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verview_" sheetId="8" state="visible" r:id="rId8"/>
    <sheet xmlns:r="http://schemas.openxmlformats.org/officeDocument/2006/relationships" name="Segment Information_" sheetId="9" state="visible" r:id="rId9"/>
    <sheet xmlns:r="http://schemas.openxmlformats.org/officeDocument/2006/relationships" name="Revenue from Contracts with Cus" sheetId="10" state="visible" r:id="rId10"/>
    <sheet xmlns:r="http://schemas.openxmlformats.org/officeDocument/2006/relationships" name="Costs and expenses by nature_" sheetId="11" state="visible" r:id="rId11"/>
    <sheet xmlns:r="http://schemas.openxmlformats.org/officeDocument/2006/relationships" name="Cash and cash equivalents_" sheetId="12" state="visible" r:id="rId12"/>
    <sheet xmlns:r="http://schemas.openxmlformats.org/officeDocument/2006/relationships" name="Accounts receivable - Net_" sheetId="13" state="visible" r:id="rId13"/>
    <sheet xmlns:r="http://schemas.openxmlformats.org/officeDocument/2006/relationships" name="Land, furniture and equipment -" sheetId="14" state="visible" r:id="rId14"/>
    <sheet xmlns:r="http://schemas.openxmlformats.org/officeDocument/2006/relationships" name="Intangible assets, airport conc" sheetId="15" state="visible" r:id="rId15"/>
    <sheet xmlns:r="http://schemas.openxmlformats.org/officeDocument/2006/relationships" name="Investment in joint ventures ac" sheetId="16" state="visible" r:id="rId16"/>
    <sheet xmlns:r="http://schemas.openxmlformats.org/officeDocument/2006/relationships" name="Accounts payable and accrued ex" sheetId="17" state="visible" r:id="rId17"/>
    <sheet xmlns:r="http://schemas.openxmlformats.org/officeDocument/2006/relationships" name="Bank loans_" sheetId="18" state="visible" r:id="rId18"/>
    <sheet xmlns:r="http://schemas.openxmlformats.org/officeDocument/2006/relationships" name="Long-term debt_" sheetId="19" state="visible" r:id="rId19"/>
    <sheet xmlns:r="http://schemas.openxmlformats.org/officeDocument/2006/relationships" name="Stockholders' equity_" sheetId="20" state="visible" r:id="rId20"/>
    <sheet xmlns:r="http://schemas.openxmlformats.org/officeDocument/2006/relationships" name="Income tax incurred and deferre" sheetId="21" state="visible" r:id="rId21"/>
    <sheet xmlns:r="http://schemas.openxmlformats.org/officeDocument/2006/relationships" name="Balances and transactions with " sheetId="22" state="visible" r:id="rId22"/>
    <sheet xmlns:r="http://schemas.openxmlformats.org/officeDocument/2006/relationships" name="Commitments and contingencies_" sheetId="23" state="visible" r:id="rId23"/>
    <sheet xmlns:r="http://schemas.openxmlformats.org/officeDocument/2006/relationships" name="Basis for preparation_" sheetId="24" state="visible" r:id="rId24"/>
    <sheet xmlns:r="http://schemas.openxmlformats.org/officeDocument/2006/relationships" name="Summary of the main accounting " sheetId="25" state="visible" r:id="rId25"/>
    <sheet xmlns:r="http://schemas.openxmlformats.org/officeDocument/2006/relationships" name="Financial risk management_" sheetId="26" state="visible" r:id="rId26"/>
    <sheet xmlns:r="http://schemas.openxmlformats.org/officeDocument/2006/relationships" name="Critical accounting judgments a" sheetId="27" state="visible" r:id="rId27"/>
    <sheet xmlns:r="http://schemas.openxmlformats.org/officeDocument/2006/relationships" name="Consolidated statements of ca_2" sheetId="28" state="visible" r:id="rId28"/>
    <sheet xmlns:r="http://schemas.openxmlformats.org/officeDocument/2006/relationships" name="Subsequent Event_" sheetId="29" state="visible" r:id="rId29"/>
    <sheet xmlns:r="http://schemas.openxmlformats.org/officeDocument/2006/relationships" name="Authorization of the consolidat" sheetId="30" state="visible" r:id="rId30"/>
    <sheet xmlns:r="http://schemas.openxmlformats.org/officeDocument/2006/relationships" name="Summary of the main accountin_2" sheetId="31" state="visible" r:id="rId31"/>
    <sheet xmlns:r="http://schemas.openxmlformats.org/officeDocument/2006/relationships" name="Overview_ (Tables)" sheetId="32" state="visible" r:id="rId32"/>
    <sheet xmlns:r="http://schemas.openxmlformats.org/officeDocument/2006/relationships" name="Segment Information_ (Tables)" sheetId="33" state="visible" r:id="rId33"/>
    <sheet xmlns:r="http://schemas.openxmlformats.org/officeDocument/2006/relationships" name="Revenue from Contracts with C_2" sheetId="34" state="visible" r:id="rId34"/>
    <sheet xmlns:r="http://schemas.openxmlformats.org/officeDocument/2006/relationships" name="Costs and expenses by nature_ (" sheetId="35" state="visible" r:id="rId35"/>
    <sheet xmlns:r="http://schemas.openxmlformats.org/officeDocument/2006/relationships" name="Cash and cash equivalents_ (Tab" sheetId="36" state="visible" r:id="rId36"/>
    <sheet xmlns:r="http://schemas.openxmlformats.org/officeDocument/2006/relationships" name="Accounts receivable - Net_ (Tab" sheetId="37" state="visible" r:id="rId37"/>
    <sheet xmlns:r="http://schemas.openxmlformats.org/officeDocument/2006/relationships" name="Land, furniture and equipment_2" sheetId="38" state="visible" r:id="rId38"/>
    <sheet xmlns:r="http://schemas.openxmlformats.org/officeDocument/2006/relationships" name="Intangible assets, airport co_2" sheetId="39" state="visible" r:id="rId39"/>
    <sheet xmlns:r="http://schemas.openxmlformats.org/officeDocument/2006/relationships" name="Investment in joint ventures _2" sheetId="40" state="visible" r:id="rId40"/>
    <sheet xmlns:r="http://schemas.openxmlformats.org/officeDocument/2006/relationships" name="Accounts payable and accrued _2" sheetId="41" state="visible" r:id="rId41"/>
    <sheet xmlns:r="http://schemas.openxmlformats.org/officeDocument/2006/relationships" name="Bank loans_ (Tables)" sheetId="42" state="visible" r:id="rId42"/>
    <sheet xmlns:r="http://schemas.openxmlformats.org/officeDocument/2006/relationships" name="Long-term debt_ (Tables)" sheetId="43" state="visible" r:id="rId43"/>
    <sheet xmlns:r="http://schemas.openxmlformats.org/officeDocument/2006/relationships" name="Stockholders' equity_ (Tables)" sheetId="44" state="visible" r:id="rId44"/>
    <sheet xmlns:r="http://schemas.openxmlformats.org/officeDocument/2006/relationships" name="Income tax incurred and defer_2" sheetId="45" state="visible" r:id="rId45"/>
    <sheet xmlns:r="http://schemas.openxmlformats.org/officeDocument/2006/relationships" name="Balances and transactions wit_2" sheetId="46" state="visible" r:id="rId46"/>
    <sheet xmlns:r="http://schemas.openxmlformats.org/officeDocument/2006/relationships" name="Commitments and contingencies_ " sheetId="47" state="visible" r:id="rId47"/>
    <sheet xmlns:r="http://schemas.openxmlformats.org/officeDocument/2006/relationships" name="Summary of the main accountin_3" sheetId="48" state="visible" r:id="rId48"/>
    <sheet xmlns:r="http://schemas.openxmlformats.org/officeDocument/2006/relationships" name="Financial risk management_ (Tab" sheetId="49" state="visible" r:id="rId49"/>
    <sheet xmlns:r="http://schemas.openxmlformats.org/officeDocument/2006/relationships" name="Consolidated statements of ca_3" sheetId="50" state="visible" r:id="rId50"/>
    <sheet xmlns:r="http://schemas.openxmlformats.org/officeDocument/2006/relationships" name="Overview_ Acquisition of Aerost" sheetId="51" state="visible" r:id="rId51"/>
    <sheet xmlns:r="http://schemas.openxmlformats.org/officeDocument/2006/relationships" name="Overview_ Fair value of net ass" sheetId="52" state="visible" r:id="rId52"/>
    <sheet xmlns:r="http://schemas.openxmlformats.org/officeDocument/2006/relationships" name="Overview_ Non-controlling inter" sheetId="53" state="visible" r:id="rId53"/>
    <sheet xmlns:r="http://schemas.openxmlformats.org/officeDocument/2006/relationships" name="Overview_ Acquisition of Airpla" sheetId="54" state="visible" r:id="rId54"/>
    <sheet xmlns:r="http://schemas.openxmlformats.org/officeDocument/2006/relationships" name="Overview_ Purchase price over n" sheetId="55" state="visible" r:id="rId55"/>
    <sheet xmlns:r="http://schemas.openxmlformats.org/officeDocument/2006/relationships" name="Overview_ Additional interest a" sheetId="56" state="visible" r:id="rId56"/>
    <sheet xmlns:r="http://schemas.openxmlformats.org/officeDocument/2006/relationships" name="Overview_ (Details)" sheetId="57" state="visible" r:id="rId57"/>
    <sheet xmlns:r="http://schemas.openxmlformats.org/officeDocument/2006/relationships" name="Segment Information_ (Details)" sheetId="58" state="visible" r:id="rId58"/>
    <sheet xmlns:r="http://schemas.openxmlformats.org/officeDocument/2006/relationships" name="Segment information_ Additional"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Costs and expenses by nature__2" sheetId="65" state="visible" r:id="rId65"/>
    <sheet xmlns:r="http://schemas.openxmlformats.org/officeDocument/2006/relationships" name="Costs and expenses by nature_ A" sheetId="66" state="visible" r:id="rId66"/>
    <sheet xmlns:r="http://schemas.openxmlformats.org/officeDocument/2006/relationships" name="Cash and cash equivalents_ (Det" sheetId="67" state="visible" r:id="rId67"/>
    <sheet xmlns:r="http://schemas.openxmlformats.org/officeDocument/2006/relationships" name="Cash and cash equivalents_ Rest" sheetId="68" state="visible" r:id="rId68"/>
    <sheet xmlns:r="http://schemas.openxmlformats.org/officeDocument/2006/relationships" name="Accounts receivable - Net_ (Det" sheetId="69" state="visible" r:id="rId69"/>
    <sheet xmlns:r="http://schemas.openxmlformats.org/officeDocument/2006/relationships" name="Accounts receivable - Net_ Move" sheetId="70" state="visible" r:id="rId70"/>
    <sheet xmlns:r="http://schemas.openxmlformats.org/officeDocument/2006/relationships" name="Accounts receivable - Net_ Expe" sheetId="71" state="visible" r:id="rId71"/>
    <sheet xmlns:r="http://schemas.openxmlformats.org/officeDocument/2006/relationships" name="Accounts receivable - Net_ Addi" sheetId="72" state="visible" r:id="rId72"/>
    <sheet xmlns:r="http://schemas.openxmlformats.org/officeDocument/2006/relationships" name="Land, furniture and equipment_3" sheetId="73" state="visible" r:id="rId73"/>
    <sheet xmlns:r="http://schemas.openxmlformats.org/officeDocument/2006/relationships" name="Land, furniture and equipment_4" sheetId="74" state="visible" r:id="rId74"/>
    <sheet xmlns:r="http://schemas.openxmlformats.org/officeDocument/2006/relationships" name="Land, furniture and equipment_5" sheetId="75" state="visible" r:id="rId75"/>
    <sheet xmlns:r="http://schemas.openxmlformats.org/officeDocument/2006/relationships" name="Intangible assets, airport co_3" sheetId="76" state="visible" r:id="rId76"/>
    <sheet xmlns:r="http://schemas.openxmlformats.org/officeDocument/2006/relationships" name="Intangible assets, airport co_4" sheetId="77" state="visible" r:id="rId77"/>
    <sheet xmlns:r="http://schemas.openxmlformats.org/officeDocument/2006/relationships" name="Intangible assets, airport co_5" sheetId="78" state="visible" r:id="rId78"/>
    <sheet xmlns:r="http://schemas.openxmlformats.org/officeDocument/2006/relationships" name="Intangible assets, airport co_6" sheetId="79" state="visible" r:id="rId79"/>
    <sheet xmlns:r="http://schemas.openxmlformats.org/officeDocument/2006/relationships" name="Intangible assets, airport co_7" sheetId="80" state="visible" r:id="rId80"/>
    <sheet xmlns:r="http://schemas.openxmlformats.org/officeDocument/2006/relationships" name="Investment in joint ventures _3" sheetId="81" state="visible" r:id="rId81"/>
    <sheet xmlns:r="http://schemas.openxmlformats.org/officeDocument/2006/relationships" name="Investment in joint ventures _4" sheetId="82" state="visible" r:id="rId82"/>
    <sheet xmlns:r="http://schemas.openxmlformats.org/officeDocument/2006/relationships" name="Investment in joint ventures _5" sheetId="83" state="visible" r:id="rId83"/>
    <sheet xmlns:r="http://schemas.openxmlformats.org/officeDocument/2006/relationships" name="Investment in joint ventures _6" sheetId="84" state="visible" r:id="rId84"/>
    <sheet xmlns:r="http://schemas.openxmlformats.org/officeDocument/2006/relationships" name="Investment in joint ventures _7" sheetId="85" state="visible" r:id="rId85"/>
    <sheet xmlns:r="http://schemas.openxmlformats.org/officeDocument/2006/relationships" name="Accounts payable and accrued _3" sheetId="86" state="visible" r:id="rId86"/>
    <sheet xmlns:r="http://schemas.openxmlformats.org/officeDocument/2006/relationships" name="Bank loans_ Credit lines (Detai" sheetId="87" state="visible" r:id="rId87"/>
    <sheet xmlns:r="http://schemas.openxmlformats.org/officeDocument/2006/relationships" name="Bank loans_ Syndicated loan (De" sheetId="88" state="visible" r:id="rId88"/>
    <sheet xmlns:r="http://schemas.openxmlformats.org/officeDocument/2006/relationships" name="Bank loans_ Additional informat" sheetId="89" state="visible" r:id="rId89"/>
    <sheet xmlns:r="http://schemas.openxmlformats.org/officeDocument/2006/relationships" name="Long-term debt_ (Details)" sheetId="90" state="visible" r:id="rId90"/>
    <sheet xmlns:r="http://schemas.openxmlformats.org/officeDocument/2006/relationships" name="Long-term debt_ Additional info" sheetId="91" state="visible" r:id="rId91"/>
    <sheet xmlns:r="http://schemas.openxmlformats.org/officeDocument/2006/relationships" name="Stockholders' Equity_ (Details)" sheetId="92" state="visible" r:id="rId92"/>
    <sheet xmlns:r="http://schemas.openxmlformats.org/officeDocument/2006/relationships" name="Stockholders' Equity_ Additiona" sheetId="93" state="visible" r:id="rId93"/>
    <sheet xmlns:r="http://schemas.openxmlformats.org/officeDocument/2006/relationships" name="Income tax incurred and defer_3" sheetId="94" state="visible" r:id="rId94"/>
    <sheet xmlns:r="http://schemas.openxmlformats.org/officeDocument/2006/relationships" name="Income tax incurred and defer_4" sheetId="95" state="visible" r:id="rId95"/>
    <sheet xmlns:r="http://schemas.openxmlformats.org/officeDocument/2006/relationships" name="Income tax incurred and defer_5" sheetId="96" state="visible" r:id="rId96"/>
    <sheet xmlns:r="http://schemas.openxmlformats.org/officeDocument/2006/relationships" name="Income tax incurred and defer_6" sheetId="97" state="visible" r:id="rId97"/>
    <sheet xmlns:r="http://schemas.openxmlformats.org/officeDocument/2006/relationships" name="Income tax incurred and defer_7" sheetId="98" state="visible" r:id="rId98"/>
    <sheet xmlns:r="http://schemas.openxmlformats.org/officeDocument/2006/relationships" name="Income tax incurred and defer_8" sheetId="99" state="visible" r:id="rId99"/>
    <sheet xmlns:r="http://schemas.openxmlformats.org/officeDocument/2006/relationships" name="Income tax incurred and defer_9" sheetId="100" state="visible" r:id="rId100"/>
    <sheet xmlns:r="http://schemas.openxmlformats.org/officeDocument/2006/relationships" name="Balances and transactions wit_3" sheetId="101" state="visible" r:id="rId101"/>
    <sheet xmlns:r="http://schemas.openxmlformats.org/officeDocument/2006/relationships" name="Balances and transactions wit_4" sheetId="102" state="visible" r:id="rId102"/>
    <sheet xmlns:r="http://schemas.openxmlformats.org/officeDocument/2006/relationships" name="Balances and transactions wit_5" sheetId="103" state="visible" r:id="rId103"/>
    <sheet xmlns:r="http://schemas.openxmlformats.org/officeDocument/2006/relationships" name="Balances and transactions wit_6"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Summary of the main accountin_4" sheetId="108" state="visible" r:id="rId108"/>
    <sheet xmlns:r="http://schemas.openxmlformats.org/officeDocument/2006/relationships" name="Summary of the main accountin_5" sheetId="109" state="visible" r:id="rId109"/>
    <sheet xmlns:r="http://schemas.openxmlformats.org/officeDocument/2006/relationships" name="Summary of the main accountin_6" sheetId="110" state="visible" r:id="rId110"/>
    <sheet xmlns:r="http://schemas.openxmlformats.org/officeDocument/2006/relationships" name="Summary of the main accountin_7" sheetId="111" state="visible" r:id="rId111"/>
    <sheet xmlns:r="http://schemas.openxmlformats.org/officeDocument/2006/relationships" name="Financial risk management_ Exch" sheetId="112" state="visible" r:id="rId112"/>
    <sheet xmlns:r="http://schemas.openxmlformats.org/officeDocument/2006/relationships" name="Financial risk management_ Liqu" sheetId="113" state="visible" r:id="rId113"/>
    <sheet xmlns:r="http://schemas.openxmlformats.org/officeDocument/2006/relationships" name="Financial risk management_ Shor" sheetId="114" state="visible" r:id="rId114"/>
    <sheet xmlns:r="http://schemas.openxmlformats.org/officeDocument/2006/relationships" name="Financial risk management_ Addi" sheetId="115" state="visible" r:id="rId115"/>
    <sheet xmlns:r="http://schemas.openxmlformats.org/officeDocument/2006/relationships" name="Critical accounting judgments_2" sheetId="116" state="visible" r:id="rId116"/>
    <sheet xmlns:r="http://schemas.openxmlformats.org/officeDocument/2006/relationships" name="Consolidated statements of ca_4" sheetId="117" state="visible" r:id="rId117"/>
    <sheet xmlns:r="http://schemas.openxmlformats.org/officeDocument/2006/relationships" name="Subsequent Event_ (Details)" sheetId="118" state="visible" r:id="rId118"/>
  </sheets>
  <definedNames/>
  <calcPr calcId="124519" fullCalcOnLoad="1"/>
</workbook>
</file>

<file path=xl/sharedStrings.xml><?xml version="1.0" encoding="utf-8"?>
<sst xmlns="http://schemas.openxmlformats.org/spreadsheetml/2006/main" uniqueCount="1084">
  <si>
    <t>Document and Entity Information</t>
  </si>
  <si>
    <t>12 Months Ended</t>
  </si>
  <si>
    <t>Dec. 31, 2019shares</t>
  </si>
  <si>
    <t>Cover</t>
  </si>
  <si>
    <t>Document Annual Report</t>
  </si>
  <si>
    <t>true</t>
  </si>
  <si>
    <t>Document Transition Report</t>
  </si>
  <si>
    <t>false</t>
  </si>
  <si>
    <t>Document Shell Company Report</t>
  </si>
  <si>
    <t>Document Type</t>
  </si>
  <si>
    <t>20-F</t>
  </si>
  <si>
    <t>Amendment Flag</t>
  </si>
  <si>
    <t>Document Period End Date</t>
  </si>
  <si>
    <t>Dec. 31,
		2019</t>
  </si>
  <si>
    <t>Document Fiscal Year Focus</t>
  </si>
  <si>
    <t>2019</t>
  </si>
  <si>
    <t>Document Fiscal Period Focus</t>
  </si>
  <si>
    <t>FY</t>
  </si>
  <si>
    <t>Entity Registrant Name</t>
  </si>
  <si>
    <t>SOUTHEAST AIRPORT GROUP</t>
  </si>
  <si>
    <t>Entity Central Index Key</t>
  </si>
  <si>
    <t>0001123452</t>
  </si>
  <si>
    <t>Current Fiscal Year End Date</t>
  </si>
  <si>
    <t>--12-31</t>
  </si>
  <si>
    <t>Entity Well-known Seasoned Issuer</t>
  </si>
  <si>
    <t>Yes</t>
  </si>
  <si>
    <t>Entity Voluntary Filers</t>
  </si>
  <si>
    <t>No</t>
  </si>
  <si>
    <t>Entity Interactive Data Current</t>
  </si>
  <si>
    <t>Entity Current Reporting Status</t>
  </si>
  <si>
    <t>Entity Filer Category</t>
  </si>
  <si>
    <t>Large Accelerated Filer</t>
  </si>
  <si>
    <t>Entity Common Stock, Shares Outstanding</t>
  </si>
  <si>
    <t>Entity Shell Company</t>
  </si>
  <si>
    <t>Entity Emerging Growth Company</t>
  </si>
  <si>
    <t>Consolidated Statements of Financial Position $ in Thousands, $ in Thousands</t>
  </si>
  <si>
    <t>Dec. 31, 2019MXN ($)</t>
  </si>
  <si>
    <t>Dec. 31, 2018MXN ($)</t>
  </si>
  <si>
    <t>CURRENT ASSETS:</t>
  </si>
  <si>
    <t>Cash and cash equivalents (Note 5)</t>
  </si>
  <si>
    <t>Restricted cash and cash equivalents (Note 5.1)</t>
  </si>
  <si>
    <t>Accounts receivable - Net (Note 6)</t>
  </si>
  <si>
    <t>Recoverable taxes (Note 14)</t>
  </si>
  <si>
    <t>Inventory</t>
  </si>
  <si>
    <t>Other assets</t>
  </si>
  <si>
    <t>Total current assets</t>
  </si>
  <si>
    <t>NON-CURRENT ASSETS:</t>
  </si>
  <si>
    <t>Land, furniture and equipment - Net (Note 7)</t>
  </si>
  <si>
    <t>Intangible assets, airport concessions and goodwill - Net (Notes 1 and 8)</t>
  </si>
  <si>
    <t>Receivable from third parties</t>
  </si>
  <si>
    <t>Total assets</t>
  </si>
  <si>
    <t>CURRENT LIABILITIES:</t>
  </si>
  <si>
    <t>Bank loans (Note 11)</t>
  </si>
  <si>
    <t>Short term debt (Note 12)</t>
  </si>
  <si>
    <t>Income taxes payable</t>
  </si>
  <si>
    <t>Accounts payable and accrued expenses (Note 10)</t>
  </si>
  <si>
    <t>Total current liabilities</t>
  </si>
  <si>
    <t>NON-CURRENT LIABILITIES:</t>
  </si>
  <si>
    <t>Long-term debt (Note 12)</t>
  </si>
  <si>
    <t>Deferred income tax (Note 14)</t>
  </si>
  <si>
    <t>Employee benefits</t>
  </si>
  <si>
    <t>Total liabilities</t>
  </si>
  <si>
    <t>STOCKHOLDERS' EQUITY (Note 13):</t>
  </si>
  <si>
    <t>Capital stock</t>
  </si>
  <si>
    <t>Capital reserves</t>
  </si>
  <si>
    <t>Other comprehensive income</t>
  </si>
  <si>
    <t>Retained earnings</t>
  </si>
  <si>
    <t>Controlling interest</t>
  </si>
  <si>
    <t>Non-Controlling interest</t>
  </si>
  <si>
    <t>Total stockholders' equity</t>
  </si>
  <si>
    <t>Total liabilities and stockholders' equity</t>
  </si>
  <si>
    <t>Consolidated Statements of Comprehensive Income - MXN ($) $ in Thousands</t>
  </si>
  <si>
    <t>Dec. 31, 2019</t>
  </si>
  <si>
    <t>Dec. 31, 2018</t>
  </si>
  <si>
    <t>Dec. 31, 2017</t>
  </si>
  <si>
    <t>Revenue (Notes 3 and 19.1.3):</t>
  </si>
  <si>
    <t>Aeronautical services</t>
  </si>
  <si>
    <t>Non-aeronautical services</t>
  </si>
  <si>
    <t>Construction services (Note 3.1.3)</t>
  </si>
  <si>
    <t>Total revenue</t>
  </si>
  <si>
    <t>Operating costs and expenses (Note 4):</t>
  </si>
  <si>
    <t>Cost of aeronautical and non-aeronautical services (Includes impairment by $4,719,096 in 2017 Note 8.1)</t>
  </si>
  <si>
    <t>Cost of construction services</t>
  </si>
  <si>
    <t>Administrative expenses</t>
  </si>
  <si>
    <t>Total operating costs and expenses</t>
  </si>
  <si>
    <t>Other Income (Note 16.e)</t>
  </si>
  <si>
    <t>Operating profit</t>
  </si>
  <si>
    <t>Interest income</t>
  </si>
  <si>
    <t>Interest expense</t>
  </si>
  <si>
    <t>Exchange income on foreign currency</t>
  </si>
  <si>
    <t>Exchange loss on foreign currency</t>
  </si>
  <si>
    <t>Operating expense</t>
  </si>
  <si>
    <t>Equity in the results of joint venture accounted for by the equity method (Note 9)</t>
  </si>
  <si>
    <t>Gain in business combinations (Note 1)</t>
  </si>
  <si>
    <t>Net income before income taxes</t>
  </si>
  <si>
    <t>Income taxes (Note 14)</t>
  </si>
  <si>
    <t>Asset tax</t>
  </si>
  <si>
    <t>Income tax</t>
  </si>
  <si>
    <t>Net income for the year</t>
  </si>
  <si>
    <t>Net income for the year attributable to:</t>
  </si>
  <si>
    <t>Items that will not be reclassified to income for the period:</t>
  </si>
  <si>
    <t>Remeasurement of labor obligations</t>
  </si>
  <si>
    <t>Items that might be reclassified to income for the period:</t>
  </si>
  <si>
    <t>Effect of the foreign currency translation in subsidiaries</t>
  </si>
  <si>
    <t>Cancellation of the effect foreign currency translation in the joint venture</t>
  </si>
  <si>
    <t>Equity in the other comprehensive results of joint venture accounted for by the equity method</t>
  </si>
  <si>
    <t>Total comprehensive income</t>
  </si>
  <si>
    <t>Comprehensive income for the year attributable to:</t>
  </si>
  <si>
    <t>Total comprehensive income for the year</t>
  </si>
  <si>
    <t>Basic and diluted earnings per share expressed in Mexican Pesos (Note 18.19)</t>
  </si>
  <si>
    <t>Consolidated Statements of Comprehensive Income (Parenthetical) $ in Thousands</t>
  </si>
  <si>
    <t>Dec. 31, 2017MXN ($)</t>
  </si>
  <si>
    <t>Consolidated Statements of Comprehensive Income</t>
  </si>
  <si>
    <t>Impairment loss recognised in profit or loss</t>
  </si>
  <si>
    <t>Consolidated Statement of Changes in Stockholders' Equity - MXN ($) $ in Thousands</t>
  </si>
  <si>
    <t>Legal reserve</t>
  </si>
  <si>
    <t>Reserve for repurchase of shares</t>
  </si>
  <si>
    <t>Non-controlling interest</t>
  </si>
  <si>
    <t>Total</t>
  </si>
  <si>
    <t>Balances at January 1 at Dec. 31, 2016</t>
  </si>
  <si>
    <t>Comprehensive income:</t>
  </si>
  <si>
    <t>Net profit for the year</t>
  </si>
  <si>
    <t>Other comprehensive expense accounted for by the equity method</t>
  </si>
  <si>
    <t>Effect of foreign currency translation in subsidiaries</t>
  </si>
  <si>
    <t>Transfers to legal reserve</t>
  </si>
  <si>
    <t>Transfers to the reserve for acquisitions of shares (Note 13)</t>
  </si>
  <si>
    <t>Dividends paid on April 26, 2018 ($ 6.78 per share) (Note 13)</t>
  </si>
  <si>
    <t>Balance at December 31 at Dec. 31, 2017</t>
  </si>
  <si>
    <t>Difference in the consideration paid for the acquisition of the non-controlling interest of Airplan recognized on parents equity (Note 1.2)</t>
  </si>
  <si>
    <t>Balance at December 31 at Dec. 31, 2018</t>
  </si>
  <si>
    <t>Balance at December 31 at Dec. 31, 2019</t>
  </si>
  <si>
    <t>Consolidated Statement of Changes in Stockholders' Equity (Parenthetical) - $ / shares</t>
  </si>
  <si>
    <t>Apr. 26, 2019</t>
  </si>
  <si>
    <t>Apr. 26, 2018</t>
  </si>
  <si>
    <t>Apr. 26, 2017</t>
  </si>
  <si>
    <t>Consolidated Statement of Changes in Stockholders' Equity</t>
  </si>
  <si>
    <t>Dividends paid, per share</t>
  </si>
  <si>
    <t>Consolidated Statements of Cash Flows $ in Thousands, $ in Thousands</t>
  </si>
  <si>
    <t>Operating activities</t>
  </si>
  <si>
    <t>Income before income taxes</t>
  </si>
  <si>
    <t>Adjustments for:</t>
  </si>
  <si>
    <t>Gain in business combination (Note 1)</t>
  </si>
  <si>
    <t>Impairment of goodwill (Note 8.1)</t>
  </si>
  <si>
    <t>Depreciation and amortization (Notes 4, 7 and 8)</t>
  </si>
  <si>
    <t>Other comprehensive income from results of joint venture accounted by the equity method (Note 9)</t>
  </si>
  <si>
    <t>Exchange loss</t>
  </si>
  <si>
    <t>Exchange gain</t>
  </si>
  <si>
    <t>Working capital variations:</t>
  </si>
  <si>
    <t>Accounts receivable (Note 6)</t>
  </si>
  <si>
    <t>Recoverable taxes and other current assets</t>
  </si>
  <si>
    <t>Trade accounts payable and other liabilities (Note 10)</t>
  </si>
  <si>
    <t>Total adjustments to reconcile profit (loss)</t>
  </si>
  <si>
    <t>Income taxes paid (Note 14)</t>
  </si>
  <si>
    <t>Net cash flows generated from operating activities</t>
  </si>
  <si>
    <t>Investing activities</t>
  </si>
  <si>
    <t>Payment for investment increase in Aerostar, net of cash acquired</t>
  </si>
  <si>
    <t>Payment for acquisition of the subsidiary Airplan, net of cash acquired</t>
  </si>
  <si>
    <t>Loans collected from joint venture (Note 9)</t>
  </si>
  <si>
    <t>Improvements to assets under concession and acquisition of furniture and equipment (Note 8)</t>
  </si>
  <si>
    <t>Interest received</t>
  </si>
  <si>
    <t>Restricted cash and equivalents (Note 5.1)</t>
  </si>
  <si>
    <t>Net cash flows used in investing activities</t>
  </si>
  <si>
    <t>Financing activities</t>
  </si>
  <si>
    <t>Consideration paid for the non-controlling interest of Airplan</t>
  </si>
  <si>
    <t>Bank loans received (Note 11)</t>
  </si>
  <si>
    <t>Payments of the long term debt and bank loan</t>
  </si>
  <si>
    <t>Lease payments - Principal portion</t>
  </si>
  <si>
    <t>Long-term debt paid (Note 12)</t>
  </si>
  <si>
    <t>Interest paid (Note 11)</t>
  </si>
  <si>
    <t>Dividends paid (Note 13)</t>
  </si>
  <si>
    <t>Net cash flows (used) generated from financing activities</t>
  </si>
  <si>
    <t>(Decrease) increase in cash and cash equivalents</t>
  </si>
  <si>
    <t>Cash and cash equivalents at the beginning of the year</t>
  </si>
  <si>
    <t>Exchange (loss) gains on cash and cash equivalents</t>
  </si>
  <si>
    <t>Cash and cash equivalents at the end of the year</t>
  </si>
  <si>
    <t>Overview:</t>
  </si>
  <si>
    <t>Overview</t>
  </si>
  <si>
    <t>Note 1 - Overview:
Grupo Aeroportuario del Sureste, S. A. B. de C. V. (ASUR or the Company) is a Mexican company that was incorporated in April 1998 as a wholly-owned entity of the federal public government to administer, operate, maintain and exploit nine airports in the Southeast of Mexico. The nine airports are located in the following cities: Cancún, Cozumel, Mérida, Huatulco, Oaxaca, Veracruz, Villahermosa, Tapachula and Minatitlán. ASUR and its subsidiaries are collectively referred to as "the Company", "ASUR" or "the Group".
The Company operates two companies that provide administrative services: Servicios Aeroportuarios del Sureste, S. A. and C. V. and RH Asur, S. A. de C. V. In addition, Aeropuerto de Cancún, S. A. de C. V. (Cancún Airport) has a more than 95% stake in the following subsidiaries: Caribbean Logistic, S. A. de C. V., Cargo RF, S. A. de C. V and Cancun Airport Services, S. A. de C. V., companies providing storage services, handling services, warehousing and custody of foreign trade merchandise and the related to the premises inspected at airports concessioned to third parties, as well as Cancun Airport Services, S. A. de C. V., whose main activity is to establish and operate shops, establishments and stores for the sale of all kinds of products.
In June 1998, the Mexican Department of Communications and Transportation (SCT by its Spanish initials) granted to the Company’s subsidiaries concessions to administer, operate, exploit and develop the nine Southeast airports over a period of 50 years commencing on November 1, 1998. The term of the concessions may be extended by the parties under certain circumstances, in accordance with Article 15 of the Airports Law that establishes, among other things: 1) it had fulfilled the conditions set out in the respective title; 2) if requested before the five years of the concession’s validity begun, and 3) accept the new conditions.
Notwithstanding the Company’s rights to administer, operate, exploit, develop and, if applicable, build the nine airports pursuant to the Mexican General Law of National Assets; all the land, furniture and permanent fixed assets located in the airports are the property of the Mexican federal government. Upon expiration of the Company’s concessions, these assets, including any improvements made during the term of the concessions, automatically revert to the Mexican federal government.
Through its subsidiary Cancún Airport, on May 26, 2017, the Company increased its shareholding from 50% to 60% in Aerostar Airport Holding, LLC (Aerostar), which operates and manages Luis Muñoz Marín International Airport (LMM Airport) in San Juan, Puerto Rico. As a result of said increase, the Company acquired control of Aerostar, as it now has the capacity to direct its relevant business activities. With this acquisition, the company expects to continue offering world-class services to its clients and improving operations and client services for the benefit of passengers at LMM Airport. See Note 1.1.
On October 19, 2017, the Company, through the Cancún Airport, acquired 92.42% of the shares of Sociedad Operadora de Aeropuertos Centro Norte, S. A. (Airplan), a company incorporated in Medellin, Colombia, on March 6, 2008 for the sole purpose of subscribing and executing the Concession Agreement for managing, operating, commercially exploiting, conditioning, modernizing and maintaining the Enrique Olaya Herrera in Medellín, José María Córdova in Rionegro, El Caraño in Quibdó, Los Garzones in Montería, Antonio Roldán Betancourt in Carepa and Las Brujas in Corozal airports. As of that date, Airplan consolidates its results into the Company’s financial statements. This acquisition is an important strategic addition that allows ASUR to penetrate the South American market by offering airport services at six airports in Colombia. See Note 1.2.
On June 4, 2018, Remer Soluciones a la Inversión, S. A. de C. V. was merged into Consorcio Safij, S. A. de C. V. (with the latter as the surviving entity).
On August 7, 2018, Consorcio Safij, S. A. de C. V. was merged into Compañía Inmobiliaria y de Inversiones del Noroeste, S. A. de C. V. (with the latter as the surviving entity).
On October 15, 2018, Compañía Inmobiliaria y de Inversiones del Noroeste, S. A. de C. V. was merged into Inversiones Productivas Kierke, S. A. de C. V. (with the latter as the surviving entity) and currently holds 12.31% of the Company’s shares.
On May 25, 2018, the Company, through the Cancún Airport, increased its shareholding in Airplan by acquiring an additional 7.58%, which gave it a 100% interest in that company. See Note 1.2.
At December 31, 2019, the Company’s outstanding capital stock was held by the investing public (66.54)% and has been placed at securities markets in New York (NYSE) and Mexico (BMV), Inversiones y Technical Aeroportuarias, S. A. P. I. de C. V. (ITA) (7.65)%, CHPAF Holdings, S.A.P.I de C. V. (up to December 3, 2018, Servicios Estrategia Patrimonial, S. A. de C. V. and Agrupación Aeroportuaria Internacional III, S. A. de C. V.) (13.51)%, and Inversiones Productivas Kierke, S. A. de C. V. (up to June 4, 2018, Remer Soluciones a la Inversión, S. A. de C. V.) (12.31)%. Shareholding is divided amongst different shareholders, without there being an individual or a particular group that controls the Company directly.
1.1) Acquisition of Aerostar
Until May 26, 2017, the Company considered Aerostar to be a joint venture (see Notes 1 and 9); as of June 1, 2017, in accordance with International Financial Reporting Standard 3, “Business combination”, the acquisition is considered a business combination.
The following table summarizes the consideration pertaining to Aerostar at combination date or date of the transaction:
May 30,
2017
Cash paid
Ps.
726,628
Previous benefit acquired by departure of the previous shareholder
848,923
Consideration on May 26, 2017
1,575,551
Fair value of share capital held in Aerostar prior to the business combination
7,877,756
Non-controlling interest at the business combination date
6,302,205
Total purchase consideration
Ps.
15,755,512
Due to the business combination, the following changes were effected:
·
The Company estimated a fair value of its previously acquired share capital in Aerostar of 50% at Ps.7,877,756, which showed a book value at the date of the transaction of Ps.2,353,040. As a result of measuring its interest in Aerostar at fair value, the Company has recognized a nonrecurring profit, unrelated to the cash flow, of Ps.5,524,716, which is included as “Gain in business combinations” in the consolidated statement of income. The mechanics to determine fair value were based on the use of two methods: a) discounted cash flows and b) implicit multiples (based on a sample of comparable public companies). The most relevant assumptions considered in the first method were the applied discount rate, the projected passenger traffic, and its growth rate and percentages of revenue growth, costs and expenses in the term of the concession; and for the second method, the multiples of income and profit before interest, taxes, amortizations and depreciations and adjustments applied to the net premium of control.
·
Once the joint venture between the Company and Highstar Capital IV (Highstar) was executed, both parties decided to review the income received and contributions made in order to adjust the price to be paid for the 10% acquired by the Company. As a result of the revision, the adjustment to the price was Ps.848,923 (included in the line “Gain in business combinations” of the income statement). The consideration paid at May 26, 2017, includes an amount paid in cash by the Company of Ps.726,628 plus the benefit previously acquired for the departure of Highstar. Additionally, as a result of the consolidation of Aerostar at the date of the business combination, the effects of foreign currency translation accrued at the transaction date were recycled, which amounted to Ps.655,515. This movement was recorded in the line “Gain in business combinations” within the consolidated statement of income.
Said gain was presented as an adjacent line where the equity method was recognized, as it is considered associated with said transaction and because the Company does not perform this type of operations as part of its ordinary activities.
·
During the evaluation of assets stage, an intangible asset derived from the “commercial rights” acquired was identified, representing the rights to commercially exploit the areas of the airport in addition to the aeronautical operation, such as, commercial store leasing and advertising spots, etc., amounting to Ps.6,053,820. For its identification, the discounted cash flow method was used to determine the fair value of commercial rights, and the most relevant assumptions considered were the applied discount rate, projected passenger traffic, as well as percentages of revenue, costs and expenses growth during the term of the concession.
·
Due to the difference resulting from the comparison of the fair values and the book value, a deferred income tax (IT) was determined at Ps.605,382.
·
The difference between the net assets acquired in the business combination and the total consideration results in a goodwill of Ps.5,606,265 at the business combination date (see Note 8.1). The goodwill associated with this business combination is not deductible for IT purposes.
·
An amortization of the intangible identified in the business combination has been determined at Ps.98,780 and expensed as part of the depreciation and amortization in the consolidated statement of income.
·
The non-controlling interest derived from this transaction was determined to be Ps.6,302,205. This interest was determined at fair value with references to comparable market values, since Highstar at the same time sold its interest to another company at the time of the transaction.
In the case of business combinations carried out in stages, International Financial Reporting Standards (IFRS) require that any interest previously held by an acquirer in the acquired entity be adjusted to its fair value at the business combination date, and any gain (or loss) arising from such remeasurement are recognized under gain or loss in the consolidated statement of income. The IFRS also require that any amount previously recognized in comprehensive income relating to such investments be recycled to the consolidated statement of income, as if such investment were sold.
The fair value of the trade and accounts receivable considered in the business combinations approximate their carrying value.
Liabilities at the fair value have been calculated at the date of the transaction and correspond mainly to bank loan valuations. At the reporting date, those liabilities were evaluated, and it has been determined that book value is the same as the fair value determined, which was calculated based on their possible settlement. The cash flow required to settle those liabilities is expected to materialize between 1 to 17 years.
The liabilities have also been calculated at the fair value at the combination date and are similar to their book value.
Following are the fair value of the net assets acquired under the business combination at the acquisition date:
Fair value
Assets
CURRENT:
Cash and cash equivalents
Ps.
543,242
Restricted cash and cash equivalents
16,989
Other current assets
142,410
Current assets
702,641
NON-CURRENT:
Land, furniture and equipment
135,929
Intangible assets, airport concessions - Net
19,308,402
Total non-current assets
19,444,331
Total assets
Ps.
20,146,972
Liabilities
CURRENT:
Current liabilities
Ps.
647,896
NON-CURRENT:
Long-term debt
8,254,620
Deferred income tax
808,894
Other non-current liabilities
286,315
Total non-current liabilities
9,349,829
Total liabilities
9,997,725
Net assets acquired under the business combination
10,149,247
Total purchase consideration
15,755,512
Goodwill at the acquisition date (Note 8.1)
Ps.
(5,606,265)
The main characteristics of fair value adjustments are described below:
Caption
Item
Methodology
Intangible assets:
Commercial rights
Commercial exploitation rights at the LMM Airport
Discounted flows and implicit multiples using the WACC rate
The fair value adjustments set forth in the previous table were obtained for the purpose of applying the purchase method of the Aerostar acquisition. The noncontrolling interest was recognized as its fair value. The projection used to apply the aforementioned methodologies was based on business plans approved by Aerostar management.
The goodwill recognized by the Company is attributable to the expected growth in the North American airport sector and in line with the Company’s expansion opportunity in the consolidation of additional airport groups. No contingent liability or contingent consideration arrangement has arisen from this acquisition. If the acquisition had taken place on January 1, 2017, pro-forma revenues would have increased by Ps.1,549,099 (unaudited) and pro- forma net income by Ps.127,042 (unaudited).
For the determination of the fair value of the noncontrolling interest, considering the absence of public market prices of Aerostar, the fair value of the controlling party was taken as a basis, which reflects a goodwill of the Company as a whole, including the controlling and noncontrolling parties, thereby better reflecting the economic interests of the transaction given that the noncontrolling party also participated in the future economic benefits generated from the acquisition.
Aerostar relevant information and its significant non-controlling interest
The Aerostar condensed financial information at December 31, 2018 and 2019, which shows its significant non-controlling interest, is shown below:
Year ended
December 31,
2018
2019
Condensed statement of financial position
Cash and cash equivalents
Ps.
868,095
Ps.
698,466
Restricted cash and cash equivalents
47,332
165,622
Other current assets
175,479
133,992
Total current assets
1,090,906
998,080
Financial liabilities:
Current liabilities
(640,785)
(672,943)
Working capital
450,121
325,137
Land, furniture and equipment
174,450
160,186
Intangible assets, airport concessions - Net
13,587,071
12,956,965
Other long-term assets
544
16,759
Long-term debt
(7,282,269)
(6,799,941)
Accounts payable to the Company
(1,152,805)
(372,798)
Other long-term liabilities
(21,608)
(19,783)
Deferred income tax - Net
(330,999)
(371,984)
Shareholders’ equity
Ps.
5,424,505
Ps.
5,894,541
Year ended
December 31,
2017
2018
2019
Condensed statements of comprehensive income
Revenue
Ps.
1,497,557
Ps.
3,025,267
Ps.
3,306,149
Operating cost and expenses
(1,186,028)
(2,098,323)
(2,270,055)
Other income
134,637
204,074
Comprehensive financial cost - Net
(295,803)
(538,268)
(485,037)
Deferred income tax
(28,679)
(62,252)
(55,781)
Net (loss) income for the year
(12,953)
461,061
699,350
Foreign currency translation
254,110
(5,772)
(229,314)
Total comprehensive income for the year
Ps.
241,157
Ps.
455,289
Ps.
470,036
Regarding the non-controlling interest in its subsidiary Aerostar, there are no significant restrictions on the possibility of having access to the assets or of using them for the payment of obligations.
1.2) Acquisition of Airplan
1) On October 19, 2017 (business combination date, or the transaction date), Cancún acquired 92.42% of the shares of Sociedad Operadora de Aeropuertos Centro Norte, S.A. (Airplan), a Company incorporated in Medellín, Colombia, on March 6, 2008, with the business purpose of managing, operating, commercially exploiting, conditioning, modernizing and maintaining the Enrique Olaya Herrera in Medellín, José María Córdova in Rionegro, El Caraño in Quibdó, Los Garzones in Montería, Antonio Roldán Betancourt in Carepa and Las Brujas in Corozal airports. At the transaction date, Airplan consolidated its results into the Company’s consolidated financial statements.
A goodwill of Ps.1,474,955 was recognized at the business combination date (see Note 8.1). The goodwill associated with this business combination is not deductible for IT purposes.
The fair value of the Trade and accounts receivable considered in the business combinations approximate their carrying value.
The liabilities have been determined at fair value at the date of the combination and correspond mainly to the valuation of bank loans.
For the determination of the fair value of the non-controlling interest, comparable market values were used (based on a sample of comparable public companies). The most relevant assumptions considered were multiples of income and earnings before interest, taxes, amortizations and depreciations and adjustments applied to the net premium of control.
The following table summarizes the consideration pertaining to Airplan at the business combination date:
October 19,
2017
Consideration paid on October 19, 2017
Ps.
3,789,797
Non-controlling interest at the combination date
310,827
Total purchase consideration
Ps.
4,100,624
The distribution of the purchase price over the net assets acquired of Airplan at the business combination date are shown below:
Fair
value
Assets
CURRENT:
Cash and cash equivalents
Ps.
37,716
Other current assets
189,372
Current assets
227,088
NON-CURRENT:
Land, furniture and equipment
3,400
Intangible assets, airport concessions - Net
7,232,588
Total non-current assets
7,235,988
Total assets
Ps.
7,463,076
Liabilities
CURRENT:
Current liabilities
Ps.
551,000
NON-CURRENT:
Bank loans
3,424,897
Deferred income tax
861,483
Other non-current liabilities
27
Total non-current liabilities
4,286,407
Total liabilities
4,837,407
Net assets acquired under the business combination
2,625,669
Total consideration
4,100,624
Goodwill at acquisition date (Note 8.1)
Ps.
(1,474,955)
The main characteristics of fair value adjustments are described below:
Caption
Item
Methodology
Intangible assets:
Concession
Commercial exploitation rights in Airplan
Discounted flows and implicit multiples using the WACC rate
Non-current liabilities:
Long-term debt
Fair value of the Bank loans
Present value of estimated future cash flows
The fair value adjustments specified in the previous table were obtained from Company management for the purpose of applying the purchase method to the acquisition of Airplan. The noncontrolling interest was recognized based on the proportional interest in net acquired assets.
The projections used to apply the methodologies described above were based on the business plans approved by the administration of Airplan at the time of acquisition, which subsequently served as the basis for the analysis of deterioration made by the Administration at the date of the consolidated financial statements.
The goodwill recognized by the Company represents non-separable assets due to the growth potential and development opportunities of Airplan. No contingent liability has arisen from this acquisition that must be registered; there are also no contingent consideration agreements. If the acquisition had taken place on January 1, 2017, pro-forma revenues would have increased by Ps.2,640,493 (unaudited) and pro-forma net income by Ps.231,130 (unaudited).
2) On May 25, 2018, the Company increased its shareholding in Airplan by acquiring an additional 7.58%, which gave it a 100% interest in that company. Considering and that on October 19, 2017, a record was made of the acquisition of businesses via the acquisition method established in IFRS 3 using fair value of the overall business determined at the date of acquisition, recording of the operation involving the additional acquisition resulted in recognition within stockholders’ equity of the net effect (definitive values) of the operation, which is analyzed as follows:
May 25,
2018
Consideration paid for the non-controlling interest
Ps.
213,469
Carrying value of the non-controlling interest
(327,003)
Difference recognized in stockholders’ equity
Ps.
(113,534)</t>
  </si>
  <si>
    <t>Segment Information:</t>
  </si>
  <si>
    <t>Segment information:</t>
  </si>
  <si>
    <t>Note 2 - Segment information:
The Company is a Mexican entity that was incorporated in April 1998 as a wholly-owned entity of the federal public government to administer, operate and if necessary, condition and modernize nine airports in the Southeast of Mexico. The nine airports are located in the following cities: Cancún, Cozumel, Mérida, Huatulco, Oaxaca, Veracruz, Villahermosa, Tapachula and Minatitlán. The Company operates two companies that provide administrative services: Servicios Aeroportuarios del Sureste, S. A. de C. V. and RH Asur, S. A. de C. V.
In addition, Cancún Airport holds an interest in the following subsidiaries: 100% in Caribbean Logistic, S. A. de C. V. and Cargo RF, S. A. de C. V, companies providing storage services, handling services, warehousing and custody of foreign trade merchandise and the related to the premises inspected at airports concessioned to third parties, as well as Cancun Airport Services, S. A. de C. V., whose main activity is to establish and operate shops, for the sale of all type of products.
On May 26, 2017, Cancún Airport increased its shareholding from 50% to 60%, in Aerostar Airport Holdings LLC, a limited liability Company, incorporated on February 27, 2013 under the laws of the Commonwealth of Puerto Rico. Aerostar entered into a Lease Agreement (Agreement) for 40 years with the Port Authority of Puerto Rico (Authority), owner of the LMM Airport, for the purpose and essential consideration of safely operating the airport for public; use, maintaining the safety and protection of the LMM Airport Facility at the highest possible levels, and promoting, facilitating, assisting and improving trade, tourism and economic development, for which the recognition as a joint venture was until May 26, 2017, and as of June 1, 2017, Aerostar consolidates line by line in the Company’s finances.
On October 19, 2017, the Cancún Airport acquired 92.42% of the shares of Airplan, a Company domiciled in the city of Medellín, Colombia, who operates and administer through a single concession (contract 8000011‑OK) the Enrique Olaya Herrera in Medellín, José María Córdova in Rionegro. El Caraño in Quibdó, Los Garzones in Montería, Antonio Roldán Betancourt in Carepa and Las Brujas in Corozal airports. As of October 19, 2017, Airplan is part of the consolidation of the Company.
On May 25, 2018, the Company, through the Cancún Airport, increased its shareholding in Airplan by acquiring an additional 7.58%, which gave it a 100% interest in that company.
The information by segments is shown in the next page.
Year ended on
Holding &amp;
Consolidation
December 31, 2017
Cancún
Aerostar (*)
Airplan (**)
Mérida
Villahermosa
Services
Other
adjustments
Total
Aeronautical revenue
Ps.
3,963,324
Ps.
939,042
Ps.
225,693
Ps.
394,531
Ps.
195,554
—
Ps.
766,075
—
Ps.
6,484,219
Non-aeronautical revenue
3,401,235
482,590
69,071
97,656
61,909
Ps.
1,492,287
149,240
Ps.
(1,492,605)
4,261,383
Revenue for construction services
1,421,942
72,925
187,294
46,146
6,336
109,573
1,844,216
Operating profit
4,623,499
311,529
782
264,098
119,772
501,617
374,634
(4,719,098)
1,476,833
Non-current assets
17,539,396
19,831,755
7,107,932
1,497,095
935,624
25,176,942
4,430,766
(25,693,269)
50,826,241
Total assets
20,486,290
20,609,156
7,327,398
1,769,962
1,227,172
25,693,958
5,193,436
(25,693,269)
56,614,103
Total liabilities
7,932,392
9,599,943
5,092,968
(180)
82,802
131,983
85,894
22,925,802
Own assets acquired (***)
13,390,511
7,235,988
20,626,499
Exchange rate translation from non-current assets (***)
686,198
161,277
847,475
Commercial right's (***)
6,053,820
6,053,820
Improvements to assets under concession and acquisition of furniture and equipment in the period
1,009,625
139,078
189,536
50,021
8,965
813
97,174
1,495,212
Amortization and depreciation
(457,447)
(437,852)
(54,998)
(46,470)
(29,892)
(700)
(138,755)
(1,166,114)
(*) Subsidiary located in Puerto Rico
(**) Subsidiary located in Colombia
(***) These items are an integral part of the "total assets" line and are presented for greater understanding derived from the acquisition.
Year ended on
Holding &amp;
Consolidation
December 31, 2018
Cancún
Aerostar (*)
Airplan (**)
Merida
Villahermosa
Services
Other
adjustments
Total
Revenue from contracts with clients:
Aeronautical revenue
Ps.
4,428,546
Ps.
1,700,859
Ps.
1,276,506
Ps.
469,879
Ps.
201,502
—
Ps.
865,618
Ps.
—
Ps.
8,942,910
Non-aeronautical revenue
3,831,325
964,404
396,834
117,277
59,822
Ps.
1,684,204
162,345
(1,684,654)
5,531,557
Revenue for construction services
205,834
360,004
312,375
4,831
15,604
—
37,126
—
935,774
Operating profit
5,206,971
882,381
239,893
297,468
113,038
605,860
433,358
—
7,778,969
Non-current assets
16,927,804
20,515,694
6,592,640
1,454,497
921,162
28,789,664
4,314,529
(29,335,081)
50,180,909
Total assets
19,002,035
21,607,145
6,905,451
1,857,958
1,241,529
29,525,000
5,377,784
(29,335,081)
56,181,821
Total liabilities
4,528,342
10,040,600
4,575,476
(25,257)
79,070
205,077
97,124
—
19,500,432
Improvements to assets under concession and acquisition of furniture and equipment in the period
364,795
772,009
415,042
7,116
12,671
—
64,692
—
1,636,625
Amortization and depreciation
(455,003)
(632,236)
(452,364)
(47,803)
(30,147)
(640)
(142,548)
—
(1,760,741)
Revenue recognized At point in time:
Aeronautical revenue
3,846,184
1,245,320
1,200,941
426,070
180,407
—
788,406
—
7,687,328
Non-aeronautical revenue
621,850
621,850
Total
4,468,034
1,245,320
1,200,941
426,070
180,407
—
788,406
—
8,309,178
Over a period time:
Aeronautical revenue
543,282
455,539
75,565
41,179
21,027
—
73,069
—
1,209,661
Non-aeronautical revenue
2,888,043
954,626
395,410
57,554
39,395
—
143,101
—
4,478,129
Revenue for construction services
205,834
360,004
312,375
4,831
15,604
—
37,126
—
935,774
Total
Ps.
3,637,160
Ps.
1,770,169
Ps.
783,350
Ps.
103,564
Ps.
76,027
Ps.
—
Ps.
253,295
Ps.
—
Ps.
6,623,565
(*) Subsidiary located in Puerto Rico
(**) Subsidiary located in Colombia
Year ended on
Holding &amp;
Consolidation
December 31, 2019
Cancún
Aerostar (*)
Airplan (**)
Mérida
Villahermosa
Services
Other
adjustments
Total
Revenue from contracts with clients:
Aeronautical revenue
Ps.
4,550,164
Ps.
1,870,428
Ps.
1,391,657
Ps.
579,727
Ps.
251,468
—
Ps.
953,531
—
Ps.
9,596,975
Non-aeronautical revenue
4,024,354
1,100,573
507,076
129,527
58,270
Ps.
1,748,731
169,120
Ps.
(1,749,181)
5,988,470
Revenue for construction services
249,127
335,148
175,998
134,104
57,225
—
284,591
—
1,236,193
Operating profit
5,355,787
1,068,148
441,413
384,115
152,041
585,440
494,350
—
8,481,294
Non-current assets
17,533,430
19,454,107
5,836,603
1,780,146
1,003,909
30,598,817
4,628,280
(31,165,267)
49,670,025
Total assets
21,463,802
20,468,947
6,573,460
1,981,396
1,301,195
31,343,675
5,548,880
(31,165,474)
57,515,881
Total liabilities
5,383,343
8,807,985
4,161,205
(27,836)
78,227
244,152
97,834
(206)
18,744,704
Improvements to assets under concession and acquisition of furniture and equipment in the period
1,076,257
376,649
176,335
407,684
117,405
—
460,534
—
2,614,864
Amortization and depreciation
(463,988)
(659,873)
(482,130)
(48,371)
(30,693)
(7,194)
(144,648)
—
(1,836,897)
Revenue recognized
At point in time:
Aeronautical revenue
3,933,693
1,369,066
1,322,648
530,736
229,217
—
870,622
—
8,255,982
Non-aeronautical revenue
662,485
233,106
—
—
—
—
—
—
895,591
Total
4,596,178
1,602,172
1,322,648
530,736
229,217
—
870,622
—
9,151,573
Over a period time:
Aeronautical revenue
616,471
(1,033,918)
(1,146,650)
(396,632)
(171,992)
—
(586,031)
—
(2,718,752)
Non-aeronautical revenue
3,361,869
835,042
441,413
384,115
152,041
585,440
494,350
—
6,254,270
Revenue for construction services
249,127
20,468,947
6,573,460
1,981,396
1,301,195
—
5,548,880
—
36,123,005
Total
Ps.
4,227,467
Ps.
1,703,977
Ps.
752,083
Ps.
312,622
Ps.
137,746
Ps.
1,748,731
Ps.
536,620
Ps.
(1,749,181)
Ps.
7,670,065
(*) Subsidiary located in Puerto Rico
(**) Subsidiary located in Colombia</t>
  </si>
  <si>
    <t>Revenue from Contracts with Customers:</t>
  </si>
  <si>
    <t>Note 3 - Revenue from Contracts with Customers:
The Company adopted IFRS 15 “Revenue from contracts with customers” starting on January 1, 2018. IFRS 15 specifies how and when to recognize income, in accordance with a 5-step model based on principles applied to all contracts with customers. In step 1, contracts with clients are identified. In step 2, performance obligations for each of the contracts are identified. In step 3, transaction prices are determined. In step 4, transaction prices are assigned to individual performance obligations. In step 5, the respective income is recorded when the company has complied with all performance obligations pertaining to each contract, the condition for which is that control of services has been transferred to the client.
After analysis of the contract under IFRS 15, the Company determines whether income arising from each contract should be recognized at a particular point in time or over time. That determination is based on specific criteria related to the point at which each performance obligation is transferred to the client.
The Company uses the simplified retrospective transition method, which resulted in changes to accounting policies and in a breakdown of performance obligations in the note on segments in the consolidated financial statements. The simplified retrospective transition method does not alter the information presented at the close of the preceding period. Other IFRS 15 implications are described in the following portion of this note.
3.1) Revenue recognition
Airports operated by the Company receive income from external clients for aeronautical services rendered to airlines and from rendering complementary services. The Company also recognizes income from construction services arising from concession agreements with government entities.
IFRS 15 provides practical expedients that allow entities to ignore the effects of a financing component in certain circumstances. In cases where goods or services are provided, the practical expedients focus on the point at which payment is made rather than the duration of the contract. The practical expedients can be used even when the duration of the contract exceeds 12 months, provided the time difference between the performance obligations thereto and receipt of payment is less than 12 months. However, the practical expedients cannot be used to ignore the effects of financing in the first 12 months of a longer - term agreement that includes a significant financing component. The Company has opted to make use of these practical expedients for its agreements that exceed 12 months in length where the deadline for complying with its performance obligations thereto and receipt of payment is less than 12 months.
Following is a description of the principal types of service agreements from which the Company receives income.
3.1.1) Aeronautical services
The Company operates airports in three countries (Mexico, Puerto Rico and Colombia), providing different aeronautical services involving principally the following performance obligations.
a.
Passenger fee rates (Airport Use Rate - TUA), which are calculated based on total outgoing passengers (other than diplomats, infants and passengers in transit) making use of air terminals operated by the Company.
b.
Landing rates, which contemplate landing services, the use of runways, taxiing strips, and bands.
c.
Platform use fees, based on the time an aircraft remains at a terminal after landing.
d.
Security, calculated on the basis of the total number of incoming and outgoing passengers.
e.
Baggage inspection fee, calculated on the basis of total number of outgoing passengers.
f.
Use of passenger walkways, which consists of rendering passenger walkways service connecting an aircraft to the terminal after landing.
g.
Fee for the use of passenger documentation counters; the fee is applied on the basis of the holding of documentation for one-hour periods. After the first hour has elapsed, the fee is charged proportionately for 30‑minute increments.
Revenue is measured based on the consideration specified in the tariff regulating system applicable to airports in each country for each performance obligation identified. In Mexico, these are regulated by the Secretariat of Communications and Transport (SCT), in Puerto Rico by the Federal Aviation Administration (FAA) and in Colombia by Aerocivil.
Passenger, landing and security rates are recorded at a particular point in time, once the aircraft departure manifest has been delivered. Income arising from other performance obligations is recorded over time as the services are rendered.
Discounts
The Company may apply discounts to its rates, provided they are not discriminatory in the light of the laws in effect in the countries in which the Company operates. Discounts are granted based on the discount policy and conditions negotiated with the National Autotransportation Chamber (CANAERO), and regulated income must be delivered within a period of 30 days.
Revenue is recorded net of estimated discounts based on applicable rates.
The prompt-payment discount for regulated income principally the Airport Use Fees (TUA by its initials in Spanish) is established in each of the contracts signed with the airlines, and is subtracted from the aforementioned income. In 2017, 2018 and 2019, the discount amounted to Ps.43,802, Ps.45,293 and Ps.47,374, respectively. There is no balance for the contractual liability for that item.
Terms of payment
According to the airport service contract signed with clients, the credit term is 30 days; and the first of each month for complementary services.
3.1.2) Non-aeronautical services
The Company generates income from non-aeronautical services, which involve basically the following performance obligations:
a.
Access rates to nonpermanent overland transportation based on the number of access events experienced by the transportation companies operated by third parties providing passenger transportation services at the terminal.
b.
Carparks, rates based on the time vehicles remain at public parking areas.
c.
Retail sales, recorded when a product is sold to a client and payment on the transaction is made at the time of purchase.
Revenue arising from access rates to overland transportation and retail sales are recorded at a particular point in time, to the extent that the performance obligation is satisfied and the promised goods and services are transferred, while parking area income is recorded over time.
Contracts for commercial income
IFRS 15 must be applied to all contracts with clients. However, there are exceptions, such as contracts for the leasing of commercial space, which fall under IFRS 16 “Leases”.
Leasing income (non-regulated activities) are considered complementary services to the supply of regulated services so there is no separate infrastructure other than the intangible recognized under Note 8, nor is a right of use to be accounted for separately in the adoption of IFRS 16.
Presently, space leased at airports to airlines and other commercial lessees comprise the most significant source of income related to non-aeronautic services. Leasing income is accrued monthly and is determined by applying a percentage established in the lease contract to income from actual sales of lessees (interest), or an agreed minimum fee.
Commercial leasing operations include the leasing of automobiles, the sale of food and beverages, retail sales, sales made at kiosks, graphic advertising, overland transportation, fixed operations and other services rendered. Commercial income is partially recorded on the basis of lessee income and is partially based on minimum lease rates.
Leasing income is accrued monthly and is determined by applying a percentage established in the lease contract to income from actual sales of lessees (interest), or as an agreed minimum fee. At December 31, 2017, 2018 and 2019 , variable leasing income was Ps.2,446,980, Ps.3,371,634 and Ps.3,435,382, respectively, and Ps.166,747, Ps.750,075 and Ps.830,287, respectively, for fixed leasing rates.
3.1.3) Construction services
As an operator of airport concessions, the Company is required to improve items under concession. Works carried out within the airport are based on development plans authorized by the regulators. Income from construction services are recognized in accordance with the methods prescribed (input method) for measuring progress towards completion approved by the grantor. Improvements made are expected to complement the infrastructure of the airport operated by the Group. IFRS 15 establishes that during the construction period of the infrastructure related to concessions received, they must be shown as “contract assets” in the statement of financial position, regardless of the type of consideration received (financial asset or intangible asset). See Note 8.
Construction services carried out by the Group do not entitle it to a direct cash consideration; rather, it is entitled to charge users for airport services rendered at the terminals during the concession period. Income from construction services is measured at fair value of the services rendered, which increased the value of the intangible asset, plus the cost of capitalizable financing.
Year ended
December 31,
2017
2018
2019
Income associated with intangible compulsory works (i)
Ps
35,154
Ps
15,672
Ps
151,805
Income associated with intangible complementary works (ii)
152,140
296,703
24,193
Ps
187,294
Ps
312,375
Ps
175,998
(i)
Compulsory works. These are the works that the concessionaire undertakes to execute in compliance with the Airport Adjustment and Modernization Plan.
(ii)
Complementary works. These are the works that are not part of the Adequacy and Modernization Plan but are executed at the proposal of the concessionaire, or at the request of the grantors.
As of December 31, 2017, 2018 and 2019, revenues from construction services in Mexico were Ps.1,580,997, Ps.263,395 and Ps.725,047 and in Puerto Rico they were Ps.75,925, Ps.360,004 and Ps.335,148, respectively.
3.1.4) Airports Law and Regulations
Mexico
Under the Airports Law and regulations thereto, company income is classified as Airport Services, Complementary Airport Services and Commercial Services. Airport Services mainly consist of the use of runways, taxiways and platforms for landings and departures, parking for aircrafts, use of mechanical boarders, security services, hangars, car parking, as well as the general use of the terminals and other infrastructure by the aircrafts, passengers and cargo, including the rental of space that is essential for the operation of airlines and suppliers of complementary services. Complementary Services consist mainly of ramp services and handling of luggage and cargo, food services, maintenance and repair and related activities that provide support to the airlines. Revenues from access fees charged to third parties that provide complementary services are classified as Airport Services.
The Rate Regulation Law provides that the following sources of revenues are regulated under this system:
·
Revenues from airport services (as defined under the Mexican Airport Law), other than automobile parking, and
·
Access fees earned from third parties providing complementary services, other than those related to the establishment of administrative quarters that the SCT determines to be non-essential.
Non-regulated Services consist of services that are not considered essential for an airport's operation, such as the rental of spaces to businesses, restaurants and banks. Access fees and income from other services are recognized as services are rendered.
The following table sets forth Company revenue at December 31, 2017, 2018, and 2019 using the classification established in the Airport Law and the Regulations thereto. The grouping for the 2018 and 2019 periods was considered on the basis of performance obligations established under IFRS 15, whose difference as compared to 2017 grouping consist of showing the Company’s own retail sales which were Ps.621,850, under unregulated services with income arising from contract with clients.
Year ended of December 31,
2017
2018
2019
Regulated services:
Airport services for revenue from contracts with clients (*) :
Passengers fees
Ps.
4,908,716
Ps.
6,547,645
Ps.
7,005,018
Landing fees
593,557
1,047,687
1,148,747
Platform
329,835
413,129
405,814
Security services
72,312
91,996
102,216
Baggage inspection fees
223,847
268,940
296,143
Passengers walkway
300,847
509,440
575,464
Passengers documentation counters
15,650
18,152
16,821
Other airport services
299,067
325,546
340,007
Ps.
6,743,831
(***)
Ps.
9,222,535
(***)
Ps.
9,890,230
(***)
Non regulated services:
Non regulated services for revenue from contracts with customers:
Retail stores
Ps.
—
Ps.
621,850
Ps.
895,591
Access fees on non-permanent ground transportation
47,756
57,885
63,159
Car parking and related Access fees
183,977
298,536
319,200
Other services
124,241
151,952
151,596
355,974
1,130,223
1,429,546
Commercial services
3,645,797
4,121,709
4,265,669
Total non-regulated services (**)
4,001,771
5,251,932
5,695,215
Construction services
1,844,216
935,774
1,236,194
Total
Ps.
12,589,818
Ps.
15,410,241
Ps.
16,821,639
(*) For 2017,2018 and 2019, this amount includes Mexico regulated income of Ps.5,579,096, Ps.6,245,170 and Ps.6,628,146, Aerostar regulated income of Ps.939,042, Ps.1,700,859 and Ps.1,870,427, Airplan regulated income of Ps.225,693, Ps.1,276,506 and Ps.1,391,657, respectively.
(**) This line item in the consolidated statement of income (non-aeronautical services) includes complementary and airport services totaling Ps.259,612, Ps.279,625 and Ps.293,256 for the 2017, 2018 and 2019 periods, respectively.
(***) Regulated services for 2017 are opened for comparative purposes with the years 2018 and 2019, in which they were opened by the application of IFRS 15.
Puerto Rico
According to the agreement entered into by the Puerto Rico Authority and Aerostar, Aerostar income is classified as either regulated services or non-regulated services. See Notes 3.1.1 and 3.1.2.
Colombia
Under resolution 4530 of the Special Administrative Unit of Civil Aeronautics in Colombia, Airplan revenue is classified as either regulated services or non-regulated services. See Notes 3.1.1 and 3.1.2.
Beginning for the 2018 period, the grouping was considered on the basis of performance obligations established under IFRS 15, whose difference as compared to the 2017 grouping consists of showing the Company’s own retail sales, which were Ps.621,850 in 2018 and Ps.895,591 in 2019; access fees on non-permanent ground transportation, which were Ps.57,885 and Ps.63,159 in 2018 and 2019, respectively; and car parking and related access fees, which were Ps.298,536 and Ps.319,200 in 2018 and 2019, respectively, under non-regulated services with revenue arising from contracts with clients.
The following table sets forth revenue from leasing of commercial spaces by type for the years indicated.
Year ended of December 31,
2017
2018
2019
Commercial revenues:
Retail stores
Ps.
1,194,772
—
—
Access fees on non-permanent ground transportation
47,756
—
Car parking and related Access fees
183,977
—
Duty free shops
881,705
Ps.
1,861,116
Ps.
1,785,508
Food and beverage
609,304
738,371
820,001
Advertising revenues
139,545
161,214
187,192
Car rental companies
379,162
611,864
673,969
Banking and currency exchange services
97,311
119,855
115,927
Teleservices
12,973
14,139
16,038
Ground transportations
5,729
76,106
98,033
Other services
325,296
539,044
569,001
Total commercial revenues
Ps.
3,877,530
Ps.
4,121,709
Ps.
4,265,669
As shown in the following, the estimates for future revenues (per year), comes from non-cancelable operating leases considering the commercial contracts of minimum rent.
For the years ended December 31:
Year ended December 31,
2017
2018
2019
2018
Ps.
3,986,487
—
—
2019
2,584,950
Ps.
3,535,065
—
2020
2,358,698
3,257,229
Ps.
3,427,985
2021
2,054,600
2,880,142
3,091,690
2022
4,159,744
2,861,442
2,995,000
2023 to 2029
6,940,544
16,382,714
16,874,195
Total
Ps.
22,085,023
Ps.
28,916,592
Ps.
26,388,870</t>
  </si>
  <si>
    <t>Costs and expenses by nature:</t>
  </si>
  <si>
    <t>Note 4 - Costs and expenses by nature:
January to December 31,
2017
2018
2019
Short term benefits
Ps.
772,129
Ps.
1,118,926
Ps.
1,199,217
Electric power
234,879
458,827
474,719
Maintenance and conservation
401,479
673,603
699,557
Professional fees
217,930
306,169
308,740
Insurance and bonds
86,838
200,477
225,252
Surveillance services
207,303
310,065
325,612
Cleaning services
142,531
229,003
232,219
Technical assistance (Note 15.4)
346,487
386,249
404,086
Right of use of assets under concession (DUAC) (1)
468,695
898,253
986,850
Amortization and depreciation of intangible assets, furniture and equipment
1,166,114
1,760,741
1,836,897
Goodwill impairment (Note 8.1)
4,719,096
0
0
Consumption of commercial items
252,602
300,845
323,899
Construction services (Note 3.1.3)
1,898,550
935,774
1,236,193
Termination benefits (Note 18.17)
1,984
1,595
1,922
Employees’ statutory profit sharing
6,359
8,052
10,250
Financial assets impairment
45,687
0
Other
144,322
177,330
279,649
Total aeronautical and non-aeronautical services costs, costs of construction services and administrative expenses
Ps.
11,112,985
Ps.
7,765,909
Ps.
8,545,062
(1)
As of December 31, 2017, Ps.406,733 correspond to the consideration for the concessions in Mexico, Ps.56,005 correspond to the consideration of the Airplan concession at 19% of gross revenues from the period October 19 to December 31, 2017, and Ps.5,957 for the consideration of the Aerostar concession at 5% of the airport’s gross receipts from May 31, to December 31, 2017, as of December 31, 2018 and 2019 Ps.458,290 and Ps.484,402 correspond to Mexico, Ps.312,244 and Ps.361,029 correspond to Airplan and Ps.127,719 and Ps.141,419 correspond to Aerostar.</t>
  </si>
  <si>
    <t>Cash and cash equivalents:</t>
  </si>
  <si>
    <t>Cash and cash equivalents</t>
  </si>
  <si>
    <t>Note 5 - Cash and cash equivalents:
December 31,
2018
2019
Cash and cash held at banks
Ps.
3,743,212
Ps.
3,642,037
Short term investments
841,295
2,550,642
Total cash and cash equivalents
Ps.
4,584,507
Ps.
6,192,679
5.1) Restricted cash and cash equivalents
As of December 31, 2018 and 2019, cash and cash equivalents include funds related to insurance recovery which are restricted until obtaining the work certification indicating that the funds were used for the purpose defined of Ps.44,683 and Ps.138,773, respectively, as well as the amounts collected as of December 31, 2018 and 2019 by Aerostar for the concept of “Passenger Facility Charge” (PFC) which are restricted to be used to fund investment projects in airport infrastructure previously authorized by the FAA of Ps.2,649 and Ps.26,849, respectively. See Notes 18.6 and 9.</t>
  </si>
  <si>
    <t>Accounts receivable - Net:</t>
  </si>
  <si>
    <t>Note 6 - Accounts receivable - Net:
December 31,
2018
2019
Clients
Ps.
991,033
Ps.
1,195,559
Less: impairment provision
(179,639)
(191,766)
Adoption effect IFRS 9
(18,284)
Total accounts receivable
Ps.
793,110
Ps.
1,003,793
The expectation for collection of the short-term account receivable is one month in relation to the reporting date.
Accounts receivable are comprised mainly of TUA paid by passengers (other than diplomats, infants and passengers in transit) who travel using the airport terminals operated by the Company. The balance at December 31, 2018 and 2019 amounted to Ps.600,518 and Ps.615,223, respectively.
At December 31, 2019, the total balance of unimpaired past due accounts receivable was Ps.580,914 (Ps.424,262 at December 31, 2018). These accounts relate to a number of independent clients that do not have a recent history of non-compliance. The movements in the impairment provision are as follows:
Provision for impairment at January 1, 2018
Ps.
173,398
Application to the provision in Mexico during the period
(35,403)
Aerostar’s provision impairment
20,128
Airplan’s provision impairment
3,232
Valuation IFRS 9 provision
18,284
Provision for impairment at December 31,2018
179,639
Application, net of Mexico's estimate during the period
(369)
Application, net of Aerostar's estimate during the period
(5,585)
Airplan's provision impairment
18,081
Provision for impairment at December 31,2019
Ps.
191,766
Provision for impairment of accounts receivable has been recorded in the consolidated comprehensive income statement under cost of services, and the amounts charged to the provision are written off from accounts receivable when recovery is not expected.
From January 1, 2018, the Company applies the simplified approach contained in IFRS 9 for measuring expected credit losses, which makes use of an expected loss provision over the lifetime of the instrument for all accounts receivable and contract assets.
In order to measure expected credit losses, accounts receivable and contract assets have been grouped on the basis of their shared credit risk features and days past due. The Company held no relevant contract assets at January 1 or December 31, 2018 and 2019.
The expected loss rates are based on the profiles for payment of sales in a 12‑month period prior to December 31, 2018 and 2019 or January 1, 2018 and 2019, respectively, and on historical credit losses experienced within that period. Historical loss rates are adjusted to reflect current and prospective information on macroeconomic factors affecting client capacity for covering accounts receivable. The Group has determined that the economic situation of a country can have adverse effects on the transportation industry, in addition to the cost of complying with aviation regulations and union pressures on airlines, which are the most relevant factors, and therefore adjusts historical loss rates based on changes expected in those factors.
On that basis, the provision for losses at December 31, 2018 and at December 31, 2019 was determined as follows for accounts receivable and for contract assets:
More than
Due to expire
1 to 90
91 to 180
181 to 365
365
Expected loss rate:
Mexico
0.02
%
0.02
%
0.02
%
100
%
100
%
Aerostar
1.00
%
2.5% - 5.0
%
15.00
%
50
%
100
%
Airplan
0.83
%
0.83
%
0.83
%
100
%
100
%
Moren
Total estimate
Due to expire
1 to 90
91 to 180
181 to 365
than 365
12/31/2018
At December 31, 2018
Mexico’s accounts receivables
Ps.
93
Ps.
604
Ps.
1,252
Ps.
495
Ps.
128,804
Ps.
131,248
Mexico’s provision impairment
495
128,804
129,299
Aerostar’s accounts receivables
154,235
49,645
239
5,790
36,738
246,647
Aerostar’s provision impairment
386
124
36
5,790
36,738
43,074
Airplan’s accounts receivables
183,223
5,653
188,876
Airplan’s provision impairment
1,613
5,653
7,266
Total estimate
Ps.
386
Ps.
1,737
Ps.
36
Ps.
11,938
Ps.
165,542
Ps.
179,639
More
Total estimate
Due to expire
1 to 90
91 to 180
181 to 365
than 365
12/31/2019
At December 31, 2019
Mexico’s accounts receivables
—
Ps.
1,012
Ps.
1,733
Ps.
126
Ps.
128,930
Ps.
131,801
Mexico’s provision impairment
128,930
128,930
Aerostar’s account receivables
Ps.
159,796
97,697
2,176
712
31,236
291,617
Aerostar’s provision impairment
1,599
3,611
544
499
31,236
37,489
Airplan’s accounts receivables
114,858
52,410
15,357
8,602
191,227
Airplan’s provision impairment
953
435
15,357
8,602
25,347
Total estimate
Ps.
1,599
Ps.
4,564
Ps.
979
Ps.
15,856
Ps.
168,768
Ps.
191,766</t>
  </si>
  <si>
    <t>Land, furniture and equipment - Net:</t>
  </si>
  <si>
    <t>Note 7 - Land, furniture and equipment - Net:
At December 31, 2018 and 2019, the land furniture and equipment are made up as follows:
Foreign currency
01/01/2018
translation
Additions
Disposals transfers
12/31/2018
Land
Ps.
302,347
Ps.
(24)
Ps.
302,323
Furniture &amp; equipment
72,708
(335)
Ps.
11,093
83,466
Machinery &amp; equipment
65,383
(150)
15,278
80,511
Computer equipment
15,567
(337)
30,860
Ps.
(278)
45,812
Transport equipment
20,913
(64)
1,215
22,064
Improvements to leased premises
44,916
52
15,672
60,640
Accumulated depreciation
(59,529)
(929)
(44,298)
278
(104,478)
462,305
(1,787)
29,820
—
490,338
Equipment in transit
10,933
(230)
57,439
68,142
Ps.
473,238
Ps.
(2,017)
Ps.
87,259
—
Ps.
558,480
Foreign currency
01/01/2019
translation
Additions
Disposals transfers
12/31/2019
Land
Ps.
302,323
Ps.
302,323
Furniture &amp; equipment
83,466
Ps.
(270)
Ps.
27,424
110,620
Machinery &amp; equipment
80,511
(3,869)
46,571
Ps.
(16,370)
106,843
Computer equipment
45,812
980
6,181
52,973
Transport equipment
22,064
(1,295)
9,549
30,318
Improvements to leased premises
60,640
5,040
4,615
(11,137)
59,158
Accumulated depreciation
(104,478)
1,643
(66,284)
27,507
(141,612)
490,338
2,229
28,056
—
520,623
Equipment in transit
68,142
(377)
(67,765)
—
Ps.
558,480
Ps.
1,852
Ps.
28,056
Ps.
(67,765)
Ps.
520,623
The consolidated depreciation expense for 2017 was Ps.22,903, Ps.44,298 in 2018 and Ps.66,284 in 2019, including the depreciation of Aerostar Ps.20,697 for the period from May 31 to December 31, 2017 and Ps.40,410 and Ps.54,524 for the years ended December 31, 2018 and 2019 and the depreciation of Airplan Ps.175 for the period from October 19 to December 31, 2017 and Ps.1,066 and Ps.1,506 for the years ended December 31, 2018 and 2019, respectively, and which has been charged in aeronautical and non-aeronautical services costs, and administrative expenses. The depreciation expense for 2019 for the right-of-use assets for consolidated leasing was Ps.6,653 in Mexico, there was no recognition of right-of-use assets for leasing in Aerostar and Airplan.
7.1)
As from January 1, 2019, some leases are recognized as right-of-use assets and lease liabilities on the date the leased assets are available for use by the Company by adopting a simplified approach, whereby no significant comparative information is restated. Therefore, reclassifications and adjustments derived from new lease standards are recognized in the Statement of Financial Position at January 1, 2019. The new accounting policies are disclosed in Note 18.8.
Following the adoption of IFRS 16, the Company recognized lease liabilities for the leases previously classified as "operating leases" under IAS 17 "Leases". Lease liabilities were measured at the present value of remaining lease payments, discounted at the interest rate of the lessee at January 1, 2019. The weighted average interest rates of the lessee applied to lease liabilities at January 1, 2019 were 9.04%.
Practical expedients used:
For IFRS 16 first-time adoption, the Company has used the following practical expedients allowed by this standard:
-
-
The Company has also opted not to apply any restatement if a contract is, or contains, a lease at initial implementation. For contracts executed before the transition date, the Company relied on the assessment made under IAS 17 and IFRIC 4 "Determining whether an arrangement contains a lease".
Due to the adoption of the new standard, the main impacts as of December 31, 2019 amount to approximately Ps.20,422 which is not significant.
Right-of-use assets associated with property leases were measured retrospectively, as if the new standards had always been applied.
The Company has executed a contract for the lease of corporate offices and commercial vehicles which were recognized as right-of-use assets and are incorporated into Land, furniture and equipment, Net. The general terms of the lease contracts are shown below:
Corporate offices in Mexico:
Separate contracts govern our corporate offices in Mexico. These contracts include the following terms and conditions: i) 5-year term; ii) monthly lease payments of USD23,194 (Ps.437 thousand approximately); iii) a security deposit equivalent to 2-months' rent; iv) the monthly base rent will be increased annually after the first year of the contract, in line with the increase in the U.S. Consumer Price Index; and v) in the event of nonpayment of principal, default interest will accrue at the most recent interest rate in U.S. dollars published by the Wall Street Journal, the prime rate plus ten basis points.
Lease of commercial vehicles in Mexico:
A framework contract, governs our lease of commercial vehicles in Mexico, with separate contracts by vehicle, which includes the following terms and conditions: i) minimum term of 48 months; ii) monthly fixed payments and an extraordinary one-off rent payable in the first month; iii) cash value to be settled at the end of the minimum term; iv) the lessee shall have a preferential right to acquire the underlying assets at the end of the contractual term; and) in the event of nonpayment of lease payments, default interest shall accrue at a monthly rate of 3%.
The lease and services contracts for which lease assets were identified in accordance with IFRS 16 Leases at the Aerostar and Airplan subsidiaries are not significant.
The lease agreements and service contracts for which lease assets were identified in accordance with IFRS 16 were not significant for the Company. See Note 18.1.</t>
  </si>
  <si>
    <t>Intangible assets, airport concessions and goodwill - Net:</t>
  </si>
  <si>
    <t>Note 8 - Intangible assets, airport concessions and goodwill - Net:
The movements of intangible assets of airport concessions in the periods presented in the consolidated financial statements are as follows:
Foreign currency
01/01/2018
translation
Additions (*)
Disposals transfers
12/31/2018
Concessions (Regulated Activity)
Ps.
49,423,536
Ps.
(468,600)
Ps.
105,512
Ps.
900,805
Ps.
49,961,253
Contracts assets
636,527
935,774
(900,805)
671,496
Licenses and ODC
224,442
25,229
249,671
Commercial Right’s (Unregulated Activity)
6,194,771
336,860
6,531,631
Goodwill
2,577,458
(10,093)
2,567,365
Accumulated amortization
(8,703,731)
25,080
(1,716,443)
(10,395,094)
Ps.
50,353,003
Ps.
(116,753)
Ps.
(649,928)
—
Ps.
49,586,322
Foreign currency
01/01/2019
translation
Additions (**)
Disposals transfers
12/31/2019
Concessions (Regulated Activity)
Ps.
49,961,253
Ps.
(961,446)
Ps.
591,315
Ps.
995,514
Ps.
50,586,636
Contracts assets
671,496
1,236,196
(929,632)
978,060
Contractor advance
762,578
(65,882)
696,696
Licenses and ODC
249,671
30,126
279,797
Commercial Right’s (Unregulated Activity)
6,531,631
(381,902)
6,149,729
Goodwill
2,567,365
2,567,365
Accumulated amortization
(10,395,094)
33,462
(1,770,613)
(12,132,245)
Ps.
49,586,322
Ps.
(1,309,886)
Ps.
849,602
—
Ps.
49,126,038
(*) The most significant additions made in 2018 are a) improvements to the facilities at terminal buildings 3 and 4 at the Cancún Airport; b) construction of the federal inspection station and outfitting for operations at the LMM Airport and c) expansion to the national and international passenger terminal area, expansion of the international apron, advances in the construction of the cargo terminal at the Rionegro airport and extension of the passenger terminal and construction of the service center at Quibdó.
(**) The most significant additions made in 2019 are a) beginning of the first stage of extension of the Mérida Airport terminal; expansion of runways and taxiways in Huatulco Airport; land for the expansion works of terminal four of the Cancún Airport, and b) last stage of the construction of the building of the cargo terminal of the Rionegro Airport and completion of the construction of the modules connecting the terminal building with the parking lot at Rionegro Airport.
The expense for amortization of concessions in the amount of Ps.1,130,481, Ps.1,694,252 and Ps.1,750,239 in 2017, 2018 and 2019 has been charged to the cost of aeronautical and non-aeronautical services, this amount includes the amortization of commercial rights of Ps.98,780 Ps.179,199 and Ps.172,020 for 2017,2018 and 2019 respectively, recognized by the valuation of its investment in accordance with IFRS 3 “Business combinations”, and the amortization of the intangible assets of Airplan for Ps.100,479 and Ps.96,455 for 2018 and 2019.
The amortization expense of the Mexican concession by Ps.571,788 in 2017, Ps.656,428 in 2018 and Ps.664,267 in 2019 has been charged to the cost of the aeronautical and non-aeronautical services.
The amortization expense of the Aerostar concessions by Ps.405,090 for the 7 months period in 2017, Ps.406,261 in 2018 and Ps.433,328 in 2019 has been charged to the cost of aeronautical and non-aeronautical services.
The amortization expense of the Airplan concessions by Ps.54,823 for the 2 months period in 2017, Ps.351,885 in 2018 and Ps.384,169 in 2019 has been charged to the cost of aeronautical and non-aeronautical services.
The expense for amortizing licenses and ODC by Ps.12,730 in 2017, Ps.22,191 in 2018 and Ps.20,374 in 2019 has been charged to administrative expenses.
8.1) Impairment testing of goodwill
The Administration reviews the performance of the business based on a segmentation of its subsidiaries based on its geography. Goodwill is assigned to the operating segments that are expected to benefit from the synergies of the business combination, regardless of whether other assets or liabilities of the acquired entities are assigned. The following is a summary of the allocation of goodwill for each operating segment:
December 31,
2018 and 2019
Aerostar
Ps.
1,057,651
Airplan
1,509,714
Ps.
2,567,365
Significant estimate - Impairment:
As a result of the passage of Hurricane Maria on the island of Puerto Rico on September 20, 2017, which affected the infrastructure of the LMM Airport as well as causing severe damage to the rest of the island that impacted the expected future flows of Aerostar, the Company recognized an impairment of Ps.4,719,096 in cost of aeronautical and non-aeronautical services within operating costs and expenses. As a result of the above, the Administration also carried out impairment tests on the intangible asset of the concession, without determining a deterioration to be recognized. Remaining a net effect, as shown below:
Goodwill (Note 1.1)
Ps.
5,606,265
Impairment (Note 4)
(4,719,096)
Ps.
887,169
Methodology:
Aerostar and Airplan.- The Company's management performed the calculation based on the fair value less costs to sell and the value in use, in accordance with the methodologies established in IAS 36. The carrying amount of the cash generating unit was compared to its recoverable amount. The recoverable amount is determined as the higher of the fair value of the cash generating unit and its value in use. In this case, the Company’s management chose the value in use of the cash generating unit which was determined using discounted cash flows. For the determination of value in use, projections of cash flows approved by the Administration are used, covering a period of 33 years in the case of Aerostar and 12 years in the case of Airplan, which are the remaining years of the airport concessions.
For each CGU with a significant amount of goodwill, the key assumptions are the following:
2018
2019
Airplan
Aerostar
Airplan
Aerostar
Discount rate for the value in use method
10.46
%
10.93
%
9.66
%
9.60
%
Annual average of revenue, operating costs and expense growth rate
3.10
%
4.14
%
5.25
%
4.45
%
Output passenger growth rate
4.50
%
2.50
%
6.70
%
2.50
%
Level of the fair value hierarchy of value recoverable from the CGU
3
3
3
3
Management has determined the values assigned to each of the above key assumptions as follows:
Assumptions
Approach used to determine the values
Discount rate
It reflects the specific risks related to the market rates of the industry and the countries in which they operate.
Annual average of revenue, operating costs and expense growth rate
Weighted average growth rate during the period of the concessions, historical trends of national and international passengers are based.
Passenger departures growth
Weighted average rate of growth in departing passengers rates during the period of the concessions which is linked to the operational and financial growths.
CGU Aerostar:
2018:
If the discount rate applied to the cash flow projections of this CGU would have been + 1% or -1%, management’s estimate would have to recognize additional effects. In the case of a rate increase (11.93% instead of 10.93%), the Company would have to recognize an additional impairment of Ps.617,025, and in the case of the decrease in the rate (9.93% instead of 10.93%) the excess of cash flows against the carrying value would be increased by Ps.2,350,705.
2019:
If the discount rate applied to the cash flow projections of this CGU had been + 1% or -1% (instead of 9.60)%, management's estimate would have had the following effects: an excess of cash flows against the carrying amount of Ps.3,937,096 and Ps.9,876,930.
CGU Airplan:
2018:
If the discount rate applied to the cash flow projections of this CGU would have been + 1% or -1%, management's estimate would have to recognize the following additional effects. In the case of a rate increase (11.46% instead of 10.46%), the Company would have to recognize and additional impairment of Ps.118.552, and in the case of the decrease in the rate (9.46% instead of 10.46%) the excess of cash flows against the carrying value would be increased by Ps.371,769.
2019:
If the discount rate applied to the cash flow projections of this CGU had been + 1% or -1% (instead of 9.66%), management's estimate would have had the following effects, an excess of the flows of cash against the carrying amount of Ps.615,993 and Ps.1,102,280, respectively.
8.2) Basic terms and conditions of the concessions
Mexico:
The basic terms and conditions of each concession are the following:
a)
The concession holder must undertake the construction, improvement and maintenance of the facilities in accordance with its Master Development Plan (MDP) and is required to update the plan every five years. See Note 16.
b)
The concession holder may only use the airport facilities for the purposes specified in the concession and must provide services in accordance with all applicable laws and regulations, and is subject to statutory oversight by the SCT.
c)
The concession holder shall pay a DUAC (currently 5% of the gross income of the concession holder, resulting from the use of public assets in accordance with the terms of the concessions) as required by the applicable law. DUAC is presented in the consolidated statement of income under “Cost of aeronautical services”. See Note 4.
d)
Fuel services and fuel supply are to be provided by the Mexican Airport and Auxiliary Services Agency, a Decentralized Public Entity.
e)
The concession holder must grant access to and the use of specific areas of the airport to government agencies to perform their activities inside the airports.
f)
The concession may be terminated if the concession holder fails to comply with certain of the obligations imposed by the concession as established in Article 27 or for the reasons specified in Article 26 of the Airport Law.
g)
Revenues resulting from the concession are regulated and subject to a review process. See Note 19.1.3.
h)
The terms and conditions of the regulations governing the operations of the Company may be modified by the SCT.
Aerostar:
The purpose of the Aerostar concession (Agreement) is to operate the public airport safely by maintaining the highest possible levels of safety and protection at the LMM Airport, and promoting, facilitating and improving commerce, tourism and economic development. The Puerto Rico authorities, Aerostar and the other airlines have agreed to the terms and conditions of the LMM Airport Facility Contract. The concession period is 40 years as of the closing of the agreement assigning the Airport’s operating rights (February 27, 2013).
Under the Agreement, Aerostar has no rights to control in full the use of the Airport facilities, for example, airport facilities that are under the supervision of the Authority or internal or external security in certain areas and it is required to provide certain maintenance services within the airport.
As part of the Agreement, the authorities granted Aerostar the right to sublease the LMM Airport non-aeronautical areas and to collect and retain the fees, charges and payments and income arising from all subleased facilities.
According to the provisions of the Agreement, the Company has the right to collect the annual contributions of all airlines, which will be equal to the sum of the: a) platform use fees; b) landing fees; c) other leases, and d) international and domestic airport use fees.
The Agreement requires Aerostar to make a cash payment of USD 2.5 million per year for the first five years after the first five years, the authority establishes a payment of “Annual Authority Income Share”, consisting of 5 % of the gross revenues of the airport obtained by Aerostar from the sixth year to the thirtieth year. From year 31 to 40, this amount will increase to 10% of the airport’s gross revenues.
Airplan:
The object of the concession contract 8000011-0K is the granting by the Special Administrative Unit of Civil Aeronautics of Colombia in favor of Airplan of a concession for the administration, operation, commercial exploitation, adaptation, modernization and maintenance of the airports Antonio Roldán Betancourt, El Caraño, José María Córdova, Las Brujas and Los Garzones, and the granting by Enrique Olaya Herrera Airport - AIH in favor of the concessionaire of the concession for the administration, commercial operation, adaptation, modernization and maintenance of Enrique Olaya Herrera Airport. The term of execution of the contract extends from the date of signing of the act of commencement of execution and until the date on which one of any of the following events occurs:
•
•
•
It must be taken into account, for purposes of the regulated revenue expected as defined in the concession contract, that the expected regulated revenue will increase once each of the complementary works (mandatory or voluntary) is delivered to the grantor.
The grantors agree to assign the regulated and unregulated revenues corresponding to each of the airports to Airplan. The concessionaire will obtain all of its remuneration for the concession from the assignment of the regulated revenues and the unregulated revenues that the grantors make in their favor.
The concessionaire is obliged, with the grantor to pay, during the term of the contract, a consideration equivalent to 19% of the gross income of the concessionaire.
The concession granted by virtue of this contract imposes on the concessionaire the general obligation to administer, make commercial use and operate the airports in accordance with the minimum specifications set forth in the contract and at their own risk.
The determination of the economic useful life of the intangible asset is subject to the percentage of execution of the revenues with respect to the total expected income in the Company's financial model.
Fiduciaria Bancolombia Contract:
In accordance with the requirements of the concession agreement, on June 25, 2008, Airplan constituted a trust and entered into a trust agreement with Fiduciaria Bancolombia making that institution the trustee. The trust was constituted to administer the concession’s resources and to oversee the payment of the concession’s obligations by the concessionaire. Airplan transfers all of the gross income it receives and all of the debt and capital resources it obtains from the administration of the concession to the trust.
The trustee maintains, in accordance with current accounting standards, a record of each and every one of the payments and transfers that are made to third parties or to the concessionaire itself, making the appropriate charges to the trust’s accounts. The foregoing is without prejudice to the assignment of regulated revenues and non-regulated revenues to the concessionaire and not the trust. The debt and capital resources obtained by the concessionaire are recorded in the concessionaire’s own accounts and only kept for record purposes in the trust because the trust is constituted for purposes of administering such resources.
The constitution of the trust was made through the execution of an irrevocable mercantile trust and administration contract whose term is the maximum term authorized by the Colombian Commercial Code.
8.3) Subsequent measurement of the intangible asset
The Company will subsequently measure the intangible asset over its economic useful life at cost, less accumulated amortization and impairment loss.</t>
  </si>
  <si>
    <t>Investment in joint ventures accounted for under the equity method:</t>
  </si>
  <si>
    <t>Note 9 - Investment in joint ventures accounted for under the equity method:
In 2013, the Company participated in a bidding process through its subsidiary, Aeropuerto de Cancún, S. A. de C. V. (Cancún Airport) for a long-term lease agreement to operate and administer the LMM Airport located in San Juan, Puerto Rico.
The investment between Highstar Capital IV (Highstar) and Cancún, created Aerostar Airport Holdings, LLC (Aerostar). It was determined that operations of Aerostar constitute a joint venture. Aerostar signed a 40‑year lease agreement to operate the LMM Airport. As part of the bidding terms, Aerostar made an initial payment of USD615 million (PS. 7,846 million pesos approximately) to the Puerto Rico authorities. A portion of that payment was funded by a private placement of bonds by Aerostar in the amount of USD350 million (PS. 4,471 million pesos approximately) in the same year of acquisition of the concession.
Nature of the investment
Aerostar is a limited liability company incorporated under the laws of Puerto Rico. It is mainly engaged in operating the facilities of the LMM Airport. Cancún Airport holds 60% in the ownership interest of Aerostar (50% until May 30, 2017) and the Public Sector Pension Investment Board “PSP Investments” owns the other 40% (until May 26, 2017, Highstar Capital IV held a 50% stake in Aerostar). See Note 1.
Passenger Facility Charges (PFC)
The United States Congress of North America approved the “Aviation Safety and Capacity Expansion Act.” In which it authorizes United States airports to impose a Passenger Facility Charge (PFC). PFC can be used for airport projects that meet at least one of the following criteria: preserve or improve the security, protection or capacity of the national air transport system; reduce noise or mitigate noise resulting from an airport; or provide opportunities for increased competition between airlines. PFC revenues and accrued interest are restricted for use in capital projects approved by the FAA and are classified as restricted cash. See Note 5.1. For the period from June 1 to December 31, 2017, the years ended December 31, 2018 and 2019, revenues collected by PFC were Ps. 191,356, Ps. 329,532 and Ps. 393,288, respectively. PFC are presented under "Aeronautical services" in the consolidated statement of comprehensive income.
As of June 1, 2017, Aerostar consolidates its shareholding as a subsidiary in the Company, increasing its shareholding from 50% to 60%, for which the recognition as a joint venture is until May 26, 2017.
CONDENSED STATEMENT OF FINANCIAL POSITION
May 26,
2017
Cash and cash equivalents
Ps.
543,242
Restricted cash and cash equivalents
16,989
Other current assets
142,410
Current assets
702,641
Financial liabilities
Other current liabilities
(647,896)
Current liabilities
(647,896)
Working capital
54,745
Land, furniture and equipment
135,373
Intangible assets, airport concessions - Net
13,254,582
Other non-current assets
556
Non-current assets
13,445,256
Long term debt
(6,824,310)
Loan payable to the Company
(1,430,310)
Other non-current liabilities
(286,325)
Deferred taxes - Net
(203,502)
Non-current liabilities
(8,744,447)
Stockholders’ equity
Ps.
4,700,809
CONDENSED STATEMENT OF COMPREHENSIVE INCOME
Period from
January 1,
to May 26,
2017
Total revenue
Ps.
1,170,888
Operating costs and expenses
(694,435)
Comprehensive financing loss - Net
(229,789)
Deferred income taxes
(21,974)
Net income for the period
224,690
Effect for foreign currency conversion
(475,233)
Comprehensive income (loss)
Ps.
(250,543)
Reconciliation of condensed financial information
May 26,
2017
Initial capital contribution to Aerostar
Ps.
3,016,003
Accumulated (deficit) earnings
176,335
Net income for the period
224,690
Other accumulated comprehensive income
1,786,266
Other comprehensive income (loss)
(502,485)
Net assets at period closing
4,700,809
Equity percentage in joint business
50
%
Carrying value
Ps.
2,350,405
From January 1,
to May 26,
2017
Net income for the period
Ps.
224,690
Equity percentage in joint venture
50
%
Equity method income
Ps.
112,345</t>
  </si>
  <si>
    <t>Accounts payable and accrued expenses:</t>
  </si>
  <si>
    <t>Note 10 - Accounts payable and accrued expenses:
At December 31, 2018 and 2019, the balances are as follows:
December 31,
2018
2019
Suppliers
Ps.
313,574
Ps.
245,100
Taxes payable
230,196
175,573
Use rights of assets under concession
247,729
269,916
Accounts payable to related parties (Note 15.1)
97,332
97,312
Lease payable (Note 7.1)
20,422
Salaries payable
127,289
149,452
Sundry creditors for services provided
810,973
803,746
Accounts payable to contractors
44,331
37,809
Total
Ps.
1,871,424
Ps.
1,799,330
Due to the fact that these accounts mature at a term of under one year, their fair value is considered to approximate their book value.</t>
  </si>
  <si>
    <t>Bank loans:</t>
  </si>
  <si>
    <t>Bank loans</t>
  </si>
  <si>
    <t>Note 11 - Bank loans:
At December 31, 2018, the Company has used the total amount of these credits as shown below:
Credit line
Credit line
Principal
Commissions and
Term
Fair
Bank
foreign currency
used in pesos
amortization
interests - Net
Short
Long
value (*)
Santander, S.A.
Ps.
2,000,000
—
Ps.
(10,733)
—
Ps.
1,989,267
Ps.
2,132,256
BBVA Bancomer, S. A.
2,000,000
(1,598)
Ps.
2,731
1,995,671
2,135,210
BBVA Bancomer, S. A.
USD
72,500
1,425,560
Ps.
1,425,560
Bank of America Merrill
Lynch
USD
72,500
1,425,560
1,425,560
Total México
USD
145,000
Ps.
6,851,120
Ps.
2,851,120
Ps.
(12,331)
Ps.
2,731
Ps.
3,984,938
Ps.
4,267,466
Bancolombia, S.A.
COP
146,250,000
Ps.
1,099,078
—
Ps.
2,656
Ps.
58,958
Ps.
1,042,776
Ps.
1,065,445
Corpbanca Colombia, S.A.
99,450,000
747,684
2,947
40,030
710,601
724,502
Banco Davivienda, S.A.
87,750,000
659,584
2,064
35,317
626,331
639,267
Banco de Bogotá, S.A.
36,074,210
270,972
144
14,528
256,588
262,810
Banco de Occidente, S.A.
36,074,228
270,970
135
14,527
256,578
262,810
Banco Popular, S.A.
7,799,030
58,389
(580)
3,275
54,534
56,824
Banco AV Villas, S.A.
7,800,000
58,642
233
3,141
55,734
56,824
Servicios Financieros, S.A.
7,800,000
58,393
(867)
3,008
54,518
56,824
Total Airplan
COP
428,997,468
Ps.
3,223,712
Ps.
6,732
Ps.
172,784
Ps.
3,057,660
Ps.
3,125,306
Ps.
10,074,832
Ps.
2,851,120
Ps.
(5,599)
Ps.
175,515
Ps.
7,042,598
Ps.
7,392,772
At December 31, 2019, the Company has used the total amount of these credit lines as shown below:
Credit line
Credit line
Principal
Commissions and
Term
Fair
Bank
foreign currency
used in pesos
amortization
interests - Net
Short
Long
value(*)
Santander, S. A.
Ps.
2,000,000
$
—
Ps.
(7,933)
$
—
$
1,992,067
Ps.
2,044,664
BBVA Bancomer, S. A.
2,000,000
401
23,998
1,976,403
2,045,386
Total México
—
Ps.
4,000,000
—
Ps.
(7,532)
Ps.
23,998
Ps.
3,968,470
Ps.
4,090,050
Bancolombia, S. A.
COP
137,250,000
Ps.
1,041,415
Ps.
(51,834)
Ps.
6,474
Ps.
73,067
Ps.
922,987
Ps.
894,131
Corpbanca Colombia, S. A.
93,330,000
708,472
(35,247)
5,503
49,657
629,071
608,009
Banco Davivienda, S. A.
82,349,995
624,983
(31,101)
4,332
43,799
554,416
536,479
Banco de Bogotá, S. A.
33,854,211
256,744
(12,786)
1,106
18,014
227,049
220,552
Banco de Occidente, S. A.
33,854,228
256,742
(12,786)
1,098
18,014
227,040
220,552
Banco Popular, S. A.
7,319,029
55,309
(2,765)
(348)
4,023
48,174
47,687
Banco AV Villas, S. A.
7,320,000
55,566
(2,764)
432
3,895
49,339
47,687
Servicios Financieros, S. A.
7,320,000
55,315
(2,764)
(612)
3,768
48,171
47,687
Total Airplan
COP
402,597,463
Ps.
3,054,546
Ps.
(152,047)
Ps.
17,985
Ps.
214,237
Ps.
2,706,247
Ps.
2,622,784
Ps.
7,054,546
Ps.
(152,047)
Ps.
10,453
Ps.
238,235
Ps.
6,674,717
Ps.
6,712,834
(*)
As a result of the business combination in Airplan on October 19, 2017, a fair value of the syndicated loan, valued at its amortized cost, was determined, increasing its value by PS. 605,382. The debt contracted in the original currency (the Colombian peso) plus this adjustment to fair value will result in COP. 535,125,402.
Mexico :
2018:
·
FRA TIIE Curve 28 at December 31, 2018.
·
Implicit Curve in Ps. as of December 31, 2018.
·
Probability of default of ASUR at December 31, 2018.
2019:
·
TIIE28 Discount Rate as of December 31, 2019.
·
Probability of default of ASUR at December 31, 2019.
·
Default Swaps (CDS) of Mexico as of December 31, 2019.
Airplan :
2018:
·
Spot Rate (DTF) at the start date of each of the provisions.
·
Colombian reference rate as of December 31, 2018.
·
Probability of default of ASUR at December 31, 2018.
2019:
·
Spot Rate (DTF) at the start date of each of the provisions.
·
Colombian reference rate as of December 31, 2019.
·
Probability of default of ASUR at December 31, 2019.
·
Credit Default Swaps (CDS) of Colombia as of December 31, 2019.
Level 2 of fair value hierarchy at December 31, 2018 and 2019.
Methodology:
The following methodology was used to determine fair value in the terms of IFRS 13: The valuation technique used, which is recognized in the financial environment, was estimated future cash flows discounted at their present value using market information available at the valuation date.
Mexico:
On July 17, 2015, the Company agreed on several lines of credit with BBVA Bancomer and Bank of America Merrill Lynch in the amount of USD 215 million. The loan was to be amortized in nine payments, from July 2018 to July 2022. The loan was denominated in US dollars and was subject to LIBOR plus 1.85%. On November 16, 2017, the Company paid USD 70 million toward the principal and canceled the remaining portion of the loan, in order to renegotiate new loans with both banks of USD 72.5 million each. The loans were for a six-year period and would have matured on November 16, 2023. The loans were denominated in US dollars and were subject to LIBOR plus a spread of 1.525% for one and LIBOR plus a spread of 1.45% for the other.
The credit lines were permitted to be used for general corporate purposes and to finance capital expenditures related to the MDP. On May 16, 2018, the Company made a capital payment of USD 72.5 million (Ps.1,415,301) and on November 16, 2018, paid off the remainder of the USD 72.5 million loan (Ps.1,478,848).
On July 31, 2017, Cancún Airport entered into a loan with BBVA Bancomer in the amount of Ps.4,000 million. The term of the loan was one year, which would be amortized in a single payment on July 31, 2018. The loan was denominated in pesos and subject to the monthly rate TIIE plus 0.60% for the period from July 31 to October 31, 2017, TIIE plus 0.85% from October 31, 2017, to January 31, 2018, TIIE plus 1.10% from January 31 to April 30, 2018, and TIIE plus 1.60% from April 30 to July 31, 2018. The credit was used for general corporate purposes.
On October 2017, the Company restructured the debt with BBVA Bancomer, liquidating Ps.4,000 million and incurring from the same institution a loan of Ps.2,000 million pesos, with a term of seven years, which will be amortized in nine semiannual payments from October 2020 to October 2024 at the TIIE rate of 28 days plus 1.25 points. On that same date, the Company incurred a loan with Banco Santander of Ps.2,000 million pesos. The loan has a term of five years, maturing on October 27, 2022 at the TIIE rate of 28 days plus 1.25 points.
Under the terms of the loan in pesos granted by BBVA Bancomer, the Company is obliged to maintain a consolidated leverage level not to exceed 3.5x, calculated as the total financial debt between the EBITDA (operating profit calculated before taxes, interest expenses , plus depreciation plus amortization at consolidated level) for the twelve months prior to the end of each quarter and a minimum interest coverage of 3.0x, calculated as EBITDA between the financial expenses associated with the total financial debt for the 12 months before the end of each quarter.
Under the terms of the loan in pesos granted by Santander, the Company is obliged to maintain a leverage level on the last day of each fiscal quarter of no more than 3.5x and a minimum interest coverage ratio of 3.0x, both ratios are calculated for the 12 months before each quarter.
The Company must refrain from creating, incurring, assuming or generating the existence of any lien on its assets and rights, as well as refraining from assuming obligations of third-party accounts, becoming jointly bound or granting a type of personal real guarantee or fiduciary guarantee to guarantee its own or third party obligations that are relevant or may have a significant adverse effect on the payment of the credit.
Airplan:
On June 1, 2015, the Company incurred a new long-term syndicated loan of COP.440,000,000 Colombian pesos (Ps.2,897,404) payable in 2027 with a three-year grace period for the payment of principal.
The participants of this syndicated loan are:
Amount
Entity
(COP)
Bancolombia, S. A.
COP.
150,000,000
Corpbanca Colombia, S. A.
102,000,000
Banco Davivienda, S. A.
90,000,000
Banco de Bogotá, S. A.
37,000,000
Banco de Occidente, S. A.
37,000,000
Banco Popular, S. A.
8,000,000
Banco AV Villas, S. A.
8,000,000
Servicios Financieros, S. A.
8,000,000
COP.
440,000,000
Financial obligations
The Company is obligated throughout the term of the credit to comply with the following financial commitments:
Maintain long-term financial indebtedness limited to this syndicated loan operation: this consists of the sum of the balances payable by the debtor during the term of the syndicated loan, as a result of long- and short-term financial indebtedness, the amount of which may not exceed the sum of COP.440,000,000 Colombian pesos.
Maintain the capital structure: this addresses the relationship between capital and debt that the debtor must meet in relation to the project throughout the term of the loan, in such a way that the result of the financial indicator Capital 1 (Capital + debt) is equal to or higher than 16%.
Maintain the index of debt coverage: this refers to the indicator that the debtor must maintain during the entire term of the loan, defined as: EBITDA - Taxes / Debt service 2: 1.2.
The Company is in compliance with the financial obligations and clauses of all loans at December 31, 2018 and 2019.
Aerostar
Aerostar has a revolving credit facility of $10,000,000 with Banco Popular de Puerto Rico. As of December 31, 2017, 2018 and 2019 Aerostar had not utilized the revolving credit facility and there was no interest paid.
On April 1, 2020, Aerostar drew down its revolving credit facility for use in connection with the COVID-19 pandemic. See Note 22.</t>
  </si>
  <si>
    <t>Long-term debt:</t>
  </si>
  <si>
    <t>Long-term debt</t>
  </si>
  <si>
    <t>Note 12 — Long-term debt:
As a result of including Aerostar in the consolidation, as from May 31, 2017, the following long-term debt is recorded.
As of May 31, 2017, Aerostar consolidates as a subsidiary in the Company by increasing its shareholding from 50% to 60%, and thus obtaining control.
To finance a portion of the agreement payment to the Puerto Rico Authority, and certain other costs and expenditures associated with it, Aerostar into a Note Purchase Agreement in March 22, 2013, where Aerostar authorized the issue of subordinated bonds and sale of an aggregate principal of Ps.4,471 million Mexican pesos (USD350 million) of its 5.75% senior secured notes due on March 22, 2035.
Performance
2.39
%
Spread credit (bps)
+336
Coupon
5.75
%
On June 24, 2015, Aerostar signed an agreement for private placement of bonds in the amount of PS. 737 million pesos (USD50 million), maturing on March 22, 2035, based on the following conditions:
Performance
6.75
%
At December 31, 2018 the integration of the debt is shown as follows:
Credit line
Interest
Credit line
Interest
Term
Fair
used in thousand USD
in USD
in pesos
in pesos
Short
Long
value
Loan
$
400,000
$
9,831
Ps.
7,333,536
Ps.
(51,268)
Ps.
324,590
Ps.
6,957,678
Ps.
7,509,065
At December 31, 2019 the integration of the debt is shown as follows:
Credit line
Interest
Credit line
Interest
Term
Fair
used in thousand USD
in USD
in pesos
in pesos
Short
Long
value
Loan
$
400,000
$
10,152
Ps.
6,843,134
Ps.
(43,193)
Ps.
311,372
Ps.
6,488,569
Ps.
7,082,022
Inputs:
2018:
Corporate risk through Yield to Maturity of comparable bonds of the “Transportations and Logistics” sector.
Level 2 of fair value hierarchy
2019:
Corporate risk through Yield to Maturity of comparable bonds of the “Transportations and Logistics” sector at December 31, 2019.
Level 2 of fair value hierarchy
Methodology:
The following methodology was used to determine fair value in the terms of IFRS 13 the valuation technique used is one recognized in the financial environment (estimated future cash flows discounted at their present value) using market information available at the valuation date.</t>
  </si>
  <si>
    <t>Stockholders' equity:</t>
  </si>
  <si>
    <t>Note 13 - Stockholders’ equity:
At December 31, 2018 and 2019, the minimum fixed capital with no withdrawal rights is of Ps.1,000 and the variable portion is of Ps.7,766,276, (nominal figure) comprised of 300,000,000 common, nominative Class I shares no par value, wholly subscribed and paid in. The variable portion of capital stock is comprised of Class II common, nominative shares. At December 31, 2018 and 2019 no Class II shares have been issued. Both classes of shares will have the characteristics determined at the Shareholders’ meeting where issuance is approved and they are integrated as shown as follows:
Capital stock as of
Total shares
December 31,
Description
2018
2019
2018
2019
“B” Series
277,050,000
277,050,000
Ps.
7,173,079
Ps.
7,173,079
“BB” Series
22,950,000
22,950,000
594,197
594,197
Total
300,000,000
300,000,000
Ps.
7,767,276
Ps.
7,767,276
All ordinary shares confer the same rights and obligations on the holders of each series of shares. Series BB shares have voting shares and other rights, such as the right to elect two members of the Board of Directors, and Series B shareholders are entitled to appoint the remaining members of the Board of Directors. Series BB may not represent more than 15% of the Company’s capital stock.
Legal reserve
The Company is legally required to allocate at least 5% of its unconsolidated annual net income to a legal reserve fund. This allocation must continue until the reserve is equal to 20% of the issued and outstanding capital stock of the Company. Mexican corporations may only pay dividends on retained earnings after the reserve fund for the year has been set up.
Reserve for acquisition of shares
The reserve for acquisition of shares represents the reservation authorized by the stockholders for the Company to purchase its own shares subject to certain criteria set forth in the bylaws and the Securities Market Law. At December 31, 2019 and 2018, the reserve for repurchase of shares totals Ps.9,862,262 and Ps.11,554,572, respectively.
Dividends
At the April 26, 2017 General Ordinary Stockholders’ meeting, the Company’s stockholders agreed to pay net dividends of Ps.1,848,000 (nominal), which don’t gave rise to IT because the dividends were paid from the Net Tax Profit Account (CUFIN, by its initials in Spanish).
At the April 26, 2018 General Ordinary Stockholders’ meeting, the Company’s stockholders agreed to pay net dividends of Ps.2,034,000 (nominal), which don’t gave rise to IT because the dividends were paid from the CUFIN.
At the April 24, 2019 General Ordinary Stockholders’ meeting, the Company’s stockholders agreed to pay net dividends of Ps.3,000,000 (nominal), which don’t gave rise to IT because the dividends were paid from the CUFIN.
Dividends are tax free if paid from the CUFIN. Dividends paid in excess of the CUFIN balances are subject to tax equivalent to 42.86%. Tax due is payable by the Company and may be credited against income tax for the year or income tax for the two immediately following fiscal years. Dividends paid from previously taxed earnings are not subject to tax withholding or payment. Dividends paid that come from profits previously taxed by the ISR will not be subject to any withholding or additional tax payment. The Income Tax Law (LISR or ITL) establishes the obligation to maintain the CUFIN with the profits generated until December 31, 2013 and start another CUFIN with the profits generated as of January 1, 2014. At December 31, 2018 and 2019, the companies CUFIN lump sum is Ps.11,382,509 and Ps.12,900,414, respectively, whereas the combined contribution capital account amounts Ps.41,606,425 and Ps.42,825,290, respectively.
In the event of a capital reduction, any excess of stockholders’ equity over paid-in capital contribution account balances is accorded the same tax treatment as dividends, in accordance with the procedures provided for in the Income Tax Law.
Retained earnings
Substantially, all consolidated Company earnings were generated by its subsidiaries. Retained earnings can be distributed to the Company’s shareholders to the extent that the subsidiaries have distributed earnings to the Company.</t>
  </si>
  <si>
    <t>Income tax incurred and deferred:</t>
  </si>
  <si>
    <t>Note 14 - Income tax incurred and deferred:
The Company does not consolidate its results for tax purposes.
a.
Income Tax (IT)
Mexico:
In 2017, 2018 and 2019, the Company determined tax profits in its subsidiaries in the amounts of Ps.6,358,687, Ps.5,984,043 and Ps.6,119,361, respectively. In 2019 and 2018, the tax profits were partially offset with the amortization of tax losses in the amounts of Ps.93,975, Ps.41,977 and Ps.36,613, respectively.
The subsidiaries that at December 31, 2017, 2018 and 2019, have not assessed IT due to the tax loss carryforwards, are Cozumel, Minatitlán and Tapachula.
Taxable income differs from the book income due to temporary and permanent differences arising from the different bases for the recognition of the effects of inflation for tax purposes and from the permanent effects of items affecting only the book or tax results.
The ITL establishes for 2014 and subsequent years an income tax rate of 30%.
The Company has performed the evaluation of the Preferential Tax Regimes and has determined that this year it is not applicable because it does carry out a business activity, in the case of the investment in the airport of Puerto Rico, and that passive income does not represent more than 20% of its total income.
Aerostar:
The Company determined tax loss for Ps.343,534 and tax profit for Ps.42,770 in 2018 and 2019 respectively, derived from the agreement with the Department of the Treasury of Puerto Rico in which its operations are subject to income taxes of Puerto Rico of 10% under the provisions of Section 12 (a) of the Public Private Partnership Law (Law) enacted in June 2009. Derived from the analysis carried out by the Administration, it is considered that there are no impacts due to changes in the legislation of the United States of America made since the 2018 fiscal year.
Airplan:
The Company determined taxable income in accordance with the tax law of Colombia for the period at December 31, 2018 and 2019 of Ps.94,843 and Ps.325,349, and a presumptive income on liquid equity, which results from applying the 4.0% 3.5% on the fiscal liquid equity of the previous year of Ps.23,462 and Ps.24,719, respectively.
The Company is subject to income taxes in Colombia of 34% in 2017 and 33% for 2018 and 2019 plus a 6% surcharge on liquid income less COP.800,000 in 2018. The company determined an income tax of Ps.16,618 in 2017, Ps.31,298 in 2018 and Ps.107,365 in 2019 respectively, and an additional surcharge tax until December 31, 2018.
Law 1739 of December 23, 2014 in force, establishes the determination and payment of a surcharge on income tax for equity - CREE, which is the responsibility of the taxpayers of this tax and applies to a taxable base higher than the COP.800,000, which is equivalent to 6%. That over rate was repealed to from the year 2018.
Tax Reform Law No. 1943, dated December 28, 2018, sets forth the following rates applicable to corporate taxable income: 33% for fiscal years 2018 and 2019, 32% for fiscal year 2020, 31% for fiscal year 2021, and 30% as from fiscal year 2022.Over the fiscal taxable income.
The IT provision at December 31, 2017, 2018 and 2019 is as follows:
December 31,
2017
2018
2019
Mexico:
Current IT
Ps.
1,908,646
Ps.
1,766,083
Ps.
1,864,384
Deferred IT
(312,091)
13,116
57,023
IT provision Mexico
Ps.
1,596,555
Ps.
1,779,199
Ps.
1,921,407
Aerostar:
Current Income Tax
433
Deferred Income Tax
28,678
33,879
38,146
IT provision Aerostar
Ps.
28,678
Ps.
33,879
Ps.
38,579
Airplan:
Current IT
19,551
(20,098)
110,910
Deferred IT
(9,337)
2,981
(92,794)
IT provision Airplan
Ps.
10,214
Ps.
(17,117)
Ps.
18,116
Total IT provision
Ps.
1,635,447
Ps.
1,795,961
Ps.
1,978,102
The reconciliation between the statutory and effective IT rates is shown below:
December 31,
2017
2018
2019
Consolidated income before IT and joint venture equity method:
Ps.
8,498,889
Ps.
6,916,699
Ps.
7,661,741
Plus (less):
Net (loss) income before taxes of Airplan and Aerostar
16,011
(297,179)
(843,352)
Net (loss) income before taxes of subsidiaries in Mexico not subject to IT
(62,327)
(89,685)
(100,793)
Income before provisions for income taxes
8,452,573
6,529,835
6,717,596
Statutory IT rate
30
%
30
%
30
%
IT that would result from applying the IT rate to book profit before income taxes
2,535,772
1,958,951
2,015,279
Non-deductible items and other permanent differences
8,693
15,126
11,941
Gain on business combination
(2,108,760)
—
Goodwill impairment
1,415,729
—
Annual adjustment for tax inflation
(2,406)
12,101
(12,783)
Accounting disconnect inflation
(249,336)
(189,237)
(93,030)
Recognition for the year Aerostar (1)
28,678
33,879
38,579
Recognition for the year Airplan (1)
10,214
(17,117)
18,116
Other non-taxable earnings
(3,137)
(17,742)
—
IT provision
Ps.
1,635,447
Ps.
1,795,961
Ps.
1,978,102
Effective IT rate
19
%
28
%
29
%
(1)
As of June 1, 2017, Aerostar consolidates into the Company and as of October 19, 2017, Airplan consolidates financially into the Company.
Following are the principal temporary differences with respect to deferred tax:
Period ended on
December 31,
2018
2019
Deferred income tax asset:
Temporary liabilities
Ps.
53,121
Ps.
48,079
Fair value of long-term debt
213,617
175,137
Allowance for doubtful accounts
36,874
34,296
303,612
257,512
Deferred income tax payable:
Fixed and intangible assets (*)
(3,139,757)
(2,974,108)
Temporary assets
(244,502)
(287,172)
Amortization of expenses
(1,021)
(816)
(3,385,280)
(3,262,096)
Deferred income tax liability, net
Ps.
(3,081,668)
Ps.
(3,004,584)
(*)
The net movements of the deferred tax asset and liability for the year are as follows:
Impairment
provision
Foreign
of loan
Concession
Currency
portfolio
Assets
Conversion
Other
Total
Balances as of December 31, 2017
Ps.
(44,916)
Ps.
2,858,318
Ps.
42,575
177,953
Ps.
3,033,930
Revaluation effect by conversion Airplan y Aerostar
—
20,427
(22,665)
(2,238)
20,427
(22,665)
(2,238)
Consolidated income statement
Airplan
(2,468)
178,236
(1,433)
(171,354)
2,981
Aerostar
—
35,440
(1,561)
—
33,879
México
10,510
7,755
—
(5,149)
13,116
8,042
221,431
(2,994)
(176,503)
49,976
Balances as of December 31, 2018
Ps.
(36,874)
Ps.
3,079,749
Ps.
60,008
Ps.
(21,215)
Ps.
3,081,668
IFRS 16 adoption adjustment Conversion revaluation effect Airplan and Aerostar
—
—
(102,370)
22,911
(79,459)
Consolidated income statement:
Airplan
2,467
(161,556)
(184)
66,479
(92,794)
Aerostar
38,414
(268)
38,146
México
111
60,315
(3,403)
57,023
2,578
(62,827)
(452)
63,076
2,375
Balances as of December 31,2019
Ps.
(34,296)
Ps.
3,016,922
Ps.
(42,814)
Ps.
64,772
Ps.
3,004,584
b.
AT in excess of IT effectively paid until December 31, 2007, (date on which AT was repealed) is subject to refund in accordance with the procedure established in the Flat Tax Law in the following ten periods up to 10% of the total AT paid and not yet recovered, without it exceeding the difference between the IT paid in the period and the AT paid in the previous three years, whichever is lower, in accordance with the Flat Tax Law, when IT incurred is higher than AT in any of those years, and it is subject to restatement through the application of “National Consumer Price Index” Mexican factors. The last year that the AT can be recovered is 2017.
During fiscal years 2018 and 2019, the Company obtained the recovery of AT for Ps.89,365 and Ps.21,121 respectively, with recognition in the results as revenue.
In 2018, AT of Ps.932, was applied in the results for the period under income taxes in favor of some subsidiaries in which the tax will not be recoverable not in accordance with the procedure established in the Flat Tax Law, which establishes that the tax is recoverable gradually every year up to a maximum of 10% of the total AT paid in the 10 years prior to 2008.
Recoverable taxes
At December 31, 2018 and 2019, the tax credits are as of Ps.345,730 and Ps.230,030, respectively.
Aerostar tax loss carry forwards:
Aerostar had cumulative tax loss carry forwards whose right to be amortized against future taxable income expires as shown below:
Year of
Year of loss
Amount
expiration
2012
Ps.
7,085
2022
2013
37,256
2023
2014
25,545
2024
2015
28,520
2025
2016
27,745
2026
2017
22,248
2027
2018
19,834
2028
Total
Ps.
168,233
Temporal differences not recognized
Temporary difference related to investments in subsidiaries for which no liabilities have been recognized for deferred income tax:
December 31,
2018
2019
Undistributed utilities
Ps.
3,089,012
Ps.
3,424,951
Tax rate
30
%
30
%
Deferred income tax liabilities unrecognized with the previous temporary differences
Ps.
926,704
Ps.
1,027,485
This tax could be subject to a more thorough revision, as well as the application of tax treaties existing in the countries of origin.</t>
  </si>
  <si>
    <t>Balances and transactions with related parties:</t>
  </si>
  <si>
    <t>Note 15 - Balances and transactions with related parties:
15.1) Balances receivable and payable
At December 31, 2018 and 2019, respectively, the balances receivable from (payable to) related parties shown in the consolidated statement of financial position are comprised as follows:
December 31,
2018
2019
Accounts receivable:
Autobuses de Oriente ADO, S. A. de C. V. (Shareholder/services)
Ps.
538
Autobuses Golfo Pacífico, S. A. de C. V. (Shareholder/services)
271
Ps.
284
Ps.
809
Ps.
284
Accounts payable and accumulated expenses (Note 10):(*)
Inversiones y Técnicas Aeroportuarias, S. A. de C. V.
(Shareholder/technical assistance)
Ps.
(96,643)
Ps.
(96,769)
Sociedad Operadora Airplan, S. A.
(Shareholder/technical assistance)
Lava Tap de Chiapas, S. A. de C. V.
(Key Management personnel/services)
(689)
(543)
(97,332)
(97,312)
Net
Ps.
(96,523)
Ps.
(97,028)
(*) These are accounts with terms of less than one year under similar market conditions.
15.2) Transactions with related parties
At December 31, 2017, 2018 and 2019, the transactions shown in the next page were held with related parties, which were set at the same prices and conditions as those that would have been used in comparable operations by third parties.
December 31,
2017
2018
2019
Commercial income:
Autobuses de Oriente, S. A. de C. V. (Stockholder)
Ps.
11,770
Ps.
14,455
Ps.
14,349
Autobuses Golfo Pacífico, S. A. de C. V. (Stockholder)
6,382
7,014
7,290
Coordinados de México de Oriente, S. A. de C. V. (Stockholder)
139
150
157
Interest income:
Aerostar (joint venture)
Ps.
69,202
Expenses:
Stockholders:
Technical assistance (Note 15.4)
Ps.
(346,487)
Ps.
(386,249)
Ps.
(404,086)
Related parties:
Administrative services
Leasing
Ps.
(5,019)
Ps.
(5,232)
Ps.
(5,340)
Cleaning services
(10,239)
(10,854)
(11,544)
Other
(598)
15.3) Compensation of key personnel
Key personnel include directors, members of the Steering Committee, and Committees. In the years ended on December 31, 2017, 2018 and 2019, the Company granted the following benefits to the key management personnel, the Steering Committee and the different Company Committees:
December 31,
2017
2018
2019
Short term salaries and other benefits paid to key personnel (Note 18.17) (*)
Ps.
84,642
Ps.
119,202
Ps.
109,747
Fees paid to the Board of Directors and Committees
4,974
8,695
9,146
(*) In 2017, 2018 and 2019, includes costs of Ps.34,879 , Ps.53,268 and Ps.41,411; and Ps.3,268, Ps.16,350 and Ps.17,381, respectively for key personnel of directors of Aerostar and Airplan, whose results as of June 1, 2017 and October 19, 2017, respectively, were consolidated into the Company’s financial statements.
15.4) Technical assistance agreement
With regard to the sale of series “BB” shares to ITA held in 1998, the Company signed a technical assistance agreement with ITA, whereby the latter company and its stockholders agreed to provide management and consulting services and transfer knowledge and experience in the industry and technology to the Company in exchange for compensation.
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 ITA began to provide its services under said contract on April 19, 1999.
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Ps.37.7 million pesos).
The minimum fixed amount will increase annually by the inflation rate of the United States plus the added value tax over the amount of the payment. The Company entered into an amendment agreement for technical assistance and transfer of knowledge, which establishes that the compensation will be paid on a quarterly basis beginning in January 1, 2008, and that such payments are to be deducted from the annual compensation.
At December 31, 2017, 2018 and 2019, the expenses for technical assistance amounted to Ps.346,487, Ps. 386,249 and Ps. 404,086 , respectively which are recorded in the consolidated comprehensive income statement within the aeronautical and non-aeronautical service cost line. ITA also has the right to refund the expenses incurred during the provision of the services specified in the agreement. The ITA series “BB” shares were put in a trust in order to ensure compliance with the technical assistance agreement, among other things.</t>
  </si>
  <si>
    <t>Commitments and contingencies:</t>
  </si>
  <si>
    <t>Note 16 - Commitments and contingencies:
Commitments
a.
The Company began leasing office space on May 21, 2015, under an operating lease agreement. This agreement includes an available extension of 60 months. The monthly rent due is USD23,194 (Ps.437 thousand pesos approximately).
The total minimum future payments derived from the non-cancellable operating lease agreement that shall be covered in the future are as follows:
Up to one year
Ps.
5,250
Between one and three years
12,251
Total
Ps.
17,501
At December 31, 2018, the rent expense embedded within the aeronautical and non-aeronautical service cost in the statement of income, was approximately of Ps.5,232.
b.
On June 22, 2018, the Company received SCT approval for the MDP for the five-year period from 2019 to 2023 in which the Company committed to carry out improvements.
At December 31, 2019, investment commitments for that MDP are as follows:
Period
Amount
2020
Ps.
5,105,804
2021
3,015,346
2022
1,815,769
2023
849,295
Ps.
10,786,214
(1)
(1)
Figures in thousand pesos adjusted at December 31, 2019 based on the Construction Price Index (IPCO) in the terms of the MDP.
c.
Pursuant to the terms for the purchase of the land in Huatulco that occurred in October 2008, the Company has the obligation to build 450 hotel rooms, for which purpose the Company will enter into agreements with third parties to develop the comprehensive tourism plan without a specific due date. At December 31, 2019, there is an indefinite extension to this commitment issued by the National Tourism Fund (FONATUR by its initials in Spanish).
d.
As part of the Concession Agreement, Aerostar has committed to fund and complete certain capital and repair projects with respect to the LMM Airport Facilities. The Company has no time restrictions to complete these projects, except that they must be made at any time during the term of the lease. As these projects are carried out, repairs will be recorded as expenses incurred or capitalized and depreciated according to their nature; consistent with the Company's accounting policies. Capital projects will be capitalized as part of an intangible concession improvement asset and will be amortized over their useful lives or the remaining life of the concession contract, whichever is less. Some commitments were excluded from the liability for initial obligations assumed due to factors of uncertainty, the variability of future costs and the extended period of time in which commitments can be fulfilled. As of December 31, 2018 and 2019, Aerostar fulfilled the agreed commitments.
e.
On September 20, 2017, Hurricane Maria made landfall on the island of Puerto Rico. Operations were suspended at the LMM Airport on the 19th and resumed in a limited manner on the 21st of the month. The damages to airport infrastructure have been evaluated by the Company to be approximately USD29.7 million approximately, of which most have been disbursed at the reporting date and which amount will be recorded in the cost of services as incurred. The infrastructure has material damage insurance. During the 2018 and 2019 fiscal years, insurance recovery was obtained for USD10.0 and USD15.7 million, approximately Ps.196,512 and Ps.289,822 thousand, respectively, which are recognized in the comprehensive statement of income as the certification is obtained that the funds were used for the defined purposes and the indicated works. During 2018 and 2019, Ps.134,637 and Ps.204,719 were recognized as other income. As of December 31, 2019, there is USD7,358, approximately (Ps.138,773) in restricted cash, which will be recognized in the statement of comprehensive income as other income once the work certification is obtained by the insurer. See note. 5.1.
f.
Under the Plan for the Refurbishment and Modernization of the Airplan Concession Contract, the concessionaire is currently committed to delivering the work known as “Plataforma, Calle de Conexión y Bodegas del Terminal de Carga del Aeropuerto José María Córdova de Rionegro” (Platform, Connection Road and Cargo Terminal Warehouse at the José María Córdova Airport in Rionegro), which as agreed by the parties in Amendment No. 18 of the Concession Contract, should have been delivered on December 15, 2018. A time extension was therefore requested for delivery of that work, which was granted via an amendment to the Concession Contract under Amendment No. 23 which extends the term for delivery of that work by 18 months as from December 15, 2018. As of December 31, 2019, the work was still under construction. The work has since been completed.
g.
As it concerns complementary works, in addition to those specified in the Airplan Concession Contract (via Amendment No. 8 dated 2014), a conclusion is still pending the construction of the modules connecting the terminal building with the parking lot and José María Córdova flight works pertaining to one of the connection modules known as Point B. Due to technical difficulties, an order for suspension was issued and a new design was determined. Via amendment No. 22 to the concession contract dated April 4, 2018, the term for those works was extended by 541 days from April 4, 2018. As of December 31, 2019, the project has been completed.
Contingencies
As of December 31, 2018 and 2019, the Company has confirmed that the results of its lawsuits cannot be accurately predicted as their due processes are currently ongoing and there are not enough elements to determine whether they could largely affect the Company’s financial position in the case of an adverse ruling.
h.
i.
j.
k.
l.</t>
  </si>
  <si>
    <t>Basis for preparation:</t>
  </si>
  <si>
    <t>Note 17 - Basis for preparation:
The accompanying consolidated financial statements at December 31, 2018 and 2019 have been prepared in accordance with the IFRS and their Interpretations (IFRIC) as issued by the International Accounting Standard Board (IASB).
17.1) Basis of measurement
The consolidated financial statements have been prepared on the historical cost basis. Except for certain financial instruments measured at amortized cost or at their fair value as explained in the accounting policies described below.
The consolidated financial statements have been prepared under the going concern basis.
17.2) Use of estimates and judgments
The preparation of consolidated financial statements requires management to make judgments, estimates and assumptions that affect the application of accounting policies and the reported amounts of assets, liabilities, revenues and expenses. The areas involving a higher degree of judgment or complexity, or the areas where assumptions and estimates are significant to the consolidated financial statements, are described in Note 20.
Critical estimates and assumptions are reviewed regularly. Adjustments to the accounting estimates are recognized in the period in which the estimate is reviewed and in any future period affected.</t>
  </si>
  <si>
    <t>Summary of the main accounting policies:</t>
  </si>
  <si>
    <t>Note 18 - Summary of the main accounting policies:
In the following we point the main standards, interpretations or changes to existing standards in effect for the first time for the period beginning on January 1, 2019:
18.1) New standards and interpretations
The Company has applied the following standards and modifications for the first time for the annual reporting period beginning on January 1, 2019, which did not have a significant impact for the Company.
·
IFRS 16 Leases
Tenant: As shown in Note 7.1, the impacts on the Company as a lessee due to the adoption of this standard are not significant.
Landlord: The Company did not have to make adjustments to the accounting for its operating leases for which it was the lessor based on the adoption of this standard.
·
IFRIC 23 Uncertainly over Income Tax Treatments. There was no impact on the adoption of this interpretation.
Certain new rules, modifications and interpretations have been published, which are not effective for reporting periods December 31, 2019, and have not been adopted in advance by the Company. These standards are not expected to have a material impact on the Company in current or future reporting periods and in foreseeable future transactions.
18.2) Consolidation
The Company’s consolidated subsidiaries, all of them based in Mexico, in which it holds shares at December 31, 2018 and 2019 are as follows:
Shareholding
percentage (%)
Main activity
Aeropuerto de Cancún, S. A. de C. V. (*)(**)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60
%
Airport services
Sociedad Operadora de Aeropuertos Centro Norte, S.A.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
(*) Cancún Airport held a 50% of ownership stake in Aerostar until May 26, 2017, which was accounted as a joint venture. See Note 9. As of May 26, 2017, the Cancún Airport acquired an additional 10% equity interest in Aerostar, As a result of this acquisition, the Company has a 60% shareholding and now controls Aerostar, therefore Aerostar is consolidated in the Company’s financial statements.
(**) Cancún Airport, S. A. de C. V. acquired on October 19, 2017 a 92.42% and later in May 25, 2018 the 7.58% left to obtain the 100% equity interest in Sociedad Operadora de Aeropuertos Centro Norte, S. A. (Airplan), Company that holds the concession for the administration, operation, commercial exploitation, adaptation, modernization and maintenance of the Enrique Olaya Herrera in Medellín, José María Córdova in Rionegro, El Caraño in Quibdó, Los Garzones in Montería, Antonio Roldán Betancourt in Carepa and Las Brujas in Corozal airports, and from that date, Airplan’s results have been incorporated line-by-line into the Company’s and Cancún Airport’s financial statements.
(***) These subsidiaries sub-consolidate at the Cancún Airport.
Aerostar records its financial information on accounting principles in United States (US GAAP) and in USD, a translation to Mexican pesos is performed and a reconciliation from US GAAP to IFRS is carried out. Aerostar reports its financial information in IFRS, for purposes of consolidating in the Company. The exchange rate used at 2018 and 2019 year end was Ps.19.65 and Ps.18.86 mexican pesos per dollar, respectively.
Airplan records and reports its financial information in IFRS as adopted in Colombia and their corresponding IFRIC issued by the IASB and in Colombian pesos. For purposes of consolidating Airplan in the Company, a translations to Mexican pesos is performed. The exchange rate used at 2018 and 2019 year end was Ps.165.29 and Ps.173.63, respectively.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The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 - 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At the date of the measurement made by the management, a gain from business combinations was determined for Ps.7,029,200, which was reflected in the consolidated statement of comprehensive income.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income.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income for the period.
(d)
Investment in joint ventures is accounted for under the equity method
The Company applied the guidance under IFRS 11 to the agreement entered into with Highstar for the operation of the LMM Airport through Aerostar as of the initial operation date of February 27, 2013 until May 30, 2017. Under IFRS 11, “Joint arrangements” operations are classified as joint operations or joint ventures depending on the contractual rights and obligations of each investor. The Company has evaluated the nature of its operations and has determined that it is a joint venture. Joint ventures are consolidated by the equity method.
Under the equity method, the interest in the joint business is recognized initially at cost and it is subsequently adjusted to recognize the Company’s interest in the earnings after the acquisition, or losses and movements in OCI. When the Company’s interest in the losses of a joint business is the same as or higher than its interest in said business (which includes all long-term interest that forms part of the net investment of the Company in the joint venture), the Company does not recognize additional losses, unless it has incurred obligations or made payments on behalf of the joint venture.
Unrealized gains from transactions carried out between the Company and the joint business are eliminated based on the percentage of the Company’s interest in the joint businesses. Unrealized losses are also eliminated, unless the transaction provides evidence of impairment in the transferred assets. The accounting policies for joint ventures have been changed when deemed necessary to guarantee adherence with the policies adopted by the Company.
In accordance with IFRS 3 “Business combinations”, as of May 30, 2017 the acquisition is considered a business combination conducted in stages, which means that the fair value of interest previously acquired was also revalued.
(e)
The additional acquisition in joint venture accounted under the equity method is considered a business combination conducted in stages, which means that the fair value of interest previously acquired was also revalued.
18.3) Translat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8.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8.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
18.4) Cash and cash equivalents
Cash and cash equivalents include cash, bank deposits and other highly liquid investments with low risk of changes in value with original maturities of three months or less. As of December 31, 2018 and 2019, cash and cash equivalents consisted primarily of peso and dollar denominated bank deposits and peso denominated investment bonds issued by the Mexican Federal Government.
18.5) Fiduciary rights
In accordance with the requirements of the concession agreement, Airplan was required to constitute a trust, with Fiduciaria Bancolombia as trustee, to administer the concession’s resources and to oversee the payment of the concession’s obligations by the concessionaire. Airplan transfers all of the gross income it receives and all of the debt and capital resources it obtains from the administrations of the concession.
18.6) Restricted cash and cash equivalents
Restricted cash includes cash and cash equivalents that are restricted in terms of withdrawal or use. The nature of the restrictions includes restrictions imposed by financing agreements, federal agency funds related to capital expenditures, for example, for purposes of Aerostar, PFC and Airport Improvement Program (AIP) or other reserves (e.g., fund for promotion and support of air travel). Aerostar has restricted cash of Ps.2,649 and Ps.26,849 at December 31 , 2018 and 2019 , respectively.
Restricted cash and cash equivalents is presented as current if it is expected to be used within twelve months of the filing date. Any restricted fund beyond twelve months is recorded as non-current. Restricted cash is presented in the consolidated statements of cash flows within the investments activities since it is related to the investment in airport infrastructure.
18.7) Financial assets
·
Accounting policy applied up to December 31, 2017:
The Company has applied IFRS 9 following the practical expedient permitted since January 1, 2018, without adjusting comparative figures. As a result, the comparative information for the preceding period continues to be accounted for as per the accounting policy previously in effect, as described below:
a.
Classification - Up to the accounting policy applied until December 31, 2017, the Company held only financial assets classified as loans and accounts receivable. Loans and accounts receivable are non-derivative financial assets with fixed or determinable payments that are not quoted on an active market. Assets in this category are classified as current assets, unless they are expected to be collected after one year following the closing date, in which case, they are classified as non-current. Loans and accounts receivable are shown in the following captions of the statement of financial position: “Accounts receivable” and “Cash and cash equivalents”.
b.
Impairment of financial assets - At the end of each year, the Company determines whether or not there is any objective evidence of impairment in each financial asset or group of financial assets. An impairment loss was recorded only when there was objective evidence of impairment as a result of one or more events occurred after initial recognition of the asset (loss event), when the impact of the loss event ( or events) could be reliably estimated on estimated future cash flows derived from the financial asset or group of financial assets. See Note 6 for further details.
·
Accounting policy applied from January 1 to December 31, 2018
a.
Classification - Beginning as from January 1, 2018, the Company classifies its financial assets as per the following measurement categories: a) those measured at amortized cost and b) those subsequently measured at fair value (either with changes in other comprehensive income or in income), not currently held by the Company. The classification depends on the business model of the entity used to handle its financial assets and the contractual features of cash flows. The Company reclassifies financial asset when, and only when, it changes its business model for managing those assets. Financial assets of the Company are measured at amortized costs since the contractual terms comply with the SPPI requirement (Integral Principal Payment Only), and the Company’s business method is that of collect cash flows.
b.
Measurement - At initial recognition, financial assets at amortized cost are measured at fair value plus transaction costs directly attributable to their acquisition. The transaction costs of financial assets at fair value (with changes via income or OCI) are recorded in income at the time they arise. For assets measured at fair value, profits and losses are recorded in income and OCI. Financial assets with implicit derivatives are entirely considered when determining whether cash flows are merely payments of principal and interest. Accounts receivable are non-derivative financial assets with fixed or determined payments that are not traded in an active market. They are included as current assets, except for maturities of over 12 months after the date of the statement of financial position. They are classified as non-current assets. Loans and accounts receivable are initially valued at fair value, plus transaction costs incurred, and are subsequently recognized at amortized cost.
c.
Impairment. - Impairment losses are presented as net impairment losses within the operating result. Subsequent recoveries of previously canceled amounts are credited against the same line. For accounts receivable, the Company applies the simplified approach allowed by IFRS 9, which requires that the expected losses over the life of the instrument be recognized from the initial recognition of accounts receivable. See Note 6.
18.8) Leasing
18.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Property, plant and equipment leases in which Airplan holds substantially all the risks and rewards of ownership are classified as financial leases. Financial leases are capitalized at the beginning of the lease at the lower of the fair value of the leased asset and the present value of the minimum lease payments. Each financial lease payment is allocated between the liability and the financial costs. Financial lease obligations, net of the financial burden, are presented as debts (financial obligations), current or non-current, depending on whether or not payment maturities are below a 12‑month period. Financial costs are charged to income for the year over the lease period so as to produce a periodic constant interest rate on the remaining balance of the liability for each period. Property, plant and equipment acquired under financial leases are depreciated over the shorter of the useful life of the asset and the lease term.
18.8.2) As lessee
Until 2018, leases of property, plant and equipment were classified as operating leases. As from January 1, 2019, leases are recognized as right-of-use assets and lease liabilities on the date the leased assets are available for use by the Company.
Right-of-use assets and liabilities arising from a lease under IFRS 16 “Leases” are initially measured at the present value. Lease liabilities include the present value, net of the following lease payments: i) fixed lease payments, less any lease incentive receivable; ii) variable lease payments that depend on an index or a rate, initially measured using the index or rate at the commencement date; and iii) the amounts that the Company expects to pay under residual value guarantees.
Lease payments must be discounted at the rate implicit in the lease. In the case of the Company, the interest rate cannot be readily determined. Thus, the lessee’s incremental borrowing rate is used, which is the rate of interest that a lessee would have to pay to borrow over a similar term, and with a similar security, the funds necessary to obtain an asset of a similar value to the right-of-use asset in a similar economic environment.
To determine the borrowing incremental rate, the Group:
•
•
•
Lease payments are distributed among principal and interest expense. Interest expense is charged to profit or loss over the lease term to produce a constant periodic interest rate on the remaining liability for each period.
Right-of-use assets are measured:
•
•
•
Right-of-use assets are generally depreciated on a straight-line basis over the shorter period of the asset useful life and the lease term, and the depreciation expense is recognized in the statement of profit or loss.
Payments of short-term leases and leases of low-price assets are expensed by applying the straight-line method. Short-term leases are leases with a term of 12 months or less.
To determine the lease term, the Company considers all facts and circumstances creating an economic incentive to exercise an extension option. The reasonable certainty assessment is only reviewed when there is a significant event or a significant change in circumstances that affect such assessment and that are within lessee’s control. At December 31, 2019, there are no contracts regarding which there is a reasonable certainty to extend lease terms.
Policy applied before January 1, 2019: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As lessee
Leases in which a significant portion of the risks and rewards of the leased property has not been transferred to the Company as lessee were classified as operating leases. Payments made under an operating lease (net of any incentive received from lessor) are charged to profit or loss according to the straight-line method over the life of the lease.
Leases of property, plant and equipment in which Airplan has substantially all the risks and rewards of ownership are classified as financial leases. Financial leases are capitalized at the beginning of the lease to the minor between the fair value of the leased asset and the present value of the minimum lease payments. Each payment of a financial lease is distributed between the liability and the financial costs. The obligations of a financial lease, net of the financial burden, are presented as debts (financial obligations) in current or non-current depending on whether the payment due is less than 12 months. The financial costs are charged to the results during the lease period so that a constant periodic interest rate is obtained on the remaining balance of the liability for each period. Property, plant and equipment acquired under a financial lease are amortized in the shortest period between the useful life of the asset and the term of the lease.
18.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useful lives from the date of acquisition are 10 years. The useful lives at the acquisition date of the furniture and equipment are as shown below:
2019
2018
Furniture equipment
10 to 20
%
10 to 20
%
Machinery
10 to 20
%
10 to 20
%
Computer equipment
20 to 33
%
20 to 33
%
Transportation equipment
20 to 25
%
20 to 25
%
Improvements to leased premises
10
%
10
%
The residual values, useful life and depreciation method are reviewed and adjusted, if necessary, on an annual basis.
18.9.1) Land
Land represents a territorial extension for which the Company has an obligation of constructing 450 hotel rooms along with FONATUR in Huatulco which are recorded at its cost and are not subject to depreciation. See Note 16c.
18.10) Intangible assets
18.10.1) Concessions
The airports that are part of the Company performed the analysis of the following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
Financial assets: when the licensor establishes an unconditional right to receive cash flows and other financial assets independently of the use of the public service by the users.
·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
Rights-to-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29 years as of December 31, 2019).
Aerostar :
Aerostar’s airport concession, which includes the obligation to make certain capital expenditures in improvement projects, is considered an intangible asset and is recognized at cost less accumulated amortization and impairment losses.
Amortization is calculated using the straight-line method during the term of the agreement (40 years); 34 years remaining as of December 31, 2019.
Airplan :
In the case of Airplan, the right granted by the Concession Contract No.8000011‑OK and Public Tender No.10000001OL2010, respectively, is recorded as an intangible asset ,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that the Company has. The concession remains in effect until the date on which any of the following events occur: (i) the regulated revenues generated are equal to expected regulated revenues, provided that the concession agreement has been in force for at least 24 years or (ii) the concession agreement has been in force for at least 40 years, regardless of whether the regulated revenues generated are equal to the expected revenues. If the regulated revenues generated are equal to the expected revenues before the end of the 24 year period, the concession agreement will remain in effect until the end of such period. Management considers such factors in determining the final year of the concession term, which is 2032 (in accordance with legal guidelines, the concession term may be extended until 2048 as long as the aforementioned requirements established by the grantor are met). Therefore, the concession will have a useful life until at least the year 2032, 13 years remain as of December 31, 2019.
18.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estimated useful lives at December 31, 2019 are as follows:
Licenses
29
years
ODC
29
years
Commercial Rights of Aerostar
34
years
Commercial Rights of Airplan
13
years
18.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8.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8.10.2.
18.11) Impairment of long-term non-financial assets
The long-term non-financial assets subject to amortization or depreciation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t>
  </si>
  <si>
    <t>Financial risk management:</t>
  </si>
  <si>
    <t>Note 19 - Financial risk management:
The Company is exposed to financial risks that result from changes in interest rates, foreign exchange rates, price risk, liquidity risk and credit risk. The Company controls and maintains the treasury control functions related to transactions and global financial risks through practices approved by its Executive Board and Board of Directors.
This note contains information regarding the Company’s exposure to each of the aforementioned risks, and the objectives, policies and procedures to measure and manage risk.
The main risks to which the Company is exposed are:
19.1)
Market risk
19.1.1)
Interest rate risk
19.1.2)
Exchange rate risk
19.1.3)
Price risk
19.2)
Liquidity risk
19.3)
Credit risk - credit quality
19.1.1) Interest rate risk
The Company has contracted bank loans to partially finance its operations. These transactions expose the Company to interest risk, with the main exposure to the risk of variable interest rates resulting from changes in the market base rates (banks charge interest based on TIIE 28 days plus 1.25 points in 2019 and 2018) that are applied to the Company’s bank loans maturing in 2022 and 2024.
Regarding the sensitivity analysis, it has been observed that during 2019 and 2018 the reference rate used by the Company (TIIE) has remained stable. As of December 31, 2019 and 2018 there are no LIBOR loans. Based on this fact, the risk is considered low, derived from the materiality of the possible effect.
19.1.2) Exchange rate risk
The Company is exposed to minor risk for changes in the value of the Mexican Peso against the U. S. Dollar. Historically, a significant portion of income generated by the Company (mainly derived from the fees charged to international passengers) is denominated in U. S. Dollars, and despite that, income is invoiced in Pesos at the average exchange rate of the previous month and likewise the cash flows are collected in Pesos. At December 31, 2018 and 2019, the Company is exposed to exchange rate risk for monetary position, as shown below:
December 31,
2018
2019
Monetary position:
Asset
Ps.
45,003
Ps.
164,370
Liability
(3,149)
(4,853)
Ps.
41,854
Ps.
159,517
At December 31, 2018 and 2019, the exchange rate was Ps.18.86 and Ps.19.65, respectively. Had the currency weakened by 5% in 2019 (5% in 2018) with respect to the U.S. Dollar, the Company would have had a loss on monetary position at the close in the amount of Ps.150.4 million in 2019 (monetary loss of Ps.41.1 million in 2018). As of April 9, 2020, the date of issuance of this report, the last known exchange rate was Ps.24.69
19.1.3) Price risk
The rate regulation system applicable to the airports of the Company imposes maximum rates for each airport, which should not be exceeded on an annual basis. The maximum rates are the maximum annual income per unit of traffic (one passenger or 100 kg of cargo). If the maximum annual rate is exceed, the government authorities could revoke one or more of the Company’s concessions.
The Company monitors and adjusts its income on a regular basis in order for its annual invoicing not to exceed the maximum rate limits.
Concentrations:
At December 31, 2018 and 2019, approximately 51.07% and 55.02%, of revenue, not including income from construction services, resulted from operations at the Cancún International Airport.
19.2) Liquidity risk
Liquidity risk is the risk that the Company will not be able to meet its funding requirements. The Company’s management has established policies, procedures and limits of authority that govern the Treasury function. Treasury is responsible for ensuring liquidity and managing the working capital to ensure payments to suppliers, debt servicing and funding of operating costs and expenses.
The following table presents the analysis of the net financial liabilities of the Company based on the period between the date of the statement of consolidated financial position and the maturity date. The amounts presented in the table reflect the undiscounted cash flows, including contractual interest:
Under
Between 3 months
Between 1
Between 2 and
At December 31, 2018
3 months
and one year
and 2 years
5 years
Bank loans and interest
Ps.
14,506
Ps.
161,009
Ps.
212,959
Ps.
6,829,639
Long term debt
119,680
204,910
208,027
6,749,651
Suppliers
313,577
Accounts payable and accrued expenses
1,557,847
Under
Between 3 months
Between 1
Between 2 and
At December 31, 2019
3 months
and one year
and 2 years
5 years
Bank loans and interest
Ps.
14,639
Ps.
223,596
Ps.
228,073
Ps.
6,446,644
Long term debt
111,676
199,696
204,492
6,284,077
Suppliers
245,100
Accounts payable and accrued expenses
1,378,657
The following table shows the Company’s short term liquidity as of:
December 31,
2018
2019
Current assets
Ps.
6,000,912
Ps.
7,845,856
Current liabilities
2,408,222
2,560,020
Short term position (liquidity)
Ps.
3,592,690
Ps.
5,285,836
19.3) Credit risk - credit quality
The financial instruments that are potentially subject to credit risks consist mainly of accounts receivable. Income obtained from fares charged to passengers is not guaranteed and therefore the Company faces the risk of not being able to collect the full amounts invoiced in the event of insolvency of its clients, which are the airlines.
In recent years, some airlines have reported substantial losses, and the income resulting from fares imposed to passengers coming from the main client airlines are not all guaranteed through bonds or other types of guarantees. Therefore, in the event of insolvency of any of the airlines, the Company would have no certainty of recovering the total sum of amounts invoiced to the airlines for passenger fees. In August 2010, Grupo Mexicana filed for bankruptcy. Grupo Mexicana owes the Company Ps.128 million pesos for passenger fees. As a result of Grupo Mexicana’s bankruptcy, the Company has increased its reserve for uncollectable accounts by Ps.128 million pesos. The Company has determined that it may not be able to collect that amount from Grupo Mexicana.
The Company operates under three methods to collect from airlines:
a.
Credit, mainly offered to airlines with which there is a history of frequent and stable flights,
b.
Advances, from airlines with reasonably stable flights or that are in the exploration stage of routes or destinations, and
c.
Cash, mainly offered for Charter flights and airlines with new flights.
With this segregation, the Company reduces its collection risk since the airlines that operate under methods b) and c) do not generate accounts receivable.
Cash and cash equivalents are not subject to credit risks since the amounts are kept at financial institutions of good standing, and investments are subject to lower significant risk as they are being backed by the Mexican Federal Government or institutions with AAA high market ratings.
19.4) Capital management
The objective of management is to safeguard the Company’s ability to continue operating as a going-concern in order to provide returns for stockholders and benefits for other stakeholders and to maintain an optimal capital structure to reduce the cost of capital.
These activities are monitored through the review of information pertaining to the Company’s operation and the Industry. This effort is coordinated by the CEO. Through a planning method, detailed simulations are formulated of identified risks as they are known. The risks identified are valued in terms of probability and impact and are presented to the proper authorities. The result of all these activities is reported to the market through 20‑F reports, the sole circular and quarterly reports by a financial risk analysis committee that reports to Company’s Board of Directors.
19.5) Fair value
Financial instruments at fair value, presented by levels, in accordance with the valuation method used are included in levels 1 and 2. At December 31, 2018 and 2019, the Company has no financial instruments carried at fair value.
The different levels have been defined as follows:
Level 1: Unadjusted quoted prices in active markets for identical assets or liabilities.
Level 2: Quoted prices for similar instruments in active markets; quoted prices for instruments, identical or similar, in non-active markets and valuations through models where all significant data are observable in the active markets.
Level 3: Asset or liability input that is not based on observable market data (i.e., non-observable).
The fair value of financial instruments traded in active markets is based on market prices quoted at the consolidated statement of financial position closing date. A market is considered active if quotation prices are clearly and regularly available through a stock exchange, trader, dealer, industry group, price fixing services, or regulatory agency, and those prices reflect regularly and on current bases the market transactions under independent conditions. The quoted price used for the financial assets held by Company’s is the current offer price.</t>
  </si>
  <si>
    <t>Critical accounting judgments and key sources of estimation uncertainty:</t>
  </si>
  <si>
    <t>Note 20 - Critical accounting judgments and key sources of estimation uncertainty:
In applying the Company’s accounting policies, which are described below, Company management is required to make judgments, estimates and assumptions about the carrying amounts of assets and liabilities. Estimates and assumptions are based on historical experience and other factors considered relevant. Actual results could differ from those estimates .
Critical accounting judgments
Significant information on assumptions, critical judgments and uncertainty estimations recognized in the consolidated financial statements are as follows:
20.1
Revenue
20.2
Useful life of the Airplan concession
20.3
Evaluation of impairment of goodwill
20.1 Revenue
As mentioned in Note 19.1.3, management regularly monitors and adjusts income so as to avoid exceeding the maximum rate at each of the airports operated by the Company in Mexico, which is the annual maximum income per traffic unit that can be received, and therefore the amount that the Company can record for services rendered whose prices are regulated.
If the Company recognized income exceeding that maximum rate, the authorities could cancel one or more airport concessions. Therefore, management regularly monitors regulated income in Mexico to ensure it does not exceed the limit. The application of the procedure established in the concession titles for determining whether revenues are in excess of the maximum rates and securing the necessary information are complex procedures. Among the information used in determining the maximum rate is passenger traffic and cargo statistics, in addition to variables such as the National Producer Price Index (excluding oil), authorized rates for airport services and the Rate for Airport Use.
20.2 Useful life of the Airplan concession
The overall duration of the Airplan concession depends on the revenues generated by the Colombian airports. In particular, the concession remains in effect until the date on which any of the following events occur:
·
The regulated revenues generated are equal to the expected regulated revenues, provided that the concession agreement has been in force for at least 24 years.
·
The concession agreement has been in force for at least 40 years, regardless of whether the regulated revenues generated are equal to the expected revenues.
If the regulated revenues generated by the Colombian airports are equal to the expected revenues before the end of the 24 year period, the concession agreement will remain in effect until the end of such period. Thus, management considers such factors in determining the final year of the concession term, which is 2032; however, in accordance with legal guidelines, the concession term may be extended until 2048 as long as the aforementioned requirements established by the grantor are met. It must be taken into account, for purposes of the expected regulated revenues according to the definition in the concession contract, that the expected regulated revenues will increase once each of the complementary works (mandatory or voluntary) is delivered to the grantor.
The Company conducts sensitivity analyses to determine the level of possible changes in the assumptions used to determine the useful life of the concession, in order to determine if the useful life would change significantly. At December 31, 2018 and 2019 the expected total revenues considering the additional works amount to Ps.23,474,154 and Ps.19,217,035, respectively.
20.3 Evaluation of impairment of goodwill
Goodwill is evaluated for impairment annually or whenever events or changes in circumstances indicate that there is impairment in the book value of goodwill including changes in tourist preferences, in the economic situation and in security levels in the different countries or other factors affecting passengers making use of our airports. In order to determine whether there is impairment in the value of goodwill, the cash generating unit to which goodwill has been assigned should be evaluated using present value techniques. When applying that valuation technique, the Company employs a series of factors which include historical income, business plans, forecasts and market data. The foregoing is described in greater detail in Note 8.1. As can be concluded from that description, changes in the conditions of these judgments and estimations can significantly affect the evaluated value of goodwill.</t>
  </si>
  <si>
    <t>Consolidated statements of cash flows:</t>
  </si>
  <si>
    <t>Consolidated statements of cash flows</t>
  </si>
  <si>
    <t>Note 21 - Consolidated statements of cash flows:
As of December 31, 2017, 2018 and 2019, the analysis of net debt and movements in net debt is presented below:
Long - term debt
Bank Loans
2017
2018
2019
2017
2018
2019
Accounts payable
Ps.
340,288
Ps.
324,l590
Ps.
311,372
Bank loans (Note 11)
Ps.
173,471
Ps.
175,515
Ps.
238,235
Bank loans (Note 11)
10,321,382
7,042,598
6,674,717
Long-term debt (Note 12)
7,149,177
6,957,678
6,488,569
Balances at December 31
Ps.
7,489,465
Ps.
7,282,268
Ps.
6,799,941
Ps.
10,494,853
Ps.
7,218,113
Ps.
6,912,952
Balances at January 1 of the debt-net
Ps.
7,489,465
Ps.
7,282,268
Ps.
4,460,776
Ps.
10,494,853
Ps.
7,218,113
Acquisition of Aerostar and Airplan
Ps.
7,182,963
3,424,717
Interest expense
295,834
475,110
444,028
322,996
696,641
601,873
Proceeds from bank loans
8,000,000
Interest paid
(277,068)
(646,418)
(486,164)
(351,152)
(492,653)
(578,600)
Payments of the long term debt and bank loan
(102,907)
(205,308)
(5,339,338)
(3,090,124)
(154,281)
Foreign currency translation
390,643
(35,889)
(234,883)
217,385
(166,301)
(174,153)
Exchange (income)/loss on foreign currency
(240,531)
(224,303)
Balances at December 31
Ps.
7,489,465
Ps.
7,282,268
Ps.
6,799,941
Ps.
10,494,853
Ps.
7,218,113
Ps.
6,912,952</t>
  </si>
  <si>
    <t>Subsequent Event:</t>
  </si>
  <si>
    <t>Note 22 - Subsequent Event:
The COVID-19 outbreak began in December 2019, and on March, 11 2020, the World Health Organization (the “WHO”) designated the outbreak a pandemic. Travel advisories and restrictions have been issued for people traveling to and from certain areas and countries where the COVID-19 outbreak has been concentrated, including, in some cases, the closure of international borders. Airlines have, in many cases, temporarily suspended or reduced flights to and from those areas and countries. On March 19, 2020, the United States issued a travel advisory recommending that citizens avoid all international travel. The following day, on March 20, 2020, the United States closed its border with Mexico, except to essential travel and trade and commerce. On March 23, 2020, the FAA approved a request by the Governor of Puerto Rico to redirect all commercial flights bound for Puerto Rico through LMM Airport and that all passengers be screened by representatives of the Puerto Rico Health Department. On March 30, 2020, the Governor of Puerto Rico, through an executive order of indefinite term, imposed a two-week quarantine on all passengers arriving at the LMM Airport. The LMM airport remains open, albeit with substantially reduced flight and passenger volumes and operations. The government of Colombia suspended commercial aviation for all airports in the country from March 25 to April 13, 2020. As a result, operations at our Colombian airports have been suspended at this time. Mexico’s General Health Council, which reports directly to the President, has recognized COVID-19 as a disease that requires “priority attention” and on March 30, 2020, declared a national health emergency in response to the COVID-19 pandemic. The Mexican government has implemented various measures to control the spread of COVID - 19, including extraordinary actions, such as school closures and the suspension of non-essential activities, in the regions most affected. For purposes of these measures, airports are considered essential and our Mexican airports remain operational.
Because the development and spread of COVID-19 began after December 31, 2019, and based on IAS 10, “Events after the reporting period,” the potential effect on financial information derived from the COVID-19 pandemic is considered a non-adjustable subsequent event for the fiscal year 2019. The Company will periodically continue evaluating the impact of the COVID-19 pandemic for subsequent financial statements.
Some of our airlines, and other clients, and tenants have asked for assistance, either through discounts on payments owed to the Company or by an extension on payment terms. The Company remains in commercial discussions with those clients and tenants regarding their contracts. The effects of the COVID-19 pandemic on the Company’s operations are still uncertain, however, management expects a significant reduction in passenger traffic in Puerto Rico, Mexico and Colombia, as a result of the actions taken by the Mexican, U.S. and Colombian and other governments, including in the case of Colombia the temporary suspension of commercial aviation, and from the broader reduction in demand for air travel caused by the COVID-19 pandemic.
The Company cannot reasonably estimate the length or severity of the COVID-19 pandemic, or the extent to which the disruption caused by the COVID-19 pandemic may materially impact its consolidated financial position, consolidated results of operations and consolidated cash flows in fiscal year 2020. The Company notes the following regarding the impact of the COVID-19 pandemic:
a)
b)
c)</t>
  </si>
  <si>
    <t>Authorization of the consolidated financial statements:</t>
  </si>
  <si>
    <t>Note 23 - Authorization of the consolidated financial statements:
The consolidated financial statements and their twenty three notes are an integral part of the consolidated financial statements, which were approved and proposed for their issuance to the Board of Directors on April 9, 2020 by Mr. Adolfo Castro Rivas, Chief Executive Officer of Grupo Aeroportuario del Sureste, S.A.B. de C.V.</t>
  </si>
  <si>
    <t>Summary of the main accounting policies: (Policies)</t>
  </si>
  <si>
    <t>New standards</t>
  </si>
  <si>
    <t>18.1) New standards and interpretations
The Company has applied the following standards and modifications for the first time for the annual reporting period beginning on January 1, 2019, which did not have a significant impact for the Company.
·
IFRS 16 Leases
Tenant: As shown in Note 7.1, the impacts on the Company as a lessee due to the adoption of this standard are not significant.
Landlord: The Company did not have to make adjustments to the accounting for its operating leases for which it was the lessor based on the adoption of this standard.
·
IFRIC 23 Uncertainly over Income Tax Treatments. There was no impact on the adoption of this interpretation.
Certain new rules, modifications and interpretations have been published, which are not effective for reporting periods December 31, 2019, and have not been adopted in advance by the Company. These standards are not expected to have a material impact on the Company in current or future reporting periods and in foreseeable future transactions.</t>
  </si>
  <si>
    <t>Consolidation</t>
  </si>
  <si>
    <t>18.2) Consolidation
The Company’s consolidated subsidiaries, all of them based in Mexico, in which it holds shares at December 31, 2018 and 2019 are as follows:
Shareholding
percentage (%)
Main activity
Aeropuerto de Cancún, S. A. de C. V. (*)(**)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60
%
Airport services
Sociedad Operadora de Aeropuertos Centro Norte, S.A.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
(*) Cancún Airport held a 50% of ownership stake in Aerostar until May 26, 2017, which was accounted as a joint venture. See Note 9. As of May 26, 2017, the Cancún Airport acquired an additional 10% equity interest in Aerostar, As a result of this acquisition, the Company has a 60% shareholding and now controls Aerostar, therefore Aerostar is consolidated in the Company’s financial statements.
(**) Cancún Airport, S. A. de C. V. acquired on October 19, 2017 a 92.42% and later in May 25, 2018 the 7.58% left to obtain the 100% equity interest in Sociedad Operadora de Aeropuertos Centro Norte, S. A. (Airplan), Company that holds the concession for the administration, operation, commercial exploitation, adaptation, modernization and maintenance of the Enrique Olaya Herrera in Medellín, José María Córdova in Rionegro, El Caraño in Quibdó, Los Garzones in Montería, Antonio Roldán Betancourt in Carepa and Las Brujas in Corozal airports, and from that date, Airplan’s results have been incorporated line-by-line into the Company’s and Cancún Airport’s financial statements.
(***) These subsidiaries sub-consolidate at the Cancún Airport.
Aerostar records its financial information on accounting principles in United States (US GAAP) and in USD, a translation to Mexican pesos is performed and a reconciliation from US GAAP to IFRS is carried out. Aerostar reports its financial information in IFRS, for purposes of consolidating in the Company. The exchange rate used at 2018 and 2019 year end was Ps.19.65 and Ps.18.86 mexican pesos per dollar, respectively.
Airplan records and reports its financial information in IFRS as adopted in Colombia and their corresponding IFRIC issued by the IASB and in Colombian pesos. For purposes of consolidating Airplan in the Company, a translations to Mexican pesos is performed. The exchange rate used at 2018 and 2019 year end was Ps.165.29 and Ps.173.63, respectively.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The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 - 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At the date of the measurement made by the management, a gain from business combinations was determined for Ps.7,029,200, which was reflected in the consolidated statement of comprehensive income.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income.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income for the period.
(d)
Investment in joint ventures is accounted for under the equity method
The Company applied the guidance under IFRS 11 to the agreement entered into with Highstar for the operation of the LMM Airport through Aerostar as of the initial operation date of February 27, 2013 until May 30, 2017. Under IFRS 11, “Joint arrangements” operations are classified as joint operations or joint ventures depending on the contractual rights and obligations of each investor. The Company has evaluated the nature of its operations and has determined that it is a joint venture. Joint ventures are consolidated by the equity method.
Under the equity method, the interest in the joint business is recognized initially at cost and it is subsequently adjusted to recognize the Company’s interest in the earnings after the acquisition, or losses and movements in OCI. When the Company’s interest in the losses of a joint business is the same as or higher than its interest in said business (which includes all long-term interest that forms part of the net investment of the Company in the joint venture), the Company does not recognize additional losses, unless it has incurred obligations or made payments on behalf of the joint venture.
Unrealized gains from transactions carried out between the Company and the joint business are eliminated based on the percentage of the Company’s interest in the joint businesses. Unrealized losses are also eliminated, unless the transaction provides evidence of impairment in the transferred assets. The accounting policies for joint ventures have been changed when deemed necessary to guarantee adherence with the policies adopted by the Company.
In accordance with IFRS 3 “Business combinations”, as of May 30, 2017 the acquisition is considered a business combination conducted in stages, which means that the fair value of interest previously acquired was also revalued.</t>
  </si>
  <si>
    <t>Translation of foreign currencies</t>
  </si>
  <si>
    <t>18.3) Translat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8.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8.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t>
  </si>
  <si>
    <t>18.4) Cash and cash equivalents
Cash and cash equivalents include cash, bank deposits and other highly liquid investments with low risk of changes in value with original maturities of three months or less. As of December 31, 2018 and 2019, cash and cash equivalents consisted primarily of peso and dollar denominated bank deposits and peso denominated investment bonds issued by the Mexican Federal Government.</t>
  </si>
  <si>
    <t>Fiduciary rights</t>
  </si>
  <si>
    <t>18.5) Fiduciary rights
In accordance with the requirements of the concession agreement, Airplan was required to constitute a trust, with Fiduciaria Bancolombia as trustee, to administer the concession’s resources and to oversee the payment of the concession’s obligations by the concessionaire. Airplan transfers all of the gross income it receives and all of the debt and capital resources it obtains from the administrations of the concession.</t>
  </si>
  <si>
    <t>Restricted cash and cash equivalents</t>
  </si>
  <si>
    <t>18.6) Restricted cash and cash equivalents
Restricted cash includes cash and cash equivalents that are restricted in terms of withdrawal or use. The nature of the restrictions includes restrictions imposed by financing agreements, federal agency funds related to capital expenditures, for example, for purposes of Aerostar, PFC and Airport Improvement Program (AIP) or other reserves (e.g., fund for promotion and support of air travel). Aerostar has restricted cash of Ps.2,649 and Ps.26,849 at December 31 , 2018 and 2019 , respectively.
Restricted cash and cash equivalents is presented as current if it is expected to be used within twelve months of the filing date. Any restricted fund beyond twelve months is recorded as non-current. Restricted cash is presented in the consolidated statements of cash flows within the investments activities since it is related to the investment in airport infrastructure.</t>
  </si>
  <si>
    <t>Financial assets</t>
  </si>
  <si>
    <t>18.7) Financial assets
·
Accounting policy applied up to December 31, 2017:
The Company has applied IFRS 9 following the practical expedient permitted since January 1, 2018, without adjusting comparative figures. As a result, the comparative information for the preceding period continues to be accounted for as per the accounting policy previously in effect, as described below:
a.
Classification - Up to the accounting policy applied until December 31, 2017, the Company held only financial assets classified as loans and accounts receivable. Loans and accounts receivable are non-derivative financial assets with fixed or determinable payments that are not quoted on an active market. Assets in this category are classified as current assets, unless they are expected to be collected after one year following the closing date, in which case, they are classified as non-current. Loans and accounts receivable are shown in the following captions of the statement of financial position: “Accounts receivable” and “Cash and cash equivalents”.
b.
Impairment of financial assets - At the end of each year, the Company determines whether or not there is any objective evidence of impairment in each financial asset or group of financial assets. An impairment loss was recorded only when there was objective evidence of impairment as a result of one or more events occurred after initial recognition of the asset (loss event), when the impact of the loss event ( or events) could be reliably estimated on estimated future cash flows derived from the financial asset or group of financial assets. See Note 6 for further details.
·
Accounting policy applied from January 1 to December 31, 2018
a.
Classification - Beginning as from January 1, 2018, the Company classifies its financial assets as per the following measurement categories: a) those measured at amortized cost and b) those subsequently measured at fair value (either with changes in other comprehensive income or in income), not currently held by the Company. The classification depends on the business model of the entity used to handle its financial assets and the contractual features of cash flows. The Company reclassifies financial asset when, and only when, it changes its business model for managing those assets. Financial assets of the Company are measured at amortized costs since the contractual terms comply with the SPPI requirement (Integral Principal Payment Only), and the Company’s business method is that of collect cash flows.
b.
Measurement - At initial recognition, financial assets at amortized cost are measured at fair value plus transaction costs directly attributable to their acquisition. The transaction costs of financial assets at fair value (with changes via income or OCI) are recorded in income at the time they arise. For assets measured at fair value, profits and losses are recorded in income and OCI. Financial assets with implicit derivatives are entirely considered when determining whether cash flows are merely payments of principal and interest. Accounts receivable are non-derivative financial assets with fixed or determined payments that are not traded in an active market. They are included as current assets, except for maturities of over 12 months after the date of the statement of financial position. They are classified as non-current assets. Loans and accounts receivable are initially valued at fair value, plus transaction costs incurred, and are subsequently recognized at amortized cost.
Impairment. - Impairment losses are presented as net impairment losses within the operating result. Subsequent recoveries of previously canceled amounts are credited against the same line. For accounts receivable, the Company applies the simplified approach allowed by IFRS 9, which requires that the expected losses over the life of the instrument be recognized from the initial recognition of accounts receivable. See Note 6.</t>
  </si>
  <si>
    <t>Leasing</t>
  </si>
  <si>
    <t>18.8) Leasing
18.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Property, plant and equipment leases in which Airplan holds substantially all the risks and rewards of ownership are classified as financial leases. Financial leases are capitalized at the beginning of the lease at the lower of the fair value of the leased asset and the present value of the minimum lease payments. Each financial lease payment is allocated between the liability and the financial costs. Financial lease obligations, net of the financial burden, are presented as debts (financial obligations), current or non-current, depending on whether or not payment maturities are below a 12‑month period. Financial costs are charged to income for the year over the lease period so as to produce a periodic constant interest rate on the remaining balance of the liability for each period. Property, plant and equipment acquired under financial leases are depreciated over the shorter of the useful life of the asset and the lease term.
18.8.2) As lessee
Until 2018, leases of property, plant and equipment were classified as operating leases. As from January 1, 2019, leases are recognized as right-of-use assets and lease liabilities on the date the leased assets are available for use by the Company.
Right-of-use assets and liabilities arising from a lease under IFRS 16 “Leases” are initially measured at the present value. Lease liabilities include the present value, net of the following lease payments: i) fixed lease payments, less any lease incentive receivable; ii) variable lease payments that depend on an index or a rate, initially measured using the index or rate at the commencement date; and iii) the amounts that the Company expects to pay under residual value guarantees.
Lease payments must be discounted at the rate implicit in the lease. In the case of the Company, the interest rate cannot be readily determined. Thus, the lessee’s incremental borrowing rate is used, which is the rate of interest that a lessee would have to pay to borrow over a similar term, and with a similar security, the funds necessary to obtain an asset of a similar value to the right-of-use asset in a similar economic environment.
To determine the borrowing incremental rate, the Group:
•
•
•
Lease payments are distributed among principal and interest expense. Interest expense is charged to profit or loss over the lease term to produce a constant periodic interest rate on the remaining liability for each period.
Right-of-use assets are measured:
•
•
•
Right-of-use assets are generally depreciated on a straight-line basis over the shorter period of the asset useful life and the lease term, and the depreciation expense is recognized in the statement of profit or loss.
Payments of short-term leases and leases of low-price assets are expensed by applying the straight-line method. Short-term leases are leases with a term of 12 months or less.
To determine the lease term, the Company considers all facts and circumstances creating an economic incentive to exercise an extension option. The reasonable certainty assessment is only reviewed when there is a significant event or a significant change in circumstances that affect such assessment and that are within lessee’s control. At December 31, 2019, there are no contracts regarding which there is a reasonable certainty to extend lease terms.
Policy applied before January 1, 2019: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As lessee
Leases in which a significant portion of the risks and rewards of the leased property has not been transferred to the Company as lessee were classified as operating leases. Payments made under an operating lease (net of any incentive received from lessor) are charged to profit or loss according to the straight-line method over the life of the lease.
Leases of property, plant and equipment in which Airplan has substantially all the risks and rewards of ownership are classified as financial leases. Financial leases are capitalized at the beginning of the lease to the minor between the fair value of the leased asset and the present value of the minimum lease payments. Each payment of a financial lease is distributed between the liability and the financial costs. The obligations of a financial lease, net of the financial burden, are presented as debts (financial obligations) in current or non-current depending on whether the payment due is less than 12 months. The financial costs are charged to the results during the lease period so that a constant periodic interest rate is obtained on the remaining balance of the liability for each period. Property, plant and equipment acquired under a financial lease are amortized in the shortest period between the useful life of the asset and the term of the lease</t>
  </si>
  <si>
    <t>Land, furniture and equipment</t>
  </si>
  <si>
    <t>18.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useful lives from the date of acquisition are 10 years. The useful lives at the acquisition date of the furniture and equipment are as shown below:
2019
2018
Furniture equipment
10 to 20
%
10 to 20
%
Machinery
10 to 20
%
10 to 20
%
Computer equipment
20 to 33
%
20 to 33
%
Transportation equipment
20 to 25
%
20 to 25
%
Improvements to leased premises
10
%
10
%
The residual values, useful life and depreciation method are reviewed and adjusted, if necessary, on an annual basis.</t>
  </si>
  <si>
    <t>Intangible assets</t>
  </si>
  <si>
    <t>18.10) Intangible assets
18.10.1) Concessions
The airports that are part of the Company performed the analysis of the following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
Financial assets: when the licensor establishes an unconditional right to receive cash flows and other financial assets independently of the use of the public service by the users.
·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
Rights-to-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29 years as of December 31, 2019).
Aerostar :
Aerostar’s airport concession, which includes the obligation to make certain capital expenditures in improvement projects, is considered an intangible asset and is recognized at cost less accumulated amortization and impairment losses.
Amortization is calculated using the straight-line method during the term of the agreement (40 years); 34 years remaining as of December 31, 2019.
Airplan :
In the case of Airplan, the right granted by the Concession Contract No.8000011‑OK and Public Tender No.10000001OL2010, respectively, is recorded as an intangible asset ,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that the Company has. The concession remains in effect until the date on which any of the following events occur: (i) the regulated revenues generated are equal to expected regulated revenues, provided that the concession agreement has been in force for at least 24 years or (ii) the concession agreement has been in force for at least 40 years, regardless of whether the regulated revenues generated are equal to the expected revenues. If the regulated revenues generated are equal to the expected revenues before the end of the 24 year period, the concession agreement will remain in effect until the end of such period. Management considers such factors in determining the final year of the concession term, which is 2032 (in accordance with legal guidelines, the concession term may be extended until 2048 as long as the aforementioned requirements established by the grantor are met). Therefore, the concession will have a useful life until at least the year 2032, 13 years remain as of December 31, 2019.
18.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estimated useful lives at December 31, 2019 are as follows:
Licenses
29
years
ODC
29
years
Commercial Rights of Aerostar
34
years
Commercial Rights of Airplan
13
years
18.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8.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8.10.2.</t>
  </si>
  <si>
    <t>Impairment of long term non-financial assets</t>
  </si>
  <si>
    <t>18.11) Impairment of long-term non-financial assets
The long-term non-financial assets subject to amortization or depreciation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separately which are largely independent of the cash flows of other assets or the Company’s assets (cash-generating units).Non-financial assets are assessed at every reporting date in order to identify potential reversals of such impairment.</t>
  </si>
  <si>
    <t>Accounts payable</t>
  </si>
  <si>
    <t>18.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t>
  </si>
  <si>
    <t>Bank loans and long-term debt</t>
  </si>
  <si>
    <t>18.13) Bank loans and long-term debt
Loans from financial institutions are initially recognized at their fair value, net of transaction costs. Those funds are subsequently recorded at their amortized cost; any difference between the funds received (net of transaction costs) and the redemption value is recognized in the statement of income during the funding period using the effective interest method.
18.13.1) Refinancing costs
When the contractual cash flows of a financial asset are renegotiated or otherwise modified and the renegotiation or modification does not result in derecognition of that financial asset, the Company will recalculate the gross carrying amount of the financial asset and will recognize a modification of profit or loss. The gross carrying amount of the financial asset will be recalculated as the present value of the renegotiated or modified contractual cash flows that are discounted at the original effective interest rate of the financial asset (or effective interest rate adjusted by credit for financial assets acquired or originated with credit originated assets) or, where applicable, the revised effective interest rate. All costs or commissions incurred adjust the carrying amount of the modified financial asset and are amortized over the remaining term of the modified financial asset.
18.13.2) Loan costs
Costs of specific and general loans directly attributable to the construction of qualifying assets are capitalized during the period of construction and preparation of the asset for its use. Qualifying assets are those that require a substantial period to be ready and able to be used (usually greater than one year). Financial revenues obtained from temporary investments made with money coming from specific loans that will be used for the construction of qualifying assets are decreased of financial costs eligible for capitalization.
The capitalization of costs for loans in foreign currency that generates interests and losses due to foreign exchange fluctuations, are only capitalized up to the amount of interest that would have been generated by loan in national currency, with similar conditions of time.</t>
  </si>
  <si>
    <t>Derecognition of financial liabilities</t>
  </si>
  <si>
    <t>18.14) Derecognition of financial liabilities
The Company derecognizes its financial liabilities if, and only if, the obligations of the Company are met, are cancelled or if they expire.</t>
  </si>
  <si>
    <t>Provisions</t>
  </si>
  <si>
    <t>18.15) Provisions
Liability provisions represent a present legal obligation or an assumed obligation as a result of past events, when the use of economic resources is likely in order to settle the obligation and when the amount can be reasonably estimated. Provisions are not recognized for future operating losses.
Provisions are measured at the present value of expenses expected to cover the related obligation, using a pretax rate that reflects the actual considerations of the value of money market over time and the specific risks inherent in the obligation. The increase in the provision over time is recognized as an interest expense.
When there are similar obligations, the likelihood of the outflow of economic resources for settling those obligations is determined considering them as a whole. In these cases, the provision thus estimated is recorded, provided the likelihood of the outflow of cash with respect to a specific item considered as a whole is remote.</t>
  </si>
  <si>
    <t>Deferred IT, and tax on dividends</t>
  </si>
  <si>
    <t>18.16) Deferred IT, and tax on dividends
The expense for IT includes both the current tax and deferred taxes. Tax is recognized in the statement of income, except when it relates to items recognized directly in OCI or in stockholders’ equity in which case, the tax is also recognized in OCI items or directly in stockholders’ equity, respectively.
Deferred IT were recorded based on the comprehensive method of liabilities, which consists of recognizing deferred taxes on all temporary differences between the book and tax values of assets and liabilities to be materialized in the future at the enacted or substantially enacted tax rates in effect at the consolidated financial statement date. See Note 14.
Deferred tax assets are only recognized if future tax profits are expected to be incurred against which temporary differences can be offset.
Deferred tax assets and liabilities from the temporary differences arising from the investments in subsidiaries and joint businesses are recognized, except when the Company controls the reversal period for such temporary differences and it is likely that the temporary differences will not be reverted in a near future.
Deferred IT are offset when there is a legal right for each entity to offset current tax assets against current tax liabilities and when deferred IT assets and liabilities relate to the same tax authorities.
The credits for IT incurred is computed based on tax laws approved in Mexico at the date of the consolidated statement of financial position.
Current IT is made up of IT, which is recorded under income for the year in which they are incurred. The tax is based on taxable income.
To determine the IT the applicable rate in Mexico for 2018 and 2019 was 30%, the applicable rate for Airplan, according to Colombian legislation for 2018 and 2019 was 33% and the applicable rate for Aerostar , in accordance with Puerto Rico law , for 2018 and 2019 was 10%.
Aerostar and Airplan hold undistributed profits which, if paid as dividends, would require the beneficiaries to pay tax. There is a temporary taxable difference, but no deferred tax liability is recognized, as the Company as the controlling entity is capable of deciding the point at which the subsidiary should make distributions. It is not expected to distribute those benefits in the foreseeable future, because both companies would first have to pay off their bank or private debts before they can declare dividends.</t>
  </si>
  <si>
    <t>18.17) Employee benefits
The present value of the defined benefit obligations is determined by discounting the estimated future cash flows using the interest rates of high-quality corporate bonds denominated in the same currency in which the benefits will be paid and that have expiration terms that are approximate the terms of the pension obligation. In those countries where there is no deep market for such bonds, interest rates on government bonds are used.
The net interest cost is calculated by applying the discount rate to the net balance of the defined benefit obligation and the fair value of the plan assets. This cost is included in the expense for employee benefits in the consolidated statement of income.
Gains and losses for remeasurements derived from experience adjustments and changes in actuarial assumptions are recognized in the period in which they occur directly in OCI. They are included in the accumulated results in the statement of changes in stockholders’ equity and in the consolidated statement of financial position.
Variations in the present value of the defined benefit obligation that result from modifications or reductions of the plan are recognized immediately in results as past service costs.
Termination benefits
Termination benefits are paid when the employment relationship ends before the normal retirement date or when an employee voluntarily accepts the termination in exchange for these benefits. The Group recognizes termination benefits on the first of the following dates: (a) it is committed to terminate the employment relationship of employees in accordance with a detailed formal plan without having the possibility of evading its obligation, and (b) when the entity recognizes restructuring costs in accordance with IAS 37 and involves payment of termination benefits. In the case of an offer that promotes voluntary termination, termination benefits are valued based on the expected number of employees accepting the offer. Benefits that mature 12 months after the reporting date are discounted to their present value. The charge to income for the years ended December 31, 2018 and 2019 was Ps.1,595 and Ps.1,922, respectively. See Note 4.
Short-term obligations
Salaries for wages and salaries, including non-monetary benefits and accumulated sick leave, which are expected to be fully settled within 12 months after the end of the period in which the employees provide the related service, are recognized in connection with the service of employees until the end of the period and are measured by the amounts that are expected to be paid when the liabilities are settled. Liabilities are presented as current obligations for employee benefits in the consolidated statement of financial position.
Share in profits
The Group recognizes a liability and an expense for profit sharing based on a calculation that takes into account the profit attributable to the shareholders of the Company after certain adjustments. The Group recognizes a provision when it is contractually bound or when there is a past practice that generates an implicit obligation.</t>
  </si>
  <si>
    <t>Stockholders' equity</t>
  </si>
  <si>
    <t>18.18) Stockholders’ equity
Capital stock, capital reserves and retained earnings are expressed at their historical cost. The capital reserves consist of the legal reserve, the reserve to repurchase own shares, and the reserve to reflect the effect of translating foreign currency.</t>
  </si>
  <si>
    <t>Basic and diluted earnings per share</t>
  </si>
  <si>
    <t>18.19) Basic and diluted earnings per share
Basic earnings per share were computed by dividing income available to the stockholders (Ps.4,987,601 and Ps.5,465,823) by the weighted average number of shares outstanding in 2018 and 2019. The number of shares outstanding for the periods from January 1 to December 31, 2018 and 2019 was 300 million. The basic earnings share for the year ended as of December 31, 2018 and 2019 was Ps.16.63 and Ps.18.22, respectively, are expressed in pesos, the diluted earnings per share is equal to the basic earnings per share.</t>
  </si>
  <si>
    <t>Financial reporting by segments</t>
  </si>
  <si>
    <t>18.20) Financial reporting by segments
The segment financial information is presented in a manner that is consistent with the internal reporting provided to the General Directors in charge of making operational decisions, allocating resources and assessing the performance of the operating segments.
The Company determines and evaluates the performance of its airports on an individual basis, after allocating personnel costs and other costs of services, which are incurred by a Company’s subsidiary which hires some of the Company’s employees. The performance of these services is determined and assessed separately by management. All the airports provide substantially the same services to their clients. The performance of (Services) is determined and evaluated separately by management. All airports provide substantially the same services to their customers. Note 2 includes the financial information related to the Company’s different segments, which includes Cancún Airport and subsidiaries (Cancún Airport), showing separately, due to their importance, Aerostar, Airplan, Villahermosa Airport (Villahermosa), Mérida Airport (Mérida) and Servicios Aeroportuarios del Sureste (Servicios). The financial information of the remaining six airports, of RH Asur, S. A. de C. V. and of the holding company (including the investment of the Company in its subsidiaries) has been grouped and is included in the “Others” column. The elimination of the investment of the Company in its subsidiaries is included in the “Consolidation Adjustments” column.
Resources are assigned to the segments based on the significance of each one to the Company’s operations. Transactions among operating segments are recorded at their fair value.
As of May 26, 2017, the Company consolidates its shareholding in Aerostar as a subsidiary into the Company, increasing its shareholding from 50% to 60%, for which the recognition as a joint venture was until May 26, 2017, and for the period from May 27 to December 31, 2017, and for 2018 and 2019 consolidates Aerostar line by line into the Company's finances.
As of October 19, 2017, Airplan, S. A. consolidates as a subsidiary into the Company.</t>
  </si>
  <si>
    <t>Revenue recognition</t>
  </si>
  <si>
    <t>18.21) Revenue recognition
The accounting policies for the Company’s revenue from contracts with customers are explained in Note 3.
With respect to the revenue presented in 2017, it is recognized and disclosed under the previous regulations that in this case is the International Accounting Standard (IAS) 18 - Revenue, as described in the following paragraphs.
Revenue comprises the fair value of the consideration received or to be received for services rendered primarily in the ordinary course of the Company’s business. Revenue is presented net of discounts, as well as the elimination of revenues for services between subsidiaries of the Company, as appropriate.
The Company recognizes revenue when the amount of it can be valued with reliability, it is likely that the future economic benefits will flow to the entity and specific criteria have been met for each type of service of the Company.
Revenues are obtained from aeronautical services (which are generally related to the use of the airport infrastructure by airlines and passengers), non-aeronautical services and constructions services</t>
  </si>
  <si>
    <t>Overview: (Tables)</t>
  </si>
  <si>
    <t>Statement</t>
  </si>
  <si>
    <t>Schedule of additional acquisition of Airplan</t>
  </si>
  <si>
    <t>May 25,
2018
Consideration paid for the non-controlling interest
Ps.
213,469
Carrying value of the non-controlling interest
(327,003)
Difference recognized in stockholders’ equity
Ps.
(113,534)</t>
  </si>
  <si>
    <t>Schedule of Aerostar and its significant non-controlling interest</t>
  </si>
  <si>
    <t>Year ended
December 31,
2018
2019
Condensed statement of financial position
Cash and cash equivalents
Ps.
868,095
Ps.
698,466
Restricted cash and cash equivalents
47,332
165,622
Other current assets
175,479
133,992
Total current assets
1,090,906
998,080
Financial liabilities:
Current liabilities
(640,785)
(672,943)
Working capital
450,121
325,137
Land, furniture and equipment
174,450
160,186
Intangible assets, airport concessions - Net
13,587,071
12,956,965
Other long-term assets
544
16,759
Long-term debt
(7,282,269)
(6,799,941)
Accounts payable to the Company
(1,152,805)
(372,798)
Other long-term liabilities
(21,608)
(19,783)
Deferred income tax - Net
(330,999)
(371,984)
Shareholders’ equity
Ps.
5,424,505
Ps.
5,894,541
Year ended
December 31,
2017
2018
2019
Condensed statements of comprehensive income
Revenue
Ps.
1,497,557
Ps.
3,025,267
Ps.
3,306,149
Operating cost and expenses
(1,186,028)
(2,098,323)
(2,270,055)
Other income
134,637
204,074
Comprehensive financial cost - Net
(295,803)
(538,268)
(485,037)
Deferred income tax
(28,679)
(62,252)
(55,781)
Net (loss) income for the year
(12,953)
461,061
699,350
Foreign currency translation
254,110
(5,772)
(229,314)
Total comprehensive income for the year
Ps.
241,157
Ps.
455,289
Ps.
470,036</t>
  </si>
  <si>
    <t>Aerostar</t>
  </si>
  <si>
    <t>Schedule of consideration</t>
  </si>
  <si>
    <t>May 30,
2017
Cash paid
Ps.
726,628
Previous benefit acquired by departure of the previous shareholder
848,923
Consideration on May 26, 2017
1,575,551
Fair value of share capital held in Aerostar prior to the business combination
7,877,756
Non-controlling interest at the business combination date
6,302,205
Total purchase consideration
Ps.
15,755,512</t>
  </si>
  <si>
    <t>Schedule of net assets under business combinations</t>
  </si>
  <si>
    <t>Fair value
Assets
CURRENT:
Cash and cash equivalents
Ps.
543,242
Restricted cash and cash equivalents
16,989
Other current assets
142,410
Current assets
702,641
NON-CURRENT:
Land, furniture and equipment
135,929
Intangible assets, airport concessions - Net
19,308,402
Total non-current assets
19,444,331
Total assets
Ps.
20,146,972
Liabilities
CURRENT:
Current liabilities
Ps.
647,896
NON-CURRENT:
Long-term debt
8,254,620
Deferred income tax
808,894
Other non-current liabilities
286,315
Total non-current liabilities
9,349,829
Total liabilities
9,997,725
Net assets acquired under the business combination
10,149,247
Total purchase consideration
15,755,512
Goodwill at the acquisition date (Note 8.1)
Ps.
(5,606,265)</t>
  </si>
  <si>
    <t>Airplan</t>
  </si>
  <si>
    <t>October 19,
2017
Consideration paid on October 19, 2017
Ps.
3,789,797
Non-controlling interest at the combination date
310,827
Total purchase consideration
Ps.
4,100,624</t>
  </si>
  <si>
    <t>Fair
value
Assets
CURRENT:
Cash and cash equivalents
Ps.
37,716
Other current assets
189,372
Current assets
227,088
NON-CURRENT:
Land, furniture and equipment
3,400
Intangible assets, airport concessions - Net
7,232,588
Total non-current assets
7,235,988
Total assets
Ps.
7,463,076
Liabilities
CURRENT:
Current liabilities
Ps.
551,000
NON-CURRENT:
Bank loans
3,424,897
Deferred income tax
861,483
Other non-current liabilities
27
Total non-current liabilities
4,286,407
Total liabilities
4,837,407
Net assets acquired under the business combination
2,625,669
Total consideration
4,100,624
Goodwill at acquisition date (Note 8.1)
Ps.
(1,474,955)</t>
  </si>
  <si>
    <t>Segment Information: (Tables)</t>
  </si>
  <si>
    <t>Schedule of information of operating segments</t>
  </si>
  <si>
    <t>Year ended on
Holding &amp;
Consolidation
December 31, 2017
Cancún
Aerostar (*)
Airplan (**)
Mérida
Villahermosa
Services
Other
adjustments
Total
Aeronautical revenue
Ps.
3,963,324
Ps.
939,042
Ps.
225,693
Ps.
394,531
Ps.
195,554
—
Ps.
766,075
—
Ps.
6,484,219
Non-aeronautical revenue
3,401,235
482,590
69,071
97,656
61,909
Ps.
1,492,287
149,240
Ps.
(1,492,605)
4,261,383
Revenue for construction services
1,421,942
72,925
187,294
46,146
6,336
109,573
1,844,216
Operating profit
4,623,499
311,529
782
264,098
119,772
501,617
374,634
(4,719,098)
1,476,833
Non-current assets
17,539,396
19,831,755
7,107,932
1,497,095
935,624
25,176,942
4,430,766
(25,693,269)
50,826,241
Total assets
20,486,290
20,609,156
7,327,398
1,769,962
1,227,172
25,693,958
5,193,436
(25,693,269)
56,614,103
Total liabilities
7,932,392
9,599,943
5,092,968
(180)
82,802
131,983
85,894
22,925,802
Own assets acquired (***)
13,390,511
7,235,988
20,626,499
Exchange rate translation from non-current assets (***)
686,198
161,277
847,475
Commercial right's (***)
6,053,820
6,053,820
Improvements to assets under concession and acquisition of furniture and equipment in the period
1,009,625
139,078
189,536
50,021
8,965
813
97,174
1,495,212
Amortization and depreciation
(457,447)
(437,852)
(54,998)
(46,470)
(29,892)
(700)
(138,755)
(1,166,114)
Year ended on
Holding &amp;
Consolidation
December 31, 2018
Cancún
Aerostar (*)
Airplan (**)
Merida
Villahermosa
Services
Other
adjustments
Total
Revenue from contracts with clients:
Aeronautical revenue
Ps.
4,428,546
Ps.
1,700,859
Ps.
1,276,506
Ps.
469,879
Ps.
201,502
—
Ps.
865,618
Ps.
—
Ps.
8,942,910
Non-aeronautical revenue
3,831,325
964,404
396,834
117,277
59,822
Ps.
1,684,204
162,345
(1,684,654)
5,531,557
Revenue for construction services
205,834
360,004
312,375
4,831
15,604
—
37,126
—
935,774
Operating profit
5,206,971
882,381
239,893
297,468
113,038
605,860
433,358
—
7,778,969
Non-current assets
16,927,804
20,515,694
6,592,640
1,454,497
921,162
28,789,664
4,314,529
(29,335,081)
50,180,909
Total assets
19,002,035
21,607,145
6,905,451
1,857,958
1,241,529
29,525,000
5,377,784
(29,335,081)
56,181,821
Total liabilities
4,528,342
10,040,600
4,575,476
(25,257)
79,070
205,077
97,124
—
19,500,432
Improvements to assets under concession and acquisition of furniture and equipment in the period
364,795
772,009
415,042
7,116
12,671
—
64,692
—
1,636,625
Amortization and depreciation
(455,003)
(632,236)
(452,364)
(47,803)
(30,147)
(640)
(142,548)
—
(1,760,741)
Revenue recognized At point in time:
Aeronautical revenue
3,846,184
1,245,320
1,200,941
426,070
180,407
—
788,406
—
7,687,328
Non-aeronautical revenue
621,850
621,850
Total
4,468,034
1,245,320
1,200,941
426,070
180,407
—
788,406
—
8,309,178
Over a period time:
Aeronautical revenue
543,282
455,539
75,565
41,179
21,027
—
73,069
—
1,209,661
Non-aeronautical revenue
2,888,043
954,626
395,410
57,554
39,395
—
143,101
—
4,478,129
Revenue for construction services
205,834
360,004
312,375
4,831
15,604
—
37,126
—
935,774
Total
Ps.
3,637,160
Ps.
1,770,169
Ps.
783,350
Ps.
103,564
Ps.
76,027
Ps.
—
Ps.
253,295
Ps.
—
Ps.
6,623,565
Year ended on
Holding &amp;
Consolidation
December 31, 2019
Cancún
Aerostar (*)
Airplan (**)
Mérida
Villahermosa
Services
Other
adjustments
Total
Revenue from contracts with clients:
Aeronautical revenue
Ps.
4,550,164
Ps.
1,870,428
Ps.
1,391,657
Ps.
579,727
Ps.
251,468
—
Ps.
953,531
—
Ps.
9,596,975
Non-aeronautical revenue
4,024,354
1,100,573
507,076
129,527
58,270
Ps.
1,748,731
169,120
Ps.
(1,749,181)
5,988,470
Revenue for construction services
249,127
335,148
175,998
134,104
57,225
—
284,591
—
1,236,193
Operating profit
5,355,787
1,068,148
441,413
384,115
152,041
585,440
494,350
—
8,481,294
Non-current assets
17,533,430
19,454,107
5,836,603
1,780,146
1,003,909
30,598,817
4,628,280
(31,165,267)
49,670,025
Total assets
21,463,802
20,468,947
6,573,460
1,981,396
1,301,195
31,343,675
5,548,880
(31,165,474)
57,515,881
Total liabilities
5,383,343
8,807,985
4,161,205
(27,836)
78,227
244,152
97,834
(206)
18,744,704
Improvements to assets under concession and acquisition of furniture and equipment in the period
1,076,257
376,649
176,335
407,684
117,405
—
460,534
—
2,614,864
Amortization and depreciation
(463,988)
(659,873)
(482,130)
(48,371)
(30,693)
(7,194)
(144,648)
—
(1,836,897)
Revenue recognized
At point in time:
Aeronautical revenue
3,933,693
1,369,066
1,322,648
530,736
229,217
—
870,622
—
8,255,982
Non-aeronautical revenue
662,485
233,106
—
—
—
—
—
—
895,591
Total
4,596,178
1,602,172
1,322,648
530,736
229,217
—
870,622
—
9,151,573
Over a period time:
Aeronautical revenue
616,471
(1,033,918)
(1,146,650)
(396,632)
(171,992)
—
(586,031)
—
(2,718,752)
Non-aeronautical revenue
3,361,869
835,042
441,413
384,115
152,041
585,440
494,350
—
6,254,270
Revenue for construction services
249,127
20,468,947
6,573,460
1,981,396
1,301,195
—
5,548,880
—
36,123,005
Total
Ps.
4,227,467
Ps.
1,703,977
Ps.
752,083
Ps.
312,622
Ps.
137,746
Ps.
1,748,731
Ps.
536,620
Ps.
(1,749,181)
Ps.
7,670,065</t>
  </si>
  <si>
    <t>Revenue from Contracts with Customers: (Tables)</t>
  </si>
  <si>
    <t>Schedule of intangible asset, plus the cost of capitalizable financing</t>
  </si>
  <si>
    <t>Year ended
December 31,
2017
2018
2019
Income associated with intangible compulsory works (i)
Ps
35,154
Ps
15,672
Ps
151,805
Income associated with intangible complementary works (ii)
152,140
296,703
24,193
Ps
187,294
Ps
312,375
Ps
175,998</t>
  </si>
  <si>
    <t>Schedule of under unregulated services with income arising from contracts with clients</t>
  </si>
  <si>
    <t>Year ended of December 31,
2017
2018
2019
Regulated services:
Airport services for revenue from contracts with clients (*) :
Passengers fees
Ps.
4,908,716
Ps.
6,547,645
Ps.
7,005,018
Landing fees
593,557
1,047,687
1,148,747
Platform
329,835
413,129
405,814
Security services
72,312
91,996
102,216
Baggage inspection fees
223,847
268,940
296,143
Passengers walkway
300,847
509,440
575,464
Passengers documentation counters
15,650
18,152
16,821
Other airport services
299,067
325,546
340,007
Ps.
6,743,831
(***)
Ps.
9,222,535
(***)
Ps.
9,890,230
(***)
Non regulated services:
Non regulated services for revenue from contracts with customers:
Retail stores
Ps.
—
Ps.
621,850
Ps.
895,591
Access fees on non-permanent ground transportation
47,756
57,885
63,159
Car parking and related Access fees
183,977
298,536
319,200
Other services
124,241
151,952
151,596
355,974
1,130,223
1,429,546
Commercial services
3,645,797
4,121,709
4,265,669
Total non-regulated services (**)
4,001,771
5,251,932
5,695,215
Construction services
1,844,216
935,774
1,236,194
Total
Ps.
12,589,818
Ps.
15,410,241
Ps.
16,821,639</t>
  </si>
  <si>
    <t>Schedule of under non-regulated services with revenue arising from contracts with clients</t>
  </si>
  <si>
    <t>Year ended of December 31,
2017
2018
2019
Commercial revenues:
Retail stores
Ps.
1,194,772
—
—
Access fees on non-permanent ground transportation
47,756
—
Car parking and related Access fees
183,977
—
Duty free shops
881,705
Ps.
1,861,116
Ps.
1,785,508
Food and beverage
609,304
738,371
820,001
Advertising revenues
139,545
161,214
187,192
Car rental companies
379,162
611,864
673,969
Banking and currency exchange services
97,311
119,855
115,927
Teleservices
12,973
14,139
16,038
Ground transportations
5,729
76,106
98,033
Other services
325,296
539,044
569,001
Total commercial revenues
Ps.
3,877,530
Ps.
4,121,709
Ps.
4,265,669</t>
  </si>
  <si>
    <t>Schedule of commercial contracts of minimum rent</t>
  </si>
  <si>
    <t>For the years ended December 31:
Year ended December 31,
2017
2018
2019
2018
Ps.
3,986,487
—
—
2019
2,584,950
Ps.
3,535,065
—
2020
2,358,698
3,257,229
Ps.
3,427,985
2021
2,054,600
2,880,142
3,091,690
2022
4,159,744
2,861,442
2,995,000
2023 to 2029
6,940,544
16,382,714
16,874,195
Total
Ps.
22,085,023
Ps.
28,916,592
Ps.
26,388,870</t>
  </si>
  <si>
    <t>Costs and expenses by nature: (Tables)</t>
  </si>
  <si>
    <t>Schedule of general and administrative expense</t>
  </si>
  <si>
    <t>January to December 31,
2017
2018
2019
Short term benefits
Ps.
772,129
Ps.
1,118,926
Ps.
1,199,217
Electric power
234,879
458,827
474,719
Maintenance and conservation
401,479
673,603
699,557
Professional fees
217,930
306,169
308,740
Insurance and bonds
86,838
200,477
225,252
Surveillance services
207,303
310,065
325,612
Cleaning services
142,531
229,003
232,219
Technical assistance (Note 15.4)
346,487
386,249
404,086
Right of use of assets under concession (DUAC) (1)
468,695
898,253
986,850
Amortization and depreciation of intangible assets, furniture and equipment
1,166,114
1,760,741
1,836,897
Goodwill impairment (Note 8.1)
4,719,096
0
0
Consumption of commercial items
252,602
300,845
323,899
Construction services (Note 3.1.3)
1,898,550
935,774
1,236,193
Termination benefits (Note 18.17)
1,984
1,595
1,922
Employees’ statutory profit sharing
6,359
8,052
10,250
Financial assets impairment
45,687
0
Other
144,322
177,330
279,649
Total aeronautical and non-aeronautical services costs, costs of construction services and administrative expenses
Ps.
11,112,985
Ps.
7,765,909
Ps.
8,545,062</t>
  </si>
  <si>
    <t>Cash and cash equivalents: (Tables)</t>
  </si>
  <si>
    <t>Schedule of cash and cash equivalents</t>
  </si>
  <si>
    <t>December 31,
2018
2019
Cash and cash held at banks
Ps.
3,743,212
Ps.
3,642,037
Short term investments
841,295
2,550,642
Total cash and cash equivalents
Ps.
4,584,507
Ps.
6,192,679</t>
  </si>
  <si>
    <t>Accounts receivable - Net: (Tables)</t>
  </si>
  <si>
    <t>Schedule of accounts receivable - net</t>
  </si>
  <si>
    <t>December 31,
2018
2019
Clients
Ps.
991,033
Ps.
1,195,559
Less: impairment provision
(179,639)
(191,766)
Adoption effect IFRS 9
(18,284)
Total accounts receivable
Ps.
793,110
Ps.
1,003,793</t>
  </si>
  <si>
    <t>Schedule of maturity analysis of past due accounts receivable and movements in impairment provision</t>
  </si>
  <si>
    <t>Provision for impairment at January 1, 2018
Ps.
173,398
Application to the provision in Mexico during the period
(35,403)
Aerostar’s provision impairment
20,128
Airplan’s provision impairment
3,232
Valuation IFRS 9 provision
18,284
Provision for impairment at December 31,2018
179,639
Application, net of Mexico's estimate during the period
(369)
Application, net of Aerostar's estimate during the period
(5,585)
Airplan's provision impairment
18,081
Provision for impairment at December 31,2019
Ps.
191,766</t>
  </si>
  <si>
    <t>Schedule of provision for losses</t>
  </si>
  <si>
    <t>More than
Due to expire
1 to 90
91 to 180
181 to 365
365
Expected loss rate:
Mexico
0.02
%
0.02
%
0.02
%
100
%
100
%
Aerostar
1.00
%
2.5% - 5.0
%
15.00
%
50
%
100
%
Airplan
0.83
%
0.83
%
0.83
%
100
%
100
%
Moren
Total estimate
Due to expire
1 to 90
91 to 180
181 to 365
than 365
12/31/2018
At December 31, 2018
Mexico’s accounts receivables
Ps.
93
Ps.
604
Ps.
1,252
Ps.
495
Ps.
128,804
Ps.
131,248
Mexico’s provision impairment
495
128,804
129,299
Aerostar’s accounts receivables
154,235
49,645
239
5,790
36,738
246,647
Aerostar’s provision impairment
386
124
36
5,790
36,738
43,074
Airplan’s accounts receivables
183,223
5,653
188,876
Airplan’s provision impairment
1,613
5,653
7,266
Total estimate
Ps.
386
Ps.
1,737
Ps.
36
Ps.
11,938
Ps.
165,542
Ps.
179,639
More
Total estimate
Due to expire
1 to 90
91 to 180
181 to 365
than 365
12/31/2019
At December 31, 2019
Mexico’s accounts receivables
—
Ps.
1,012
Ps.
1,733
Ps.
126
Ps.
128,930
Ps.
131,801
Mexico’s provision impairment
128,930
128,930
Aerostar’s account receivables
Ps.
159,796
97,697
2,176
712
31,236
291,617
Aerostar’s provision impairment
1,599
3,611
544
499
31,236
37,489
Airplan’s accounts receivables
114,858
52,410
15,357
8,602
191,227
Airplan’s provision impairment
953
435
15,357
8,602
25,347
Total estimate
Ps.
1,599
Ps.
4,564
Ps.
979
Ps.
15,856
Ps.
168,768
Ps.
191,766</t>
  </si>
  <si>
    <t>Land, furniture and equipment - Net: (Tables)</t>
  </si>
  <si>
    <t>Schedule of land, furniture and equipment, net</t>
  </si>
  <si>
    <t>Foreign currency
01/01/2018
translation
Additions
Disposals transfers
12/31/2018
Land
Ps.
302,347
Ps.
(24)
Ps.
302,323
Furniture &amp; equipment
72,708
(335)
Ps.
11,093
83,466
Machinery &amp; equipment
65,383
(150)
15,278
80,511
Computer equipment
15,567
(337)
30,860
Ps.
(278)
45,812
Transport equipment
20,913
(64)
1,215
22,064
Improvements to leased premises
44,916
52
15,672
60,640
Accumulated depreciation
(59,529)
(929)
(44,298)
278
(104,478)
462,305
(1,787)
29,820
—
490,338
Equipment in transit
10,933
(230)
57,439
68,142
Ps.
473,238
Ps.
(2,017)
Ps.
87,259
—
Ps.
558,480
Foreign currency
01/01/2019
translation
Additions
Disposals transfers
12/31/2019
Land
Ps.
302,323
Ps.
302,323
Furniture &amp; equipment
83,466
Ps.
(270)
Ps.
27,424
110,620
Machinery &amp; equipment
80,511
(3,869)
46,571
Ps.
(16,370)
106,843
Computer equipment
45,812
980
6,181
52,973
Transport equipment
22,064
(1,295)
9,549
30,318
Improvements to leased premises
60,640
5,040
4,615
(11,137)
59,158
Accumulated depreciation
(104,478)
1,643
(66,284)
27,507
(141,612)
490,338
2,229
28,056
—
520,623
Equipment in transit
68,142
(377)
(67,765)
—
Ps.
558,480
Ps.
1,852
Ps.
28,056
Ps.
(67,765)
Ps.
520,623</t>
  </si>
  <si>
    <t>Intangible assets, airport concessions and goodwill - Net: (Tables)</t>
  </si>
  <si>
    <t>Schedule of movements of intangible assets of airport concessions</t>
  </si>
  <si>
    <t>Foreign currency
01/01/2018
translation
Additions (*)
Disposals transfers
12/31/2018
Concessions (Regulated Activity)
Ps.
49,423,536
Ps.
(468,600)
Ps.
105,512
Ps.
900,805
Ps.
49,961,253
Contracts assets
636,527
935,774
(900,805)
671,496
Licenses and ODC
224,442
25,229
249,671
Commercial Right’s (Unregulated Activity)
6,194,771
336,860
6,531,631
Goodwill
2,577,458
(10,093)
2,567,365
Accumulated amortization
(8,703,731)
25,080
(1,716,443)
(10,395,094)
Ps.
50,353,003
Ps.
(116,753)
Ps.
(649,928)
—
Ps.
49,586,322
Foreign currency
01/01/2019
translation
Additions (**)
Disposals transfers
12/31/2019
Concessions (Regulated Activity)
Ps.
49,961,253
Ps.
(961,446)
Ps.
591,315
Ps.
995,514
Ps.
50,586,636
Contracts assets
671,496
1,236,196
(929,632)
978,060
Contractor advance
762,578
(65,882)
696,696
Licenses and ODC
249,671
30,126
279,797
Commercial Right’s (Unregulated Activity)
6,531,631
(381,902)
6,149,729
Goodwill
2,567,365
2,567,365
Accumulated amortization
(10,395,094)
33,462
(1,770,613)
(12,132,245)
Ps.
49,586,322
Ps.
(1,309,886)
Ps.
849,602
—
Ps.
49,126,038</t>
  </si>
  <si>
    <t>Schedule of allocation of goodwill for each operating segment</t>
  </si>
  <si>
    <t>December 31,
2018 and 2019
Aerostar
Ps.
1,057,651
Airplan
1,509,714
Ps.
2,567,365</t>
  </si>
  <si>
    <t>Schedule of impairment tests on the intangible asset of the concession</t>
  </si>
  <si>
    <t>Goodwill (Note 1.1)
Ps.
5,606,265
Impairment (Note 4)
(4,719,096)
Ps.
887,169</t>
  </si>
  <si>
    <t>Schedule of CGU with a significant amount of goodwill</t>
  </si>
  <si>
    <t>2018
2019
Airplan
Aerostar
Airplan
Aerostar
Discount rate for the value in use method
10.46
%
10.93
%
9.66
%
9.60
%
Annual average of revenue, operating costs and expense growth rate
3.10
%
4.14
%
5.25
%
4.45
%
Output passenger growth rate
4.50
%
2.50
%
6.70
%
2.50
%
Level of the fair value hierarchy of value recoverable from the CGU
3
3
3
3</t>
  </si>
  <si>
    <t>Investment in joint ventures accounted for under the equity method: (Tables)</t>
  </si>
  <si>
    <t>Schedule of condensed statement of financial position and comprehensive income</t>
  </si>
  <si>
    <t>CONDENSED STATEMENT OF FINANCIAL POSITION
May 26,
2017
Cash and cash equivalents
Ps.
543,242
Restricted cash and cash equivalents
16,989
Other current assets
142,410
Current assets
702,641
Financial liabilities
Other current liabilities
(647,896)
Current liabilities
(647,896)
Working capital
54,745
Land, furniture and equipment
135,373
Intangible assets, airport concessions - Net
13,254,582
Other non-current assets
556
Non-current assets
13,445,256
Long term debt
(6,824,310)
Loan payable to the Company
(1,430,310)
Other non-current liabilities
(286,325)
Deferred taxes - Net
(203,502)
Non-current liabilities
(8,744,447)
Stockholders’ equity
Ps.
4,700,809
CONDENSED STATEMENT OF COMPREHENSIVE INCOME
Period from
January 1,
to May 26,
2017
Total revenue
Ps.
1,170,888
Operating costs and expenses
(694,435)
Comprehensive financing loss - Net
(229,789)
Deferred income taxes
(21,974)
Net income for the period
224,690
Effect for foreign currency conversion
(475,233)
Comprehensive income (loss)
Ps.
(250,543)</t>
  </si>
  <si>
    <t>Schedule of Reconciliation of condensed financial information</t>
  </si>
  <si>
    <t>Reconciliation of condensed financial information
May 26,
2017
Initial capital contribution to Aerostar
Ps.
3,016,003
Accumulated (deficit) earnings
176,335
Net income for the period
224,690
Other accumulated comprehensive income
1,786,266
Other comprehensive income (loss)
(502,485)
Net assets at period closing
4,700,809
Equity percentage in joint business
50
%
Carrying value
Ps.
2,350,405
From January 1,
to May 26,
2017
Net income for the period
Ps.
224,690
Equity percentage in joint venture
50
%
Equity method income
Ps.
112,345</t>
  </si>
  <si>
    <t>Accounts payable and accrued expenses: (Tables)</t>
  </si>
  <si>
    <t>Schedule of accounts payable and accrued expenses</t>
  </si>
  <si>
    <t>December 31,
2018
2019
Suppliers
Ps.
313,574
Ps.
245,100
Taxes payable
230,196
175,573
Use rights of assets under concession
247,729
269,916
Accounts payable to related parties (Note 15.1)
97,332
97,312
Lease payable (Note 7.1)
20,422
Salaries payable
127,289
149,452
Sundry creditors for services provided
810,973
803,746
Accounts payable to contractors
44,331
37,809
Total
Ps.
1,871,424
Ps.
1,799,330</t>
  </si>
  <si>
    <t>Bank loans: (Tables)</t>
  </si>
  <si>
    <t>Schedule of bank loans</t>
  </si>
  <si>
    <t>Credit line
Credit line
Principal
Commissions and
Term
Fair
Bank
foreign currency
used in pesos
amortization
interests - Net
Short
Long
value (*)
Santander, S.A.
Ps.
2,000,000
—
Ps.
(10,733)
—
Ps.
1,989,267
Ps.
2,132,256
BBVA Bancomer, S. A.
2,000,000
(1,598)
Ps.
2,731
1,995,671
2,135,210
BBVA Bancomer, S. A.
USD
72,500
1,425,560
Ps.
1,425,560
Bank of America Merrill
Lynch
USD
72,500
1,425,560
1,425,560
Total México
USD
145,000
Ps.
6,851,120
Ps.
2,851,120
Ps.
(12,331)
Ps.
2,731
Ps.
3,984,938
Ps.
4,267,466
Bancolombia, S.A.
COP
146,250,000
Ps.
1,099,078
—
Ps.
2,656
Ps.
58,958
Ps.
1,042,776
Ps.
1,065,445
Corpbanca Colombia, S.A.
99,450,000
747,684
2,947
40,030
710,601
724,502
Banco Davivienda, S.A.
87,750,000
659,584
2,064
35,317
626,331
639,267
Banco de Bogotá, S.A.
36,074,210
270,972
144
14,528
256,588
262,810
Banco de Occidente, S.A.
36,074,228
270,970
135
14,527
256,578
262,810
Banco Popular, S.A.
7,799,030
58,389
(580)
3,275
54,534
56,824
Banco AV Villas, S.A.
7,800,000
58,642
233
3,141
55,734
56,824
Servicios Financieros, S.A.
7,800,000
58,393
(867)
3,008
54,518
56,824
Total Airplan
COP
428,997,468
Ps.
3,223,712
Ps.
6,732
Ps.
172,784
Ps.
3,057,660
Ps.
3,125,306
Ps.
10,074,832
Ps.
2,851,120
Ps.
(5,599)
Ps.
175,515
Ps.
7,042,598
Ps.
7,392,772
Credit line
Credit line
Principal
Commissions and
Term
Fair
Bank
foreign currency
used in pesos
amortization
interests - Net
Short
Long
value(*)
Santander, S. A.
Ps.
2,000,000
$
—
Ps.
(7,933)
$
—
$
1,992,067
Ps.
2,044,664
BBVA Bancomer, S. A.
2,000,000
401
23,998
1,976,403
2,045,386
Total México
—
Ps.
4,000,000
—
Ps.
(7,532)
Ps.
23,998
Ps.
3,968,470
Ps.
4,090,050
Bancolombia, S. A.
COP
137,250,000
Ps.
1,041,415
Ps.
(51,834)
Ps.
6,474
Ps.
73,067
Ps.
922,987
Ps.
894,131
Corpbanca Colombia, S. A.
93,330,000
708,472
(35,247)
5,503
49,657
629,071
608,009
Banco Davivienda, S. A.
82,349,995
624,983
(31,101)
4,332
43,799
554,416
536,479
Banco de Bogotá, S. A.
33,854,211
256,744
(12,786)
1,106
18,014
227,049
220,552
Banco de Occidente, S. A.
33,854,228
256,742
(12,786)
1,098
18,014
227,040
220,552
Banco Popular, S. A.
7,319,029
55,309
(2,765)
(348)
4,023
48,174
47,687
Banco AV Villas, S. A.
7,320,000
55,566
(2,764)
432
3,895
49,339
47,687
Servicios Financieros, S. A.
7,320,000
55,315
(2,764)
(612)
3,768
48,171
47,687
Total Airplan
COP
402,597,463
Ps.
3,054,546
Ps.
(152,047)
Ps.
17,985
Ps.
214,237
Ps.
2,706,247
Ps.
2,622,784
Ps.
7,054,546
Ps.
(152,047)
Ps.
10,453
Ps.
238,235
Ps.
6,674,717
Ps.
6,712,834
Amount
Entity
(COP)
Bancolombia, S. A.
COP.
150,000,000
Corpbanca Colombia, S. A.
102,000,000
Banco Davivienda, S. A.
90,000,000
Banco de Bogotá, S. A.
37,000,000
Banco de Occidente, S. A.
37,000,000
Banco Popular, S. A.
8,000,000
Banco AV Villas, S. A.
8,000,000
Servicios Financieros, S. A.
8,000,000
COP.
440,000,000</t>
  </si>
  <si>
    <t>Long-term debt: (Tables)</t>
  </si>
  <si>
    <t>Schedule of long-term debt</t>
  </si>
  <si>
    <t>Performance
2.39
%
Spread credit (bps)
+336
Coupon
5.75
%
Performance
6.75
%
Credit line
Interest
Credit line
Interest
Term
Fair
used in thousand USD
in USD
in pesos
in pesos
Short
Long
value
Loan
$
400,000
$
9,831
Ps.
7,333,536
Ps.
(51,268)
Ps.
324,590
Ps.
6,957,678
Ps.
7,509,065
At December 31, 2019 the integration of the debt is shown as follows:
Credit line
Interest
Credit line
Interest
Term
Fair
used in thousand USD
in USD
in pesos
in pesos
Short
Long
value
Loan
$
400,000
$
10,152
Ps.
6,843,134
Ps.
(43,193)
Ps.
311,372
Ps.
6,488,569
Ps.
7,082,022</t>
  </si>
  <si>
    <t>Stockholders' equity: (Tables)</t>
  </si>
  <si>
    <t>Capital stock as of
Total shares
December 31,
Description
2018
2019
2018
2019
“B” Series
277,050,000
277,050,000
Ps.
7,173,079
Ps.
7,173,079
“BB” Series
22,950,000
22,950,000
594,197
594,197
Total
300,000,000
300,000,000
Ps.
7,767,276
Ps.
7,767,276</t>
  </si>
  <si>
    <t>Income tax incurred and deferred: (Tables)</t>
  </si>
  <si>
    <t>Schedule of IT provision - Mexico</t>
  </si>
  <si>
    <t>December 31,
2017
2018
2019
Mexico:
Current IT
Ps.
1,908,646
Ps.
1,766,083
Ps.
1,864,384
Deferred IT
(312,091)
13,116
57,023
IT provision Mexico
Ps.
1,596,555
Ps.
1,779,199
Ps.
1,921,407
Aerostar:
Current Income Tax
433
Deferred Income Tax
28,678
33,879
38,146
IT provision Aerostar
Ps.
28,678
Ps.
33,879
Ps.
38,579
Airplan:
Current IT
19,551
(20,098)
110,910
Deferred IT
(9,337)
2,981
(92,794)
IT provision Airplan
Ps.
10,214
Ps.
(17,117)
Ps.
18,116
Total IT provision
Ps.
1,635,447
Ps.
1,795,961
Ps.
1,978,102</t>
  </si>
  <si>
    <t>Schedule of reconciliation between statutory and effective income tax reates</t>
  </si>
  <si>
    <t>December 31,
2017
2018
2019
Consolidated income before IT and joint venture equity method:
Ps.
8,498,889
Ps.
6,916,699
Ps.
7,661,741
Plus (less):
Net (loss) income before taxes of Airplan and Aerostar
16,011
(297,179)
(843,352)
Net (loss) income before taxes of subsidiaries in Mexico not subject to IT
(62,327)
(89,685)
(100,793)
Income before provisions for income taxes
8,452,573
6,529,835
6,717,596
Statutory IT rate
30
%
30
%
30
%
IT that would result from applying the IT rate to book profit before income taxes
2,535,772
1,958,951
2,015,279
Non-deductible items and other permanent differences
8,693
15,126
11,941
Gain on business combination
(2,108,760)
—
Goodwill impairment
1,415,729
—
Annual adjustment for tax inflation
(2,406)
12,101
(12,783)
Accounting disconnect inflation
(249,336)
(189,237)
(93,030)
Recognition for the year Aerostar (1)
28,678
33,879
38,579
Recognition for the year Airplan (1)
10,214
(17,117)
18,116
Other non-taxable earnings
(3,137)
(17,742)
—
IT provision
Ps.
1,635,447
Ps.
1,795,961
Ps.
1,978,102
Effective IT rate
19
%
28
%
29
%
(1)
As of June 1, 2017, Aerostar consolidates into the Company and as of October 19, 2017, Airplan consolidates financially into the Company.</t>
  </si>
  <si>
    <t>Schedule of principal temporary differences with respect to deferred tax</t>
  </si>
  <si>
    <t>Period ended on
December 31,
2018
2019
Deferred income tax asset:
Temporary liabilities
Ps.
53,121
Ps.
48,079
Fair value of long-term debt
213,617
175,137
Allowance for doubtful accounts
36,874
34,296
303,612
257,512
Deferred income tax payable:
Fixed and intangible assets (*)
(3,139,757)
(2,974,108)
Temporary assets
(244,502)
(287,172)
Amortization of expenses
(1,021)
(816)
(3,385,280)
(3,262,096)
Deferred income tax liability, net
Ps.
(3,081,668)
Ps.
(3,004,584)
(*)</t>
  </si>
  <si>
    <t>Schedule of net movements of the deferred tax asset and liabilty</t>
  </si>
  <si>
    <t>Impairment
provision
Foreign
of loan
Concession
Currency
portfolio
Assets
Conversion
Other
Total
Balances as of December 31, 2017
Ps.
(44,916)
Ps.
2,858,318
Ps.
42,575
177,953
Ps.
3,033,930
Revaluation effect by conversion Airplan y Aerostar
—
20,427
(22,665)
(2,238)
20,427
(22,665)
(2,238)
Consolidated income statement
Airplan
(2,468)
178,236
(1,433)
(171,354)
2,981
Aerostar
—
35,440
(1,561)
—
33,879
México
10,510
7,755
—
(5,149)
13,116
8,042
221,431
(2,994)
(176,503)
49,976
Balances as of December 31, 2018
Ps.
(36,874)
Ps.
3,079,749
Ps.
60,008
Ps.
(21,215)
Ps.
3,081,668
IFRS 16 adoption adjustment Conversion revaluation effect Airplan and Aerostar
—
—
(102,370)
22,911
(79,459)
Consolidated income statement:
Airplan
2,467
(161,556)
(184)
66,479
(92,794)
Aerostar
38,414
(268)
38,146
México
111
60,315
(3,403)
57,023
2,578
(62,827)
(452)
63,076
2,375
Balances as of December 31,2019
Ps.
(34,296)
Ps.
3,016,922
Ps.
(42,814)
Ps.
64,772
Ps.
3,004,584</t>
  </si>
  <si>
    <t>Schedule of Aerostar tax loss carryforwards</t>
  </si>
  <si>
    <t>Year of
Year of loss
Amount
expiration
2012
Ps.
7,085
2022
2013
37,256
2023
2014
25,545
2024
2015
28,520
2025
2016
27,745
2026
2017
22,248
2027
2018
19,834
2028
Total
Ps.
168,233</t>
  </si>
  <si>
    <t>Schedule of Temporal differences not recognized</t>
  </si>
  <si>
    <t>December 31,
2018
2019
Undistributed utilities
Ps.
3,089,012
Ps.
3,424,951
Tax rate
30
%
30
%
Deferred income tax liabilities unrecognized with the previous temporary differences
Ps.
926,704
Ps.
1,027,485</t>
  </si>
  <si>
    <t>Balances and transactions with related parties: (Tables)</t>
  </si>
  <si>
    <t>Schedule of balances receivable and payable</t>
  </si>
  <si>
    <t>December 31,
2018
2019
Accounts receivable:
Autobuses de Oriente ADO, S. A. de C. V. (Shareholder/services)
Ps.
538
Autobuses Golfo Pacífico, S. A. de C. V. (Shareholder/services)
271
Ps.
284
Ps.
809
Ps.
284
Accounts payable and accumulated expenses (Note 10):(*)
Inversiones y Técnicas Aeroportuarias, S. A. de C. V.
(Shareholder/technical assistance)
Ps.
(96,643)
Ps.
(96,769)
Sociedad Operadora Airplan, S. A.
(Shareholder/technical assistance)
Lava Tap de Chiapas, S. A. de C. V.
(Key Management personnel/services)
(689)
(543)
(97,332)
(97,312)
Net
Ps.
(96,523)
Ps.
(97,028)
(*) These are accounts with terms of less than one year under similar market conditions.</t>
  </si>
  <si>
    <t>Schedule of transactions with related parties</t>
  </si>
  <si>
    <t>December 31,
2017
2018
2019
Commercial income:
Autobuses de Oriente, S. A. de C. V. (Stockholder)
Ps.
11,770
Ps.
14,455
Ps.
14,349
Autobuses Golfo Pacífico, S. A. de C. V. (Stockholder)
6,382
7,014
7,290
Coordinados de México de Oriente, S. A. de C. V. (Stockholder)
139
150
157
Interest income:
Aerostar (joint venture)
Ps.
69,202
Expenses:
Stockholders:
Technical assistance (Note 15.4)
Ps.
(346,487)
Ps.
(386,249)
Ps.
(404,086)
Related parties:
Administrative services
Leasing
Ps.
(5,019)
Ps.
(5,232)
Ps.
(5,340)
Cleaning services
(10,239)
(10,854)
(11,544)
Other
(598)</t>
  </si>
  <si>
    <t>Schedule of compensation of key personnel</t>
  </si>
  <si>
    <t>December 31,
2017
2018
2019
Short term salaries and other benefits paid to key personnel (Note 18.17) (*)
Ps.
84,642
Ps.
119,202
Ps.
109,747
Fees paid to the Board of Directors and Committees
4,974
8,695
9,146
(*) In 2017, 2018 and 2019, includes costs of Ps.34,879 , Ps.53,268 and Ps.41,411; and Ps.3,268, Ps.16,350 and Ps.17,381, respectively for key personnel of directors of Aerostar and Airplan, whose results as of June 1, 2017 and October 19, 2017, respectively, were consolidated into the Company’s financial statements.</t>
  </si>
  <si>
    <t>Commitments and contingencies: (Table)</t>
  </si>
  <si>
    <t>Schedule of future payments</t>
  </si>
  <si>
    <t>Up to one year
Ps.
5,250
Between one and three years
12,251
Total
Ps.
17,501</t>
  </si>
  <si>
    <t>Schedule or investment commitments</t>
  </si>
  <si>
    <t>Period
Amount
2020
Ps.
5,105,804
2021
3,015,346
2022
1,815,769
2023
849,295
Ps.
10,786,214
(1)</t>
  </si>
  <si>
    <t>Summary of the main accounting policies: (Tables)</t>
  </si>
  <si>
    <t>Schedule of consolidated subsidiaries</t>
  </si>
  <si>
    <t>Shareholding
percentage (%)
Main activity
Aeropuerto de Cancún, S. A. de C. V. (*)(**)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60
%
Airport services
Sociedad Operadora de Aeropuertos Centro Norte, S.A.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t>
  </si>
  <si>
    <t>Schedule or useful lives land, furniture and equipment</t>
  </si>
  <si>
    <t>2019
2018
Furniture equipment
10 to 20
%
10 to 20
%
Machinery
10 to 20
%
10 to 20
%
Computer equipment
20 to 33
%
20 to 33
%
Transportation equipment
20 to 25
%
20 to 25
%
Improvements to leased premises
10
%
10
%</t>
  </si>
  <si>
    <t>Schedule of useful lives licenses and commerical direct operation</t>
  </si>
  <si>
    <t>Licenses
29
years
ODC
29
years
Commercial Rights of Aerostar
34
years
Commercial Rights of Airplan
13
years</t>
  </si>
  <si>
    <t>Financial risk management: (Tables)</t>
  </si>
  <si>
    <t>Schedule of exchange rate risk</t>
  </si>
  <si>
    <t>December 31,
2018
2019
Monetary position:
Asset
Ps.
45,003
Ps.
164,370
Liability
(3,149)
(4,853)
Ps.
41,854
Ps.
159,517</t>
  </si>
  <si>
    <t>Schedule of liquidity risk</t>
  </si>
  <si>
    <t>Under
Between 3 months
Between 1
Between 2 and
At December 31, 2018
3 months
and one year
and 2 years
5 years
Bank loans and interest
Ps.
14,506
Ps.
161,009
Ps.
212,959
Ps.
6,829,639
Long term debt
119,680
204,910
208,027
6,749,651
Suppliers
313,577
Accounts payable and accrued expenses
1,557,847
Under
Between 3 months
Between 1
Between 2 and
At December 31, 2019
3 months
and one year
and 2 years
5 years
Bank loans and interest
Ps.
14,639
Ps.
223,596
Ps.
228,073
Ps.
6,446,644
Long term debt
111,676
199,696
204,492
6,284,077
Suppliers
245,100
Accounts payable and accrued expenses
1,378,657</t>
  </si>
  <si>
    <t>Schedule of short term liquidity</t>
  </si>
  <si>
    <t>December 31,
2018
2019
Current assets
Ps.
6,000,912
Ps.
7,845,856
Current liabilities
2,408,222
2,560,020
Short term position (liquidity)
Ps.
3,592,690
Ps.
5,285,836</t>
  </si>
  <si>
    <t>Consolidated statements of cash flows: (Tables)</t>
  </si>
  <si>
    <t>Schedule of analysis of net debt and movements in net debt</t>
  </si>
  <si>
    <t>Long - term debt
Bank Loans
2017
2018
2019
2017
2018
2019
Accounts payable
Ps.
340,288
Ps.
324,l590
Ps.
311,372
Bank loans (Note 11)
Ps.
173,471
Ps.
175,515
Ps.
238,235
Bank loans (Note 11)
10,321,382
7,042,598
6,674,717
Long-term debt (Note 12)
7,149,177
6,957,678
6,488,569
Balances at December 31
Ps.
7,489,465
Ps.
7,282,268
Ps.
6,799,941
Ps.
10,494,853
Ps.
7,218,113
Ps.
6,912,952
Balances at January 1 of the debt-net
Ps.
7,489,465
Ps.
7,282,268
Ps.
4,460,776
Ps.
10,494,853
Ps.
7,218,113
Acquisition of Aerostar and Airplan
Ps.
7,182,963
3,424,717
Interest expense
295,834
475,110
444,028
322,996
696,641
601,873
Proceeds from bank loans
8,000,000
Interest paid
(277,068)
(646,418)
(486,164)
(351,152)
(492,653)
(578,600)
Payments of the long term debt and bank loan
(102,907)
(205,308)
(5,339,338)
(3,090,124)
(154,281)
Foreign currency translation
390,643
(35,889)
(234,883)
217,385
(166,301)
(174,153)
Exchange (income)/loss on foreign currency
(240,531)
(224,303)
Balances at December 31
Ps.
7,489,465
Ps.
7,282,268
Ps.
6,799,941
Ps.
10,494,853
Ps.
7,218,113
Ps.
6,912,952</t>
  </si>
  <si>
    <t>Overview: Acquisition of Aerostar (Details) - Aerostar - MXN ($) $ in Thousands</t>
  </si>
  <si>
    <t>May 30, 2017</t>
  </si>
  <si>
    <t>May 26, 2017</t>
  </si>
  <si>
    <t>Business combinations</t>
  </si>
  <si>
    <t>Cash paid</t>
  </si>
  <si>
    <t>Previous benefit acquired by departure of the previous shareholder</t>
  </si>
  <si>
    <t>Share capital</t>
  </si>
  <si>
    <t>Purchase consideration</t>
  </si>
  <si>
    <t>Overview: Fair value of net assets acquired (Details) $ in Thousands, $ in Thousands</t>
  </si>
  <si>
    <t>Dec. 31, 2019USD ($)</t>
  </si>
  <si>
    <t>May 30, 2017MXN ($)</t>
  </si>
  <si>
    <t>May 26, 2017MXN ($)</t>
  </si>
  <si>
    <t>CURRENT:</t>
  </si>
  <si>
    <t>Other current assets</t>
  </si>
  <si>
    <t>NON-CURRENT:</t>
  </si>
  <si>
    <t>Current assets</t>
  </si>
  <si>
    <t>Intangible assets, airport concessions - Net</t>
  </si>
  <si>
    <t>Total non-current assets</t>
  </si>
  <si>
    <t>Current liabilities</t>
  </si>
  <si>
    <t>Deferred income tax</t>
  </si>
  <si>
    <t>Other non-current liabilities</t>
  </si>
  <si>
    <t>Total non-current liabilities</t>
  </si>
  <si>
    <t>Net assets acquired under the business combination</t>
  </si>
  <si>
    <t>Goodwill at the acquisition date (Note 8.1)</t>
  </si>
  <si>
    <t>Overview: Non-controlling interest (Details) $ in Thousands, $ in Thousands</t>
  </si>
  <si>
    <t>Dec. 31, 2016MXN ($)</t>
  </si>
  <si>
    <t>Current assets.</t>
  </si>
  <si>
    <t>Cash and cash equivalents.</t>
  </si>
  <si>
    <t>Financial liabilities:</t>
  </si>
  <si>
    <t>Working capital</t>
  </si>
  <si>
    <t>Shareholders' equity</t>
  </si>
  <si>
    <t>Revenue</t>
  </si>
  <si>
    <t>Operating cost and expenses</t>
  </si>
  <si>
    <t>Other income</t>
  </si>
  <si>
    <t>Net income for the period</t>
  </si>
  <si>
    <t>Foreign currency translation</t>
  </si>
  <si>
    <t>Other long-term assets</t>
  </si>
  <si>
    <t>Long-term Debt</t>
  </si>
  <si>
    <t>Accounts payable to the Company</t>
  </si>
  <si>
    <t>Other long-term liabilities</t>
  </si>
  <si>
    <t>Deferred income tax - Net</t>
  </si>
  <si>
    <t>Overview: Acquisition of Airplan (Details) - Airplan $ in Thousands</t>
  </si>
  <si>
    <t>Oct. 19, 2017MXN ($)</t>
  </si>
  <si>
    <t>Consideration paid</t>
  </si>
  <si>
    <t>Total purchase consideration</t>
  </si>
  <si>
    <t>Overview: Purchase price over net assets acquired (Details) - MXN ($) $ in Thousands</t>
  </si>
  <si>
    <t>Oct. 19, 2017</t>
  </si>
  <si>
    <t>Asset</t>
  </si>
  <si>
    <t>Total consideration</t>
  </si>
  <si>
    <t>Goodwill at acquisition date (Note 8.1)</t>
  </si>
  <si>
    <t>Overview: Additional interest acquired (Details) - MXN ($) $ in Thousands</t>
  </si>
  <si>
    <t>May 25, 2018</t>
  </si>
  <si>
    <t>Consideration paid for the non-controlling interest</t>
  </si>
  <si>
    <t>Difference recognized in stockholders' equity</t>
  </si>
  <si>
    <t>Overview: (Details) $ in Thousands</t>
  </si>
  <si>
    <t>May 25, 2018MXN ($)</t>
  </si>
  <si>
    <t>May 25, 2017</t>
  </si>
  <si>
    <t>Dec. 31, 2019MXN ($)location</t>
  </si>
  <si>
    <t>Disclosure of business combinations line items</t>
  </si>
  <si>
    <t>Number of airports | location</t>
  </si>
  <si>
    <t>Agreement term</t>
  </si>
  <si>
    <t>50 years</t>
  </si>
  <si>
    <t>Gain in business combinations</t>
  </si>
  <si>
    <t>Other comprehensive income, net of tax, exchange differences on translation</t>
  </si>
  <si>
    <t>Commercial right's</t>
  </si>
  <si>
    <t>Amortization commerical rights</t>
  </si>
  <si>
    <t>Minimum</t>
  </si>
  <si>
    <t>Period of materialization</t>
  </si>
  <si>
    <t>1 year</t>
  </si>
  <si>
    <t>Maximum</t>
  </si>
  <si>
    <t>17 years</t>
  </si>
  <si>
    <t>Proportion of ownership interest in joint venture</t>
  </si>
  <si>
    <t>50.00%</t>
  </si>
  <si>
    <t>Carrying value of investments</t>
  </si>
  <si>
    <t>Goodwill expected to be deductible for tax purposes</t>
  </si>
  <si>
    <t>Business combination pro forma revenue</t>
  </si>
  <si>
    <t>Business combination pro forma net income</t>
  </si>
  <si>
    <t>Proportion of interest acquired</t>
  </si>
  <si>
    <t>92.42%</t>
  </si>
  <si>
    <t>Investing public</t>
  </si>
  <si>
    <t>66.54%</t>
  </si>
  <si>
    <t>ITA</t>
  </si>
  <si>
    <t>Proportion of interest in subsidiary</t>
  </si>
  <si>
    <t>12.31%</t>
  </si>
  <si>
    <t>7.65%</t>
  </si>
  <si>
    <t>Agrupacin Aeroportuaria Internacional</t>
  </si>
  <si>
    <t>13.51%</t>
  </si>
  <si>
    <t>Remer Soluciones a la Inversion</t>
  </si>
  <si>
    <t>Aeropuerto de Cancun</t>
  </si>
  <si>
    <t>100.00%</t>
  </si>
  <si>
    <t>40 years</t>
  </si>
  <si>
    <t>60.00%</t>
  </si>
  <si>
    <t>10.00%</t>
  </si>
  <si>
    <t>7.58%</t>
  </si>
  <si>
    <t>Segment Information: (Details) - MXN ($) $ in Thousands</t>
  </si>
  <si>
    <t>Operating segments:</t>
  </si>
  <si>
    <t>Aeronautical revenue</t>
  </si>
  <si>
    <t>Non aeronautical services revenue</t>
  </si>
  <si>
    <t>Exchange rate translation from non-current assets (***)</t>
  </si>
  <si>
    <t>Amortization and depreciation</t>
  </si>
  <si>
    <t>Operating segments</t>
  </si>
  <si>
    <t>Non-current assets</t>
  </si>
  <si>
    <t>Own assets acquired</t>
  </si>
  <si>
    <t>Improvements to assets under concession and acquisition of furniture and equipment in the period</t>
  </si>
  <si>
    <t>Operating segments | Transferred at a point in time:</t>
  </si>
  <si>
    <t>Operating segments | Transferred over a period time:</t>
  </si>
  <si>
    <t>Aeropuerto de Cancun | Transferred at a point in time:</t>
  </si>
  <si>
    <t>Aeropuerto de Cancun | Operating segments</t>
  </si>
  <si>
    <t>Aeropuerto de Cancun | Operating segments | Transferred at a point in time:</t>
  </si>
  <si>
    <t>Aeropuerto de Cancun | Operating segments | Transferred over a period time:</t>
  </si>
  <si>
    <t>Aerostar | Operating segments</t>
  </si>
  <si>
    <t>Aerostar | Operating segments | Transferred at a point in time:</t>
  </si>
  <si>
    <t>Aerostar | Operating segments | Transferred over a period time:</t>
  </si>
  <si>
    <t>Airplan | Operating segments</t>
  </si>
  <si>
    <t>Airplan | Operating segments | Transferred at a point in time:</t>
  </si>
  <si>
    <t>Airplan | Operating segments | Transferred over a period time:</t>
  </si>
  <si>
    <t>Merida | Operating segments</t>
  </si>
  <si>
    <t>Merida | Operating segments | Transferred at a point in time:</t>
  </si>
  <si>
    <t>Merida | Operating segments | Transferred over a period time:</t>
  </si>
  <si>
    <t>Villahermosa | Operating segments</t>
  </si>
  <si>
    <t>Villahermosa | Operating segments | Transferred at a point in time:</t>
  </si>
  <si>
    <t>Villahermosa | Operating segments | Transferred over a period time:</t>
  </si>
  <si>
    <t>Holding &amp; service | Operating segments</t>
  </si>
  <si>
    <t>Holding &amp; service | Operating segments | Transferred over a period time:</t>
  </si>
  <si>
    <t>Other | Operating segments</t>
  </si>
  <si>
    <t>Other | Operating segments | Transferred at a point in time:</t>
  </si>
  <si>
    <t>Other | Operating segments | Transferred over a period time:</t>
  </si>
  <si>
    <t>Consolidation adjustments | Operating segments</t>
  </si>
  <si>
    <t>Consolidation adjustments | Operating segments | Transferred over a period time:</t>
  </si>
  <si>
    <t>Segment information: Additional information (Details)</t>
  </si>
  <si>
    <t>Revenue from Contracts with Customers: Construction services (Details) - MXN ($) $ in Thousands</t>
  </si>
  <si>
    <t>Compulsory works</t>
  </si>
  <si>
    <t>Complementary works</t>
  </si>
  <si>
    <t>Revenue from Contracts with Customers: Airports law and regulations (Details) - MXN ($) $ in Thousands</t>
  </si>
  <si>
    <t>Revenue:</t>
  </si>
  <si>
    <t>Commercial services</t>
  </si>
  <si>
    <t>Construction services</t>
  </si>
  <si>
    <t>Regulated services:</t>
  </si>
  <si>
    <t>Regulated services: | Passenger fees</t>
  </si>
  <si>
    <t>Regulated services: | Landing fees</t>
  </si>
  <si>
    <t>Regulated services: | Platform</t>
  </si>
  <si>
    <t>Regulated services: | Security services</t>
  </si>
  <si>
    <t>Regulated services: | Baggage inspection fees</t>
  </si>
  <si>
    <t>Regulated services: | Passenger walkway</t>
  </si>
  <si>
    <t>Regulated services: | Passengers documentaton counters</t>
  </si>
  <si>
    <t>Regulated services: | Other airport services</t>
  </si>
  <si>
    <t>Non regulated services:</t>
  </si>
  <si>
    <t>Non regulated services: | Retail stores</t>
  </si>
  <si>
    <t>Non regulated services: | Access fees on nonpermanent ground transportation</t>
  </si>
  <si>
    <t>Non regulated services: | Car parking and related access fees</t>
  </si>
  <si>
    <t>Non regulated services: | Other airport services</t>
  </si>
  <si>
    <t>Revenue from Contracts with Customers: Commercial services (Details) - MXN ($) $ in Thousands</t>
  </si>
  <si>
    <t>Retail stores</t>
  </si>
  <si>
    <t>Access fees on nonpermanent ground transportation</t>
  </si>
  <si>
    <t>Car parking and related access fees</t>
  </si>
  <si>
    <t>Duty free shops</t>
  </si>
  <si>
    <t>Food and beverage</t>
  </si>
  <si>
    <t>Advertising revenues</t>
  </si>
  <si>
    <t>Car rental companies</t>
  </si>
  <si>
    <t>Banking and currency exchange services</t>
  </si>
  <si>
    <t>Teleservices</t>
  </si>
  <si>
    <t>Ground transportations</t>
  </si>
  <si>
    <t>Other services</t>
  </si>
  <si>
    <t>Revenue from Contracts with Customers: Future lease income (Details) - MXN ($) $ in Thousands</t>
  </si>
  <si>
    <t>Future lease income:</t>
  </si>
  <si>
    <t>Lease payments receivable</t>
  </si>
  <si>
    <t>2018</t>
  </si>
  <si>
    <t>2020</t>
  </si>
  <si>
    <t>2021</t>
  </si>
  <si>
    <t>2022</t>
  </si>
  <si>
    <t>2023 - 2029</t>
  </si>
  <si>
    <t>Revenue from Contracts with Customers: Additional information (Details) - MXN ($) $ in Thousands</t>
  </si>
  <si>
    <t>Disclosure of disaggregation of revenue from contracts with customers [line items]</t>
  </si>
  <si>
    <t>Prompt payment discount</t>
  </si>
  <si>
    <t>Operating lease income</t>
  </si>
  <si>
    <t>Fixed lease income</t>
  </si>
  <si>
    <t>Aeronautical services revenue</t>
  </si>
  <si>
    <t>Revenue from rendering of transport services</t>
  </si>
  <si>
    <t>Revenue from construction contracts</t>
  </si>
  <si>
    <t>Mexico</t>
  </si>
  <si>
    <t>Puerto Rico (Aerostar)</t>
  </si>
  <si>
    <t>Costs and expenses by nature: (Details) $ in Thousands, $ in Millions</t>
  </si>
  <si>
    <t>Sep. 20, 2017USD ($)</t>
  </si>
  <si>
    <t>Short term benefits</t>
  </si>
  <si>
    <t>Electric power</t>
  </si>
  <si>
    <t>Maintenance and conservation</t>
  </si>
  <si>
    <t>Professional fees</t>
  </si>
  <si>
    <t>Insurance and bonds</t>
  </si>
  <si>
    <t>Surveillance services</t>
  </si>
  <si>
    <t>Cleaning services</t>
  </si>
  <si>
    <t>Technical assistance (Note 15.4)</t>
  </si>
  <si>
    <t>Right of use of assets under concession</t>
  </si>
  <si>
    <t>Amortization and depreciation of intangible assets, furniture and equipment</t>
  </si>
  <si>
    <t>Consumption of commercial items</t>
  </si>
  <si>
    <t>Termination benefits (Note 18.17)</t>
  </si>
  <si>
    <t>Employees' statutory profit sharing</t>
  </si>
  <si>
    <t>Financial assets impairment</t>
  </si>
  <si>
    <t>Other</t>
  </si>
  <si>
    <t>Total aeronautical and non-aeronautical services costs, costs of construction services and administrative expenses</t>
  </si>
  <si>
    <t>Costs and expenses by nature: Additional information (Details) - MXN ($) $ in Thousands</t>
  </si>
  <si>
    <t>Disclosure of geographical areas [line items]</t>
  </si>
  <si>
    <t>Colombia (Airplan)</t>
  </si>
  <si>
    <t>Percentage of revenue</t>
  </si>
  <si>
    <t>19.00%</t>
  </si>
  <si>
    <t>5.00%</t>
  </si>
  <si>
    <t>Cash and cash equivalents: (Details) - MXN ($) $ in Thousands</t>
  </si>
  <si>
    <t>Dec. 31, 2016</t>
  </si>
  <si>
    <t>Cash and cash held at banks</t>
  </si>
  <si>
    <t>Short term investments</t>
  </si>
  <si>
    <t>Cash and cash equivalents: Restricted (Details) - MXN ($) $ in Thousands</t>
  </si>
  <si>
    <t>Restricted cash related to insurance recovery</t>
  </si>
  <si>
    <t>Restricted cash and cash equivalents used for passenger facility charge authorized by FAA</t>
  </si>
  <si>
    <t>Accounts receivable - Net: (Details) - MXN ($) $ in Thousands</t>
  </si>
  <si>
    <t>Clients</t>
  </si>
  <si>
    <t>Less: impairment provision</t>
  </si>
  <si>
    <t>Adoption effect IFRS 9</t>
  </si>
  <si>
    <t>Accounts receivable - net</t>
  </si>
  <si>
    <t>Accounts receivable - Net: Movement in provision (Details) - MXN ($) $ in Thousands</t>
  </si>
  <si>
    <t>Impairment provision:</t>
  </si>
  <si>
    <t>Provision bgn</t>
  </si>
  <si>
    <t>Application to provision</t>
  </si>
  <si>
    <t>Provision impairment</t>
  </si>
  <si>
    <t>Valuation IFRS 9</t>
  </si>
  <si>
    <t>Provision end</t>
  </si>
  <si>
    <t>Accounts receivable - Net: Expected loss rate (Details) - MXN ($) $ in Thousands</t>
  </si>
  <si>
    <t>Expected loss rate:</t>
  </si>
  <si>
    <t>Impairment provision</t>
  </si>
  <si>
    <t>Current</t>
  </si>
  <si>
    <t>Three months</t>
  </si>
  <si>
    <t>Six months</t>
  </si>
  <si>
    <t>One year</t>
  </si>
  <si>
    <t>More than 365</t>
  </si>
  <si>
    <t>Mexico | Current</t>
  </si>
  <si>
    <t>Expected credit loss rate</t>
  </si>
  <si>
    <t>0.02%</t>
  </si>
  <si>
    <t>Mexico | Three months</t>
  </si>
  <si>
    <t>Mexico | Six months</t>
  </si>
  <si>
    <t>Mexico | One year</t>
  </si>
  <si>
    <t>Mexico | More than 365</t>
  </si>
  <si>
    <t>Puerto Rico (Aerostar) | Current</t>
  </si>
  <si>
    <t>1.00%</t>
  </si>
  <si>
    <t>Puerto Rico (Aerostar) | Three months</t>
  </si>
  <si>
    <t>Puerto Rico (Aerostar) | Three months | Minimum</t>
  </si>
  <si>
    <t>2.50%</t>
  </si>
  <si>
    <t>Puerto Rico (Aerostar) | Three months | Maximum</t>
  </si>
  <si>
    <t>Puerto Rico (Aerostar) | Six months</t>
  </si>
  <si>
    <t>15.00%</t>
  </si>
  <si>
    <t>Puerto Rico (Aerostar) | One year</t>
  </si>
  <si>
    <t>Puerto Rico (Aerostar) | More than 365</t>
  </si>
  <si>
    <t>Colombia (Airplan) | Current</t>
  </si>
  <si>
    <t>0.83%</t>
  </si>
  <si>
    <t>Colombia (Airplan) | Three months</t>
  </si>
  <si>
    <t>Colombia (Airplan) | Six months</t>
  </si>
  <si>
    <t>Colombia (Airplan) | One year</t>
  </si>
  <si>
    <t>Colombia (Airplan) | More than 365</t>
  </si>
  <si>
    <t>Accounts receivable - Net: Additional information (Details) - MXN ($) $ in Thousands</t>
  </si>
  <si>
    <t>Trade and other current receivables</t>
  </si>
  <si>
    <t>Unimpaired past due</t>
  </si>
  <si>
    <t>Passenger fees</t>
  </si>
  <si>
    <t>Land, furniture and equipment - Net: (Details) - MXN ($) $ in Thousands</t>
  </si>
  <si>
    <t>Land, furniture and equipment:</t>
  </si>
  <si>
    <t>Beginning balance</t>
  </si>
  <si>
    <t>Additions</t>
  </si>
  <si>
    <t>Disposal transfers</t>
  </si>
  <si>
    <t>Ending balance</t>
  </si>
  <si>
    <t>Land</t>
  </si>
  <si>
    <t>Furniture &amp; equipment</t>
  </si>
  <si>
    <t>Machinery &amp; equipment</t>
  </si>
  <si>
    <t>Computer equipment</t>
  </si>
  <si>
    <t>Commercial vehicles</t>
  </si>
  <si>
    <t>Improvements to leased premises</t>
  </si>
  <si>
    <t>Equipment in transit</t>
  </si>
  <si>
    <t>Gross carrying amount</t>
  </si>
  <si>
    <t>Accumulated depreciation</t>
  </si>
  <si>
    <t>Disposals transfers</t>
  </si>
  <si>
    <t>Land, furniture and equipment - Net: Additional information (Details) - MXN ($) $ in Thousands</t>
  </si>
  <si>
    <t>2 Months Ended</t>
  </si>
  <si>
    <t>7 Months Ended</t>
  </si>
  <si>
    <t>Depreciation expense</t>
  </si>
  <si>
    <t>Depreciation expense right-of-use assets</t>
  </si>
  <si>
    <t>Land, furniture and equipment - Net: Right-of-use assets of leasing assets (Details) $ in Thousands, $ in Thousands</t>
  </si>
  <si>
    <t>Jan. 01, 2019</t>
  </si>
  <si>
    <t>Disclosure of quantitative information about right-of-use assets [line items]</t>
  </si>
  <si>
    <t>Weighted average interest rates of the lessee applied to lease liabilities</t>
  </si>
  <si>
    <t>9.04%</t>
  </si>
  <si>
    <t>Current lease liabilities</t>
  </si>
  <si>
    <t>Corporate offices</t>
  </si>
  <si>
    <t>Lease term of contract</t>
  </si>
  <si>
    <t>5 years</t>
  </si>
  <si>
    <t>Amount of monthly operating lease payments</t>
  </si>
  <si>
    <t>Number of months rent for security deposit</t>
  </si>
  <si>
    <t>2 months</t>
  </si>
  <si>
    <t>48 months</t>
  </si>
  <si>
    <t>Percentage of default monthly interest rate in th event of nonpayment of lease payment</t>
  </si>
  <si>
    <t>3.00%</t>
  </si>
  <si>
    <t>Intangible assets, airport concessions and goodwill - Net: - Movements of intangible assets of airport concessions (Details) - MXN ($) $ in Thousands</t>
  </si>
  <si>
    <t>Intangible assets:</t>
  </si>
  <si>
    <t>Intangible assets and goodwill</t>
  </si>
  <si>
    <t>Accumulated amortization</t>
  </si>
  <si>
    <t>Concessions (Regulated Activity)</t>
  </si>
  <si>
    <t>Contracts assets</t>
  </si>
  <si>
    <t>Contractor advance</t>
  </si>
  <si>
    <t>Licences and ODC</t>
  </si>
  <si>
    <t>Commercial Right's (Unregulated Activity)</t>
  </si>
  <si>
    <t>Goodwill | Gross carrying amount</t>
  </si>
  <si>
    <t>Intangible assets, airport concessions and goodwill - Net: - Allocation of goodwill (Details) - MXN ($) $ in Thousands</t>
  </si>
  <si>
    <t>Disclosure by geographical areas:</t>
  </si>
  <si>
    <t>Goodwill</t>
  </si>
  <si>
    <t>Intangible assets, airport concessions and goodwill - Net: - Impairment tests (Details) - MXN ($) $ in Thousands</t>
  </si>
  <si>
    <t>Goodwill (Note 1.1)</t>
  </si>
  <si>
    <t>Impairment (Note 4)</t>
  </si>
  <si>
    <t>Puerto Rico (Aerostar) | Gross carrying amount</t>
  </si>
  <si>
    <t>Intangible assets, airport concessions and goodwill - Net: - CGU with a significant amount of goodwill (Details)</t>
  </si>
  <si>
    <t>Discount rate for the value in use method</t>
  </si>
  <si>
    <t>9.66%</t>
  </si>
  <si>
    <t>10.46%</t>
  </si>
  <si>
    <t>Annual average of revenue, operating costs and expense growth rate</t>
  </si>
  <si>
    <t>5.25%</t>
  </si>
  <si>
    <t>3.10%</t>
  </si>
  <si>
    <t>Output passenger growth rate</t>
  </si>
  <si>
    <t>6.70%</t>
  </si>
  <si>
    <t>4.50%</t>
  </si>
  <si>
    <t>Level of the fair value hierarchy of value recoverable from the CGU</t>
  </si>
  <si>
    <t>3</t>
  </si>
  <si>
    <t>9.60%</t>
  </si>
  <si>
    <t>10.93%</t>
  </si>
  <si>
    <t>4.45%</t>
  </si>
  <si>
    <t>4.14%</t>
  </si>
  <si>
    <t>Intangible assets, airport concessions and goodwill - Net: - Additional information (Details) $ in Thousands, $ in Millions</t>
  </si>
  <si>
    <t>Amortisation expense</t>
  </si>
  <si>
    <t>Impairment loss recognised in profit or loss, goodwill</t>
  </si>
  <si>
    <t>CGU Aerostar</t>
  </si>
  <si>
    <t>Explanation of value assigned to key assumption</t>
  </si>
  <si>
    <t>If the discount rate applied to the cash flow projections of this CGU had been + 1% or -1% (instead of 9.60)%, management's estimate would have had the following effects: an excess of cash flows against the carrying amount of Ps.3,937,096 and Ps.9,876,930.</t>
  </si>
  <si>
    <t>If the discount rate applied to the cash flow projections of this CGU would have been + 1% or -1%, management's estimate would have to recognize additional effects. In the case of a rate increase (11.93% instead of 10.93%), the Company would have to recognize an additional impairment of Ps.617,025, and in the case of the decrease in the rate (9.93% instead of 10.93%) the excess of cash flows against the carrying value would be increased by Ps.2,350,705.</t>
  </si>
  <si>
    <t>Cash payments</t>
  </si>
  <si>
    <t>CGU Airplan</t>
  </si>
  <si>
    <t>If the discount rate applied to the cash flow projections of this CGU had been + 1% or -1% (instead of 9.66%), management's estimate would have had the following effects, an excess of the flows of cash against the carrying amount of Ps.615,993 and Ps.1,102,280, respectively.</t>
  </si>
  <si>
    <t>If the discount rate applied to the cash flow projections of this CGU would have been + 1% or -1%, management's estimate would have to recognize the following additional effects. In the case of a rate increase (11.46% instead of 10.46%), the Company would have to recognize and additional impairment of Ps.118.552, and in the case of the decrease in the rate (9.46% instead of 10.46%) the excess of cash flows against the carrying value would be increased by Ps.371,769.</t>
  </si>
  <si>
    <t>Licences</t>
  </si>
  <si>
    <t>Period elapsed from date of execution of certificate of commencement of execution</t>
  </si>
  <si>
    <t>12 years</t>
  </si>
  <si>
    <t>Percent of obligation to pay consideration on gross income</t>
  </si>
  <si>
    <t>Explanation of period over which management has projected cash flows</t>
  </si>
  <si>
    <t>P33Y</t>
  </si>
  <si>
    <t>Investment in joint ventures accounted for under the equity method: - Condensed statement of financial position (Details) $ in Thousands, $ in Thousands</t>
  </si>
  <si>
    <t>Joint ventures:</t>
  </si>
  <si>
    <t>Financial liabilities</t>
  </si>
  <si>
    <t>Loan payable to the Company (Note 13.1)</t>
  </si>
  <si>
    <t>Other current liabilities</t>
  </si>
  <si>
    <t>Other non-current assets</t>
  </si>
  <si>
    <t>Deferred taxes - Net</t>
  </si>
  <si>
    <t>Non-current liabilities</t>
  </si>
  <si>
    <t>Investment in joint ventures accounted for under the equity method: - Condensed statement of comprehensive income (Details) - MXN ($) $ in Thousands</t>
  </si>
  <si>
    <t>5 Months Ended</t>
  </si>
  <si>
    <t>Operating costs and expenses</t>
  </si>
  <si>
    <t>Investment in joint ventures accounted for under the equity method: - Reconciliation of condensed financial information (Details) - MXN ($) $ in Thousands</t>
  </si>
  <si>
    <t>Accumulated (deficit) earnings</t>
  </si>
  <si>
    <t>Other accumulated comprehensive income</t>
  </si>
  <si>
    <t>Other comprehensive income (loss)</t>
  </si>
  <si>
    <t>Initial capital contribution to Aerostar</t>
  </si>
  <si>
    <t>Net assets at period closing</t>
  </si>
  <si>
    <t>Equity percentage in joint business</t>
  </si>
  <si>
    <t>Carrying value</t>
  </si>
  <si>
    <t>Investment in joint ventures accounted for under the equity method: - Net income for the period (Details) - MXN ($) $ in Thousands</t>
  </si>
  <si>
    <t>Disclosure of joint ventures [line items]</t>
  </si>
  <si>
    <t>Equity method earnings</t>
  </si>
  <si>
    <t>Equity percentage in joint venture</t>
  </si>
  <si>
    <t>Investment in joint ventures accounted for under the equity method: - Additional information (Details) $ in Thousands, $ in Millions</t>
  </si>
  <si>
    <t>Dec. 31, 2013USD ($)</t>
  </si>
  <si>
    <t>Dec. 31, 2013MXN ($)</t>
  </si>
  <si>
    <t>Term</t>
  </si>
  <si>
    <t>Initial payment</t>
  </si>
  <si>
    <t>Passenger facility charges (PFC)</t>
  </si>
  <si>
    <t>Notional amount</t>
  </si>
  <si>
    <t>Aerostar | Counterparty</t>
  </si>
  <si>
    <t>40.00%</t>
  </si>
  <si>
    <t>Accounts payable and accrued expenses (Details) - MXN ($) $ in Thousands</t>
  </si>
  <si>
    <t>Suppliers</t>
  </si>
  <si>
    <t>Taxes payable</t>
  </si>
  <si>
    <t>Use rights of assets under concession</t>
  </si>
  <si>
    <t>Accounts payable to related parties (Note 15.1)</t>
  </si>
  <si>
    <t>Lease payable (Note 7.1)</t>
  </si>
  <si>
    <t>Salaries payable</t>
  </si>
  <si>
    <t>Sundry creditors for services provided</t>
  </si>
  <si>
    <t>Accounts payable to contractors</t>
  </si>
  <si>
    <t>Accounts payable and accrued expenses</t>
  </si>
  <si>
    <t>Bank loans: Credit lines (Details) $ in Thousands, $ in Thousands</t>
  </si>
  <si>
    <t>Dec. 31, 2019COP ($)</t>
  </si>
  <si>
    <t>Dec. 31, 2018COP ($)</t>
  </si>
  <si>
    <t>Dec. 31, 2018USD ($)</t>
  </si>
  <si>
    <t>Credit line used</t>
  </si>
  <si>
    <t>Principle amortization</t>
  </si>
  <si>
    <t>Commissions and interest - Net</t>
  </si>
  <si>
    <t>Short Term</t>
  </si>
  <si>
    <t>Long-Term</t>
  </si>
  <si>
    <t>Long- term</t>
  </si>
  <si>
    <t>Fair value</t>
  </si>
  <si>
    <t>Santandar</t>
  </si>
  <si>
    <t>BBVA Bancomer, S. A.</t>
  </si>
  <si>
    <t>BBVA Bancomer SA One</t>
  </si>
  <si>
    <t>Bank of America Merrill Lynch</t>
  </si>
  <si>
    <t>Bancolombia</t>
  </si>
  <si>
    <t>CorpBanca Columbia</t>
  </si>
  <si>
    <t>Banco Davivienda</t>
  </si>
  <si>
    <t>Banco de Bogota</t>
  </si>
  <si>
    <t>Banco de Occidente</t>
  </si>
  <si>
    <t>Banco Popular</t>
  </si>
  <si>
    <t>Banco AV Villas</t>
  </si>
  <si>
    <t>Servicios Financieros</t>
  </si>
  <si>
    <t>Bank loans: Syndicated loan (Details)</t>
  </si>
  <si>
    <t>Borrowings</t>
  </si>
  <si>
    <t>Bank loans: Additional information (Details) $ in Thousands, $ in Millions</t>
  </si>
  <si>
    <t>May 16, 2018USD ($)</t>
  </si>
  <si>
    <t>May 16, 2018MXN ($)</t>
  </si>
  <si>
    <t>Nov. 16, 2017USD ($)</t>
  </si>
  <si>
    <t>Nov. 16, 2017MXN ($)</t>
  </si>
  <si>
    <t>Oct. 31, 2017MXN ($)</t>
  </si>
  <si>
    <t>Jul. 31, 2017MXN ($)</t>
  </si>
  <si>
    <t>Jun. 02, 2015COP ($)</t>
  </si>
  <si>
    <t>Jun. 02, 2015MXN ($)</t>
  </si>
  <si>
    <t>Jul. 15, 2015USD ($)</t>
  </si>
  <si>
    <t>Increase (decrease) in fair value measurement, liabilities</t>
  </si>
  <si>
    <t>Bank loans paid</t>
  </si>
  <si>
    <t>Proceeds from borrowings, classified as financing activities</t>
  </si>
  <si>
    <t>Purchase of property, plant and equipment, classified as investing activities</t>
  </si>
  <si>
    <t>Borrowings payment term</t>
  </si>
  <si>
    <t>Company restructured the debt with BBVA Bancomer, liquidating Ps.4,000 million and incurring from the same institution a loan of Ps.2,000 million pesos, with a term of seven years, which will be amortized in nine semiannual payments from October 2020 to October 2024 at the TIIE rate of 28 days plus 1.25 points. On that same date, the Company incurred a loan with Banco Santander of Ps.2,000 million pesos. The loan has a term of five years, maturing on October 27, 2022 at the TIIE rate of 28 days plus 1.25 points.</t>
  </si>
  <si>
    <t>Debt coverage ratio</t>
  </si>
  <si>
    <t>2: 1.2</t>
  </si>
  <si>
    <t>Borrowings, interest rate basis</t>
  </si>
  <si>
    <t>TIIE rate of 28 days plus 1.25 points</t>
  </si>
  <si>
    <t>The loan was denominated in pesos and subject to the monthly rate TIIE plus 0.60% for the period from July 31 to October 31, 2017, TIIE plus 0.85% from October 31, 2017, to January 31, 2018, TIIE plus 1.10% from January 31 to April 30, 2018, and TIIE plus 1.60% from April 30 to July 31, 2018.</t>
  </si>
  <si>
    <t>Long-term debt: (Details) $ in Thousands, $ in Thousands</t>
  </si>
  <si>
    <t>Jun. 24, 2015USD ($)</t>
  </si>
  <si>
    <t>Long</t>
  </si>
  <si>
    <t>Senior secured notes due on March 22, 2035</t>
  </si>
  <si>
    <t>Credit line</t>
  </si>
  <si>
    <t>Intererst</t>
  </si>
  <si>
    <t>Short</t>
  </si>
  <si>
    <t>Long-term debt: Additional information (Details) $ in Thousands</t>
  </si>
  <si>
    <t>May 22, 2013MXN ($)</t>
  </si>
  <si>
    <t>Jun. 24, 2015MXN ($)</t>
  </si>
  <si>
    <t>Borrowings, interest rate</t>
  </si>
  <si>
    <t>6.75%</t>
  </si>
  <si>
    <t>5.75%</t>
  </si>
  <si>
    <t>Debt Instrument, Quoted Yield</t>
  </si>
  <si>
    <t>2.39%</t>
  </si>
  <si>
    <t>Spread Credit</t>
  </si>
  <si>
    <t>Senior secured notes due on March 22, 2035 | Aerostar</t>
  </si>
  <si>
    <t>Stockholders' Equity: (Details) - MXN ($) $ in Thousands</t>
  </si>
  <si>
    <t>Stockholders' Equity</t>
  </si>
  <si>
    <t>Total shares</t>
  </si>
  <si>
    <t>B Series</t>
  </si>
  <si>
    <t>BB Series</t>
  </si>
  <si>
    <t>Stockholders' Equity: Additional information (Details) - MXN ($) $ in Thousands</t>
  </si>
  <si>
    <t>Capital redemption reserve</t>
  </si>
  <si>
    <t>Dividends paid, classified as financing activities</t>
  </si>
  <si>
    <t>Dividend Declared, Tax on Dividends, Percentage</t>
  </si>
  <si>
    <t>42.86%</t>
  </si>
  <si>
    <t>Additional paid-in capital</t>
  </si>
  <si>
    <t>Capital Contribution</t>
  </si>
  <si>
    <t>Fixed Capital Shares [Member]</t>
  </si>
  <si>
    <t>Variable Capital Shares [Member]</t>
  </si>
  <si>
    <t>Income tax incurred and deferred: IT Provision (Details) - MXN ($) $ in Thousands</t>
  </si>
  <si>
    <t>Deferred IT</t>
  </si>
  <si>
    <t>IT provision</t>
  </si>
  <si>
    <t>Current IT</t>
  </si>
  <si>
    <t>Income tax incurred and deferred: Reconciliation (Details) - MXN ($) $ in Thousands</t>
  </si>
  <si>
    <t>Dec. 31, 2014</t>
  </si>
  <si>
    <t>Consolidated income before IT and joint venture equity method:</t>
  </si>
  <si>
    <t>Net (loss) income before taxes of Airplan and Aerostar</t>
  </si>
  <si>
    <t>Net (loss) income before taxes of subsidiaries in Mexico not subject to IT</t>
  </si>
  <si>
    <t>Income before provisions for income taxes</t>
  </si>
  <si>
    <t>Statutory IT rate</t>
  </si>
  <si>
    <t>30.00%</t>
  </si>
  <si>
    <t>IT that would result from applying the IT rate to book profit before income taxes</t>
  </si>
  <si>
    <t>Non-deductible items and other permanent differences</t>
  </si>
  <si>
    <t>Gain on business combination</t>
  </si>
  <si>
    <t>Goodwill impairment</t>
  </si>
  <si>
    <t>Annual adjustment for tax inflation</t>
  </si>
  <si>
    <t>Accounting disconnect inflation</t>
  </si>
  <si>
    <t>Initial recognition for deferret IT consolidation in Aerostar</t>
  </si>
  <si>
    <t>Other non-taxable earnings</t>
  </si>
  <si>
    <t>Effective IT rate</t>
  </si>
  <si>
    <t>29.00%</t>
  </si>
  <si>
    <t>28.00%</t>
  </si>
  <si>
    <t>Income tax incurred and deferred: Temporary differences (Details) - MXN ($) $ in Thousands</t>
  </si>
  <si>
    <t>Income tax:</t>
  </si>
  <si>
    <t>Net deferred tax assets</t>
  </si>
  <si>
    <t>Deferred tax liability (asset)</t>
  </si>
  <si>
    <t>Later than one year</t>
  </si>
  <si>
    <t>Deferred tax liabilities</t>
  </si>
  <si>
    <t>Temporary differences</t>
  </si>
  <si>
    <t>Fair Value of Long term Debt</t>
  </si>
  <si>
    <t>Allowance for doubtful accounts</t>
  </si>
  <si>
    <t>Fixed and intangible assets</t>
  </si>
  <si>
    <t>Temporary assets</t>
  </si>
  <si>
    <t>Amortization of expenses</t>
  </si>
  <si>
    <t>Colombia (Airplan) | Fixed and intangible assets</t>
  </si>
  <si>
    <t>Puerto Rico (Aerostar) | Fixed and intangible assets</t>
  </si>
  <si>
    <t>Income tax incurred and deferred: Movement (Details) - MXN ($) $ in Thousands</t>
  </si>
  <si>
    <t>Beginning Balances</t>
  </si>
  <si>
    <t>IFRS 16 adoption adjustment Conversion revaluation effect Airplan and Aerostar</t>
  </si>
  <si>
    <t>Revaluation effect by conversion Airplan y Aerostar</t>
  </si>
  <si>
    <t>Increase (decrease) in deferred tax liability (asset)</t>
  </si>
  <si>
    <t>Ending Balances</t>
  </si>
  <si>
    <t>Allowance for doubtful accounts | Colombia (Airplan)</t>
  </si>
  <si>
    <t>Allowance for doubtful accounts | Mexico</t>
  </si>
  <si>
    <t>Concessioned assets</t>
  </si>
  <si>
    <t>Concessioned assets | Colombia (Airplan)</t>
  </si>
  <si>
    <t>Concessioned assets | Mexico</t>
  </si>
  <si>
    <t>Concessioned assets | Puerto Rico (Aerostar)</t>
  </si>
  <si>
    <t>Unrealised foreign exchange gains (losses)</t>
  </si>
  <si>
    <t>Unrealised foreign exchange gains (losses) | Colombia (Airplan)</t>
  </si>
  <si>
    <t>Unrealised foreign exchange gains (losses) | Puerto Rico (Aerostar)</t>
  </si>
  <si>
    <t>Other temporary differences</t>
  </si>
  <si>
    <t>Other temporary differences | Colombia (Airplan)</t>
  </si>
  <si>
    <t>Other temporary differences | Mexico</t>
  </si>
  <si>
    <t>Income tax incurred and deferred: Aerostar Tax loss Carry forwards (Details) $ in Thousands</t>
  </si>
  <si>
    <t>Unused tax losses for which no deferred tax asset recognised</t>
  </si>
  <si>
    <t>Tax loss Year 2012 Expiring in 2022</t>
  </si>
  <si>
    <t>Tax loss Year 2013 Expiring in 2023</t>
  </si>
  <si>
    <t>Tax loss Year 2014 Expiring in 2024</t>
  </si>
  <si>
    <t>Tax loss Year 2015 Expiring in 2025</t>
  </si>
  <si>
    <t>Tax loss Year 2016 Expiring in 2026</t>
  </si>
  <si>
    <t>Tax Loss Year 2017 Expiring In 2027</t>
  </si>
  <si>
    <t>Tax Loss Year 2018 Expiring In 2028</t>
  </si>
  <si>
    <t>Income tax incurred and deferred: Temporal differences (Details) - MXN ($) $ in Thousands</t>
  </si>
  <si>
    <t>Undistributed utilities</t>
  </si>
  <si>
    <t>Tax rate</t>
  </si>
  <si>
    <t>Deferred income tax liabilities unrecognized with the previous temporary differences</t>
  </si>
  <si>
    <t>Income tax incurred and deferred: Additional information (Details) $ in Thousands, $ in Thousands</t>
  </si>
  <si>
    <t>Dec. 31, 2022</t>
  </si>
  <si>
    <t>Dec. 31, 2021</t>
  </si>
  <si>
    <t>Dec. 31, 2020</t>
  </si>
  <si>
    <t>Disclosure of temporary difference, unused tax losses and unused tax credits [line items]</t>
  </si>
  <si>
    <t>Share of profit (loss) of associates accounted for using equity method</t>
  </si>
  <si>
    <t>Tax benefit arising from previously unrecognised tax loss, tax credit or temporary difference of prior period used to reduce current tax expense</t>
  </si>
  <si>
    <t>Liquid equity</t>
  </si>
  <si>
    <t>Applicable tax rate</t>
  </si>
  <si>
    <t>Asset Tax, percentage Refundable</t>
  </si>
  <si>
    <t>Investments rate of return</t>
  </si>
  <si>
    <t>20.00%</t>
  </si>
  <si>
    <t>Tax expense (income)</t>
  </si>
  <si>
    <t>Income taxes recovery</t>
  </si>
  <si>
    <t>Current tax assets, current</t>
  </si>
  <si>
    <t>Number of previous years fo AT paid</t>
  </si>
  <si>
    <t>10 years</t>
  </si>
  <si>
    <t>Percentage of presumptive income on liquid equity</t>
  </si>
  <si>
    <t>3.50%</t>
  </si>
  <si>
    <t>4.00%</t>
  </si>
  <si>
    <t>33.00%</t>
  </si>
  <si>
    <t>Current tax expense (income)</t>
  </si>
  <si>
    <t>31.00%</t>
  </si>
  <si>
    <t>32.00%</t>
  </si>
  <si>
    <t>34.00%</t>
  </si>
  <si>
    <t>Applicable tax rate, surcharge</t>
  </si>
  <si>
    <t>6.00%</t>
  </si>
  <si>
    <t>Profit (loss) from continuing operations</t>
  </si>
  <si>
    <t>Balances and transactions with related parties: Receivable/Payable (Details) - MXN ($) $ in Thousands</t>
  </si>
  <si>
    <t>Related parties:</t>
  </si>
  <si>
    <t>Accounts receivable</t>
  </si>
  <si>
    <t>Payables to related parties</t>
  </si>
  <si>
    <t>Payables to related parties, net</t>
  </si>
  <si>
    <t>Autobuses de Oriente</t>
  </si>
  <si>
    <t>Autobuses Golfo Pacfico</t>
  </si>
  <si>
    <t>Inversiones y Tecnicas Aeroportuarias, S. A. de C. V.</t>
  </si>
  <si>
    <t>Key Management</t>
  </si>
  <si>
    <t>Balances and transactions with related parties: Transactions (Details) - MXN ($) $ in Thousands</t>
  </si>
  <si>
    <t>Aerostar (joint venture)</t>
  </si>
  <si>
    <t>Coordinados de Mxico de Oriente, S. A. de C. V.</t>
  </si>
  <si>
    <t>Related parties</t>
  </si>
  <si>
    <t>Balances and transactions with related parties: Compensation of key personnel (Details) - Key Management - MXN ($) $ in Thousands</t>
  </si>
  <si>
    <t>Short-term salaries and other benefits paid to key personnel (Note 18.17)</t>
  </si>
  <si>
    <t>Directors' remuneration expense</t>
  </si>
  <si>
    <t>Balances and transactions with related parties: Additional information (Details) - MXN ($) $ in Thousands</t>
  </si>
  <si>
    <t>Disclosure of transactions between related parties [line items]</t>
  </si>
  <si>
    <t>Explanation of nature and extent of renewal and termination options</t>
  </si>
  <si>
    <t>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t>
  </si>
  <si>
    <t>Explanation of significant terms of service concession arrangement that may affect amount, timing and certainty of future cash flows</t>
  </si>
  <si>
    <t>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Ps.37.7 million pesos).</t>
  </si>
  <si>
    <t>Key management personnel compensation</t>
  </si>
  <si>
    <t>Technical assistance amount</t>
  </si>
  <si>
    <t>Aerostar and Airplan</t>
  </si>
  <si>
    <t>Commitments and contingencies: Future payments (Details) $ in Thousands</t>
  </si>
  <si>
    <t>Commitments:</t>
  </si>
  <si>
    <t>Minimum lease payments payable under non-cancellable operating lease</t>
  </si>
  <si>
    <t>Commitments and contingencies: Investment commitments (Details) $ in Thousands</t>
  </si>
  <si>
    <t>Disclosure of non-adjusting events after reporting period [line items]</t>
  </si>
  <si>
    <t>Contractual capital commitments</t>
  </si>
  <si>
    <t>2023</t>
  </si>
  <si>
    <t>Commitments and contingencies: Additional information (Details) $ in Thousands, $ in Thousands</t>
  </si>
  <si>
    <t>Aug. 21, 2019MXN ($)</t>
  </si>
  <si>
    <t>Mar. 21, 2015USD ($)</t>
  </si>
  <si>
    <t>Mar. 21, 2015MXN ($)</t>
  </si>
  <si>
    <t>Dec. 31, 2019USD ($)roomD</t>
  </si>
  <si>
    <t>Dec. 31, 2019MXN ($)roomD</t>
  </si>
  <si>
    <t>Contingent rents recognised as expense</t>
  </si>
  <si>
    <t>Number of hotel rooms | room</t>
  </si>
  <si>
    <t>Service expenses</t>
  </si>
  <si>
    <t>Insurance revenue</t>
  </si>
  <si>
    <t>Number of days extension for concession contracts | D</t>
  </si>
  <si>
    <t>Percentage of amortization of concessionaries per year</t>
  </si>
  <si>
    <t>Estimated financial effect</t>
  </si>
  <si>
    <t>Period that Amparo proceedings will resolve</t>
  </si>
  <si>
    <t>2 years</t>
  </si>
  <si>
    <t>Aeropuerto de Cancun | Legal proceedings contingent liability</t>
  </si>
  <si>
    <t>Legal proceedings provision</t>
  </si>
  <si>
    <t>Summary of the main accounting policies: Consolidation (Details)</t>
  </si>
  <si>
    <t>Subsidiary</t>
  </si>
  <si>
    <t>Aeropuerto de Cozumel, S. A. de C. V.</t>
  </si>
  <si>
    <t>Aeropuerto de Mrida, S. A. de C. V.</t>
  </si>
  <si>
    <t>Aeropuerto de Huatulco, S. A. de C. V.</t>
  </si>
  <si>
    <t>Aeropuerto de Oaxaca, S. A. de C. V.</t>
  </si>
  <si>
    <t>Aeropuerto de Veracruz, S. A. de C. V.</t>
  </si>
  <si>
    <t>Aeropuerto de Villahermosa, S. A. de C. V.</t>
  </si>
  <si>
    <t>Aeropuerto de Tapachula, S. A. de C. V.</t>
  </si>
  <si>
    <t>Aeropuerto de Minatitln, S. A. de C. V.</t>
  </si>
  <si>
    <t>Cancun Airport Services, S. A. de C. V.</t>
  </si>
  <si>
    <t>Aerostar Airport Holdings, LLC</t>
  </si>
  <si>
    <t>Sociedad Operadora de Aeropuertos Centro Norte, S.A.</t>
  </si>
  <si>
    <t>RH Asur, S. A. de C. V.</t>
  </si>
  <si>
    <t>Servicios Aeroportuarios del Sureste, S. A. de C. V.</t>
  </si>
  <si>
    <t>Asur FBO, S. A. de C. V.</t>
  </si>
  <si>
    <t>Caribbean Logistics, S. A. de C. V.</t>
  </si>
  <si>
    <t>Cargo RF, S. A. de C. V</t>
  </si>
  <si>
    <t>Summary of the main accounting policies: Land, furniture and equipment (Details)</t>
  </si>
  <si>
    <t>Furniture &amp; equipment | Minimum</t>
  </si>
  <si>
    <t>Useful life measured as period of time, property, plant and equipment</t>
  </si>
  <si>
    <t>Furniture &amp; equipment | Maximum</t>
  </si>
  <si>
    <t>20 years</t>
  </si>
  <si>
    <t>Machinery &amp; equipment | Minimum</t>
  </si>
  <si>
    <t>Machinery &amp; equipment | Maximum</t>
  </si>
  <si>
    <t>Computer equipment | Minimum</t>
  </si>
  <si>
    <t>Computer equipment | Maximum</t>
  </si>
  <si>
    <t>33 years</t>
  </si>
  <si>
    <t>Commercial vehicles | Minimum</t>
  </si>
  <si>
    <t>Commercial vehicles | Maximum</t>
  </si>
  <si>
    <t>25 years</t>
  </si>
  <si>
    <t>Summary of the main accounting policies: Licenses and commercial direct operation (Details)</t>
  </si>
  <si>
    <t>1 Months Ended</t>
  </si>
  <si>
    <t>Disclosure of detailed information about intangible assets [line items]</t>
  </si>
  <si>
    <t>Useful lives or amortisation rates, intangible assets other than goodwill</t>
  </si>
  <si>
    <t>29 years</t>
  </si>
  <si>
    <t>ODC</t>
  </si>
  <si>
    <t>Commercial Right's (Unregulated Activity) | Aerostar</t>
  </si>
  <si>
    <t>34 years</t>
  </si>
  <si>
    <t>Commercial Right's (Unregulated Activity) | Airplan</t>
  </si>
  <si>
    <t>13 years</t>
  </si>
  <si>
    <t>Summary of the main accounting policies: Additional information (Details) $ in Thousands, $ in Thousands, shares in Millions</t>
  </si>
  <si>
    <t>Dec. 31, 2019MXN ($)$ / sharesshares</t>
  </si>
  <si>
    <t>Dec. 31, 2018MXN ($)$ / sharesshares</t>
  </si>
  <si>
    <t>Dec. 31, 2019USD ($)$ / shares</t>
  </si>
  <si>
    <t>Dec. 31, 2019MXN ($)$ / shares</t>
  </si>
  <si>
    <t>Revenue From Regulated Services</t>
  </si>
  <si>
    <t>Termination benefits expense</t>
  </si>
  <si>
    <t>Closing foreign exchange rate</t>
  </si>
  <si>
    <t>Gain (loss) that relates to identifiable assets acquired or liabilities assumed in business combination and is of such size, nature or incidence that disclosure is relevant to understanding combined entity's financial statements</t>
  </si>
  <si>
    <t>Income from continuing operations attributable to owners of parent</t>
  </si>
  <si>
    <t>Weighted average number of ordinary shares outstanding | shares</t>
  </si>
  <si>
    <t>Basic earnings per share | $ / shares</t>
  </si>
  <si>
    <t>Original concession period for operating rights</t>
  </si>
  <si>
    <t>Concession period for operating rights</t>
  </si>
  <si>
    <t>Remaining Proportion of Ownership Interest for 100% Acquisition</t>
  </si>
  <si>
    <t>Closing foreign exchange rate | $ / shares</t>
  </si>
  <si>
    <t>Airplan | Minimum</t>
  </si>
  <si>
    <t>24 years</t>
  </si>
  <si>
    <t>Proportion of interest in joint venture</t>
  </si>
  <si>
    <t>Financial risk management: Exchange rate risk (Details) - MXN ($) $ in Thousands</t>
  </si>
  <si>
    <t>Liability</t>
  </si>
  <si>
    <t>Exchange rate risk</t>
  </si>
  <si>
    <t>Financial risk management: Liquidity risk (Details) - MXN ($) $ in Thousands</t>
  </si>
  <si>
    <t>Disclosure of risk management strategy related to hedge accounting [line items]</t>
  </si>
  <si>
    <t>Bank loans and interest</t>
  </si>
  <si>
    <t>Later than three months and not later than one year [member]</t>
  </si>
  <si>
    <t>Later than two years and not later than five years [member]</t>
  </si>
  <si>
    <t>Financial risk management: Short term liquidity (Details) - MXN ($) $ in Thousands</t>
  </si>
  <si>
    <t>Short term position (liquidity)</t>
  </si>
  <si>
    <t>Financial risk management: Additional information (Details) - MXN ($) $ in Thousands</t>
  </si>
  <si>
    <t>Borrowings, adjustment to interest rate basis</t>
  </si>
  <si>
    <t>1.25%</t>
  </si>
  <si>
    <t>Foreign exchange gain (loss)</t>
  </si>
  <si>
    <t>Receivables due from related parties</t>
  </si>
  <si>
    <t>Additional allowance recognised in profit or loss, allowance account for credit losses of financial assets</t>
  </si>
  <si>
    <t>Percentage of increase decrease in foreign exchange rate</t>
  </si>
  <si>
    <t>Percentage of entity's revenue</t>
  </si>
  <si>
    <t>55.02%</t>
  </si>
  <si>
    <t>51.07%</t>
  </si>
  <si>
    <t>Grupo Mexicana</t>
  </si>
  <si>
    <t>Critical accounting judgments and key sources of estimation uncertainty: (Details) - MXN ($) $ in Thousands</t>
  </si>
  <si>
    <t>Expected Revenue From Airplan</t>
  </si>
  <si>
    <t>Consolidated statements of cash flows: (Details) $ in Thousands, $ in Thousands</t>
  </si>
  <si>
    <t>Disclosure Of Consolidated Statements Of Cash Flows [Line Items]</t>
  </si>
  <si>
    <t>Proceeds from bank loans</t>
  </si>
  <si>
    <t>Interest paid</t>
  </si>
  <si>
    <t>Non-current portion of non-current secured bank loans received</t>
  </si>
  <si>
    <t>Long-term debt | Aerostar</t>
  </si>
  <si>
    <t>Bank Loans</t>
  </si>
  <si>
    <t>Exchange (income) / loss on foreign currency</t>
  </si>
  <si>
    <t>Bank Loans | Airplan</t>
  </si>
  <si>
    <t>Subsequent Event: (Details)</t>
  </si>
  <si>
    <t>3 Months Ended</t>
  </si>
  <si>
    <t>Mar. 31, 2020</t>
  </si>
  <si>
    <t>Impact on revenue from operations</t>
  </si>
  <si>
    <t>Percentage of decrease in passengers</t>
  </si>
  <si>
    <t>6.3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5</v>
      </c>
    </row>
    <row r="18" spans="1:2">
      <c r="A18" s="4" t="s">
        <v>29</v>
      </c>
      <c r="B18" s="4" t="s">
        <v>25</v>
      </c>
    </row>
    <row r="19" spans="1:2">
      <c r="A19" s="4" t="s">
        <v>30</v>
      </c>
      <c r="B19" s="4" t="s">
        <v>31</v>
      </c>
    </row>
    <row r="20" spans="1:2">
      <c r="A20" s="4" t="s">
        <v>32</v>
      </c>
      <c r="B20" s="5" t="n">
        <v>300000000</v>
      </c>
    </row>
    <row r="21" spans="1:2">
      <c r="A21" s="4" t="s">
        <v>33</v>
      </c>
      <c r="B21" s="4" t="s">
        <v>7</v>
      </c>
    </row>
    <row r="22" spans="1:2">
      <c r="A22" s="4" t="s">
        <v>34</v>
      </c>
      <c r="B2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72</v>
      </c>
    </row>
    <row r="3" spans="1:2">
      <c r="A3" s="3" t="s">
        <v>181</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1"/>
    <col customWidth="1" max="6" min="6" width="21"/>
    <col customWidth="1" max="7" min="7" width="21"/>
    <col customWidth="1" max="8" min="8" width="21"/>
    <col customWidth="1" max="9" min="9" width="14"/>
  </cols>
  <sheetData>
    <row r="1" spans="1:9">
      <c r="A1" s="1" t="s">
        <v>909</v>
      </c>
      <c r="B1" s="2" t="s">
        <v>1</v>
      </c>
    </row>
    <row r="2" spans="1:9">
      <c r="B2" s="2" t="s">
        <v>910</v>
      </c>
      <c r="C2" s="2" t="s">
        <v>911</v>
      </c>
      <c r="D2" s="2" t="s">
        <v>912</v>
      </c>
      <c r="E2" s="2" t="s">
        <v>36</v>
      </c>
      <c r="F2" s="2" t="s">
        <v>766</v>
      </c>
      <c r="G2" s="2" t="s">
        <v>37</v>
      </c>
      <c r="H2" s="2" t="s">
        <v>111</v>
      </c>
      <c r="I2" s="2" t="s">
        <v>846</v>
      </c>
    </row>
    <row r="3" spans="1:9">
      <c r="A3" s="3" t="s">
        <v>913</v>
      </c>
    </row>
    <row r="4" spans="1:9">
      <c r="A4" s="4" t="s">
        <v>914</v>
      </c>
      <c r="E4" s="6" t="n">
        <v>6119361</v>
      </c>
      <c r="G4" s="6" t="n">
        <v>5984043</v>
      </c>
      <c r="H4" s="6" t="n">
        <v>6358687</v>
      </c>
    </row>
    <row r="5" spans="1:9">
      <c r="A5" s="4" t="s">
        <v>915</v>
      </c>
      <c r="E5" s="5" t="n">
        <v>93975</v>
      </c>
      <c r="G5" s="5" t="n">
        <v>41977</v>
      </c>
      <c r="H5" s="6" t="n">
        <v>36613</v>
      </c>
    </row>
    <row r="6" spans="1:9">
      <c r="A6" s="4" t="s">
        <v>916</v>
      </c>
      <c r="E6" s="6" t="n">
        <v>24719</v>
      </c>
      <c r="G6" s="6" t="n">
        <v>23462</v>
      </c>
    </row>
    <row r="7" spans="1:9">
      <c r="A7" s="4" t="s">
        <v>917</v>
      </c>
      <c r="E7" s="4" t="s">
        <v>852</v>
      </c>
      <c r="F7" s="4" t="s">
        <v>852</v>
      </c>
      <c r="G7" s="4" t="s">
        <v>852</v>
      </c>
      <c r="H7" s="4" t="s">
        <v>852</v>
      </c>
      <c r="I7" s="4" t="s">
        <v>852</v>
      </c>
    </row>
    <row r="8" spans="1:9">
      <c r="A8" s="4" t="s">
        <v>918</v>
      </c>
      <c r="F8" s="4" t="s">
        <v>469</v>
      </c>
      <c r="G8" s="4" t="s">
        <v>469</v>
      </c>
    </row>
    <row r="9" spans="1:9">
      <c r="A9" s="4" t="s">
        <v>919</v>
      </c>
      <c r="E9" s="4" t="s">
        <v>920</v>
      </c>
    </row>
    <row r="10" spans="1:9">
      <c r="A10" s="4" t="s">
        <v>921</v>
      </c>
      <c r="E10" s="6" t="n">
        <v>1978102</v>
      </c>
      <c r="G10" s="6" t="n">
        <v>1795961</v>
      </c>
      <c r="H10" s="6" t="n">
        <v>1635447</v>
      </c>
    </row>
    <row r="11" spans="1:9">
      <c r="A11" s="4" t="s">
        <v>96</v>
      </c>
      <c r="G11" s="5" t="n">
        <v>932</v>
      </c>
      <c r="H11" s="5" t="n">
        <v>932</v>
      </c>
    </row>
    <row r="12" spans="1:9">
      <c r="A12" s="4" t="s">
        <v>922</v>
      </c>
      <c r="E12" s="5" t="n">
        <v>21121</v>
      </c>
      <c r="G12" s="5" t="n">
        <v>89365</v>
      </c>
    </row>
    <row r="13" spans="1:9">
      <c r="A13" s="4" t="s">
        <v>923</v>
      </c>
      <c r="E13" s="6" t="n">
        <v>230030</v>
      </c>
      <c r="G13" s="5" t="n">
        <v>345730</v>
      </c>
    </row>
    <row r="14" spans="1:9">
      <c r="A14" s="4" t="s">
        <v>924</v>
      </c>
      <c r="E14" s="4" t="s">
        <v>925</v>
      </c>
    </row>
    <row r="15" spans="1:9">
      <c r="A15" s="4" t="s">
        <v>274</v>
      </c>
    </row>
    <row r="16" spans="1:9">
      <c r="A16" s="3" t="s">
        <v>913</v>
      </c>
    </row>
    <row r="17" spans="1:9">
      <c r="A17" s="4" t="s">
        <v>914</v>
      </c>
      <c r="E17" s="6" t="n">
        <v>343534</v>
      </c>
      <c r="G17" s="5" t="n">
        <v>343534</v>
      </c>
    </row>
    <row r="18" spans="1:9">
      <c r="A18" s="4" t="s">
        <v>915</v>
      </c>
      <c r="E18" s="5" t="n">
        <v>42770</v>
      </c>
      <c r="G18" s="5" t="n">
        <v>42770</v>
      </c>
    </row>
    <row r="19" spans="1:9">
      <c r="A19" s="4" t="s">
        <v>279</v>
      </c>
    </row>
    <row r="20" spans="1:9">
      <c r="A20" s="3" t="s">
        <v>913</v>
      </c>
    </row>
    <row r="21" spans="1:9">
      <c r="A21" s="4" t="s">
        <v>914</v>
      </c>
      <c r="E21" s="6" t="n">
        <v>325349</v>
      </c>
      <c r="G21" s="6" t="n">
        <v>94843</v>
      </c>
    </row>
    <row r="22" spans="1:9">
      <c r="A22" s="4" t="s">
        <v>926</v>
      </c>
      <c r="E22" s="4" t="s">
        <v>927</v>
      </c>
      <c r="F22" s="4" t="s">
        <v>928</v>
      </c>
      <c r="G22" s="4" t="s">
        <v>928</v>
      </c>
    </row>
    <row r="23" spans="1:9">
      <c r="A23" s="4" t="s">
        <v>917</v>
      </c>
      <c r="E23" s="4" t="s">
        <v>929</v>
      </c>
      <c r="F23" s="4" t="s">
        <v>929</v>
      </c>
      <c r="G23" s="4" t="s">
        <v>929</v>
      </c>
    </row>
    <row r="24" spans="1:9">
      <c r="A24" s="4" t="s">
        <v>930</v>
      </c>
      <c r="E24" s="6" t="n">
        <v>107365</v>
      </c>
      <c r="G24" s="6" t="n">
        <v>31298</v>
      </c>
      <c r="H24" s="6" t="n">
        <v>16618</v>
      </c>
    </row>
    <row r="25" spans="1:9">
      <c r="A25" s="4" t="s">
        <v>578</v>
      </c>
    </row>
    <row r="26" spans="1:9">
      <c r="A26" s="3" t="s">
        <v>913</v>
      </c>
    </row>
    <row r="27" spans="1:9">
      <c r="A27" s="4" t="s">
        <v>917</v>
      </c>
      <c r="B27" s="4" t="s">
        <v>852</v>
      </c>
      <c r="C27" s="4" t="s">
        <v>931</v>
      </c>
      <c r="D27" s="4" t="s">
        <v>932</v>
      </c>
      <c r="E27" s="4" t="s">
        <v>929</v>
      </c>
      <c r="F27" s="4" t="s">
        <v>929</v>
      </c>
      <c r="G27" s="4" t="s">
        <v>929</v>
      </c>
      <c r="H27" s="4" t="s">
        <v>933</v>
      </c>
    </row>
    <row r="28" spans="1:9">
      <c r="A28" s="4" t="s">
        <v>930</v>
      </c>
      <c r="E28" s="6" t="n">
        <v>110910</v>
      </c>
      <c r="G28" s="6" t="n">
        <v>-20098</v>
      </c>
      <c r="H28" s="6" t="n">
        <v>19551</v>
      </c>
    </row>
    <row r="29" spans="1:9">
      <c r="A29" s="4" t="s">
        <v>934</v>
      </c>
      <c r="E29" s="4" t="s">
        <v>935</v>
      </c>
      <c r="F29" s="4" t="s">
        <v>935</v>
      </c>
      <c r="G29" s="4" t="s">
        <v>935</v>
      </c>
    </row>
    <row r="30" spans="1:9">
      <c r="A30" s="4" t="s">
        <v>936</v>
      </c>
      <c r="F30" s="6" t="n">
        <v>800000</v>
      </c>
    </row>
    <row r="31" spans="1:9">
      <c r="A31" s="4" t="s">
        <v>921</v>
      </c>
      <c r="E31" s="6" t="n">
        <v>18116</v>
      </c>
      <c r="G31" s="6" t="n">
        <v>-17117</v>
      </c>
      <c r="H31" s="5" t="n">
        <v>10214</v>
      </c>
    </row>
    <row r="32" spans="1:9">
      <c r="A32" s="4" t="s">
        <v>96</v>
      </c>
      <c r="E32" s="6" t="n">
        <v>-92794</v>
      </c>
      <c r="G32" s="5" t="n">
        <v>2981</v>
      </c>
      <c r="H32" s="5" t="n">
        <v>-9337</v>
      </c>
    </row>
    <row r="33" spans="1:9">
      <c r="A33" s="4" t="s">
        <v>557</v>
      </c>
    </row>
    <row r="34" spans="1:9">
      <c r="A34" s="3" t="s">
        <v>913</v>
      </c>
    </row>
    <row r="35" spans="1:9">
      <c r="A35" s="4" t="s">
        <v>917</v>
      </c>
      <c r="E35" s="4" t="s">
        <v>469</v>
      </c>
    </row>
    <row r="36" spans="1:9">
      <c r="A36" s="4" t="s">
        <v>930</v>
      </c>
      <c r="E36" s="6" t="n">
        <v>433</v>
      </c>
    </row>
    <row r="37" spans="1:9">
      <c r="A37" s="4" t="s">
        <v>921</v>
      </c>
      <c r="E37" s="5" t="n">
        <v>38579</v>
      </c>
      <c r="G37" s="5" t="n">
        <v>33879</v>
      </c>
      <c r="H37" s="5" t="n">
        <v>28678</v>
      </c>
    </row>
    <row r="38" spans="1:9">
      <c r="A38" s="4" t="s">
        <v>96</v>
      </c>
      <c r="E38" s="6" t="n">
        <v>38146</v>
      </c>
      <c r="G38" s="6" t="n">
        <v>33879</v>
      </c>
      <c r="H38" s="6" t="n">
        <v>28678</v>
      </c>
    </row>
  </sheetData>
  <mergeCells count="2">
    <mergeCell ref="A1:A2"/>
    <mergeCell ref="B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72</v>
      </c>
      <c r="C1" s="2" t="s">
        <v>73</v>
      </c>
    </row>
    <row r="2" spans="1:3">
      <c r="A2" s="3" t="s">
        <v>938</v>
      </c>
    </row>
    <row r="3" spans="1:3">
      <c r="A3" s="4" t="s">
        <v>939</v>
      </c>
      <c r="B3" s="6" t="n">
        <v>284</v>
      </c>
      <c r="C3" s="6" t="n">
        <v>809</v>
      </c>
    </row>
    <row r="4" spans="1:3">
      <c r="A4" s="4" t="s">
        <v>940</v>
      </c>
      <c r="B4" s="5" t="n">
        <v>-97312</v>
      </c>
      <c r="C4" s="5" t="n">
        <v>-97332</v>
      </c>
    </row>
    <row r="5" spans="1:3">
      <c r="A5" s="4" t="s">
        <v>941</v>
      </c>
      <c r="B5" s="5" t="n">
        <v>-97028</v>
      </c>
      <c r="C5" s="5" t="n">
        <v>-96523</v>
      </c>
    </row>
    <row r="6" spans="1:3">
      <c r="A6" s="4" t="s">
        <v>942</v>
      </c>
    </row>
    <row r="7" spans="1:3">
      <c r="A7" s="3" t="s">
        <v>938</v>
      </c>
    </row>
    <row r="8" spans="1:3">
      <c r="A8" s="4" t="s">
        <v>939</v>
      </c>
      <c r="C8" s="5" t="n">
        <v>538</v>
      </c>
    </row>
    <row r="9" spans="1:3">
      <c r="A9" s="4" t="s">
        <v>943</v>
      </c>
    </row>
    <row r="10" spans="1:3">
      <c r="A10" s="3" t="s">
        <v>938</v>
      </c>
    </row>
    <row r="11" spans="1:3">
      <c r="A11" s="4" t="s">
        <v>939</v>
      </c>
      <c r="B11" s="5" t="n">
        <v>284</v>
      </c>
      <c r="C11" s="5" t="n">
        <v>271</v>
      </c>
    </row>
    <row r="12" spans="1:3">
      <c r="A12" s="4" t="s">
        <v>944</v>
      </c>
    </row>
    <row r="13" spans="1:3">
      <c r="A13" s="3" t="s">
        <v>938</v>
      </c>
    </row>
    <row r="14" spans="1:3">
      <c r="A14" s="4" t="s">
        <v>940</v>
      </c>
      <c r="B14" s="5" t="n">
        <v>-96769</v>
      </c>
      <c r="C14" s="5" t="n">
        <v>-96643</v>
      </c>
    </row>
    <row r="15" spans="1:3">
      <c r="A15" s="4" t="s">
        <v>945</v>
      </c>
    </row>
    <row r="16" spans="1:3">
      <c r="A16" s="3" t="s">
        <v>938</v>
      </c>
    </row>
    <row r="17" spans="1:3">
      <c r="A17" s="4" t="s">
        <v>940</v>
      </c>
      <c r="B17" s="6" t="n">
        <v>-543</v>
      </c>
      <c r="C17" s="6" t="n">
        <v>-6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6</v>
      </c>
      <c r="B1" s="2" t="s">
        <v>731</v>
      </c>
      <c r="C1" s="2" t="s">
        <v>1</v>
      </c>
    </row>
    <row r="2" spans="1:5">
      <c r="B2" s="2" t="s">
        <v>379</v>
      </c>
      <c r="C2" s="2" t="s">
        <v>72</v>
      </c>
      <c r="D2" s="2" t="s">
        <v>73</v>
      </c>
      <c r="E2" s="2" t="s">
        <v>74</v>
      </c>
    </row>
    <row r="3" spans="1:5">
      <c r="A3" s="3" t="s">
        <v>938</v>
      </c>
    </row>
    <row r="4" spans="1:5">
      <c r="A4" s="4" t="s">
        <v>408</v>
      </c>
      <c r="C4" s="6" t="n">
        <v>16821638</v>
      </c>
      <c r="D4" s="6" t="n">
        <v>15410241</v>
      </c>
      <c r="E4" s="6" t="n">
        <v>12589818</v>
      </c>
    </row>
    <row r="5" spans="1:5">
      <c r="A5" s="4" t="s">
        <v>567</v>
      </c>
      <c r="C5" s="5" t="n">
        <v>-404086</v>
      </c>
      <c r="D5" s="5" t="n">
        <v>-386249</v>
      </c>
      <c r="E5" s="5" t="n">
        <v>-346487</v>
      </c>
    </row>
    <row r="6" spans="1:5">
      <c r="A6" s="4" t="s">
        <v>241</v>
      </c>
      <c r="D6" s="5" t="n">
        <v>-5232</v>
      </c>
    </row>
    <row r="7" spans="1:5">
      <c r="A7" s="4" t="s">
        <v>574</v>
      </c>
      <c r="C7" s="5" t="n">
        <v>-279649</v>
      </c>
      <c r="D7" s="5" t="n">
        <v>-177330</v>
      </c>
      <c r="E7" s="5" t="n">
        <v>-144322</v>
      </c>
    </row>
    <row r="8" spans="1:5">
      <c r="A8" s="4" t="s">
        <v>274</v>
      </c>
    </row>
    <row r="9" spans="1:5">
      <c r="A9" s="3" t="s">
        <v>938</v>
      </c>
    </row>
    <row r="10" spans="1:5">
      <c r="A10" s="4" t="s">
        <v>947</v>
      </c>
      <c r="E10" s="5" t="n">
        <v>69202</v>
      </c>
    </row>
    <row r="11" spans="1:5">
      <c r="A11" s="4" t="s">
        <v>408</v>
      </c>
      <c r="B11" s="6" t="n">
        <v>1170888</v>
      </c>
    </row>
    <row r="12" spans="1:5">
      <c r="A12" s="4" t="s">
        <v>942</v>
      </c>
    </row>
    <row r="13" spans="1:5">
      <c r="A13" s="3" t="s">
        <v>938</v>
      </c>
    </row>
    <row r="14" spans="1:5">
      <c r="A14" s="4" t="s">
        <v>408</v>
      </c>
      <c r="C14" s="5" t="n">
        <v>14349</v>
      </c>
      <c r="D14" s="5" t="n">
        <v>14455</v>
      </c>
      <c r="E14" s="5" t="n">
        <v>11770</v>
      </c>
    </row>
    <row r="15" spans="1:5">
      <c r="A15" s="4" t="s">
        <v>943</v>
      </c>
    </row>
    <row r="16" spans="1:5">
      <c r="A16" s="3" t="s">
        <v>938</v>
      </c>
    </row>
    <row r="17" spans="1:5">
      <c r="A17" s="4" t="s">
        <v>408</v>
      </c>
      <c r="C17" s="5" t="n">
        <v>7290</v>
      </c>
      <c r="D17" s="5" t="n">
        <v>7014</v>
      </c>
      <c r="E17" s="5" t="n">
        <v>6382</v>
      </c>
    </row>
    <row r="18" spans="1:5">
      <c r="A18" s="4" t="s">
        <v>948</v>
      </c>
    </row>
    <row r="19" spans="1:5">
      <c r="A19" s="3" t="s">
        <v>938</v>
      </c>
    </row>
    <row r="20" spans="1:5">
      <c r="A20" s="4" t="s">
        <v>408</v>
      </c>
      <c r="C20" s="5" t="n">
        <v>157</v>
      </c>
      <c r="D20" s="5" t="n">
        <v>150</v>
      </c>
      <c r="E20" s="5" t="n">
        <v>139</v>
      </c>
    </row>
    <row r="21" spans="1:5">
      <c r="A21" s="4" t="s">
        <v>949</v>
      </c>
    </row>
    <row r="22" spans="1:5">
      <c r="A22" s="3" t="s">
        <v>938</v>
      </c>
    </row>
    <row r="23" spans="1:5">
      <c r="A23" s="4" t="s">
        <v>241</v>
      </c>
      <c r="C23" s="5" t="n">
        <v>-5340</v>
      </c>
      <c r="D23" s="5" t="n">
        <v>-5232</v>
      </c>
      <c r="E23" s="5" t="n">
        <v>-5019</v>
      </c>
    </row>
    <row r="24" spans="1:5">
      <c r="A24" s="4" t="s">
        <v>566</v>
      </c>
      <c r="C24" s="6" t="n">
        <v>-11544</v>
      </c>
      <c r="D24" s="6" t="n">
        <v>-10854</v>
      </c>
      <c r="E24" s="5" t="n">
        <v>-10239</v>
      </c>
    </row>
    <row r="25" spans="1:5">
      <c r="A25" s="4" t="s">
        <v>574</v>
      </c>
      <c r="E25" s="6" t="n">
        <v>-59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72</v>
      </c>
      <c r="C2" s="2" t="s">
        <v>73</v>
      </c>
      <c r="D2" s="2" t="s">
        <v>74</v>
      </c>
    </row>
    <row r="3" spans="1:4">
      <c r="A3" s="3" t="s">
        <v>938</v>
      </c>
    </row>
    <row r="4" spans="1:4">
      <c r="A4" s="4" t="s">
        <v>951</v>
      </c>
      <c r="B4" s="6" t="n">
        <v>109747</v>
      </c>
      <c r="C4" s="6" t="n">
        <v>119202</v>
      </c>
      <c r="D4" s="6" t="n">
        <v>84642</v>
      </c>
    </row>
    <row r="5" spans="1:4">
      <c r="A5" s="4" t="s">
        <v>952</v>
      </c>
      <c r="B5" s="6" t="n">
        <v>9146</v>
      </c>
      <c r="C5" s="6" t="n">
        <v>8695</v>
      </c>
      <c r="D5" s="6" t="n">
        <v>49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3</v>
      </c>
      <c r="B1" s="2" t="s">
        <v>1</v>
      </c>
    </row>
    <row r="2" spans="1:4">
      <c r="B2" s="2" t="s">
        <v>72</v>
      </c>
      <c r="C2" s="2" t="s">
        <v>73</v>
      </c>
      <c r="D2" s="2" t="s">
        <v>74</v>
      </c>
    </row>
    <row r="3" spans="1:4">
      <c r="A3" s="3" t="s">
        <v>954</v>
      </c>
    </row>
    <row r="4" spans="1:4">
      <c r="A4" s="4" t="s">
        <v>955</v>
      </c>
      <c r="B4" s="4" t="s">
        <v>956</v>
      </c>
    </row>
    <row r="5" spans="1:4">
      <c r="A5" s="4" t="s">
        <v>957</v>
      </c>
      <c r="B5" s="4" t="s">
        <v>958</v>
      </c>
    </row>
    <row r="6" spans="1:4">
      <c r="A6" s="4" t="s">
        <v>959</v>
      </c>
      <c r="B6" s="6" t="n">
        <v>41411</v>
      </c>
      <c r="C6" s="6" t="n">
        <v>53268</v>
      </c>
      <c r="D6" s="6" t="n">
        <v>34879</v>
      </c>
    </row>
    <row r="7" spans="1:4">
      <c r="A7" s="4" t="s">
        <v>960</v>
      </c>
      <c r="B7" s="5" t="n">
        <v>404086</v>
      </c>
      <c r="C7" s="5" t="n">
        <v>386249</v>
      </c>
      <c r="D7" s="5" t="n">
        <v>346487</v>
      </c>
    </row>
    <row r="8" spans="1:4">
      <c r="A8" s="4" t="s">
        <v>961</v>
      </c>
    </row>
    <row r="9" spans="1:4">
      <c r="A9" s="3" t="s">
        <v>954</v>
      </c>
    </row>
    <row r="10" spans="1:4">
      <c r="A10" s="4" t="s">
        <v>959</v>
      </c>
      <c r="B10" s="5" t="n">
        <v>17381</v>
      </c>
      <c r="C10" s="5" t="n">
        <v>16350</v>
      </c>
      <c r="D10" s="5" t="n">
        <v>3268</v>
      </c>
    </row>
    <row r="11" spans="1:4">
      <c r="A11" s="4" t="s">
        <v>944</v>
      </c>
    </row>
    <row r="12" spans="1:4">
      <c r="A12" s="3" t="s">
        <v>954</v>
      </c>
    </row>
    <row r="13" spans="1:4">
      <c r="A13" s="4" t="s">
        <v>960</v>
      </c>
      <c r="B13" s="6" t="n">
        <v>404086</v>
      </c>
      <c r="C13" s="6" t="n">
        <v>386249</v>
      </c>
      <c r="D13" s="6" t="n">
        <v>3464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62</v>
      </c>
      <c r="B1" s="2" t="s">
        <v>36</v>
      </c>
    </row>
    <row r="2" spans="1:2">
      <c r="A2" s="3" t="s">
        <v>963</v>
      </c>
    </row>
    <row r="3" spans="1:2">
      <c r="A3" s="4" t="s">
        <v>964</v>
      </c>
      <c r="B3" s="6" t="n">
        <v>17501</v>
      </c>
    </row>
    <row r="4" spans="1:2">
      <c r="A4" s="4" t="s">
        <v>15</v>
      </c>
    </row>
    <row r="5" spans="1:2">
      <c r="A5" s="3" t="s">
        <v>963</v>
      </c>
    </row>
    <row r="6" spans="1:2">
      <c r="A6" s="4" t="s">
        <v>964</v>
      </c>
      <c r="B6" s="5" t="n">
        <v>5250</v>
      </c>
    </row>
    <row r="7" spans="1:2">
      <c r="A7" s="4" t="s">
        <v>868</v>
      </c>
    </row>
    <row r="8" spans="1:2">
      <c r="A8" s="3" t="s">
        <v>963</v>
      </c>
    </row>
    <row r="9" spans="1:2">
      <c r="A9" s="4" t="s">
        <v>964</v>
      </c>
      <c r="B9" s="6" t="n">
        <v>122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965</v>
      </c>
      <c r="B1" s="2" t="s">
        <v>36</v>
      </c>
    </row>
    <row r="2" spans="1:2">
      <c r="A2" s="3" t="s">
        <v>966</v>
      </c>
    </row>
    <row r="3" spans="1:2">
      <c r="A3" s="4" t="s">
        <v>967</v>
      </c>
      <c r="B3" s="6" t="n">
        <v>10786214</v>
      </c>
    </row>
    <row r="4" spans="1:2">
      <c r="A4" s="4" t="s">
        <v>544</v>
      </c>
    </row>
    <row r="5" spans="1:2">
      <c r="A5" s="3" t="s">
        <v>966</v>
      </c>
    </row>
    <row r="6" spans="1:2">
      <c r="A6" s="4" t="s">
        <v>967</v>
      </c>
      <c r="B6" s="5" t="n">
        <v>5105804</v>
      </c>
    </row>
    <row r="7" spans="1:2">
      <c r="A7" s="4" t="s">
        <v>545</v>
      </c>
    </row>
    <row r="8" spans="1:2">
      <c r="A8" s="3" t="s">
        <v>966</v>
      </c>
    </row>
    <row r="9" spans="1:2">
      <c r="A9" s="4" t="s">
        <v>967</v>
      </c>
      <c r="B9" s="5" t="n">
        <v>3015346</v>
      </c>
    </row>
    <row r="10" spans="1:2">
      <c r="A10" s="4" t="s">
        <v>546</v>
      </c>
    </row>
    <row r="11" spans="1:2">
      <c r="A11" s="3" t="s">
        <v>966</v>
      </c>
    </row>
    <row r="12" spans="1:2">
      <c r="A12" s="4" t="s">
        <v>967</v>
      </c>
      <c r="B12" s="5" t="n">
        <v>1815769</v>
      </c>
    </row>
    <row r="13" spans="1:2">
      <c r="A13" s="4" t="s">
        <v>968</v>
      </c>
    </row>
    <row r="14" spans="1:2">
      <c r="A14" s="3" t="s">
        <v>966</v>
      </c>
    </row>
    <row r="15" spans="1:2">
      <c r="A15" s="4" t="s">
        <v>967</v>
      </c>
      <c r="B15" s="6" t="n">
        <v>8492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6"/>
    <col customWidth="1" max="8" min="8" width="21"/>
    <col customWidth="1" max="9" min="9" width="21"/>
    <col customWidth="1" max="10" min="10" width="21"/>
    <col customWidth="1" max="11" min="11" width="21"/>
  </cols>
  <sheetData>
    <row r="1" spans="1:11">
      <c r="A1" s="1" t="s">
        <v>969</v>
      </c>
      <c r="B1" s="2" t="s">
        <v>970</v>
      </c>
      <c r="C1" s="2" t="s">
        <v>559</v>
      </c>
      <c r="D1" s="2" t="s">
        <v>971</v>
      </c>
      <c r="E1" s="2" t="s">
        <v>972</v>
      </c>
      <c r="F1" s="2" t="s">
        <v>973</v>
      </c>
      <c r="G1" s="2" t="s">
        <v>974</v>
      </c>
      <c r="H1" s="2" t="s">
        <v>767</v>
      </c>
      <c r="I1" s="2" t="s">
        <v>37</v>
      </c>
      <c r="J1" s="2" t="s">
        <v>111</v>
      </c>
      <c r="K1" s="2" t="s">
        <v>36</v>
      </c>
    </row>
    <row r="2" spans="1:11">
      <c r="A2" s="3" t="s">
        <v>210</v>
      </c>
    </row>
    <row r="3" spans="1:11">
      <c r="A3" s="4" t="s">
        <v>975</v>
      </c>
      <c r="D3" s="6" t="n">
        <v>23194</v>
      </c>
      <c r="E3" s="6" t="n">
        <v>437</v>
      </c>
    </row>
    <row r="4" spans="1:11">
      <c r="A4" s="4" t="s">
        <v>241</v>
      </c>
      <c r="I4" s="6" t="n">
        <v>5232</v>
      </c>
    </row>
    <row r="5" spans="1:11">
      <c r="A5" s="4" t="s">
        <v>976</v>
      </c>
      <c r="F5" s="5" t="n">
        <v>450</v>
      </c>
      <c r="G5" s="5" t="n">
        <v>450</v>
      </c>
    </row>
    <row r="6" spans="1:11">
      <c r="A6" s="4" t="s">
        <v>977</v>
      </c>
      <c r="C6" s="6" t="n">
        <v>29700</v>
      </c>
      <c r="G6" s="6" t="n">
        <v>325612</v>
      </c>
      <c r="I6" s="5" t="n">
        <v>310065</v>
      </c>
      <c r="J6" s="6" t="n">
        <v>207303</v>
      </c>
    </row>
    <row r="7" spans="1:11">
      <c r="A7" s="4" t="s">
        <v>978</v>
      </c>
      <c r="F7" s="6" t="n">
        <v>15700</v>
      </c>
      <c r="G7" s="5" t="n">
        <v>289822</v>
      </c>
      <c r="H7" s="6" t="n">
        <v>10000</v>
      </c>
      <c r="I7" s="5" t="n">
        <v>196512</v>
      </c>
    </row>
    <row r="8" spans="1:11">
      <c r="A8" s="4" t="s">
        <v>410</v>
      </c>
      <c r="G8" s="6" t="n">
        <v>204719</v>
      </c>
      <c r="I8" s="5" t="n">
        <v>134637</v>
      </c>
    </row>
    <row r="9" spans="1:11">
      <c r="A9" s="4" t="s">
        <v>587</v>
      </c>
      <c r="I9" s="5" t="n">
        <v>44683</v>
      </c>
      <c r="K9" s="6" t="n">
        <v>138773</v>
      </c>
    </row>
    <row r="10" spans="1:11">
      <c r="A10" s="4" t="s">
        <v>237</v>
      </c>
      <c r="F10" s="6" t="n">
        <v>7358</v>
      </c>
      <c r="I10" s="6" t="n">
        <v>47332</v>
      </c>
      <c r="K10" s="5" t="n">
        <v>165622</v>
      </c>
    </row>
    <row r="11" spans="1:11">
      <c r="A11" s="4" t="s">
        <v>979</v>
      </c>
      <c r="F11" s="5" t="n">
        <v>541</v>
      </c>
      <c r="G11" s="5" t="n">
        <v>541</v>
      </c>
    </row>
    <row r="12" spans="1:11">
      <c r="A12" s="4" t="s">
        <v>980</v>
      </c>
      <c r="F12" s="4" t="s">
        <v>623</v>
      </c>
      <c r="G12" s="4" t="s">
        <v>623</v>
      </c>
    </row>
    <row r="13" spans="1:11">
      <c r="A13" s="4" t="s">
        <v>981</v>
      </c>
      <c r="B13" s="6" t="n">
        <v>73000</v>
      </c>
    </row>
    <row r="14" spans="1:11">
      <c r="A14" s="4" t="s">
        <v>446</v>
      </c>
    </row>
    <row r="15" spans="1:11">
      <c r="A15" s="3" t="s">
        <v>210</v>
      </c>
    </row>
    <row r="16" spans="1:11">
      <c r="A16" s="4" t="s">
        <v>982</v>
      </c>
      <c r="B16" s="4" t="s">
        <v>983</v>
      </c>
    </row>
    <row r="17" spans="1:11">
      <c r="A17" s="4" t="s">
        <v>465</v>
      </c>
    </row>
    <row r="18" spans="1:11">
      <c r="A18" s="3" t="s">
        <v>210</v>
      </c>
    </row>
    <row r="19" spans="1:11">
      <c r="A19" s="4" t="s">
        <v>981</v>
      </c>
      <c r="K19" s="5" t="n">
        <v>865000</v>
      </c>
    </row>
    <row r="20" spans="1:11">
      <c r="A20" s="4" t="s">
        <v>984</v>
      </c>
    </row>
    <row r="21" spans="1:11">
      <c r="A21" s="3" t="s">
        <v>210</v>
      </c>
    </row>
    <row r="22" spans="1:11">
      <c r="A22" s="4" t="s">
        <v>985</v>
      </c>
      <c r="K22" s="6" t="n">
        <v>116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86</v>
      </c>
      <c r="B1" s="2" t="s">
        <v>1</v>
      </c>
    </row>
    <row r="2" spans="1:3">
      <c r="B2" s="2" t="s">
        <v>72</v>
      </c>
      <c r="C2" s="2" t="s">
        <v>73</v>
      </c>
    </row>
    <row r="3" spans="1:3">
      <c r="A3" s="4" t="s">
        <v>465</v>
      </c>
    </row>
    <row r="4" spans="1:3">
      <c r="A4" s="3" t="s">
        <v>987</v>
      </c>
    </row>
    <row r="5" spans="1:3">
      <c r="A5" s="4" t="s">
        <v>459</v>
      </c>
      <c r="B5" s="4" t="s">
        <v>466</v>
      </c>
      <c r="C5" s="4" t="s">
        <v>466</v>
      </c>
    </row>
    <row r="6" spans="1:3">
      <c r="A6" s="4" t="s">
        <v>988</v>
      </c>
    </row>
    <row r="7" spans="1:3">
      <c r="A7" s="3" t="s">
        <v>987</v>
      </c>
    </row>
    <row r="8" spans="1:3">
      <c r="A8" s="4" t="s">
        <v>459</v>
      </c>
      <c r="B8" s="4" t="s">
        <v>466</v>
      </c>
      <c r="C8" s="4" t="s">
        <v>466</v>
      </c>
    </row>
    <row r="9" spans="1:3">
      <c r="A9" s="4" t="s">
        <v>989</v>
      </c>
    </row>
    <row r="10" spans="1:3">
      <c r="A10" s="3" t="s">
        <v>987</v>
      </c>
    </row>
    <row r="11" spans="1:3">
      <c r="A11" s="4" t="s">
        <v>459</v>
      </c>
      <c r="B11" s="4" t="s">
        <v>466</v>
      </c>
      <c r="C11" s="4" t="s">
        <v>466</v>
      </c>
    </row>
    <row r="12" spans="1:3">
      <c r="A12" s="4" t="s">
        <v>990</v>
      </c>
    </row>
    <row r="13" spans="1:3">
      <c r="A13" s="3" t="s">
        <v>987</v>
      </c>
    </row>
    <row r="14" spans="1:3">
      <c r="A14" s="4" t="s">
        <v>459</v>
      </c>
      <c r="B14" s="4" t="s">
        <v>466</v>
      </c>
      <c r="C14" s="4" t="s">
        <v>466</v>
      </c>
    </row>
    <row r="15" spans="1:3">
      <c r="A15" s="4" t="s">
        <v>991</v>
      </c>
    </row>
    <row r="16" spans="1:3">
      <c r="A16" s="3" t="s">
        <v>987</v>
      </c>
    </row>
    <row r="17" spans="1:3">
      <c r="A17" s="4" t="s">
        <v>459</v>
      </c>
      <c r="B17" s="4" t="s">
        <v>466</v>
      </c>
      <c r="C17" s="4" t="s">
        <v>466</v>
      </c>
    </row>
    <row r="18" spans="1:3">
      <c r="A18" s="4" t="s">
        <v>992</v>
      </c>
    </row>
    <row r="19" spans="1:3">
      <c r="A19" s="3" t="s">
        <v>987</v>
      </c>
    </row>
    <row r="20" spans="1:3">
      <c r="A20" s="4" t="s">
        <v>459</v>
      </c>
      <c r="B20" s="4" t="s">
        <v>466</v>
      </c>
      <c r="C20" s="4" t="s">
        <v>466</v>
      </c>
    </row>
    <row r="21" spans="1:3">
      <c r="A21" s="4" t="s">
        <v>993</v>
      </c>
    </row>
    <row r="22" spans="1:3">
      <c r="A22" s="3" t="s">
        <v>987</v>
      </c>
    </row>
    <row r="23" spans="1:3">
      <c r="A23" s="4" t="s">
        <v>459</v>
      </c>
      <c r="B23" s="4" t="s">
        <v>466</v>
      </c>
      <c r="C23" s="4" t="s">
        <v>466</v>
      </c>
    </row>
    <row r="24" spans="1:3">
      <c r="A24" s="4" t="s">
        <v>994</v>
      </c>
    </row>
    <row r="25" spans="1:3">
      <c r="A25" s="3" t="s">
        <v>987</v>
      </c>
    </row>
    <row r="26" spans="1:3">
      <c r="A26" s="4" t="s">
        <v>459</v>
      </c>
      <c r="B26" s="4" t="s">
        <v>466</v>
      </c>
      <c r="C26" s="4" t="s">
        <v>466</v>
      </c>
    </row>
    <row r="27" spans="1:3">
      <c r="A27" s="4" t="s">
        <v>995</v>
      </c>
    </row>
    <row r="28" spans="1:3">
      <c r="A28" s="3" t="s">
        <v>987</v>
      </c>
    </row>
    <row r="29" spans="1:3">
      <c r="A29" s="4" t="s">
        <v>459</v>
      </c>
      <c r="B29" s="4" t="s">
        <v>466</v>
      </c>
      <c r="C29" s="4" t="s">
        <v>466</v>
      </c>
    </row>
    <row r="30" spans="1:3">
      <c r="A30" s="4" t="s">
        <v>996</v>
      </c>
    </row>
    <row r="31" spans="1:3">
      <c r="A31" s="3" t="s">
        <v>987</v>
      </c>
    </row>
    <row r="32" spans="1:3">
      <c r="A32" s="4" t="s">
        <v>459</v>
      </c>
      <c r="B32" s="4" t="s">
        <v>466</v>
      </c>
      <c r="C32" s="4" t="s">
        <v>466</v>
      </c>
    </row>
    <row r="33" spans="1:3">
      <c r="A33" s="4" t="s">
        <v>997</v>
      </c>
    </row>
    <row r="34" spans="1:3">
      <c r="A34" s="3" t="s">
        <v>987</v>
      </c>
    </row>
    <row r="35" spans="1:3">
      <c r="A35" s="4" t="s">
        <v>459</v>
      </c>
      <c r="B35" s="4" t="s">
        <v>468</v>
      </c>
    </row>
    <row r="36" spans="1:3">
      <c r="A36" s="4" t="s">
        <v>998</v>
      </c>
    </row>
    <row r="37" spans="1:3">
      <c r="A37" s="3" t="s">
        <v>987</v>
      </c>
    </row>
    <row r="38" spans="1:3">
      <c r="A38" s="4" t="s">
        <v>459</v>
      </c>
      <c r="B38" s="4" t="s">
        <v>466</v>
      </c>
    </row>
    <row r="39" spans="1:3">
      <c r="A39" s="4" t="s">
        <v>999</v>
      </c>
    </row>
    <row r="40" spans="1:3">
      <c r="A40" s="3" t="s">
        <v>987</v>
      </c>
    </row>
    <row r="41" spans="1:3">
      <c r="A41" s="4" t="s">
        <v>459</v>
      </c>
      <c r="B41" s="4" t="s">
        <v>466</v>
      </c>
      <c r="C41" s="4" t="s">
        <v>466</v>
      </c>
    </row>
    <row r="42" spans="1:3">
      <c r="A42" s="4" t="s">
        <v>1000</v>
      </c>
    </row>
    <row r="43" spans="1:3">
      <c r="A43" s="3" t="s">
        <v>987</v>
      </c>
    </row>
    <row r="44" spans="1:3">
      <c r="A44" s="4" t="s">
        <v>459</v>
      </c>
      <c r="B44" s="4" t="s">
        <v>466</v>
      </c>
      <c r="C44" s="4" t="s">
        <v>466</v>
      </c>
    </row>
    <row r="45" spans="1:3">
      <c r="A45" s="4" t="s">
        <v>1001</v>
      </c>
    </row>
    <row r="46" spans="1:3">
      <c r="A46" s="3" t="s">
        <v>987</v>
      </c>
    </row>
    <row r="47" spans="1:3">
      <c r="A47" s="4" t="s">
        <v>459</v>
      </c>
      <c r="B47" s="4" t="s">
        <v>466</v>
      </c>
      <c r="C47" s="4" t="s">
        <v>466</v>
      </c>
    </row>
    <row r="48" spans="1:3">
      <c r="A48" s="4" t="s">
        <v>1002</v>
      </c>
    </row>
    <row r="49" spans="1:3">
      <c r="A49" s="3" t="s">
        <v>987</v>
      </c>
    </row>
    <row r="50" spans="1:3">
      <c r="A50" s="4" t="s">
        <v>459</v>
      </c>
      <c r="B50" s="4" t="s">
        <v>466</v>
      </c>
      <c r="C50" s="4" t="s">
        <v>466</v>
      </c>
    </row>
    <row r="51" spans="1:3">
      <c r="A51" s="4" t="s">
        <v>1003</v>
      </c>
    </row>
    <row r="52" spans="1:3">
      <c r="A52" s="3" t="s">
        <v>987</v>
      </c>
    </row>
    <row r="53" spans="1:3">
      <c r="A53" s="4" t="s">
        <v>459</v>
      </c>
      <c r="B53" s="4" t="s">
        <v>466</v>
      </c>
      <c r="C53" s="4" t="s">
        <v>46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72</v>
      </c>
      <c r="C2" s="2" t="s">
        <v>73</v>
      </c>
    </row>
    <row r="3" spans="1:3">
      <c r="A3" s="4" t="s">
        <v>1005</v>
      </c>
    </row>
    <row r="4" spans="1:3">
      <c r="A4" s="3" t="s">
        <v>637</v>
      </c>
    </row>
    <row r="5" spans="1:3">
      <c r="A5" s="4" t="s">
        <v>1006</v>
      </c>
      <c r="B5" s="4" t="s">
        <v>925</v>
      </c>
      <c r="C5" s="4" t="s">
        <v>925</v>
      </c>
    </row>
    <row r="6" spans="1:3">
      <c r="A6" s="4" t="s">
        <v>1007</v>
      </c>
    </row>
    <row r="7" spans="1:3">
      <c r="A7" s="3" t="s">
        <v>637</v>
      </c>
    </row>
    <row r="8" spans="1:3">
      <c r="A8" s="4" t="s">
        <v>1006</v>
      </c>
      <c r="B8" s="4" t="s">
        <v>1008</v>
      </c>
      <c r="C8" s="4" t="s">
        <v>1008</v>
      </c>
    </row>
    <row r="9" spans="1:3">
      <c r="A9" s="4" t="s">
        <v>1009</v>
      </c>
    </row>
    <row r="10" spans="1:3">
      <c r="A10" s="3" t="s">
        <v>637</v>
      </c>
    </row>
    <row r="11" spans="1:3">
      <c r="A11" s="4" t="s">
        <v>1006</v>
      </c>
      <c r="B11" s="4" t="s">
        <v>925</v>
      </c>
      <c r="C11" s="4" t="s">
        <v>925</v>
      </c>
    </row>
    <row r="12" spans="1:3">
      <c r="A12" s="4" t="s">
        <v>1010</v>
      </c>
    </row>
    <row r="13" spans="1:3">
      <c r="A13" s="3" t="s">
        <v>637</v>
      </c>
    </row>
    <row r="14" spans="1:3">
      <c r="A14" s="4" t="s">
        <v>1006</v>
      </c>
      <c r="B14" s="4" t="s">
        <v>1008</v>
      </c>
      <c r="C14" s="4" t="s">
        <v>1008</v>
      </c>
    </row>
    <row r="15" spans="1:3">
      <c r="A15" s="4" t="s">
        <v>1011</v>
      </c>
    </row>
    <row r="16" spans="1:3">
      <c r="A16" s="3" t="s">
        <v>637</v>
      </c>
    </row>
    <row r="17" spans="1:3">
      <c r="A17" s="4" t="s">
        <v>1006</v>
      </c>
      <c r="B17" s="4" t="s">
        <v>1008</v>
      </c>
      <c r="C17" s="4" t="s">
        <v>1008</v>
      </c>
    </row>
    <row r="18" spans="1:3">
      <c r="A18" s="4" t="s">
        <v>1012</v>
      </c>
    </row>
    <row r="19" spans="1:3">
      <c r="A19" s="3" t="s">
        <v>637</v>
      </c>
    </row>
    <row r="20" spans="1:3">
      <c r="A20" s="4" t="s">
        <v>1006</v>
      </c>
      <c r="B20" s="4" t="s">
        <v>1013</v>
      </c>
      <c r="C20" s="4" t="s">
        <v>1013</v>
      </c>
    </row>
    <row r="21" spans="1:3">
      <c r="A21" s="4" t="s">
        <v>1014</v>
      </c>
    </row>
    <row r="22" spans="1:3">
      <c r="A22" s="3" t="s">
        <v>637</v>
      </c>
    </row>
    <row r="23" spans="1:3">
      <c r="A23" s="4" t="s">
        <v>1006</v>
      </c>
      <c r="B23" s="4" t="s">
        <v>1008</v>
      </c>
      <c r="C23" s="4" t="s">
        <v>1008</v>
      </c>
    </row>
    <row r="24" spans="1:3">
      <c r="A24" s="4" t="s">
        <v>1015</v>
      </c>
    </row>
    <row r="25" spans="1:3">
      <c r="A25" s="3" t="s">
        <v>637</v>
      </c>
    </row>
    <row r="26" spans="1:3">
      <c r="A26" s="4" t="s">
        <v>1006</v>
      </c>
      <c r="B26" s="4" t="s">
        <v>1016</v>
      </c>
      <c r="C26" s="4" t="s">
        <v>1016</v>
      </c>
    </row>
    <row r="27" spans="1:3">
      <c r="A27" s="4" t="s">
        <v>647</v>
      </c>
    </row>
    <row r="28" spans="1:3">
      <c r="A28" s="3" t="s">
        <v>637</v>
      </c>
    </row>
    <row r="29" spans="1:3">
      <c r="A29" s="4" t="s">
        <v>1006</v>
      </c>
      <c r="C29" s="4" t="s">
        <v>9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72</v>
      </c>
    </row>
    <row r="3" spans="1:2">
      <c r="A3" s="3" t="s">
        <v>183</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017</v>
      </c>
      <c r="B1" s="2" t="s">
        <v>1018</v>
      </c>
    </row>
    <row r="2" spans="1:2">
      <c r="B2" s="2" t="s">
        <v>73</v>
      </c>
    </row>
    <row r="3" spans="1:2">
      <c r="A3" s="4" t="s">
        <v>679</v>
      </c>
    </row>
    <row r="4" spans="1:2">
      <c r="A4" s="3" t="s">
        <v>1019</v>
      </c>
    </row>
    <row r="5" spans="1:2">
      <c r="A5" s="4" t="s">
        <v>1020</v>
      </c>
      <c r="B5" s="4" t="s">
        <v>1021</v>
      </c>
    </row>
    <row r="6" spans="1:2">
      <c r="A6" s="4" t="s">
        <v>1022</v>
      </c>
    </row>
    <row r="7" spans="1:2">
      <c r="A7" s="3" t="s">
        <v>1019</v>
      </c>
    </row>
    <row r="8" spans="1:2">
      <c r="A8" s="4" t="s">
        <v>1020</v>
      </c>
      <c r="B8" s="4" t="s">
        <v>1021</v>
      </c>
    </row>
    <row r="9" spans="1:2">
      <c r="A9" s="4" t="s">
        <v>1023</v>
      </c>
    </row>
    <row r="10" spans="1:2">
      <c r="A10" s="3" t="s">
        <v>1019</v>
      </c>
    </row>
    <row r="11" spans="1:2">
      <c r="A11" s="4" t="s">
        <v>1020</v>
      </c>
      <c r="B11" s="4" t="s">
        <v>1024</v>
      </c>
    </row>
    <row r="12" spans="1:2">
      <c r="A12" s="4" t="s">
        <v>1025</v>
      </c>
    </row>
    <row r="13" spans="1:2">
      <c r="A13" s="3" t="s">
        <v>1019</v>
      </c>
    </row>
    <row r="14" spans="1:2">
      <c r="A14" s="4" t="s">
        <v>1020</v>
      </c>
      <c r="B14" s="4" t="s">
        <v>102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3"/>
    <col customWidth="1" max="5" min="5" width="37"/>
    <col customWidth="1" max="6" min="6" width="37"/>
    <col customWidth="1" max="7" min="7" width="21"/>
    <col customWidth="1" max="8" min="8" width="14"/>
    <col customWidth="1" max="9" min="9" width="31"/>
    <col customWidth="1" max="10" min="10" width="31"/>
    <col customWidth="1" max="11" min="11" width="14"/>
  </cols>
  <sheetData>
    <row r="1" spans="1:11">
      <c r="A1" s="1" t="s">
        <v>1027</v>
      </c>
      <c r="B1" s="2" t="s">
        <v>428</v>
      </c>
      <c r="C1" s="2" t="s">
        <v>388</v>
      </c>
      <c r="D1" s="2" t="s">
        <v>433</v>
      </c>
      <c r="E1" s="2" t="s">
        <v>1028</v>
      </c>
      <c r="F1" s="2" t="s">
        <v>1029</v>
      </c>
      <c r="G1" s="2" t="s">
        <v>111</v>
      </c>
      <c r="H1" s="2" t="s">
        <v>846</v>
      </c>
      <c r="I1" s="2" t="s">
        <v>1030</v>
      </c>
      <c r="J1" s="2" t="s">
        <v>1031</v>
      </c>
      <c r="K1" s="2" t="s">
        <v>423</v>
      </c>
    </row>
    <row r="2" spans="1:11">
      <c r="A2" s="3" t="s">
        <v>1032</v>
      </c>
    </row>
    <row r="3" spans="1:11">
      <c r="A3" s="4" t="s">
        <v>917</v>
      </c>
      <c r="E3" s="4" t="s">
        <v>852</v>
      </c>
      <c r="F3" s="4" t="s">
        <v>852</v>
      </c>
      <c r="G3" s="4" t="s">
        <v>852</v>
      </c>
      <c r="H3" s="4" t="s">
        <v>852</v>
      </c>
    </row>
    <row r="4" spans="1:11">
      <c r="A4" s="4" t="s">
        <v>1033</v>
      </c>
      <c r="E4" s="6" t="n">
        <v>1922</v>
      </c>
      <c r="F4" s="6" t="n">
        <v>1595</v>
      </c>
      <c r="G4" s="6" t="n">
        <v>1984</v>
      </c>
    </row>
    <row r="5" spans="1:11">
      <c r="A5" s="4" t="s">
        <v>1034</v>
      </c>
      <c r="F5" s="10" t="n">
        <v>18.86</v>
      </c>
      <c r="I5" s="10" t="n">
        <v>19.65</v>
      </c>
      <c r="J5" s="10" t="n">
        <v>19.65</v>
      </c>
    </row>
    <row r="6" spans="1:11">
      <c r="A6" s="4" t="s">
        <v>1035</v>
      </c>
      <c r="G6" s="5" t="n">
        <v>7029200</v>
      </c>
    </row>
    <row r="7" spans="1:11">
      <c r="A7" s="4" t="s">
        <v>237</v>
      </c>
      <c r="F7" s="6" t="n">
        <v>47332</v>
      </c>
      <c r="I7" s="6" t="n">
        <v>7358</v>
      </c>
      <c r="J7" s="6" t="n">
        <v>165622</v>
      </c>
    </row>
    <row r="8" spans="1:11">
      <c r="A8" s="4" t="s">
        <v>1036</v>
      </c>
      <c r="E8" s="6" t="n">
        <v>5465822</v>
      </c>
      <c r="F8" s="6" t="n">
        <v>4987601</v>
      </c>
      <c r="G8" s="6" t="n">
        <v>5834484</v>
      </c>
    </row>
    <row r="9" spans="1:11">
      <c r="A9" s="4" t="s">
        <v>1037</v>
      </c>
      <c r="E9" s="5" t="n">
        <v>300</v>
      </c>
      <c r="F9" s="5" t="n">
        <v>300</v>
      </c>
    </row>
    <row r="10" spans="1:11">
      <c r="A10" s="4" t="s">
        <v>1038</v>
      </c>
      <c r="E10" s="7" t="n">
        <v>18.22</v>
      </c>
      <c r="F10" s="7" t="n">
        <v>16.63</v>
      </c>
    </row>
    <row r="11" spans="1:11">
      <c r="A11" s="4" t="s">
        <v>1039</v>
      </c>
      <c r="E11" s="4" t="s">
        <v>438</v>
      </c>
    </row>
    <row r="12" spans="1:11">
      <c r="A12" s="4" t="s">
        <v>1040</v>
      </c>
      <c r="E12" s="4" t="s">
        <v>1021</v>
      </c>
    </row>
    <row r="13" spans="1:11">
      <c r="A13" s="4" t="s">
        <v>279</v>
      </c>
    </row>
    <row r="14" spans="1:11">
      <c r="A14" s="3" t="s">
        <v>1032</v>
      </c>
    </row>
    <row r="15" spans="1:11">
      <c r="A15" s="4" t="s">
        <v>1041</v>
      </c>
      <c r="B15" s="4" t="s">
        <v>470</v>
      </c>
    </row>
    <row r="16" spans="1:11">
      <c r="A16" s="4" t="s">
        <v>454</v>
      </c>
      <c r="K16" s="4" t="s">
        <v>455</v>
      </c>
    </row>
    <row r="17" spans="1:11">
      <c r="A17" s="4" t="s">
        <v>279</v>
      </c>
    </row>
    <row r="18" spans="1:11">
      <c r="A18" s="3" t="s">
        <v>1032</v>
      </c>
    </row>
    <row r="19" spans="1:11">
      <c r="A19" s="4" t="s">
        <v>459</v>
      </c>
      <c r="B19" s="4" t="s">
        <v>466</v>
      </c>
    </row>
    <row r="20" spans="1:11">
      <c r="A20" s="4" t="s">
        <v>454</v>
      </c>
      <c r="B20" s="4" t="s">
        <v>470</v>
      </c>
    </row>
    <row r="21" spans="1:11">
      <c r="A21" s="4" t="s">
        <v>917</v>
      </c>
      <c r="E21" s="4" t="s">
        <v>929</v>
      </c>
      <c r="F21" s="4" t="s">
        <v>929</v>
      </c>
    </row>
    <row r="22" spans="1:11">
      <c r="A22" s="4" t="s">
        <v>1042</v>
      </c>
      <c r="F22" s="11" t="n">
        <v>165.29</v>
      </c>
      <c r="I22" s="11" t="n">
        <v>173.63</v>
      </c>
      <c r="J22" s="11" t="n">
        <v>173.63</v>
      </c>
    </row>
    <row r="23" spans="1:11">
      <c r="A23" s="4" t="s">
        <v>1039</v>
      </c>
      <c r="E23" s="4" t="s">
        <v>467</v>
      </c>
    </row>
    <row r="24" spans="1:11">
      <c r="A24" s="4" t="s">
        <v>1040</v>
      </c>
      <c r="E24" s="4" t="s">
        <v>1026</v>
      </c>
    </row>
    <row r="25" spans="1:11">
      <c r="A25" s="4" t="s">
        <v>1043</v>
      </c>
    </row>
    <row r="26" spans="1:11">
      <c r="A26" s="3" t="s">
        <v>1032</v>
      </c>
    </row>
    <row r="27" spans="1:11">
      <c r="A27" s="4" t="s">
        <v>1039</v>
      </c>
      <c r="E27" s="4" t="s">
        <v>1044</v>
      </c>
    </row>
    <row r="28" spans="1:11">
      <c r="A28" s="4" t="s">
        <v>274</v>
      </c>
    </row>
    <row r="29" spans="1:11">
      <c r="A29" s="3" t="s">
        <v>1032</v>
      </c>
    </row>
    <row r="30" spans="1:11">
      <c r="A30" s="4" t="s">
        <v>459</v>
      </c>
      <c r="C30" s="4" t="s">
        <v>468</v>
      </c>
    </row>
    <row r="31" spans="1:11">
      <c r="A31" s="4" t="s">
        <v>454</v>
      </c>
      <c r="C31" s="4" t="s">
        <v>469</v>
      </c>
    </row>
    <row r="32" spans="1:11">
      <c r="A32" s="4" t="s">
        <v>1042</v>
      </c>
      <c r="F32" s="10" t="n">
        <v>19.65</v>
      </c>
      <c r="I32" s="10" t="n">
        <v>18.86</v>
      </c>
      <c r="J32" s="10" t="n">
        <v>18.86</v>
      </c>
    </row>
    <row r="33" spans="1:11">
      <c r="A33" s="4" t="s">
        <v>237</v>
      </c>
      <c r="F33" s="6" t="n">
        <v>2649</v>
      </c>
      <c r="J33" s="6" t="n">
        <v>26849</v>
      </c>
    </row>
    <row r="34" spans="1:11">
      <c r="A34" s="4" t="s">
        <v>1039</v>
      </c>
      <c r="E34" s="4" t="s">
        <v>467</v>
      </c>
    </row>
    <row r="35" spans="1:11">
      <c r="A35" s="4" t="s">
        <v>1040</v>
      </c>
      <c r="E35" s="4" t="s">
        <v>1024</v>
      </c>
    </row>
    <row r="36" spans="1:11">
      <c r="A36" s="4" t="s">
        <v>274</v>
      </c>
    </row>
    <row r="37" spans="1:11">
      <c r="A37" s="3" t="s">
        <v>1032</v>
      </c>
    </row>
    <row r="38" spans="1:11">
      <c r="A38" s="4" t="s">
        <v>1045</v>
      </c>
      <c r="D38" s="4" t="s">
        <v>449</v>
      </c>
    </row>
    <row r="39" spans="1:11">
      <c r="A39" s="4" t="s">
        <v>917</v>
      </c>
      <c r="E39" s="4" t="s">
        <v>469</v>
      </c>
      <c r="F39" s="4" t="s">
        <v>469</v>
      </c>
    </row>
    <row r="40" spans="1:11">
      <c r="A40" s="4" t="s">
        <v>237</v>
      </c>
      <c r="C40" s="6" t="n">
        <v>169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72</v>
      </c>
      <c r="C1" s="2" t="s">
        <v>73</v>
      </c>
    </row>
    <row r="2" spans="1:3">
      <c r="A2" s="3" t="s">
        <v>216</v>
      </c>
    </row>
    <row r="3" spans="1:3">
      <c r="A3" s="4" t="s">
        <v>424</v>
      </c>
      <c r="B3" s="6" t="n">
        <v>57515881</v>
      </c>
      <c r="C3" s="6" t="n">
        <v>56181821</v>
      </c>
    </row>
    <row r="4" spans="1:3">
      <c r="A4" s="4" t="s">
        <v>1047</v>
      </c>
      <c r="B4" s="5" t="n">
        <v>-18744704</v>
      </c>
      <c r="C4" s="5" t="n">
        <v>-19500432</v>
      </c>
    </row>
    <row r="5" spans="1:3">
      <c r="A5" s="4" t="s">
        <v>1048</v>
      </c>
    </row>
    <row r="6" spans="1:3">
      <c r="A6" s="3" t="s">
        <v>216</v>
      </c>
    </row>
    <row r="7" spans="1:3">
      <c r="A7" s="4" t="s">
        <v>424</v>
      </c>
      <c r="B7" s="5" t="n">
        <v>164370</v>
      </c>
      <c r="C7" s="5" t="n">
        <v>45003</v>
      </c>
    </row>
    <row r="8" spans="1:3">
      <c r="A8" s="4" t="s">
        <v>1047</v>
      </c>
      <c r="B8" s="5" t="n">
        <v>-4853</v>
      </c>
      <c r="C8" s="5" t="n">
        <v>-3149</v>
      </c>
    </row>
    <row r="9" spans="1:3">
      <c r="A9" s="4" t="s">
        <v>738</v>
      </c>
      <c r="B9" s="6" t="n">
        <v>159517</v>
      </c>
      <c r="C9" s="6" t="n">
        <v>4185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72</v>
      </c>
      <c r="C1" s="2" t="s">
        <v>73</v>
      </c>
    </row>
    <row r="2" spans="1:3">
      <c r="A2" s="3" t="s">
        <v>1050</v>
      </c>
    </row>
    <row r="3" spans="1:3">
      <c r="A3" s="4" t="s">
        <v>202</v>
      </c>
      <c r="B3" s="6" t="n">
        <v>6488569</v>
      </c>
      <c r="C3" s="6" t="n">
        <v>6957678</v>
      </c>
    </row>
    <row r="4" spans="1:3">
      <c r="A4" s="4" t="s">
        <v>55</v>
      </c>
      <c r="B4" s="5" t="n">
        <v>1799330</v>
      </c>
      <c r="C4" s="5" t="n">
        <v>1871424</v>
      </c>
    </row>
    <row r="5" spans="1:3">
      <c r="A5" s="4" t="s">
        <v>605</v>
      </c>
    </row>
    <row r="6" spans="1:3">
      <c r="A6" s="3" t="s">
        <v>1050</v>
      </c>
    </row>
    <row r="7" spans="1:3">
      <c r="A7" s="4" t="s">
        <v>1051</v>
      </c>
      <c r="B7" s="5" t="n">
        <v>14639</v>
      </c>
      <c r="C7" s="5" t="n">
        <v>14506</v>
      </c>
    </row>
    <row r="8" spans="1:3">
      <c r="A8" s="4" t="s">
        <v>202</v>
      </c>
      <c r="B8" s="5" t="n">
        <v>111676</v>
      </c>
      <c r="C8" s="5" t="n">
        <v>119680</v>
      </c>
    </row>
    <row r="9" spans="1:3">
      <c r="A9" s="4" t="s">
        <v>755</v>
      </c>
      <c r="B9" s="5" t="n">
        <v>245100</v>
      </c>
      <c r="C9" s="5" t="n">
        <v>313577</v>
      </c>
    </row>
    <row r="10" spans="1:3">
      <c r="A10" s="4" t="s">
        <v>55</v>
      </c>
      <c r="B10" s="5" t="n">
        <v>1378657</v>
      </c>
      <c r="C10" s="5" t="n">
        <v>1557847</v>
      </c>
    </row>
    <row r="11" spans="1:3">
      <c r="A11" s="4" t="s">
        <v>1052</v>
      </c>
    </row>
    <row r="12" spans="1:3">
      <c r="A12" s="3" t="s">
        <v>1050</v>
      </c>
    </row>
    <row r="13" spans="1:3">
      <c r="A13" s="4" t="s">
        <v>1051</v>
      </c>
      <c r="B13" s="5" t="n">
        <v>223596</v>
      </c>
      <c r="C13" s="5" t="n">
        <v>161009</v>
      </c>
    </row>
    <row r="14" spans="1:3">
      <c r="A14" s="4" t="s">
        <v>202</v>
      </c>
      <c r="B14" s="5" t="n">
        <v>199696</v>
      </c>
      <c r="C14" s="5" t="n">
        <v>204910</v>
      </c>
    </row>
    <row r="15" spans="1:3">
      <c r="A15" s="4" t="s">
        <v>544</v>
      </c>
    </row>
    <row r="16" spans="1:3">
      <c r="A16" s="3" t="s">
        <v>1050</v>
      </c>
    </row>
    <row r="17" spans="1:3">
      <c r="A17" s="4" t="s">
        <v>1051</v>
      </c>
      <c r="B17" s="5" t="n">
        <v>228073</v>
      </c>
      <c r="C17" s="5" t="n">
        <v>212959</v>
      </c>
    </row>
    <row r="18" spans="1:3">
      <c r="A18" s="4" t="s">
        <v>202</v>
      </c>
      <c r="B18" s="5" t="n">
        <v>204492</v>
      </c>
      <c r="C18" s="5" t="n">
        <v>208027</v>
      </c>
    </row>
    <row r="19" spans="1:3">
      <c r="A19" s="4" t="s">
        <v>1053</v>
      </c>
    </row>
    <row r="20" spans="1:3">
      <c r="A20" s="3" t="s">
        <v>1050</v>
      </c>
    </row>
    <row r="21" spans="1:3">
      <c r="A21" s="4" t="s">
        <v>1051</v>
      </c>
      <c r="B21" s="5" t="n">
        <v>6446644</v>
      </c>
      <c r="C21" s="5" t="n">
        <v>6829639</v>
      </c>
    </row>
    <row r="22" spans="1:3">
      <c r="A22" s="4" t="s">
        <v>202</v>
      </c>
      <c r="B22" s="6" t="n">
        <v>6284077</v>
      </c>
      <c r="C22" s="6" t="n">
        <v>674965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72</v>
      </c>
      <c r="C1" s="2" t="s">
        <v>73</v>
      </c>
    </row>
    <row r="2" spans="1:3">
      <c r="A2" s="3" t="s">
        <v>216</v>
      </c>
    </row>
    <row r="3" spans="1:3">
      <c r="A3" s="4" t="s">
        <v>392</v>
      </c>
      <c r="B3" s="6" t="n">
        <v>7845856</v>
      </c>
      <c r="C3" s="6" t="n">
        <v>6000912</v>
      </c>
    </row>
    <row r="4" spans="1:3">
      <c r="A4" s="4" t="s">
        <v>395</v>
      </c>
      <c r="B4" s="5" t="n">
        <v>2560020</v>
      </c>
      <c r="C4" s="5" t="n">
        <v>2408222</v>
      </c>
    </row>
    <row r="5" spans="1:3">
      <c r="A5" s="4" t="s">
        <v>1055</v>
      </c>
      <c r="B5" s="6" t="n">
        <v>5285836</v>
      </c>
      <c r="C5" s="6" t="n">
        <v>359269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72</v>
      </c>
      <c r="C2" s="2" t="s">
        <v>73</v>
      </c>
    </row>
    <row r="3" spans="1:3">
      <c r="A3" s="3" t="s">
        <v>1032</v>
      </c>
    </row>
    <row r="4" spans="1:3">
      <c r="A4" s="4" t="s">
        <v>1057</v>
      </c>
      <c r="B4" s="4" t="s">
        <v>1058</v>
      </c>
      <c r="C4" s="4" t="s">
        <v>1058</v>
      </c>
    </row>
    <row r="5" spans="1:3">
      <c r="A5" s="4" t="s">
        <v>1034</v>
      </c>
      <c r="B5" s="10" t="n">
        <v>19.65</v>
      </c>
      <c r="C5" s="10" t="n">
        <v>18.86</v>
      </c>
    </row>
    <row r="6" spans="1:3">
      <c r="A6" s="4" t="s">
        <v>1059</v>
      </c>
      <c r="B6" s="6" t="n">
        <v>150400</v>
      </c>
      <c r="C6" s="6" t="n">
        <v>41100</v>
      </c>
    </row>
    <row r="7" spans="1:3">
      <c r="A7" s="4" t="s">
        <v>1060</v>
      </c>
      <c r="B7" s="5" t="n">
        <v>284</v>
      </c>
      <c r="C7" s="6" t="n">
        <v>809</v>
      </c>
    </row>
    <row r="8" spans="1:3">
      <c r="A8" s="4" t="s">
        <v>1061</v>
      </c>
      <c r="B8" s="6" t="n">
        <v>128000</v>
      </c>
    </row>
    <row r="9" spans="1:3">
      <c r="A9" s="4" t="s">
        <v>1062</v>
      </c>
      <c r="B9" s="4" t="s">
        <v>581</v>
      </c>
      <c r="C9" s="4" t="s">
        <v>581</v>
      </c>
    </row>
    <row r="10" spans="1:3">
      <c r="A10" s="4" t="s">
        <v>996</v>
      </c>
    </row>
    <row r="11" spans="1:3">
      <c r="A11" s="3" t="s">
        <v>1032</v>
      </c>
    </row>
    <row r="12" spans="1:3">
      <c r="A12" s="4" t="s">
        <v>1063</v>
      </c>
      <c r="B12" s="4" t="s">
        <v>1064</v>
      </c>
      <c r="C12" s="4" t="s">
        <v>1065</v>
      </c>
    </row>
    <row r="13" spans="1:3">
      <c r="A13" s="4" t="s">
        <v>1066</v>
      </c>
    </row>
    <row r="14" spans="1:3">
      <c r="A14" s="3" t="s">
        <v>1032</v>
      </c>
    </row>
    <row r="15" spans="1:3">
      <c r="A15" s="4" t="s">
        <v>1060</v>
      </c>
      <c r="B15" s="6" t="n">
        <v>128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72</v>
      </c>
      <c r="C2" s="2" t="s">
        <v>73</v>
      </c>
    </row>
    <row r="3" spans="1:3">
      <c r="A3" s="3" t="s">
        <v>218</v>
      </c>
    </row>
    <row r="4" spans="1:3">
      <c r="A4" s="4" t="s">
        <v>1068</v>
      </c>
      <c r="B4" s="6" t="n">
        <v>19217035</v>
      </c>
      <c r="C4" s="6" t="n">
        <v>2347415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69</v>
      </c>
      <c r="B1" s="2" t="s">
        <v>796</v>
      </c>
      <c r="C1" s="2" t="s">
        <v>797</v>
      </c>
      <c r="D1" s="2" t="s">
        <v>36</v>
      </c>
      <c r="E1" s="2" t="s">
        <v>37</v>
      </c>
      <c r="F1" s="2" t="s">
        <v>111</v>
      </c>
      <c r="G1" s="2" t="s">
        <v>419</v>
      </c>
    </row>
    <row r="2" spans="1:7">
      <c r="A2" s="3" t="s">
        <v>1070</v>
      </c>
    </row>
    <row r="3" spans="1:7">
      <c r="A3" s="4" t="s">
        <v>52</v>
      </c>
      <c r="D3" s="6" t="n">
        <v>238235</v>
      </c>
      <c r="E3" s="6" t="n">
        <v>175515</v>
      </c>
    </row>
    <row r="4" spans="1:7">
      <c r="A4" s="4" t="s">
        <v>52</v>
      </c>
      <c r="D4" s="5" t="n">
        <v>6674717</v>
      </c>
      <c r="E4" s="5" t="n">
        <v>7042598</v>
      </c>
    </row>
    <row r="5" spans="1:7">
      <c r="A5" s="4" t="s">
        <v>58</v>
      </c>
      <c r="D5" s="5" t="n">
        <v>6488569</v>
      </c>
      <c r="E5" s="5" t="n">
        <v>6957678</v>
      </c>
    </row>
    <row r="6" spans="1:7">
      <c r="A6" s="4" t="s">
        <v>88</v>
      </c>
      <c r="D6" s="5" t="n">
        <v>1084293</v>
      </c>
      <c r="E6" s="5" t="n">
        <v>1230651</v>
      </c>
      <c r="F6" s="6" t="n">
        <v>618831</v>
      </c>
    </row>
    <row r="7" spans="1:7">
      <c r="A7" s="4" t="s">
        <v>1071</v>
      </c>
      <c r="F7" s="5" t="n">
        <v>8000000</v>
      </c>
    </row>
    <row r="8" spans="1:7">
      <c r="A8" s="4" t="s">
        <v>1072</v>
      </c>
      <c r="D8" s="5" t="n">
        <v>-1064764</v>
      </c>
      <c r="E8" s="5" t="n">
        <v>-1139071</v>
      </c>
      <c r="F8" s="5" t="n">
        <v>-628222</v>
      </c>
    </row>
    <row r="9" spans="1:7">
      <c r="A9" s="4" t="s">
        <v>165</v>
      </c>
      <c r="B9" s="6" t="n">
        <v>-440000000</v>
      </c>
      <c r="C9" s="6" t="n">
        <v>-2897404</v>
      </c>
      <c r="D9" s="5" t="n">
        <v>-152047</v>
      </c>
      <c r="E9" s="5" t="n">
        <v>-3090124</v>
      </c>
      <c r="F9" s="5" t="n">
        <v>-5339338</v>
      </c>
    </row>
    <row r="10" spans="1:7">
      <c r="A10" s="4" t="s">
        <v>274</v>
      </c>
    </row>
    <row r="11" spans="1:7">
      <c r="A11" s="3" t="s">
        <v>1070</v>
      </c>
    </row>
    <row r="12" spans="1:7">
      <c r="A12" s="4" t="s">
        <v>88</v>
      </c>
      <c r="D12" s="5" t="n">
        <v>485037</v>
      </c>
      <c r="E12" s="5" t="n">
        <v>538268</v>
      </c>
      <c r="F12" s="5" t="n">
        <v>295803</v>
      </c>
    </row>
    <row r="13" spans="1:7">
      <c r="A13" s="4" t="s">
        <v>165</v>
      </c>
      <c r="D13" s="5" t="n">
        <v>-10000000</v>
      </c>
    </row>
    <row r="14" spans="1:7">
      <c r="A14" s="4" t="s">
        <v>279</v>
      </c>
    </row>
    <row r="15" spans="1:7">
      <c r="A15" s="3" t="s">
        <v>1070</v>
      </c>
    </row>
    <row r="16" spans="1:7">
      <c r="A16" s="4" t="s">
        <v>52</v>
      </c>
      <c r="G16" s="6" t="n">
        <v>3424897</v>
      </c>
    </row>
    <row r="17" spans="1:7">
      <c r="A17" s="4" t="s">
        <v>202</v>
      </c>
    </row>
    <row r="18" spans="1:7">
      <c r="A18" s="3" t="s">
        <v>1070</v>
      </c>
    </row>
    <row r="19" spans="1:7">
      <c r="A19" s="4" t="s">
        <v>249</v>
      </c>
      <c r="D19" s="5" t="n">
        <v>311372</v>
      </c>
      <c r="F19" s="5" t="n">
        <v>340288</v>
      </c>
    </row>
    <row r="20" spans="1:7">
      <c r="A20" s="4" t="s">
        <v>58</v>
      </c>
      <c r="D20" s="5" t="n">
        <v>6488569</v>
      </c>
      <c r="E20" s="5" t="n">
        <v>6957678</v>
      </c>
      <c r="F20" s="5" t="n">
        <v>7149177</v>
      </c>
    </row>
    <row r="21" spans="1:7">
      <c r="A21" s="4" t="s">
        <v>1073</v>
      </c>
      <c r="D21" s="5" t="n">
        <v>7282268</v>
      </c>
      <c r="E21" s="5" t="n">
        <v>7489465</v>
      </c>
    </row>
    <row r="22" spans="1:7">
      <c r="A22" s="4" t="s">
        <v>88</v>
      </c>
      <c r="D22" s="5" t="n">
        <v>444028</v>
      </c>
      <c r="E22" s="5" t="n">
        <v>475110</v>
      </c>
      <c r="F22" s="5" t="n">
        <v>295834</v>
      </c>
    </row>
    <row r="23" spans="1:7">
      <c r="A23" s="4" t="s">
        <v>1072</v>
      </c>
      <c r="D23" s="5" t="n">
        <v>-486164</v>
      </c>
      <c r="E23" s="5" t="n">
        <v>-646418</v>
      </c>
      <c r="F23" s="5" t="n">
        <v>-277068</v>
      </c>
    </row>
    <row r="24" spans="1:7">
      <c r="A24" s="4" t="s">
        <v>165</v>
      </c>
      <c r="D24" s="5" t="n">
        <v>-205308</v>
      </c>
      <c r="F24" s="5" t="n">
        <v>-102907</v>
      </c>
    </row>
    <row r="25" spans="1:7">
      <c r="A25" s="4" t="s">
        <v>412</v>
      </c>
      <c r="D25" s="5" t="n">
        <v>-234883</v>
      </c>
      <c r="E25" s="5" t="n">
        <v>-35889</v>
      </c>
      <c r="F25" s="5" t="n">
        <v>390643</v>
      </c>
    </row>
    <row r="26" spans="1:7">
      <c r="A26" s="4" t="s">
        <v>1073</v>
      </c>
      <c r="D26" s="5" t="n">
        <v>6799941</v>
      </c>
      <c r="E26" s="5" t="n">
        <v>7282268</v>
      </c>
      <c r="F26" s="5" t="n">
        <v>7489465</v>
      </c>
    </row>
    <row r="27" spans="1:7">
      <c r="A27" s="4" t="s">
        <v>1074</v>
      </c>
    </row>
    <row r="28" spans="1:7">
      <c r="A28" s="3" t="s">
        <v>1070</v>
      </c>
    </row>
    <row r="29" spans="1:7">
      <c r="A29" s="4" t="s">
        <v>52</v>
      </c>
      <c r="F29" s="5" t="n">
        <v>7182963</v>
      </c>
    </row>
    <row r="30" spans="1:7">
      <c r="A30" s="4" t="s">
        <v>1075</v>
      </c>
    </row>
    <row r="31" spans="1:7">
      <c r="A31" s="3" t="s">
        <v>1070</v>
      </c>
    </row>
    <row r="32" spans="1:7">
      <c r="A32" s="4" t="s">
        <v>52</v>
      </c>
      <c r="D32" s="5" t="n">
        <v>238235</v>
      </c>
      <c r="E32" s="5" t="n">
        <v>175515</v>
      </c>
      <c r="F32" s="5" t="n">
        <v>173471</v>
      </c>
    </row>
    <row r="33" spans="1:7">
      <c r="A33" s="4" t="s">
        <v>52</v>
      </c>
      <c r="D33" s="5" t="n">
        <v>6674717</v>
      </c>
      <c r="E33" s="5" t="n">
        <v>7042598</v>
      </c>
      <c r="F33" s="5" t="n">
        <v>10321382</v>
      </c>
    </row>
    <row r="34" spans="1:7">
      <c r="A34" s="4" t="s">
        <v>1073</v>
      </c>
      <c r="D34" s="5" t="n">
        <v>7218113</v>
      </c>
      <c r="E34" s="5" t="n">
        <v>10494853</v>
      </c>
      <c r="F34" s="5" t="n">
        <v>4460776</v>
      </c>
    </row>
    <row r="35" spans="1:7">
      <c r="A35" s="4" t="s">
        <v>88</v>
      </c>
      <c r="D35" s="5" t="n">
        <v>601873</v>
      </c>
      <c r="E35" s="5" t="n">
        <v>696641</v>
      </c>
      <c r="F35" s="5" t="n">
        <v>322996</v>
      </c>
    </row>
    <row r="36" spans="1:7">
      <c r="A36" s="4" t="s">
        <v>1071</v>
      </c>
      <c r="F36" s="5" t="n">
        <v>8000000</v>
      </c>
    </row>
    <row r="37" spans="1:7">
      <c r="A37" s="4" t="s">
        <v>1072</v>
      </c>
      <c r="D37" s="5" t="n">
        <v>-578600</v>
      </c>
      <c r="E37" s="5" t="n">
        <v>-492653</v>
      </c>
      <c r="F37" s="5" t="n">
        <v>-351152</v>
      </c>
    </row>
    <row r="38" spans="1:7">
      <c r="A38" s="4" t="s">
        <v>165</v>
      </c>
      <c r="D38" s="5" t="n">
        <v>-154281</v>
      </c>
      <c r="E38" s="5" t="n">
        <v>-3090124</v>
      </c>
      <c r="F38" s="5" t="n">
        <v>-5339338</v>
      </c>
    </row>
    <row r="39" spans="1:7">
      <c r="A39" s="4" t="s">
        <v>412</v>
      </c>
      <c r="D39" s="5" t="n">
        <v>-174153</v>
      </c>
      <c r="E39" s="5" t="n">
        <v>-166301</v>
      </c>
      <c r="F39" s="5" t="n">
        <v>217385</v>
      </c>
    </row>
    <row r="40" spans="1:7">
      <c r="A40" s="4" t="s">
        <v>1076</v>
      </c>
      <c r="E40" s="5" t="n">
        <v>-224303</v>
      </c>
      <c r="F40" s="5" t="n">
        <v>-240531</v>
      </c>
    </row>
    <row r="41" spans="1:7">
      <c r="A41" s="4" t="s">
        <v>1073</v>
      </c>
      <c r="D41" s="6" t="n">
        <v>6912952</v>
      </c>
      <c r="E41" s="6" t="n">
        <v>7218113</v>
      </c>
      <c r="F41" s="5" t="n">
        <v>10494853</v>
      </c>
    </row>
    <row r="42" spans="1:7">
      <c r="A42" s="4" t="s">
        <v>1077</v>
      </c>
    </row>
    <row r="43" spans="1:7">
      <c r="A43" s="3" t="s">
        <v>1070</v>
      </c>
    </row>
    <row r="44" spans="1:7">
      <c r="A44" s="4" t="s">
        <v>52</v>
      </c>
      <c r="F44" s="6" t="n">
        <v>342471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1078</v>
      </c>
      <c r="B1" s="2" t="s">
        <v>1079</v>
      </c>
    </row>
    <row r="2" spans="1:2">
      <c r="B2" s="2" t="s">
        <v>1080</v>
      </c>
    </row>
    <row r="3" spans="1:2">
      <c r="A3" s="4" t="s">
        <v>1081</v>
      </c>
    </row>
    <row r="4" spans="1:2">
      <c r="A4" s="3" t="s">
        <v>966</v>
      </c>
    </row>
    <row r="5" spans="1:2">
      <c r="A5" s="4" t="s">
        <v>1082</v>
      </c>
      <c r="B5" s="4" t="s">
        <v>10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7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7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7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7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7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7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7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7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5</v>
      </c>
      <c r="B1" s="2" t="s">
        <v>36</v>
      </c>
      <c r="C1" s="2" t="s">
        <v>37</v>
      </c>
    </row>
    <row r="2" spans="1:3">
      <c r="A2" s="3" t="s">
        <v>38</v>
      </c>
    </row>
    <row r="3" spans="1:3">
      <c r="A3" s="4" t="s">
        <v>39</v>
      </c>
      <c r="B3" s="6" t="n">
        <v>6192679</v>
      </c>
      <c r="C3" s="6" t="n">
        <v>4584507</v>
      </c>
    </row>
    <row r="4" spans="1:3">
      <c r="A4" s="4" t="s">
        <v>40</v>
      </c>
      <c r="B4" s="5" t="n">
        <v>165622</v>
      </c>
      <c r="C4" s="5" t="n">
        <v>47332</v>
      </c>
    </row>
    <row r="5" spans="1:3">
      <c r="A5" s="4" t="s">
        <v>41</v>
      </c>
      <c r="B5" s="5" t="n">
        <v>1003793</v>
      </c>
      <c r="C5" s="5" t="n">
        <v>793110</v>
      </c>
    </row>
    <row r="6" spans="1:3">
      <c r="A6" s="4" t="s">
        <v>42</v>
      </c>
      <c r="B6" s="5" t="n">
        <v>230030</v>
      </c>
      <c r="C6" s="5" t="n">
        <v>345730</v>
      </c>
    </row>
    <row r="7" spans="1:3">
      <c r="A7" s="4" t="s">
        <v>43</v>
      </c>
      <c r="B7" s="5" t="n">
        <v>49667</v>
      </c>
      <c r="C7" s="5" t="n">
        <v>48704</v>
      </c>
    </row>
    <row r="8" spans="1:3">
      <c r="A8" s="4" t="s">
        <v>44</v>
      </c>
      <c r="B8" s="5" t="n">
        <v>204065</v>
      </c>
      <c r="C8" s="5" t="n">
        <v>181529</v>
      </c>
    </row>
    <row r="9" spans="1:3">
      <c r="A9" s="4" t="s">
        <v>45</v>
      </c>
      <c r="B9" s="5" t="n">
        <v>7845856</v>
      </c>
      <c r="C9" s="5" t="n">
        <v>6000912</v>
      </c>
    </row>
    <row r="10" spans="1:3">
      <c r="A10" s="3" t="s">
        <v>46</v>
      </c>
    </row>
    <row r="11" spans="1:3">
      <c r="A11" s="4" t="s">
        <v>47</v>
      </c>
      <c r="B11" s="5" t="n">
        <v>520623</v>
      </c>
      <c r="C11" s="5" t="n">
        <v>558480</v>
      </c>
    </row>
    <row r="12" spans="1:3">
      <c r="A12" s="4" t="s">
        <v>48</v>
      </c>
      <c r="B12" s="5" t="n">
        <v>49126038</v>
      </c>
      <c r="C12" s="5" t="n">
        <v>49586322</v>
      </c>
    </row>
    <row r="13" spans="1:3">
      <c r="A13" s="4" t="s">
        <v>49</v>
      </c>
      <c r="B13" s="5" t="n">
        <v>23364</v>
      </c>
      <c r="C13" s="5" t="n">
        <v>36107</v>
      </c>
    </row>
    <row r="14" spans="1:3">
      <c r="A14" s="4" t="s">
        <v>50</v>
      </c>
      <c r="B14" s="5" t="n">
        <v>57515881</v>
      </c>
      <c r="C14" s="5" t="n">
        <v>56181821</v>
      </c>
    </row>
    <row r="15" spans="1:3">
      <c r="A15" s="3" t="s">
        <v>51</v>
      </c>
    </row>
    <row r="16" spans="1:3">
      <c r="A16" s="4" t="s">
        <v>52</v>
      </c>
      <c r="B16" s="5" t="n">
        <v>238235</v>
      </c>
      <c r="C16" s="5" t="n">
        <v>175515</v>
      </c>
    </row>
    <row r="17" spans="1:3">
      <c r="A17" s="4" t="s">
        <v>53</v>
      </c>
      <c r="B17" s="5" t="n">
        <v>311372</v>
      </c>
      <c r="C17" s="5" t="n">
        <v>324590</v>
      </c>
    </row>
    <row r="18" spans="1:3">
      <c r="A18" s="4" t="s">
        <v>54</v>
      </c>
      <c r="B18" s="5" t="n">
        <v>211083</v>
      </c>
      <c r="C18" s="5" t="n">
        <v>36693</v>
      </c>
    </row>
    <row r="19" spans="1:3">
      <c r="A19" s="4" t="s">
        <v>55</v>
      </c>
      <c r="B19" s="5" t="n">
        <v>1799330</v>
      </c>
      <c r="C19" s="5" t="n">
        <v>1871424</v>
      </c>
    </row>
    <row r="20" spans="1:3">
      <c r="A20" s="4" t="s">
        <v>56</v>
      </c>
      <c r="B20" s="5" t="n">
        <v>2560020</v>
      </c>
      <c r="C20" s="5" t="n">
        <v>2408222</v>
      </c>
    </row>
    <row r="21" spans="1:3">
      <c r="A21" s="3" t="s">
        <v>57</v>
      </c>
    </row>
    <row r="22" spans="1:3">
      <c r="A22" s="4" t="s">
        <v>52</v>
      </c>
      <c r="B22" s="5" t="n">
        <v>6674717</v>
      </c>
      <c r="C22" s="5" t="n">
        <v>7042598</v>
      </c>
    </row>
    <row r="23" spans="1:3">
      <c r="A23" s="4" t="s">
        <v>58</v>
      </c>
      <c r="B23" s="5" t="n">
        <v>6488569</v>
      </c>
      <c r="C23" s="5" t="n">
        <v>6957678</v>
      </c>
    </row>
    <row r="24" spans="1:3">
      <c r="A24" s="4" t="s">
        <v>59</v>
      </c>
      <c r="B24" s="5" t="n">
        <v>3004584</v>
      </c>
      <c r="C24" s="5" t="n">
        <v>3081668</v>
      </c>
    </row>
    <row r="25" spans="1:3">
      <c r="A25" s="4" t="s">
        <v>60</v>
      </c>
      <c r="B25" s="5" t="n">
        <v>16814</v>
      </c>
      <c r="C25" s="5" t="n">
        <v>10266</v>
      </c>
    </row>
    <row r="26" spans="1:3">
      <c r="A26" s="4" t="s">
        <v>61</v>
      </c>
      <c r="B26" s="5" t="n">
        <v>18744704</v>
      </c>
      <c r="C26" s="5" t="n">
        <v>19500432</v>
      </c>
    </row>
    <row r="27" spans="1:3">
      <c r="A27" s="3" t="s">
        <v>62</v>
      </c>
    </row>
    <row r="28" spans="1:3">
      <c r="A28" s="4" t="s">
        <v>63</v>
      </c>
      <c r="B28" s="5" t="n">
        <v>7767276</v>
      </c>
      <c r="C28" s="5" t="n">
        <v>7767276</v>
      </c>
    </row>
    <row r="29" spans="1:3">
      <c r="A29" s="4" t="s">
        <v>64</v>
      </c>
      <c r="B29" s="5" t="n">
        <v>13171105</v>
      </c>
      <c r="C29" s="5" t="n">
        <v>11229129</v>
      </c>
    </row>
    <row r="30" spans="1:3">
      <c r="A30" s="4" t="s">
        <v>65</v>
      </c>
      <c r="B30" s="5" t="n">
        <v>-218788</v>
      </c>
      <c r="C30" s="5" t="n">
        <v>189791</v>
      </c>
    </row>
    <row r="31" spans="1:3">
      <c r="A31" s="4" t="s">
        <v>66</v>
      </c>
      <c r="B31" s="5" t="n">
        <v>10438563</v>
      </c>
      <c r="C31" s="5" t="n">
        <v>9919989</v>
      </c>
    </row>
    <row r="32" spans="1:3">
      <c r="A32" s="4" t="s">
        <v>67</v>
      </c>
      <c r="B32" s="5" t="n">
        <v>31158156</v>
      </c>
      <c r="C32" s="5" t="n">
        <v>29106185</v>
      </c>
    </row>
    <row r="33" spans="1:3">
      <c r="A33" s="4" t="s">
        <v>68</v>
      </c>
      <c r="B33" s="5" t="n">
        <v>7613021</v>
      </c>
      <c r="C33" s="5" t="n">
        <v>7575204</v>
      </c>
    </row>
    <row r="34" spans="1:3">
      <c r="A34" s="4" t="s">
        <v>69</v>
      </c>
      <c r="B34" s="5" t="n">
        <v>38771177</v>
      </c>
      <c r="C34" s="5" t="n">
        <v>36681389</v>
      </c>
    </row>
    <row r="35" spans="1:3">
      <c r="A35" s="4" t="s">
        <v>70</v>
      </c>
      <c r="B35" s="6" t="n">
        <v>57515881</v>
      </c>
      <c r="C35" s="6" t="n">
        <v>56181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7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7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7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7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7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7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7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72</v>
      </c>
    </row>
    <row r="3" spans="1:2">
      <c r="A3" s="3" t="s">
        <v>21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72</v>
      </c>
    </row>
    <row r="3" spans="1:2">
      <c r="A3" s="3" t="s">
        <v>22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72</v>
      </c>
    </row>
    <row r="3" spans="1:2">
      <c r="A3" s="3" t="s">
        <v>22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72</v>
      </c>
      <c r="C2" s="2" t="s">
        <v>73</v>
      </c>
      <c r="D2" s="2" t="s">
        <v>74</v>
      </c>
    </row>
    <row r="3" spans="1:4">
      <c r="A3" s="3" t="s">
        <v>75</v>
      </c>
    </row>
    <row r="4" spans="1:4">
      <c r="A4" s="4" t="s">
        <v>76</v>
      </c>
      <c r="B4" s="6" t="n">
        <v>9596975</v>
      </c>
      <c r="C4" s="6" t="n">
        <v>8942910</v>
      </c>
      <c r="D4" s="6" t="n">
        <v>6484219</v>
      </c>
    </row>
    <row r="5" spans="1:4">
      <c r="A5" s="4" t="s">
        <v>77</v>
      </c>
      <c r="B5" s="5" t="n">
        <v>5988470</v>
      </c>
      <c r="C5" s="5" t="n">
        <v>5531557</v>
      </c>
      <c r="D5" s="5" t="n">
        <v>4261383</v>
      </c>
    </row>
    <row r="6" spans="1:4">
      <c r="A6" s="4" t="s">
        <v>78</v>
      </c>
      <c r="B6" s="5" t="n">
        <v>1236193</v>
      </c>
      <c r="C6" s="5" t="n">
        <v>935774</v>
      </c>
      <c r="D6" s="5" t="n">
        <v>1844216</v>
      </c>
    </row>
    <row r="7" spans="1:4">
      <c r="A7" s="4" t="s">
        <v>79</v>
      </c>
      <c r="B7" s="5" t="n">
        <v>16821638</v>
      </c>
      <c r="C7" s="5" t="n">
        <v>15410241</v>
      </c>
      <c r="D7" s="5" t="n">
        <v>12589818</v>
      </c>
    </row>
    <row r="8" spans="1:4">
      <c r="A8" s="3" t="s">
        <v>80</v>
      </c>
    </row>
    <row r="9" spans="1:4">
      <c r="A9" s="4" t="s">
        <v>81</v>
      </c>
      <c r="B9" s="5" t="n">
        <v>7058686</v>
      </c>
      <c r="C9" s="5" t="n">
        <v>6594871</v>
      </c>
      <c r="D9" s="5" t="n">
        <v>9010017</v>
      </c>
    </row>
    <row r="10" spans="1:4">
      <c r="A10" s="4" t="s">
        <v>82</v>
      </c>
      <c r="B10" s="5" t="n">
        <v>1236193</v>
      </c>
      <c r="C10" s="5" t="n">
        <v>935774</v>
      </c>
      <c r="D10" s="5" t="n">
        <v>1898550</v>
      </c>
    </row>
    <row r="11" spans="1:4">
      <c r="A11" s="4" t="s">
        <v>83</v>
      </c>
      <c r="B11" s="5" t="n">
        <v>250183</v>
      </c>
      <c r="C11" s="5" t="n">
        <v>235264</v>
      </c>
      <c r="D11" s="5" t="n">
        <v>204418</v>
      </c>
    </row>
    <row r="12" spans="1:4">
      <c r="A12" s="4" t="s">
        <v>84</v>
      </c>
      <c r="B12" s="5" t="n">
        <v>8545062</v>
      </c>
      <c r="C12" s="5" t="n">
        <v>7765909</v>
      </c>
      <c r="D12" s="5" t="n">
        <v>11112985</v>
      </c>
    </row>
    <row r="13" spans="1:4">
      <c r="A13" s="4" t="s">
        <v>85</v>
      </c>
      <c r="B13" s="5" t="n">
        <v>204719</v>
      </c>
      <c r="C13" s="5" t="n">
        <v>134637</v>
      </c>
    </row>
    <row r="14" spans="1:4">
      <c r="A14" s="4" t="s">
        <v>86</v>
      </c>
      <c r="B14" s="5" t="n">
        <v>8481295</v>
      </c>
      <c r="C14" s="5" t="n">
        <v>7778969</v>
      </c>
      <c r="D14" s="5" t="n">
        <v>1476833</v>
      </c>
    </row>
    <row r="15" spans="1:4">
      <c r="A15" s="4" t="s">
        <v>87</v>
      </c>
      <c r="B15" s="5" t="n">
        <v>343612</v>
      </c>
      <c r="C15" s="5" t="n">
        <v>280623</v>
      </c>
      <c r="D15" s="5" t="n">
        <v>245787</v>
      </c>
    </row>
    <row r="16" spans="1:4">
      <c r="A16" s="4" t="s">
        <v>88</v>
      </c>
      <c r="B16" s="5" t="n">
        <v>-1084293</v>
      </c>
      <c r="C16" s="5" t="n">
        <v>-1230651</v>
      </c>
      <c r="D16" s="5" t="n">
        <v>-618831</v>
      </c>
    </row>
    <row r="17" spans="1:4">
      <c r="A17" s="4" t="s">
        <v>89</v>
      </c>
      <c r="B17" s="5" t="n">
        <v>278641</v>
      </c>
      <c r="C17" s="5" t="n">
        <v>462218</v>
      </c>
      <c r="D17" s="5" t="n">
        <v>761782</v>
      </c>
    </row>
    <row r="18" spans="1:4">
      <c r="A18" s="4" t="s">
        <v>90</v>
      </c>
      <c r="B18" s="5" t="n">
        <v>-357518</v>
      </c>
      <c r="C18" s="5" t="n">
        <v>-374460</v>
      </c>
      <c r="D18" s="5" t="n">
        <v>-620572</v>
      </c>
    </row>
    <row r="19" spans="1:4">
      <c r="A19" s="4" t="s">
        <v>91</v>
      </c>
      <c r="B19" s="5" t="n">
        <v>-819558</v>
      </c>
      <c r="C19" s="5" t="n">
        <v>-862270</v>
      </c>
      <c r="D19" s="5" t="n">
        <v>-231834</v>
      </c>
    </row>
    <row r="20" spans="1:4">
      <c r="A20" s="4" t="s">
        <v>92</v>
      </c>
      <c r="D20" s="5" t="n">
        <v>112345</v>
      </c>
    </row>
    <row r="21" spans="1:4">
      <c r="A21" s="4" t="s">
        <v>93</v>
      </c>
      <c r="D21" s="5" t="n">
        <v>7029200</v>
      </c>
    </row>
    <row r="22" spans="1:4">
      <c r="A22" s="4" t="s">
        <v>94</v>
      </c>
      <c r="B22" s="5" t="n">
        <v>7661737</v>
      </c>
      <c r="C22" s="5" t="n">
        <v>6916699</v>
      </c>
      <c r="D22" s="5" t="n">
        <v>8386544</v>
      </c>
    </row>
    <row r="23" spans="1:4">
      <c r="A23" s="3" t="s">
        <v>95</v>
      </c>
    </row>
    <row r="24" spans="1:4">
      <c r="A24" s="4" t="s">
        <v>96</v>
      </c>
      <c r="C24" s="5" t="n">
        <v>932</v>
      </c>
      <c r="D24" s="5" t="n">
        <v>932</v>
      </c>
    </row>
    <row r="25" spans="1:4">
      <c r="A25" s="4" t="s">
        <v>97</v>
      </c>
      <c r="B25" s="5" t="n">
        <v>1978102</v>
      </c>
      <c r="C25" s="5" t="n">
        <v>1795961</v>
      </c>
      <c r="D25" s="5" t="n">
        <v>1635447</v>
      </c>
    </row>
    <row r="26" spans="1:4">
      <c r="A26" s="4" t="s">
        <v>98</v>
      </c>
      <c r="B26" s="5" t="n">
        <v>5683635</v>
      </c>
      <c r="C26" s="5" t="n">
        <v>5119806</v>
      </c>
      <c r="D26" s="5" t="n">
        <v>6750165</v>
      </c>
    </row>
    <row r="27" spans="1:4">
      <c r="A27" s="3" t="s">
        <v>99</v>
      </c>
    </row>
    <row r="28" spans="1:4">
      <c r="A28" s="4" t="s">
        <v>67</v>
      </c>
      <c r="B28" s="5" t="n">
        <v>5465822</v>
      </c>
      <c r="C28" s="5" t="n">
        <v>4987601</v>
      </c>
      <c r="D28" s="5" t="n">
        <v>5834484</v>
      </c>
    </row>
    <row r="29" spans="1:4">
      <c r="A29" s="4" t="s">
        <v>68</v>
      </c>
      <c r="B29" s="5" t="n">
        <v>217813</v>
      </c>
      <c r="C29" s="5" t="n">
        <v>132205</v>
      </c>
      <c r="D29" s="5" t="n">
        <v>915681</v>
      </c>
    </row>
    <row r="30" spans="1:4">
      <c r="A30" s="4" t="s">
        <v>98</v>
      </c>
      <c r="B30" s="5" t="n">
        <v>5683635</v>
      </c>
      <c r="C30" s="5" t="n">
        <v>5119806</v>
      </c>
      <c r="D30" s="5" t="n">
        <v>6750165</v>
      </c>
    </row>
    <row r="31" spans="1:4">
      <c r="A31" s="3" t="s">
        <v>100</v>
      </c>
    </row>
    <row r="32" spans="1:4">
      <c r="A32" s="4" t="s">
        <v>101</v>
      </c>
      <c r="B32" s="5" t="n">
        <v>-5272</v>
      </c>
      <c r="C32" s="5" t="n">
        <v>4692</v>
      </c>
      <c r="D32" s="5" t="n">
        <v>-2739</v>
      </c>
    </row>
    <row r="33" spans="1:4">
      <c r="A33" s="3" t="s">
        <v>102</v>
      </c>
    </row>
    <row r="34" spans="1:4">
      <c r="A34" s="4" t="s">
        <v>103</v>
      </c>
      <c r="B34" s="5" t="n">
        <v>-588575</v>
      </c>
      <c r="C34" s="5" t="n">
        <v>116059</v>
      </c>
      <c r="D34" s="5" t="n">
        <v>315021</v>
      </c>
    </row>
    <row r="35" spans="1:4">
      <c r="A35" s="4" t="s">
        <v>104</v>
      </c>
      <c r="D35" s="5" t="n">
        <v>-655515</v>
      </c>
    </row>
    <row r="36" spans="1:4">
      <c r="A36" s="4" t="s">
        <v>105</v>
      </c>
      <c r="D36" s="5" t="n">
        <v>-237617</v>
      </c>
    </row>
    <row r="37" spans="1:4">
      <c r="A37" s="4" t="s">
        <v>106</v>
      </c>
      <c r="B37" s="5" t="n">
        <v>5089788</v>
      </c>
      <c r="C37" s="5" t="n">
        <v>5240557</v>
      </c>
      <c r="D37" s="5" t="n">
        <v>6169315</v>
      </c>
    </row>
    <row r="38" spans="1:4">
      <c r="A38" s="3" t="s">
        <v>107</v>
      </c>
    </row>
    <row r="39" spans="1:4">
      <c r="A39" s="4" t="s">
        <v>67</v>
      </c>
      <c r="B39" s="5" t="n">
        <v>5051971</v>
      </c>
      <c r="C39" s="5" t="n">
        <v>4986572</v>
      </c>
      <c r="D39" s="5" t="n">
        <v>5134124</v>
      </c>
    </row>
    <row r="40" spans="1:4">
      <c r="A40" s="4" t="s">
        <v>68</v>
      </c>
      <c r="B40" s="5" t="n">
        <v>37817</v>
      </c>
      <c r="C40" s="5" t="n">
        <v>253985</v>
      </c>
      <c r="D40" s="5" t="n">
        <v>1035191</v>
      </c>
    </row>
    <row r="41" spans="1:4">
      <c r="A41" s="4" t="s">
        <v>108</v>
      </c>
      <c r="B41" s="6" t="n">
        <v>5089788</v>
      </c>
      <c r="C41" s="6" t="n">
        <v>5240557</v>
      </c>
      <c r="D41" s="6" t="n">
        <v>6169315</v>
      </c>
    </row>
    <row r="42" spans="1:4">
      <c r="A42" s="4" t="s">
        <v>109</v>
      </c>
      <c r="B42" s="7" t="n">
        <v>18.22</v>
      </c>
      <c r="C42" s="7" t="n">
        <v>16.63</v>
      </c>
      <c r="D42" s="7" t="n">
        <v>19.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72</v>
      </c>
    </row>
    <row r="3" spans="1:2">
      <c r="A3" s="3" t="s">
        <v>225</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72</v>
      </c>
    </row>
    <row r="3" spans="1:2">
      <c r="A3" s="3" t="s">
        <v>214</v>
      </c>
    </row>
    <row r="4" spans="1:2">
      <c r="A4" s="4" t="s">
        <v>228</v>
      </c>
      <c r="B4" s="4" t="s">
        <v>229</v>
      </c>
    </row>
    <row r="5" spans="1:2">
      <c r="A5" s="4" t="s">
        <v>230</v>
      </c>
      <c r="B5" s="4" t="s">
        <v>231</v>
      </c>
    </row>
    <row r="6" spans="1:2">
      <c r="A6" s="4" t="s">
        <v>232</v>
      </c>
      <c r="B6" s="4" t="s">
        <v>233</v>
      </c>
    </row>
    <row r="7" spans="1:2">
      <c r="A7" s="4" t="s">
        <v>186</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60</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72</v>
      </c>
    </row>
    <row r="3" spans="1:2">
      <c r="A3" s="3" t="s">
        <v>269</v>
      </c>
    </row>
    <row r="4" spans="1:2">
      <c r="A4" s="4" t="s">
        <v>270</v>
      </c>
      <c r="B4" s="4" t="s">
        <v>271</v>
      </c>
    </row>
    <row r="5" spans="1:2">
      <c r="A5" s="4" t="s">
        <v>272</v>
      </c>
      <c r="B5" s="4" t="s">
        <v>273</v>
      </c>
    </row>
    <row r="6" spans="1:2">
      <c r="A6" s="4" t="s">
        <v>274</v>
      </c>
    </row>
    <row r="7" spans="1:2">
      <c r="A7" s="3" t="s">
        <v>269</v>
      </c>
    </row>
    <row r="8" spans="1:2">
      <c r="A8" s="4" t="s">
        <v>275</v>
      </c>
      <c r="B8" s="4" t="s">
        <v>276</v>
      </c>
    </row>
    <row r="9" spans="1:2">
      <c r="A9" s="4" t="s">
        <v>277</v>
      </c>
      <c r="B9" s="4" t="s">
        <v>278</v>
      </c>
    </row>
    <row r="10" spans="1:2">
      <c r="A10" s="4" t="s">
        <v>279</v>
      </c>
    </row>
    <row r="11" spans="1:2">
      <c r="A11" s="3" t="s">
        <v>269</v>
      </c>
    </row>
    <row r="12" spans="1:2">
      <c r="A12" s="4" t="s">
        <v>275</v>
      </c>
      <c r="B12" s="4" t="s">
        <v>280</v>
      </c>
    </row>
    <row r="13" spans="1:2">
      <c r="A13" s="4" t="s">
        <v>277</v>
      </c>
      <c r="B13"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72</v>
      </c>
    </row>
    <row r="3" spans="1:2">
      <c r="A3" s="3" t="s">
        <v>179</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72</v>
      </c>
    </row>
    <row r="3" spans="1:2">
      <c r="A3" s="3" t="s">
        <v>18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72</v>
      </c>
    </row>
    <row r="3" spans="1:2">
      <c r="A3" s="3" t="s">
        <v>183</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72</v>
      </c>
    </row>
    <row r="3" spans="1:2">
      <c r="A3" s="3" t="s">
        <v>186</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72</v>
      </c>
    </row>
    <row r="3" spans="1:2">
      <c r="A3" s="3" t="s">
        <v>18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72</v>
      </c>
    </row>
    <row r="3" spans="1:2">
      <c r="A3" s="3" t="s">
        <v>190</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72</v>
      </c>
    </row>
    <row r="3" spans="1:2">
      <c r="A3" s="3" t="s">
        <v>19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0</v>
      </c>
      <c r="B1" s="2" t="s">
        <v>1</v>
      </c>
    </row>
    <row r="2" spans="1:2">
      <c r="B2" s="2" t="s">
        <v>111</v>
      </c>
    </row>
    <row r="3" spans="1:2">
      <c r="A3" s="3" t="s">
        <v>112</v>
      </c>
    </row>
    <row r="4" spans="1:2">
      <c r="A4" s="4" t="s">
        <v>113</v>
      </c>
      <c r="B4" s="6" t="n">
        <v>471909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72</v>
      </c>
    </row>
    <row r="3" spans="1:2">
      <c r="A3" s="3" t="s">
        <v>19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72</v>
      </c>
    </row>
    <row r="3" spans="1:2">
      <c r="A3" s="3" t="s">
        <v>196</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72</v>
      </c>
    </row>
    <row r="3" spans="1:2">
      <c r="A3" s="3" t="s">
        <v>198</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0</v>
      </c>
      <c r="B1" s="2" t="s">
        <v>1</v>
      </c>
    </row>
    <row r="2" spans="1:2">
      <c r="B2" s="2" t="s">
        <v>72</v>
      </c>
    </row>
    <row r="3" spans="1:2">
      <c r="A3" s="3" t="s">
        <v>201</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72</v>
      </c>
    </row>
    <row r="3" spans="1:2">
      <c r="A3" s="3" t="s">
        <v>204</v>
      </c>
    </row>
    <row r="4" spans="1:2">
      <c r="A4" s="4" t="s">
        <v>204</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72</v>
      </c>
    </row>
    <row r="3" spans="1:2">
      <c r="A3" s="3" t="s">
        <v>20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72</v>
      </c>
    </row>
    <row r="3" spans="1:2">
      <c r="A3" s="3" t="s">
        <v>20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72</v>
      </c>
    </row>
    <row r="3" spans="1:2">
      <c r="A3" s="3" t="s">
        <v>21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72</v>
      </c>
    </row>
    <row r="3" spans="1:2">
      <c r="A3" s="3" t="s">
        <v>21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72</v>
      </c>
    </row>
    <row r="3" spans="1:2">
      <c r="A3" s="3" t="s">
        <v>21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3"/>
    <col customWidth="1" max="5" min="5" width="27"/>
    <col customWidth="1" max="6" min="6" width="18"/>
    <col customWidth="1" max="7" min="7" width="25"/>
    <col customWidth="1" max="8" min="8" width="13"/>
  </cols>
  <sheetData>
    <row r="1" spans="1:8">
      <c r="A1" s="1" t="s">
        <v>114</v>
      </c>
      <c r="B1" s="2" t="s">
        <v>63</v>
      </c>
      <c r="C1" s="2" t="s">
        <v>115</v>
      </c>
      <c r="D1" s="2" t="s">
        <v>116</v>
      </c>
      <c r="E1" s="2" t="s">
        <v>65</v>
      </c>
      <c r="F1" s="2" t="s">
        <v>66</v>
      </c>
      <c r="G1" s="2" t="s">
        <v>117</v>
      </c>
      <c r="H1" s="2" t="s">
        <v>118</v>
      </c>
    </row>
    <row r="2" spans="1:8">
      <c r="A2" s="4" t="s">
        <v>119</v>
      </c>
      <c r="B2" s="6" t="n">
        <v>7767276</v>
      </c>
      <c r="C2" s="6" t="n">
        <v>893133</v>
      </c>
      <c r="D2" s="6" t="n">
        <v>5045254</v>
      </c>
      <c r="E2" s="6" t="n">
        <v>893132</v>
      </c>
      <c r="F2" s="6" t="n">
        <v>8155159</v>
      </c>
      <c r="H2" s="6" t="n">
        <v>22753954</v>
      </c>
    </row>
    <row r="3" spans="1:8">
      <c r="A3" s="4" t="s">
        <v>119</v>
      </c>
      <c r="B3" s="5" t="n">
        <v>7767276</v>
      </c>
      <c r="C3" s="5" t="n">
        <v>893133</v>
      </c>
      <c r="D3" s="5" t="n">
        <v>5045254</v>
      </c>
      <c r="E3" s="5" t="n">
        <v>893132</v>
      </c>
      <c r="F3" s="5" t="n">
        <v>8155159</v>
      </c>
      <c r="H3" s="5" t="n">
        <v>22753954</v>
      </c>
    </row>
    <row r="4" spans="1:8">
      <c r="A4" s="3" t="s">
        <v>120</v>
      </c>
    </row>
    <row r="5" spans="1:8">
      <c r="A5" s="4" t="s">
        <v>121</v>
      </c>
      <c r="F5" s="5" t="n">
        <v>5834484</v>
      </c>
      <c r="G5" s="6" t="n">
        <v>915681</v>
      </c>
      <c r="H5" s="5" t="n">
        <v>6750165</v>
      </c>
    </row>
    <row r="6" spans="1:8">
      <c r="A6" s="4" t="s">
        <v>122</v>
      </c>
      <c r="E6" s="5" t="n">
        <v>-237617</v>
      </c>
      <c r="H6" s="5" t="n">
        <v>-237617</v>
      </c>
    </row>
    <row r="7" spans="1:8">
      <c r="A7" s="4" t="s">
        <v>104</v>
      </c>
      <c r="E7" s="5" t="n">
        <v>-655515</v>
      </c>
      <c r="H7" s="5" t="n">
        <v>-655515</v>
      </c>
    </row>
    <row r="8" spans="1:8">
      <c r="A8" s="4" t="s">
        <v>123</v>
      </c>
      <c r="E8" s="5" t="n">
        <v>195511</v>
      </c>
      <c r="G8" s="5" t="n">
        <v>119510</v>
      </c>
      <c r="H8" s="5" t="n">
        <v>315021</v>
      </c>
    </row>
    <row r="9" spans="1:8">
      <c r="A9" s="4" t="s">
        <v>101</v>
      </c>
      <c r="F9" s="5" t="n">
        <v>-2739</v>
      </c>
      <c r="H9" s="5" t="n">
        <v>-2739</v>
      </c>
    </row>
    <row r="10" spans="1:8">
      <c r="A10" s="4" t="s">
        <v>106</v>
      </c>
      <c r="E10" s="5" t="n">
        <v>-697621</v>
      </c>
      <c r="F10" s="5" t="n">
        <v>5831745</v>
      </c>
      <c r="G10" s="5" t="n">
        <v>1035191</v>
      </c>
      <c r="H10" s="5" t="n">
        <v>6169315</v>
      </c>
    </row>
    <row r="11" spans="1:8">
      <c r="A11" s="4" t="s">
        <v>124</v>
      </c>
      <c r="C11" s="5" t="n">
        <v>181869</v>
      </c>
      <c r="F11" s="5" t="n">
        <v>-181869</v>
      </c>
    </row>
    <row r="12" spans="1:8">
      <c r="A12" s="4" t="s">
        <v>125</v>
      </c>
      <c r="D12" s="5" t="n">
        <v>2007381</v>
      </c>
      <c r="F12" s="5" t="n">
        <v>-2007381</v>
      </c>
    </row>
    <row r="13" spans="1:8">
      <c r="A13" s="4" t="s">
        <v>126</v>
      </c>
      <c r="F13" s="5" t="n">
        <v>-1848000</v>
      </c>
      <c r="H13" s="5" t="n">
        <v>-1848000</v>
      </c>
    </row>
    <row r="14" spans="1:8">
      <c r="A14" s="4" t="s">
        <v>117</v>
      </c>
      <c r="G14" s="5" t="n">
        <v>6613032</v>
      </c>
      <c r="H14" s="5" t="n">
        <v>6613032</v>
      </c>
    </row>
    <row r="15" spans="1:8">
      <c r="A15" s="4" t="s">
        <v>127</v>
      </c>
      <c r="B15" s="5" t="n">
        <v>7767276</v>
      </c>
      <c r="C15" s="5" t="n">
        <v>1075002</v>
      </c>
      <c r="D15" s="5" t="n">
        <v>7052635</v>
      </c>
      <c r="E15" s="5" t="n">
        <v>195511</v>
      </c>
      <c r="F15" s="5" t="n">
        <v>9949654</v>
      </c>
      <c r="G15" s="5" t="n">
        <v>7648223</v>
      </c>
      <c r="H15" s="5" t="n">
        <v>33688301</v>
      </c>
    </row>
    <row r="16" spans="1:8">
      <c r="A16" s="3" t="s">
        <v>120</v>
      </c>
    </row>
    <row r="17" spans="1:8">
      <c r="A17" s="4" t="s">
        <v>121</v>
      </c>
      <c r="F17" s="5" t="n">
        <v>4987601</v>
      </c>
      <c r="G17" s="5" t="n">
        <v>132205</v>
      </c>
      <c r="H17" s="5" t="n">
        <v>5119806</v>
      </c>
    </row>
    <row r="18" spans="1:8">
      <c r="A18" s="4" t="s">
        <v>123</v>
      </c>
      <c r="E18" s="5" t="n">
        <v>-5720</v>
      </c>
      <c r="G18" s="5" t="n">
        <v>121779</v>
      </c>
      <c r="H18" s="5" t="n">
        <v>116059</v>
      </c>
    </row>
    <row r="19" spans="1:8">
      <c r="A19" s="4" t="s">
        <v>101</v>
      </c>
      <c r="F19" s="5" t="n">
        <v>4692</v>
      </c>
      <c r="H19" s="5" t="n">
        <v>4692</v>
      </c>
    </row>
    <row r="20" spans="1:8">
      <c r="A20" s="4" t="s">
        <v>106</v>
      </c>
      <c r="E20" s="5" t="n">
        <v>-5720</v>
      </c>
      <c r="F20" s="5" t="n">
        <v>4992293</v>
      </c>
      <c r="G20" s="5" t="n">
        <v>253984</v>
      </c>
      <c r="H20" s="5" t="n">
        <v>5240557</v>
      </c>
    </row>
    <row r="21" spans="1:8">
      <c r="A21" s="4" t="s">
        <v>124</v>
      </c>
      <c r="C21" s="5" t="n">
        <v>291865</v>
      </c>
      <c r="F21" s="5" t="n">
        <v>-291865</v>
      </c>
    </row>
    <row r="22" spans="1:8">
      <c r="A22" s="4" t="s">
        <v>125</v>
      </c>
      <c r="D22" s="5" t="n">
        <v>2809627</v>
      </c>
      <c r="F22" s="5" t="n">
        <v>-2809627</v>
      </c>
    </row>
    <row r="23" spans="1:8">
      <c r="A23" s="4" t="s">
        <v>126</v>
      </c>
      <c r="F23" s="5" t="n">
        <v>-2034000</v>
      </c>
      <c r="H23" s="5" t="n">
        <v>-2034000</v>
      </c>
    </row>
    <row r="24" spans="1:8">
      <c r="A24" s="4" t="s">
        <v>128</v>
      </c>
      <c r="F24" s="5" t="n">
        <v>113534</v>
      </c>
      <c r="G24" s="5" t="n">
        <v>-327003</v>
      </c>
      <c r="H24" s="5" t="n">
        <v>-213469</v>
      </c>
    </row>
    <row r="25" spans="1:8">
      <c r="A25" s="4" t="s">
        <v>129</v>
      </c>
      <c r="B25" s="5" t="n">
        <v>7767276</v>
      </c>
      <c r="C25" s="5" t="n">
        <v>1366867</v>
      </c>
      <c r="D25" s="5" t="n">
        <v>9862262</v>
      </c>
      <c r="E25" s="5" t="n">
        <v>189791</v>
      </c>
      <c r="F25" s="5" t="n">
        <v>9919989</v>
      </c>
      <c r="G25" s="5" t="n">
        <v>7575204</v>
      </c>
      <c r="H25" s="5" t="n">
        <v>36681389</v>
      </c>
    </row>
    <row r="26" spans="1:8">
      <c r="A26" s="3" t="s">
        <v>120</v>
      </c>
    </row>
    <row r="27" spans="1:8">
      <c r="A27" s="4" t="s">
        <v>121</v>
      </c>
      <c r="F27" s="5" t="n">
        <v>5465822</v>
      </c>
      <c r="G27" s="5" t="n">
        <v>217813</v>
      </c>
      <c r="H27" s="5" t="n">
        <v>5683635</v>
      </c>
    </row>
    <row r="28" spans="1:8">
      <c r="A28" s="4" t="s">
        <v>123</v>
      </c>
      <c r="E28" s="5" t="n">
        <v>-408579</v>
      </c>
      <c r="G28" s="5" t="n">
        <v>-179996</v>
      </c>
      <c r="H28" s="5" t="n">
        <v>-588575</v>
      </c>
    </row>
    <row r="29" spans="1:8">
      <c r="A29" s="4" t="s">
        <v>101</v>
      </c>
      <c r="F29" s="5" t="n">
        <v>-5272</v>
      </c>
      <c r="H29" s="5" t="n">
        <v>-5272</v>
      </c>
    </row>
    <row r="30" spans="1:8">
      <c r="A30" s="4" t="s">
        <v>106</v>
      </c>
      <c r="E30" s="5" t="n">
        <v>-408579</v>
      </c>
      <c r="F30" s="5" t="n">
        <v>5460550</v>
      </c>
      <c r="G30" s="5" t="n">
        <v>37817</v>
      </c>
      <c r="H30" s="5" t="n">
        <v>5089788</v>
      </c>
    </row>
    <row r="31" spans="1:8">
      <c r="A31" s="4" t="s">
        <v>124</v>
      </c>
      <c r="C31" s="5" t="n">
        <v>249666</v>
      </c>
      <c r="F31" s="5" t="n">
        <v>-249666</v>
      </c>
    </row>
    <row r="32" spans="1:8">
      <c r="A32" s="4" t="s">
        <v>125</v>
      </c>
      <c r="D32" s="5" t="n">
        <v>1692310</v>
      </c>
      <c r="F32" s="5" t="n">
        <v>-1692310</v>
      </c>
    </row>
    <row r="33" spans="1:8">
      <c r="A33" s="4" t="s">
        <v>126</v>
      </c>
      <c r="F33" s="5" t="n">
        <v>-3000000</v>
      </c>
      <c r="H33" s="5" t="n">
        <v>-3000000</v>
      </c>
    </row>
    <row r="34" spans="1:8">
      <c r="A34" s="4" t="s">
        <v>130</v>
      </c>
      <c r="B34" s="6" t="n">
        <v>7767276</v>
      </c>
      <c r="C34" s="6" t="n">
        <v>1616533</v>
      </c>
      <c r="D34" s="6" t="n">
        <v>11554572</v>
      </c>
      <c r="E34" s="6" t="n">
        <v>-218788</v>
      </c>
      <c r="F34" s="6" t="n">
        <v>10438563</v>
      </c>
      <c r="G34" s="6" t="n">
        <v>7613021</v>
      </c>
      <c r="H34" s="6" t="n">
        <v>38771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72</v>
      </c>
    </row>
    <row r="3" spans="1:2">
      <c r="A3" s="3" t="s">
        <v>220</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77</v>
      </c>
      <c r="B1" s="2" t="s">
        <v>378</v>
      </c>
      <c r="C1" s="2" t="s">
        <v>379</v>
      </c>
    </row>
    <row r="2" spans="1:3">
      <c r="A2" s="3" t="s">
        <v>380</v>
      </c>
    </row>
    <row r="3" spans="1:3">
      <c r="A3" s="4" t="s">
        <v>381</v>
      </c>
      <c r="C3" s="6" t="n">
        <v>726628</v>
      </c>
    </row>
    <row r="4" spans="1:3">
      <c r="A4" s="4" t="s">
        <v>382</v>
      </c>
      <c r="C4" s="5" t="n">
        <v>848923</v>
      </c>
    </row>
    <row r="5" spans="1:3">
      <c r="A5" s="4" t="s">
        <v>383</v>
      </c>
      <c r="B5" s="6" t="n">
        <v>7877756</v>
      </c>
    </row>
    <row r="6" spans="1:3">
      <c r="A6" s="4" t="s">
        <v>117</v>
      </c>
      <c r="B6" s="5" t="n">
        <v>6302205</v>
      </c>
    </row>
    <row r="7" spans="1:3">
      <c r="A7" s="4" t="s">
        <v>384</v>
      </c>
      <c r="B7" s="6" t="n">
        <v>15755512</v>
      </c>
      <c r="C7" s="6" t="n">
        <v>1575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s>
  <sheetData>
    <row r="1" spans="1:6">
      <c r="A1" s="1" t="s">
        <v>385</v>
      </c>
      <c r="B1" s="2" t="s">
        <v>386</v>
      </c>
      <c r="C1" s="2" t="s">
        <v>36</v>
      </c>
      <c r="D1" s="2" t="s">
        <v>37</v>
      </c>
      <c r="E1" s="2" t="s">
        <v>387</v>
      </c>
      <c r="F1" s="2" t="s">
        <v>388</v>
      </c>
    </row>
    <row r="2" spans="1:6">
      <c r="A2" s="3" t="s">
        <v>389</v>
      </c>
    </row>
    <row r="3" spans="1:6">
      <c r="A3" s="4" t="s">
        <v>237</v>
      </c>
      <c r="B3" s="6" t="n">
        <v>7358</v>
      </c>
      <c r="C3" s="6" t="n">
        <v>165622</v>
      </c>
      <c r="D3" s="6" t="n">
        <v>47332</v>
      </c>
    </row>
    <row r="4" spans="1:6">
      <c r="A4" s="4" t="s">
        <v>390</v>
      </c>
      <c r="C4" s="5" t="n">
        <v>204065</v>
      </c>
      <c r="D4" s="5" t="n">
        <v>181529</v>
      </c>
    </row>
    <row r="5" spans="1:6">
      <c r="A5" s="3" t="s">
        <v>391</v>
      </c>
    </row>
    <row r="6" spans="1:6">
      <c r="A6" s="4" t="s">
        <v>50</v>
      </c>
      <c r="C6" s="5" t="n">
        <v>57515881</v>
      </c>
      <c r="D6" s="5" t="n">
        <v>56181821</v>
      </c>
    </row>
    <row r="7" spans="1:6">
      <c r="A7" s="3" t="s">
        <v>391</v>
      </c>
    </row>
    <row r="8" spans="1:6">
      <c r="A8" s="4" t="s">
        <v>61</v>
      </c>
      <c r="C8" s="5" t="n">
        <v>18744704</v>
      </c>
      <c r="D8" s="5" t="n">
        <v>19500432</v>
      </c>
    </row>
    <row r="9" spans="1:6">
      <c r="A9" s="4" t="s">
        <v>274</v>
      </c>
    </row>
    <row r="10" spans="1:6">
      <c r="A10" s="3" t="s">
        <v>389</v>
      </c>
    </row>
    <row r="11" spans="1:6">
      <c r="A11" s="4" t="s">
        <v>186</v>
      </c>
      <c r="E11" s="6" t="n">
        <v>543242</v>
      </c>
    </row>
    <row r="12" spans="1:6">
      <c r="A12" s="4" t="s">
        <v>237</v>
      </c>
      <c r="C12" s="5" t="n">
        <v>165622</v>
      </c>
      <c r="D12" s="5" t="n">
        <v>47332</v>
      </c>
      <c r="E12" s="5" t="n">
        <v>16989</v>
      </c>
    </row>
    <row r="13" spans="1:6">
      <c r="A13" s="4" t="s">
        <v>390</v>
      </c>
      <c r="E13" s="5" t="n">
        <v>142410</v>
      </c>
    </row>
    <row r="14" spans="1:6">
      <c r="A14" s="4" t="s">
        <v>392</v>
      </c>
      <c r="C14" s="5" t="n">
        <v>998080</v>
      </c>
      <c r="D14" s="5" t="n">
        <v>1090906</v>
      </c>
      <c r="E14" s="5" t="n">
        <v>702641</v>
      </c>
    </row>
    <row r="15" spans="1:6">
      <c r="A15" s="3" t="s">
        <v>391</v>
      </c>
    </row>
    <row r="16" spans="1:6">
      <c r="A16" s="4" t="s">
        <v>243</v>
      </c>
      <c r="C16" s="5" t="n">
        <v>160186</v>
      </c>
      <c r="D16" s="5" t="n">
        <v>174450</v>
      </c>
      <c r="E16" s="5" t="n">
        <v>135929</v>
      </c>
    </row>
    <row r="17" spans="1:6">
      <c r="A17" s="4" t="s">
        <v>393</v>
      </c>
      <c r="C17" s="5" t="n">
        <v>12956965</v>
      </c>
      <c r="D17" s="5" t="n">
        <v>13587071</v>
      </c>
      <c r="E17" s="5" t="n">
        <v>19308402</v>
      </c>
    </row>
    <row r="18" spans="1:6">
      <c r="A18" s="4" t="s">
        <v>394</v>
      </c>
      <c r="E18" s="5" t="n">
        <v>19444331</v>
      </c>
    </row>
    <row r="19" spans="1:6">
      <c r="A19" s="4" t="s">
        <v>50</v>
      </c>
      <c r="E19" s="5" t="n">
        <v>20146972</v>
      </c>
    </row>
    <row r="20" spans="1:6">
      <c r="A20" s="3" t="s">
        <v>389</v>
      </c>
    </row>
    <row r="21" spans="1:6">
      <c r="A21" s="4" t="s">
        <v>395</v>
      </c>
      <c r="C21" s="5" t="n">
        <v>672943</v>
      </c>
      <c r="D21" s="5" t="n">
        <v>640785</v>
      </c>
      <c r="E21" s="5" t="n">
        <v>647896</v>
      </c>
    </row>
    <row r="22" spans="1:6">
      <c r="A22" s="3" t="s">
        <v>391</v>
      </c>
    </row>
    <row r="23" spans="1:6">
      <c r="A23" s="4" t="s">
        <v>202</v>
      </c>
      <c r="E23" s="5" t="n">
        <v>8254620</v>
      </c>
    </row>
    <row r="24" spans="1:6">
      <c r="A24" s="4" t="s">
        <v>396</v>
      </c>
      <c r="E24" s="5" t="n">
        <v>808894</v>
      </c>
    </row>
    <row r="25" spans="1:6">
      <c r="A25" s="4" t="s">
        <v>397</v>
      </c>
      <c r="C25" s="6" t="n">
        <v>133992</v>
      </c>
      <c r="D25" s="6" t="n">
        <v>175479</v>
      </c>
      <c r="E25" s="5" t="n">
        <v>286315</v>
      </c>
    </row>
    <row r="26" spans="1:6">
      <c r="A26" s="4" t="s">
        <v>398</v>
      </c>
      <c r="E26" s="5" t="n">
        <v>9349829</v>
      </c>
    </row>
    <row r="27" spans="1:6">
      <c r="A27" s="4" t="s">
        <v>61</v>
      </c>
      <c r="E27" s="5" t="n">
        <v>9997725</v>
      </c>
    </row>
    <row r="28" spans="1:6">
      <c r="A28" s="4" t="s">
        <v>399</v>
      </c>
      <c r="E28" s="5" t="n">
        <v>10149247</v>
      </c>
    </row>
    <row r="29" spans="1:6">
      <c r="A29" s="4" t="s">
        <v>384</v>
      </c>
      <c r="E29" s="5" t="n">
        <v>15755512</v>
      </c>
      <c r="F29" s="6" t="n">
        <v>1575551</v>
      </c>
    </row>
    <row r="30" spans="1:6">
      <c r="A30" s="4" t="s">
        <v>400</v>
      </c>
      <c r="E30" s="6" t="n">
        <v>5606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401</v>
      </c>
      <c r="B1" s="2" t="s">
        <v>1</v>
      </c>
    </row>
    <row r="2" spans="1:8">
      <c r="B2" s="2" t="s">
        <v>36</v>
      </c>
      <c r="C2" s="2" t="s">
        <v>37</v>
      </c>
      <c r="D2" s="2" t="s">
        <v>111</v>
      </c>
      <c r="E2" s="2" t="s">
        <v>386</v>
      </c>
      <c r="F2" s="2" t="s">
        <v>36</v>
      </c>
      <c r="G2" s="2" t="s">
        <v>387</v>
      </c>
      <c r="H2" s="2" t="s">
        <v>402</v>
      </c>
    </row>
    <row r="3" spans="1:8">
      <c r="A3" s="3" t="s">
        <v>403</v>
      </c>
    </row>
    <row r="4" spans="1:8">
      <c r="A4" s="4" t="s">
        <v>404</v>
      </c>
      <c r="C4" s="6" t="n">
        <v>4584507</v>
      </c>
      <c r="D4" s="6" t="n">
        <v>4677454</v>
      </c>
      <c r="F4" s="6" t="n">
        <v>6192679</v>
      </c>
      <c r="H4" s="6" t="n">
        <v>3497635</v>
      </c>
    </row>
    <row r="5" spans="1:8">
      <c r="A5" s="4" t="s">
        <v>237</v>
      </c>
      <c r="C5" s="5" t="n">
        <v>47332</v>
      </c>
      <c r="E5" s="6" t="n">
        <v>7358</v>
      </c>
      <c r="F5" s="5" t="n">
        <v>165622</v>
      </c>
    </row>
    <row r="6" spans="1:8">
      <c r="A6" s="3" t="s">
        <v>405</v>
      </c>
    </row>
    <row r="7" spans="1:8">
      <c r="A7" s="4" t="s">
        <v>406</v>
      </c>
      <c r="C7" s="5" t="n">
        <v>3592690</v>
      </c>
      <c r="F7" s="5" t="n">
        <v>5285836</v>
      </c>
    </row>
    <row r="8" spans="1:8">
      <c r="A8" s="4" t="s">
        <v>407</v>
      </c>
      <c r="C8" s="5" t="n">
        <v>36681389</v>
      </c>
      <c r="D8" s="5" t="n">
        <v>33688301</v>
      </c>
      <c r="F8" s="5" t="n">
        <v>38771177</v>
      </c>
      <c r="H8" s="6" t="n">
        <v>22753954</v>
      </c>
    </row>
    <row r="9" spans="1:8">
      <c r="A9" s="4" t="s">
        <v>408</v>
      </c>
      <c r="B9" s="6" t="n">
        <v>16821638</v>
      </c>
      <c r="C9" s="5" t="n">
        <v>15410241</v>
      </c>
      <c r="D9" s="5" t="n">
        <v>12589818</v>
      </c>
    </row>
    <row r="10" spans="1:8">
      <c r="A10" s="4" t="s">
        <v>409</v>
      </c>
      <c r="B10" s="5" t="n">
        <v>8545062</v>
      </c>
      <c r="C10" s="5" t="n">
        <v>7765909</v>
      </c>
      <c r="D10" s="5" t="n">
        <v>11112985</v>
      </c>
    </row>
    <row r="11" spans="1:8">
      <c r="A11" s="4" t="s">
        <v>410</v>
      </c>
      <c r="B11" s="5" t="n">
        <v>204719</v>
      </c>
      <c r="C11" s="5" t="n">
        <v>134637</v>
      </c>
    </row>
    <row r="12" spans="1:8">
      <c r="A12" s="4" t="s">
        <v>88</v>
      </c>
      <c r="B12" s="5" t="n">
        <v>-1084293</v>
      </c>
      <c r="C12" s="5" t="n">
        <v>-1230651</v>
      </c>
      <c r="D12" s="5" t="n">
        <v>-618831</v>
      </c>
    </row>
    <row r="13" spans="1:8">
      <c r="A13" s="4" t="s">
        <v>96</v>
      </c>
      <c r="C13" s="5" t="n">
        <v>932</v>
      </c>
      <c r="D13" s="5" t="n">
        <v>932</v>
      </c>
    </row>
    <row r="14" spans="1:8">
      <c r="A14" s="4" t="s">
        <v>411</v>
      </c>
      <c r="B14" s="5" t="n">
        <v>5683635</v>
      </c>
      <c r="C14" s="5" t="n">
        <v>5119806</v>
      </c>
      <c r="D14" s="5" t="n">
        <v>6750165</v>
      </c>
    </row>
    <row r="15" spans="1:8">
      <c r="A15" s="4" t="s">
        <v>412</v>
      </c>
      <c r="B15" s="5" t="n">
        <v>-588575</v>
      </c>
      <c r="C15" s="5" t="n">
        <v>116059</v>
      </c>
      <c r="D15" s="5" t="n">
        <v>315021</v>
      </c>
    </row>
    <row r="16" spans="1:8">
      <c r="A16" s="4" t="s">
        <v>108</v>
      </c>
      <c r="B16" s="5" t="n">
        <v>5089788</v>
      </c>
      <c r="C16" s="5" t="n">
        <v>5240557</v>
      </c>
      <c r="D16" s="5" t="n">
        <v>6169315</v>
      </c>
    </row>
    <row r="17" spans="1:8">
      <c r="A17" s="4" t="s">
        <v>274</v>
      </c>
    </row>
    <row r="18" spans="1:8">
      <c r="A18" s="3" t="s">
        <v>403</v>
      </c>
    </row>
    <row r="19" spans="1:8">
      <c r="A19" s="4" t="s">
        <v>404</v>
      </c>
      <c r="C19" s="5" t="n">
        <v>868095</v>
      </c>
      <c r="F19" s="5" t="n">
        <v>698466</v>
      </c>
    </row>
    <row r="20" spans="1:8">
      <c r="A20" s="4" t="s">
        <v>237</v>
      </c>
      <c r="C20" s="5" t="n">
        <v>47332</v>
      </c>
      <c r="F20" s="5" t="n">
        <v>165622</v>
      </c>
      <c r="G20" s="6" t="n">
        <v>16989</v>
      </c>
    </row>
    <row r="21" spans="1:8">
      <c r="A21" s="4" t="s">
        <v>397</v>
      </c>
      <c r="C21" s="5" t="n">
        <v>175479</v>
      </c>
      <c r="F21" s="5" t="n">
        <v>133992</v>
      </c>
      <c r="G21" s="5" t="n">
        <v>286315</v>
      </c>
    </row>
    <row r="22" spans="1:8">
      <c r="A22" s="4" t="s">
        <v>45</v>
      </c>
      <c r="C22" s="5" t="n">
        <v>1090906</v>
      </c>
      <c r="F22" s="5" t="n">
        <v>998080</v>
      </c>
      <c r="G22" s="5" t="n">
        <v>702641</v>
      </c>
    </row>
    <row r="23" spans="1:8">
      <c r="A23" s="3" t="s">
        <v>405</v>
      </c>
    </row>
    <row r="24" spans="1:8">
      <c r="A24" s="4" t="s">
        <v>395</v>
      </c>
      <c r="C24" s="5" t="n">
        <v>-640785</v>
      </c>
      <c r="F24" s="5" t="n">
        <v>-672943</v>
      </c>
      <c r="G24" s="5" t="n">
        <v>-647896</v>
      </c>
    </row>
    <row r="25" spans="1:8">
      <c r="A25" s="4" t="s">
        <v>406</v>
      </c>
      <c r="C25" s="5" t="n">
        <v>450121</v>
      </c>
      <c r="F25" s="5" t="n">
        <v>325137</v>
      </c>
    </row>
    <row r="26" spans="1:8">
      <c r="A26" s="4" t="s">
        <v>243</v>
      </c>
      <c r="C26" s="5" t="n">
        <v>174450</v>
      </c>
      <c r="F26" s="5" t="n">
        <v>160186</v>
      </c>
      <c r="G26" s="5" t="n">
        <v>135929</v>
      </c>
    </row>
    <row r="27" spans="1:8">
      <c r="A27" s="4" t="s">
        <v>393</v>
      </c>
      <c r="C27" s="5" t="n">
        <v>13587071</v>
      </c>
      <c r="F27" s="5" t="n">
        <v>12956965</v>
      </c>
      <c r="G27" s="6" t="n">
        <v>19308402</v>
      </c>
    </row>
    <row r="28" spans="1:8">
      <c r="A28" s="4" t="s">
        <v>413</v>
      </c>
      <c r="C28" s="5" t="n">
        <v>544</v>
      </c>
      <c r="F28" s="5" t="n">
        <v>16759</v>
      </c>
    </row>
    <row r="29" spans="1:8">
      <c r="A29" s="4" t="s">
        <v>414</v>
      </c>
      <c r="C29" s="5" t="n">
        <v>-7282269</v>
      </c>
      <c r="F29" s="5" t="n">
        <v>-6799941</v>
      </c>
    </row>
    <row r="30" spans="1:8">
      <c r="A30" s="4" t="s">
        <v>415</v>
      </c>
      <c r="C30" s="5" t="n">
        <v>-1152805</v>
      </c>
      <c r="F30" s="5" t="n">
        <v>-372798</v>
      </c>
    </row>
    <row r="31" spans="1:8">
      <c r="A31" s="4" t="s">
        <v>416</v>
      </c>
      <c r="C31" s="5" t="n">
        <v>-21608</v>
      </c>
      <c r="F31" s="5" t="n">
        <v>-19783</v>
      </c>
    </row>
    <row r="32" spans="1:8">
      <c r="A32" s="4" t="s">
        <v>417</v>
      </c>
      <c r="C32" s="5" t="n">
        <v>-330999</v>
      </c>
      <c r="F32" s="5" t="n">
        <v>-371984</v>
      </c>
    </row>
    <row r="33" spans="1:8">
      <c r="A33" s="4" t="s">
        <v>407</v>
      </c>
      <c r="C33" s="5" t="n">
        <v>5424505</v>
      </c>
      <c r="F33" s="6" t="n">
        <v>5894541</v>
      </c>
    </row>
    <row r="34" spans="1:8">
      <c r="A34" s="4" t="s">
        <v>408</v>
      </c>
      <c r="B34" s="5" t="n">
        <v>3306149</v>
      </c>
      <c r="C34" s="5" t="n">
        <v>3025267</v>
      </c>
      <c r="D34" s="5" t="n">
        <v>1497557</v>
      </c>
    </row>
    <row r="35" spans="1:8">
      <c r="A35" s="4" t="s">
        <v>409</v>
      </c>
      <c r="B35" s="5" t="n">
        <v>-2270055</v>
      </c>
      <c r="C35" s="5" t="n">
        <v>-2098323</v>
      </c>
      <c r="D35" s="5" t="n">
        <v>-1186028</v>
      </c>
    </row>
    <row r="36" spans="1:8">
      <c r="A36" s="4" t="s">
        <v>410</v>
      </c>
      <c r="B36" s="5" t="n">
        <v>204074</v>
      </c>
      <c r="C36" s="5" t="n">
        <v>134637</v>
      </c>
    </row>
    <row r="37" spans="1:8">
      <c r="A37" s="4" t="s">
        <v>88</v>
      </c>
      <c r="B37" s="5" t="n">
        <v>-485037</v>
      </c>
      <c r="C37" s="5" t="n">
        <v>-538268</v>
      </c>
      <c r="D37" s="5" t="n">
        <v>-295803</v>
      </c>
    </row>
    <row r="38" spans="1:8">
      <c r="A38" s="4" t="s">
        <v>96</v>
      </c>
      <c r="B38" s="5" t="n">
        <v>-55781</v>
      </c>
      <c r="C38" s="5" t="n">
        <v>-62252</v>
      </c>
      <c r="D38" s="5" t="n">
        <v>-28679</v>
      </c>
    </row>
    <row r="39" spans="1:8">
      <c r="A39" s="4" t="s">
        <v>411</v>
      </c>
      <c r="B39" s="5" t="n">
        <v>699350</v>
      </c>
      <c r="C39" s="5" t="n">
        <v>461061</v>
      </c>
      <c r="D39" s="5" t="n">
        <v>-12953</v>
      </c>
    </row>
    <row r="40" spans="1:8">
      <c r="A40" s="4" t="s">
        <v>412</v>
      </c>
      <c r="B40" s="5" t="n">
        <v>-229314</v>
      </c>
      <c r="C40" s="5" t="n">
        <v>-5772</v>
      </c>
      <c r="D40" s="5" t="n">
        <v>254110</v>
      </c>
    </row>
    <row r="41" spans="1:8">
      <c r="A41" s="4" t="s">
        <v>108</v>
      </c>
      <c r="B41" s="6" t="n">
        <v>470036</v>
      </c>
      <c r="C41" s="6" t="n">
        <v>455289</v>
      </c>
      <c r="D41" s="6" t="n">
        <v>24115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18</v>
      </c>
      <c r="B1" s="2" t="s">
        <v>419</v>
      </c>
    </row>
    <row r="2" spans="1:2">
      <c r="A2" s="3" t="s">
        <v>380</v>
      </c>
    </row>
    <row r="3" spans="1:2">
      <c r="A3" s="4" t="s">
        <v>420</v>
      </c>
      <c r="B3" s="6" t="n">
        <v>3789797</v>
      </c>
    </row>
    <row r="4" spans="1:2">
      <c r="A4" s="4" t="s">
        <v>117</v>
      </c>
      <c r="B4" s="5" t="n">
        <v>310827</v>
      </c>
    </row>
    <row r="5" spans="1:2">
      <c r="A5" s="4" t="s">
        <v>421</v>
      </c>
      <c r="B5" s="6" t="n">
        <v>41006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72</v>
      </c>
      <c r="C1" s="2" t="s">
        <v>73</v>
      </c>
      <c r="D1" s="2" t="s">
        <v>74</v>
      </c>
      <c r="E1" s="2" t="s">
        <v>423</v>
      </c>
    </row>
    <row r="2" spans="1:5">
      <c r="A2" s="3" t="s">
        <v>391</v>
      </c>
    </row>
    <row r="3" spans="1:5">
      <c r="A3" s="4" t="s">
        <v>424</v>
      </c>
      <c r="B3" s="6" t="n">
        <v>57515881</v>
      </c>
      <c r="C3" s="6" t="n">
        <v>56181821</v>
      </c>
    </row>
    <row r="4" spans="1:5">
      <c r="A4" s="3" t="s">
        <v>391</v>
      </c>
    </row>
    <row r="5" spans="1:5">
      <c r="A5" s="4" t="s">
        <v>199</v>
      </c>
      <c r="B5" s="5" t="n">
        <v>238235</v>
      </c>
      <c r="C5" s="5" t="n">
        <v>175515</v>
      </c>
    </row>
    <row r="6" spans="1:5">
      <c r="A6" s="4" t="s">
        <v>396</v>
      </c>
      <c r="B6" s="5" t="n">
        <v>3004584</v>
      </c>
      <c r="C6" s="5" t="n">
        <v>3081668</v>
      </c>
      <c r="D6" s="6" t="n">
        <v>3033930</v>
      </c>
    </row>
    <row r="7" spans="1:5">
      <c r="A7" s="4" t="s">
        <v>61</v>
      </c>
      <c r="B7" s="6" t="n">
        <v>18744704</v>
      </c>
      <c r="C7" s="6" t="n">
        <v>19500432</v>
      </c>
    </row>
    <row r="8" spans="1:5">
      <c r="A8" s="4" t="s">
        <v>279</v>
      </c>
    </row>
    <row r="9" spans="1:5">
      <c r="A9" s="3" t="s">
        <v>389</v>
      </c>
    </row>
    <row r="10" spans="1:5">
      <c r="A10" s="4" t="s">
        <v>186</v>
      </c>
      <c r="E10" s="6" t="n">
        <v>37716</v>
      </c>
    </row>
    <row r="11" spans="1:5">
      <c r="A11" s="4" t="s">
        <v>397</v>
      </c>
      <c r="E11" s="5" t="n">
        <v>189372</v>
      </c>
    </row>
    <row r="12" spans="1:5">
      <c r="A12" s="4" t="s">
        <v>392</v>
      </c>
      <c r="E12" s="5" t="n">
        <v>227088</v>
      </c>
    </row>
    <row r="13" spans="1:5">
      <c r="A13" s="3" t="s">
        <v>391</v>
      </c>
    </row>
    <row r="14" spans="1:5">
      <c r="A14" s="4" t="s">
        <v>243</v>
      </c>
      <c r="E14" s="5" t="n">
        <v>3400</v>
      </c>
    </row>
    <row r="15" spans="1:5">
      <c r="A15" s="4" t="s">
        <v>393</v>
      </c>
      <c r="E15" s="5" t="n">
        <v>7232588</v>
      </c>
    </row>
    <row r="16" spans="1:5">
      <c r="A16" s="4" t="s">
        <v>394</v>
      </c>
      <c r="E16" s="5" t="n">
        <v>7235988</v>
      </c>
    </row>
    <row r="17" spans="1:5">
      <c r="A17" s="4" t="s">
        <v>424</v>
      </c>
      <c r="E17" s="5" t="n">
        <v>7463076</v>
      </c>
    </row>
    <row r="18" spans="1:5">
      <c r="A18" s="3" t="s">
        <v>389</v>
      </c>
    </row>
    <row r="19" spans="1:5">
      <c r="A19" s="4" t="s">
        <v>395</v>
      </c>
      <c r="E19" s="5" t="n">
        <v>551000</v>
      </c>
    </row>
    <row r="20" spans="1:5">
      <c r="A20" s="3" t="s">
        <v>391</v>
      </c>
    </row>
    <row r="21" spans="1:5">
      <c r="A21" s="4" t="s">
        <v>199</v>
      </c>
      <c r="E21" s="5" t="n">
        <v>3424897</v>
      </c>
    </row>
    <row r="22" spans="1:5">
      <c r="A22" s="4" t="s">
        <v>396</v>
      </c>
      <c r="E22" s="5" t="n">
        <v>861483</v>
      </c>
    </row>
    <row r="23" spans="1:5">
      <c r="A23" s="4" t="s">
        <v>397</v>
      </c>
      <c r="E23" s="5" t="n">
        <v>27</v>
      </c>
    </row>
    <row r="24" spans="1:5">
      <c r="A24" s="4" t="s">
        <v>398</v>
      </c>
      <c r="E24" s="5" t="n">
        <v>4286407</v>
      </c>
    </row>
    <row r="25" spans="1:5">
      <c r="A25" s="4" t="s">
        <v>61</v>
      </c>
      <c r="E25" s="5" t="n">
        <v>4837407</v>
      </c>
    </row>
    <row r="26" spans="1:5">
      <c r="A26" s="4" t="s">
        <v>399</v>
      </c>
      <c r="E26" s="5" t="n">
        <v>2625669</v>
      </c>
    </row>
    <row r="27" spans="1:5">
      <c r="A27" s="4" t="s">
        <v>425</v>
      </c>
      <c r="E27" s="5" t="n">
        <v>4100624</v>
      </c>
    </row>
    <row r="28" spans="1:5">
      <c r="A28" s="4" t="s">
        <v>426</v>
      </c>
      <c r="E28" s="6" t="n">
        <v>14749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427</v>
      </c>
      <c r="B1" s="2" t="s">
        <v>428</v>
      </c>
      <c r="C1" s="2" t="s">
        <v>73</v>
      </c>
    </row>
    <row r="2" spans="1:3">
      <c r="A2" s="3" t="s">
        <v>380</v>
      </c>
    </row>
    <row r="3" spans="1:3">
      <c r="A3" s="4" t="s">
        <v>429</v>
      </c>
      <c r="C3" s="6" t="n">
        <v>213469</v>
      </c>
    </row>
    <row r="4" spans="1:3">
      <c r="A4" s="4" t="s">
        <v>279</v>
      </c>
    </row>
    <row r="5" spans="1:3">
      <c r="A5" s="3" t="s">
        <v>380</v>
      </c>
    </row>
    <row r="6" spans="1:3">
      <c r="A6" s="4" t="s">
        <v>429</v>
      </c>
      <c r="B6" s="6" t="n">
        <v>213469</v>
      </c>
    </row>
    <row r="7" spans="1:3">
      <c r="A7" s="4" t="s">
        <v>117</v>
      </c>
      <c r="B7" s="5" t="n">
        <v>-327003</v>
      </c>
    </row>
    <row r="8" spans="1:3">
      <c r="A8" s="4" t="s">
        <v>430</v>
      </c>
      <c r="B8" s="6" t="n">
        <v>-1135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0"/>
    <col customWidth="1" max="5" min="5" width="13"/>
    <col customWidth="1" max="6" min="6" width="20"/>
    <col customWidth="1" max="7" min="7" width="29"/>
    <col customWidth="1" max="8" min="8" width="21"/>
    <col customWidth="1" max="9" min="9" width="21"/>
    <col customWidth="1" max="10" min="10" width="21"/>
  </cols>
  <sheetData>
    <row r="1" spans="1:10">
      <c r="A1" s="1" t="s">
        <v>431</v>
      </c>
      <c r="B1" s="2" t="s">
        <v>432</v>
      </c>
      <c r="C1" s="2" t="s">
        <v>387</v>
      </c>
      <c r="D1" s="2" t="s">
        <v>388</v>
      </c>
      <c r="E1" s="2" t="s">
        <v>433</v>
      </c>
      <c r="F1" s="2" t="s">
        <v>388</v>
      </c>
      <c r="G1" s="2" t="s">
        <v>434</v>
      </c>
      <c r="H1" s="2" t="s">
        <v>37</v>
      </c>
      <c r="I1" s="2" t="s">
        <v>111</v>
      </c>
      <c r="J1" s="2" t="s">
        <v>419</v>
      </c>
    </row>
    <row r="2" spans="1:10">
      <c r="A2" s="3" t="s">
        <v>435</v>
      </c>
    </row>
    <row r="3" spans="1:10">
      <c r="A3" s="4" t="s">
        <v>436</v>
      </c>
      <c r="G3" s="5" t="n">
        <v>9</v>
      </c>
    </row>
    <row r="4" spans="1:10">
      <c r="A4" s="4" t="s">
        <v>437</v>
      </c>
      <c r="G4" s="4" t="s">
        <v>438</v>
      </c>
    </row>
    <row r="5" spans="1:10">
      <c r="A5" s="4" t="s">
        <v>104</v>
      </c>
      <c r="I5" s="6" t="n">
        <v>655515</v>
      </c>
    </row>
    <row r="6" spans="1:10">
      <c r="A6" s="4" t="s">
        <v>439</v>
      </c>
      <c r="I6" s="5" t="n">
        <v>7029200</v>
      </c>
    </row>
    <row r="7" spans="1:10">
      <c r="A7" s="4" t="s">
        <v>440</v>
      </c>
      <c r="G7" s="6" t="n">
        <v>-588575</v>
      </c>
      <c r="H7" s="6" t="n">
        <v>116059</v>
      </c>
      <c r="I7" s="5" t="n">
        <v>315021</v>
      </c>
    </row>
    <row r="8" spans="1:10">
      <c r="A8" s="4" t="s">
        <v>441</v>
      </c>
      <c r="I8" s="5" t="n">
        <v>6053820</v>
      </c>
    </row>
    <row r="9" spans="1:10">
      <c r="A9" s="4" t="s">
        <v>396</v>
      </c>
      <c r="I9" s="5" t="n">
        <v>605382</v>
      </c>
    </row>
    <row r="10" spans="1:10">
      <c r="A10" s="4" t="s">
        <v>442</v>
      </c>
      <c r="G10" s="6" t="n">
        <v>172020</v>
      </c>
      <c r="H10" s="5" t="n">
        <v>179199</v>
      </c>
      <c r="I10" s="5" t="n">
        <v>98780</v>
      </c>
    </row>
    <row r="11" spans="1:10">
      <c r="A11" s="4" t="s">
        <v>443</v>
      </c>
    </row>
    <row r="12" spans="1:10">
      <c r="A12" s="3" t="s">
        <v>435</v>
      </c>
    </row>
    <row r="13" spans="1:10">
      <c r="A13" s="4" t="s">
        <v>444</v>
      </c>
      <c r="G13" s="4" t="s">
        <v>445</v>
      </c>
    </row>
    <row r="14" spans="1:10">
      <c r="A14" s="4" t="s">
        <v>446</v>
      </c>
    </row>
    <row r="15" spans="1:10">
      <c r="A15" s="3" t="s">
        <v>435</v>
      </c>
    </row>
    <row r="16" spans="1:10">
      <c r="A16" s="4" t="s">
        <v>444</v>
      </c>
      <c r="G16" s="4" t="s">
        <v>447</v>
      </c>
    </row>
    <row r="17" spans="1:10">
      <c r="A17" s="4" t="s">
        <v>274</v>
      </c>
    </row>
    <row r="18" spans="1:10">
      <c r="A18" s="3" t="s">
        <v>435</v>
      </c>
    </row>
    <row r="19" spans="1:10">
      <c r="A19" s="4" t="s">
        <v>448</v>
      </c>
      <c r="E19" s="4" t="s">
        <v>449</v>
      </c>
    </row>
    <row r="20" spans="1:10">
      <c r="A20" s="4" t="s">
        <v>440</v>
      </c>
      <c r="F20" s="6" t="n">
        <v>-475233</v>
      </c>
    </row>
    <row r="21" spans="1:10">
      <c r="A21" s="4" t="s">
        <v>274</v>
      </c>
    </row>
    <row r="22" spans="1:10">
      <c r="A22" s="3" t="s">
        <v>435</v>
      </c>
    </row>
    <row r="23" spans="1:10">
      <c r="A23" s="4" t="s">
        <v>383</v>
      </c>
      <c r="C23" s="6" t="n">
        <v>7877756</v>
      </c>
    </row>
    <row r="24" spans="1:10">
      <c r="A24" s="4" t="s">
        <v>450</v>
      </c>
      <c r="C24" s="5" t="n">
        <v>2353040</v>
      </c>
    </row>
    <row r="25" spans="1:10">
      <c r="A25" s="4" t="s">
        <v>439</v>
      </c>
      <c r="C25" s="5" t="n">
        <v>5524716</v>
      </c>
    </row>
    <row r="26" spans="1:10">
      <c r="A26" s="4" t="s">
        <v>440</v>
      </c>
      <c r="G26" s="6" t="n">
        <v>-229314</v>
      </c>
      <c r="H26" s="6" t="n">
        <v>-5772</v>
      </c>
      <c r="I26" s="5" t="n">
        <v>254110</v>
      </c>
    </row>
    <row r="27" spans="1:10">
      <c r="A27" s="4" t="s">
        <v>451</v>
      </c>
      <c r="C27" s="5" t="n">
        <v>5606265</v>
      </c>
    </row>
    <row r="28" spans="1:10">
      <c r="A28" s="4" t="s">
        <v>117</v>
      </c>
      <c r="C28" s="6" t="n">
        <v>6302205</v>
      </c>
    </row>
    <row r="29" spans="1:10">
      <c r="A29" s="4" t="s">
        <v>452</v>
      </c>
      <c r="I29" s="5" t="n">
        <v>1549099</v>
      </c>
    </row>
    <row r="30" spans="1:10">
      <c r="A30" s="4" t="s">
        <v>453</v>
      </c>
      <c r="I30" s="5" t="n">
        <v>127042</v>
      </c>
    </row>
    <row r="31" spans="1:10">
      <c r="A31" s="4" t="s">
        <v>381</v>
      </c>
      <c r="D31" s="6" t="n">
        <v>726628</v>
      </c>
      <c r="F31" s="5" t="n">
        <v>726628</v>
      </c>
    </row>
    <row r="32" spans="1:10">
      <c r="A32" s="4" t="s">
        <v>382</v>
      </c>
      <c r="D32" s="6" t="n">
        <v>848923</v>
      </c>
      <c r="F32" s="6" t="n">
        <v>848923</v>
      </c>
    </row>
    <row r="33" spans="1:10">
      <c r="A33" s="4" t="s">
        <v>279</v>
      </c>
    </row>
    <row r="34" spans="1:10">
      <c r="A34" s="3" t="s">
        <v>435</v>
      </c>
    </row>
    <row r="35" spans="1:10">
      <c r="A35" s="4" t="s">
        <v>436</v>
      </c>
      <c r="G35" s="5" t="n">
        <v>6</v>
      </c>
    </row>
    <row r="36" spans="1:10">
      <c r="A36" s="4" t="s">
        <v>454</v>
      </c>
      <c r="J36" s="4" t="s">
        <v>455</v>
      </c>
    </row>
    <row r="37" spans="1:10">
      <c r="A37" s="4" t="s">
        <v>451</v>
      </c>
      <c r="J37" s="6" t="n">
        <v>1474955</v>
      </c>
    </row>
    <row r="38" spans="1:10">
      <c r="A38" s="4" t="s">
        <v>117</v>
      </c>
      <c r="J38" s="6" t="n">
        <v>310827</v>
      </c>
    </row>
    <row r="39" spans="1:10">
      <c r="A39" s="4" t="s">
        <v>452</v>
      </c>
      <c r="I39" s="5" t="n">
        <v>2640493</v>
      </c>
    </row>
    <row r="40" spans="1:10">
      <c r="A40" s="4" t="s">
        <v>453</v>
      </c>
      <c r="I40" s="6" t="n">
        <v>231130</v>
      </c>
    </row>
    <row r="41" spans="1:10">
      <c r="A41" s="4" t="s">
        <v>456</v>
      </c>
    </row>
    <row r="42" spans="1:10">
      <c r="A42" s="3" t="s">
        <v>435</v>
      </c>
    </row>
    <row r="43" spans="1:10">
      <c r="A43" s="4" t="s">
        <v>454</v>
      </c>
      <c r="G43" s="4" t="s">
        <v>457</v>
      </c>
    </row>
    <row r="44" spans="1:10">
      <c r="A44" s="4" t="s">
        <v>458</v>
      </c>
    </row>
    <row r="45" spans="1:10">
      <c r="A45" s="3" t="s">
        <v>435</v>
      </c>
    </row>
    <row r="46" spans="1:10">
      <c r="A46" s="4" t="s">
        <v>459</v>
      </c>
      <c r="G46" s="4" t="s">
        <v>460</v>
      </c>
    </row>
    <row r="47" spans="1:10">
      <c r="A47" s="4" t="s">
        <v>454</v>
      </c>
      <c r="G47" s="4" t="s">
        <v>461</v>
      </c>
    </row>
    <row r="48" spans="1:10">
      <c r="A48" s="4" t="s">
        <v>462</v>
      </c>
    </row>
    <row r="49" spans="1:10">
      <c r="A49" s="3" t="s">
        <v>435</v>
      </c>
    </row>
    <row r="50" spans="1:10">
      <c r="A50" s="4" t="s">
        <v>454</v>
      </c>
      <c r="G50" s="4" t="s">
        <v>463</v>
      </c>
    </row>
    <row r="51" spans="1:10">
      <c r="A51" s="4" t="s">
        <v>464</v>
      </c>
    </row>
    <row r="52" spans="1:10">
      <c r="A52" s="3" t="s">
        <v>435</v>
      </c>
    </row>
    <row r="53" spans="1:10">
      <c r="A53" s="4" t="s">
        <v>454</v>
      </c>
      <c r="G53" s="4" t="s">
        <v>460</v>
      </c>
    </row>
    <row r="54" spans="1:10">
      <c r="A54" s="4" t="s">
        <v>465</v>
      </c>
    </row>
    <row r="55" spans="1:10">
      <c r="A55" s="3" t="s">
        <v>435</v>
      </c>
    </row>
    <row r="56" spans="1:10">
      <c r="A56" s="4" t="s">
        <v>459</v>
      </c>
      <c r="G56" s="4" t="s">
        <v>466</v>
      </c>
      <c r="H56" s="4" t="s">
        <v>466</v>
      </c>
    </row>
    <row r="57" spans="1:10">
      <c r="A57" s="4" t="s">
        <v>274</v>
      </c>
    </row>
    <row r="58" spans="1:10">
      <c r="A58" s="3" t="s">
        <v>435</v>
      </c>
    </row>
    <row r="59" spans="1:10">
      <c r="A59" s="4" t="s">
        <v>437</v>
      </c>
      <c r="D59" s="4" t="s">
        <v>467</v>
      </c>
    </row>
    <row r="60" spans="1:10">
      <c r="A60" s="4" t="s">
        <v>459</v>
      </c>
      <c r="D60" s="4" t="s">
        <v>468</v>
      </c>
    </row>
    <row r="61" spans="1:10">
      <c r="A61" s="4" t="s">
        <v>454</v>
      </c>
      <c r="D61" s="4" t="s">
        <v>469</v>
      </c>
      <c r="F61" s="4" t="s">
        <v>469</v>
      </c>
    </row>
    <row r="62" spans="1:10">
      <c r="A62" s="4" t="s">
        <v>279</v>
      </c>
    </row>
    <row r="63" spans="1:10">
      <c r="A63" s="3" t="s">
        <v>435</v>
      </c>
    </row>
    <row r="64" spans="1:10">
      <c r="A64" s="4" t="s">
        <v>459</v>
      </c>
      <c r="B64" s="4" t="s">
        <v>466</v>
      </c>
    </row>
    <row r="65" spans="1:10">
      <c r="A65" s="4" t="s">
        <v>454</v>
      </c>
      <c r="B65" s="4" t="s">
        <v>470</v>
      </c>
    </row>
    <row r="66" spans="1:10">
      <c r="A66" s="4" t="s">
        <v>117</v>
      </c>
      <c r="B66" s="6" t="n">
        <v>3270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72</v>
      </c>
      <c r="C2" s="2" t="s">
        <v>73</v>
      </c>
      <c r="D2" s="2" t="s">
        <v>74</v>
      </c>
    </row>
    <row r="3" spans="1:4">
      <c r="A3" s="3" t="s">
        <v>472</v>
      </c>
    </row>
    <row r="4" spans="1:4">
      <c r="A4" s="4" t="s">
        <v>473</v>
      </c>
      <c r="B4" s="6" t="n">
        <v>9596975</v>
      </c>
      <c r="C4" s="6" t="n">
        <v>8942910</v>
      </c>
      <c r="D4" s="6" t="n">
        <v>6484219</v>
      </c>
    </row>
    <row r="5" spans="1:4">
      <c r="A5" s="4" t="s">
        <v>474</v>
      </c>
      <c r="B5" s="5" t="n">
        <v>5988470</v>
      </c>
      <c r="C5" s="5" t="n">
        <v>5531557</v>
      </c>
      <c r="D5" s="5" t="n">
        <v>4261383</v>
      </c>
    </row>
    <row r="6" spans="1:4">
      <c r="A6" s="4" t="s">
        <v>78</v>
      </c>
      <c r="B6" s="5" t="n">
        <v>1236193</v>
      </c>
      <c r="C6" s="5" t="n">
        <v>935774</v>
      </c>
      <c r="D6" s="5" t="n">
        <v>1844216</v>
      </c>
    </row>
    <row r="7" spans="1:4">
      <c r="A7" s="4" t="s">
        <v>118</v>
      </c>
      <c r="B7" s="5" t="n">
        <v>16821638</v>
      </c>
      <c r="C7" s="5" t="n">
        <v>15410241</v>
      </c>
      <c r="D7" s="5" t="n">
        <v>12589818</v>
      </c>
    </row>
    <row r="8" spans="1:4">
      <c r="A8" s="4" t="s">
        <v>86</v>
      </c>
      <c r="B8" s="5" t="n">
        <v>8481295</v>
      </c>
      <c r="C8" s="5" t="n">
        <v>7778969</v>
      </c>
      <c r="D8" s="5" t="n">
        <v>1476833</v>
      </c>
    </row>
    <row r="9" spans="1:4">
      <c r="A9" s="4" t="s">
        <v>50</v>
      </c>
      <c r="B9" s="5" t="n">
        <v>57515881</v>
      </c>
      <c r="C9" s="5" t="n">
        <v>56181821</v>
      </c>
    </row>
    <row r="10" spans="1:4">
      <c r="A10" s="4" t="s">
        <v>61</v>
      </c>
      <c r="B10" s="5" t="n">
        <v>18744704</v>
      </c>
      <c r="C10" s="5" t="n">
        <v>19500432</v>
      </c>
    </row>
    <row r="11" spans="1:4">
      <c r="A11" s="4" t="s">
        <v>475</v>
      </c>
      <c r="B11" s="5" t="n">
        <v>-588575</v>
      </c>
      <c r="C11" s="5" t="n">
        <v>116059</v>
      </c>
      <c r="D11" s="5" t="n">
        <v>315021</v>
      </c>
    </row>
    <row r="12" spans="1:4">
      <c r="A12" s="4" t="s">
        <v>441</v>
      </c>
      <c r="D12" s="5" t="n">
        <v>6053820</v>
      </c>
    </row>
    <row r="13" spans="1:4">
      <c r="A13" s="4" t="s">
        <v>476</v>
      </c>
      <c r="B13" s="5" t="n">
        <v>-1836897</v>
      </c>
      <c r="C13" s="5" t="n">
        <v>-1760741</v>
      </c>
      <c r="D13" s="5" t="n">
        <v>-1166114</v>
      </c>
    </row>
    <row r="14" spans="1:4">
      <c r="A14" s="4" t="s">
        <v>477</v>
      </c>
    </row>
    <row r="15" spans="1:4">
      <c r="A15" s="3" t="s">
        <v>472</v>
      </c>
    </row>
    <row r="16" spans="1:4">
      <c r="A16" s="4" t="s">
        <v>473</v>
      </c>
      <c r="B16" s="5" t="n">
        <v>9596975</v>
      </c>
      <c r="C16" s="5" t="n">
        <v>8942910</v>
      </c>
      <c r="D16" s="5" t="n">
        <v>6484219</v>
      </c>
    </row>
    <row r="17" spans="1:4">
      <c r="A17" s="4" t="s">
        <v>474</v>
      </c>
      <c r="B17" s="5" t="n">
        <v>5988470</v>
      </c>
      <c r="C17" s="5" t="n">
        <v>5531557</v>
      </c>
      <c r="D17" s="5" t="n">
        <v>4261383</v>
      </c>
    </row>
    <row r="18" spans="1:4">
      <c r="A18" s="4" t="s">
        <v>78</v>
      </c>
      <c r="B18" s="5" t="n">
        <v>1236193</v>
      </c>
      <c r="C18" s="5" t="n">
        <v>935774</v>
      </c>
      <c r="D18" s="5" t="n">
        <v>1844216</v>
      </c>
    </row>
    <row r="19" spans="1:4">
      <c r="A19" s="4" t="s">
        <v>86</v>
      </c>
      <c r="B19" s="5" t="n">
        <v>8481294</v>
      </c>
      <c r="C19" s="5" t="n">
        <v>7778969</v>
      </c>
      <c r="D19" s="5" t="n">
        <v>1476833</v>
      </c>
    </row>
    <row r="20" spans="1:4">
      <c r="A20" s="4" t="s">
        <v>478</v>
      </c>
      <c r="B20" s="5" t="n">
        <v>49670025</v>
      </c>
      <c r="C20" s="5" t="n">
        <v>50180909</v>
      </c>
      <c r="D20" s="5" t="n">
        <v>50826241</v>
      </c>
    </row>
    <row r="21" spans="1:4">
      <c r="A21" s="4" t="s">
        <v>50</v>
      </c>
      <c r="B21" s="5" t="n">
        <v>57515881</v>
      </c>
      <c r="C21" s="5" t="n">
        <v>56181821</v>
      </c>
      <c r="D21" s="5" t="n">
        <v>56614103</v>
      </c>
    </row>
    <row r="22" spans="1:4">
      <c r="A22" s="4" t="s">
        <v>61</v>
      </c>
      <c r="B22" s="5" t="n">
        <v>18744704</v>
      </c>
      <c r="C22" s="5" t="n">
        <v>19500432</v>
      </c>
      <c r="D22" s="5" t="n">
        <v>22925802</v>
      </c>
    </row>
    <row r="23" spans="1:4">
      <c r="A23" s="4" t="s">
        <v>479</v>
      </c>
      <c r="D23" s="5" t="n">
        <v>20626499</v>
      </c>
    </row>
    <row r="24" spans="1:4">
      <c r="A24" s="4" t="s">
        <v>475</v>
      </c>
      <c r="D24" s="5" t="n">
        <v>847475</v>
      </c>
    </row>
    <row r="25" spans="1:4">
      <c r="A25" s="4" t="s">
        <v>441</v>
      </c>
      <c r="D25" s="5" t="n">
        <v>6053820</v>
      </c>
    </row>
    <row r="26" spans="1:4">
      <c r="A26" s="4" t="s">
        <v>480</v>
      </c>
      <c r="B26" s="5" t="n">
        <v>2614864</v>
      </c>
      <c r="C26" s="5" t="n">
        <v>1636625</v>
      </c>
      <c r="D26" s="5" t="n">
        <v>1495212</v>
      </c>
    </row>
    <row r="27" spans="1:4">
      <c r="A27" s="4" t="s">
        <v>476</v>
      </c>
      <c r="B27" s="5" t="n">
        <v>-1836897</v>
      </c>
      <c r="C27" s="5" t="n">
        <v>-1760741</v>
      </c>
      <c r="D27" s="5" t="n">
        <v>-1166114</v>
      </c>
    </row>
    <row r="28" spans="1:4">
      <c r="A28" s="4" t="s">
        <v>481</v>
      </c>
    </row>
    <row r="29" spans="1:4">
      <c r="A29" s="3" t="s">
        <v>472</v>
      </c>
    </row>
    <row r="30" spans="1:4">
      <c r="A30" s="4" t="s">
        <v>473</v>
      </c>
      <c r="B30" s="5" t="n">
        <v>8255982</v>
      </c>
      <c r="C30" s="5" t="n">
        <v>7687328</v>
      </c>
    </row>
    <row r="31" spans="1:4">
      <c r="A31" s="4" t="s">
        <v>474</v>
      </c>
      <c r="B31" s="5" t="n">
        <v>895591</v>
      </c>
      <c r="C31" s="5" t="n">
        <v>621850</v>
      </c>
    </row>
    <row r="32" spans="1:4">
      <c r="A32" s="4" t="s">
        <v>118</v>
      </c>
      <c r="B32" s="5" t="n">
        <v>9151573</v>
      </c>
      <c r="C32" s="5" t="n">
        <v>8309178</v>
      </c>
    </row>
    <row r="33" spans="1:4">
      <c r="A33" s="4" t="s">
        <v>482</v>
      </c>
    </row>
    <row r="34" spans="1:4">
      <c r="A34" s="3" t="s">
        <v>472</v>
      </c>
    </row>
    <row r="35" spans="1:4">
      <c r="A35" s="4" t="s">
        <v>473</v>
      </c>
      <c r="B35" s="5" t="n">
        <v>2718752</v>
      </c>
      <c r="C35" s="5" t="n">
        <v>1209661</v>
      </c>
    </row>
    <row r="36" spans="1:4">
      <c r="A36" s="4" t="s">
        <v>474</v>
      </c>
      <c r="B36" s="5" t="n">
        <v>6254270</v>
      </c>
      <c r="C36" s="5" t="n">
        <v>4478129</v>
      </c>
    </row>
    <row r="37" spans="1:4">
      <c r="A37" s="4" t="s">
        <v>78</v>
      </c>
      <c r="B37" s="5" t="n">
        <v>36123005</v>
      </c>
      <c r="C37" s="5" t="n">
        <v>935774</v>
      </c>
    </row>
    <row r="38" spans="1:4">
      <c r="A38" s="4" t="s">
        <v>118</v>
      </c>
      <c r="B38" s="5" t="n">
        <v>7670065</v>
      </c>
      <c r="C38" s="5" t="n">
        <v>6623565</v>
      </c>
    </row>
    <row r="39" spans="1:4">
      <c r="A39" s="4" t="s">
        <v>483</v>
      </c>
    </row>
    <row r="40" spans="1:4">
      <c r="A40" s="3" t="s">
        <v>472</v>
      </c>
    </row>
    <row r="41" spans="1:4">
      <c r="A41" s="4" t="s">
        <v>474</v>
      </c>
      <c r="B41" s="5" t="n">
        <v>621850</v>
      </c>
      <c r="C41" s="5" t="n">
        <v>621850</v>
      </c>
    </row>
    <row r="42" spans="1:4">
      <c r="A42" s="4" t="s">
        <v>484</v>
      </c>
    </row>
    <row r="43" spans="1:4">
      <c r="A43" s="3" t="s">
        <v>472</v>
      </c>
    </row>
    <row r="44" spans="1:4">
      <c r="A44" s="4" t="s">
        <v>473</v>
      </c>
      <c r="B44" s="5" t="n">
        <v>4550164</v>
      </c>
      <c r="C44" s="5" t="n">
        <v>4428546</v>
      </c>
      <c r="D44" s="5" t="n">
        <v>3963324</v>
      </c>
    </row>
    <row r="45" spans="1:4">
      <c r="A45" s="4" t="s">
        <v>474</v>
      </c>
      <c r="B45" s="5" t="n">
        <v>4024354</v>
      </c>
      <c r="C45" s="5" t="n">
        <v>3831325</v>
      </c>
      <c r="D45" s="5" t="n">
        <v>3401235</v>
      </c>
    </row>
    <row r="46" spans="1:4">
      <c r="A46" s="4" t="s">
        <v>78</v>
      </c>
      <c r="B46" s="5" t="n">
        <v>249127</v>
      </c>
      <c r="C46" s="5" t="n">
        <v>205834</v>
      </c>
      <c r="D46" s="5" t="n">
        <v>1421942</v>
      </c>
    </row>
    <row r="47" spans="1:4">
      <c r="A47" s="4" t="s">
        <v>86</v>
      </c>
      <c r="B47" s="5" t="n">
        <v>5355787</v>
      </c>
      <c r="C47" s="5" t="n">
        <v>5206971</v>
      </c>
      <c r="D47" s="5" t="n">
        <v>4623499</v>
      </c>
    </row>
    <row r="48" spans="1:4">
      <c r="A48" s="4" t="s">
        <v>478</v>
      </c>
      <c r="B48" s="5" t="n">
        <v>17533430</v>
      </c>
      <c r="C48" s="5" t="n">
        <v>16927804</v>
      </c>
      <c r="D48" s="5" t="n">
        <v>17539396</v>
      </c>
    </row>
    <row r="49" spans="1:4">
      <c r="A49" s="4" t="s">
        <v>50</v>
      </c>
      <c r="B49" s="5" t="n">
        <v>21463802</v>
      </c>
      <c r="C49" s="5" t="n">
        <v>19002035</v>
      </c>
      <c r="D49" s="5" t="n">
        <v>20486290</v>
      </c>
    </row>
    <row r="50" spans="1:4">
      <c r="A50" s="4" t="s">
        <v>61</v>
      </c>
      <c r="B50" s="5" t="n">
        <v>5383343</v>
      </c>
      <c r="C50" s="5" t="n">
        <v>4528342</v>
      </c>
      <c r="D50" s="5" t="n">
        <v>7932392</v>
      </c>
    </row>
    <row r="51" spans="1:4">
      <c r="A51" s="4" t="s">
        <v>480</v>
      </c>
      <c r="B51" s="5" t="n">
        <v>1076257</v>
      </c>
      <c r="C51" s="5" t="n">
        <v>364795</v>
      </c>
      <c r="D51" s="5" t="n">
        <v>1009625</v>
      </c>
    </row>
    <row r="52" spans="1:4">
      <c r="A52" s="4" t="s">
        <v>476</v>
      </c>
      <c r="B52" s="5" t="n">
        <v>-463988</v>
      </c>
      <c r="C52" s="5" t="n">
        <v>-455003</v>
      </c>
      <c r="D52" s="5" t="n">
        <v>-457447</v>
      </c>
    </row>
    <row r="53" spans="1:4">
      <c r="A53" s="4" t="s">
        <v>485</v>
      </c>
    </row>
    <row r="54" spans="1:4">
      <c r="A54" s="3" t="s">
        <v>472</v>
      </c>
    </row>
    <row r="55" spans="1:4">
      <c r="A55" s="4" t="s">
        <v>473</v>
      </c>
      <c r="B55" s="5" t="n">
        <v>3933693</v>
      </c>
      <c r="C55" s="5" t="n">
        <v>3846184</v>
      </c>
    </row>
    <row r="56" spans="1:4">
      <c r="A56" s="4" t="s">
        <v>474</v>
      </c>
      <c r="B56" s="5" t="n">
        <v>662485</v>
      </c>
      <c r="C56" s="5" t="n">
        <v>621850</v>
      </c>
    </row>
    <row r="57" spans="1:4">
      <c r="A57" s="4" t="s">
        <v>118</v>
      </c>
      <c r="B57" s="5" t="n">
        <v>4596178</v>
      </c>
      <c r="C57" s="5" t="n">
        <v>4468034</v>
      </c>
    </row>
    <row r="58" spans="1:4">
      <c r="A58" s="4" t="s">
        <v>486</v>
      </c>
    </row>
    <row r="59" spans="1:4">
      <c r="A59" s="3" t="s">
        <v>472</v>
      </c>
    </row>
    <row r="60" spans="1:4">
      <c r="A60" s="4" t="s">
        <v>473</v>
      </c>
      <c r="B60" s="5" t="n">
        <v>616471</v>
      </c>
      <c r="C60" s="5" t="n">
        <v>543282</v>
      </c>
    </row>
    <row r="61" spans="1:4">
      <c r="A61" s="4" t="s">
        <v>474</v>
      </c>
      <c r="B61" s="5" t="n">
        <v>3361869</v>
      </c>
      <c r="C61" s="5" t="n">
        <v>2888043</v>
      </c>
    </row>
    <row r="62" spans="1:4">
      <c r="A62" s="4" t="s">
        <v>78</v>
      </c>
      <c r="B62" s="5" t="n">
        <v>249127</v>
      </c>
      <c r="C62" s="5" t="n">
        <v>205834</v>
      </c>
    </row>
    <row r="63" spans="1:4">
      <c r="A63" s="4" t="s">
        <v>118</v>
      </c>
      <c r="B63" s="5" t="n">
        <v>4227467</v>
      </c>
      <c r="C63" s="5" t="n">
        <v>3637160</v>
      </c>
    </row>
    <row r="64" spans="1:4">
      <c r="A64" s="4" t="s">
        <v>487</v>
      </c>
    </row>
    <row r="65" spans="1:4">
      <c r="A65" s="3" t="s">
        <v>472</v>
      </c>
    </row>
    <row r="66" spans="1:4">
      <c r="A66" s="4" t="s">
        <v>473</v>
      </c>
      <c r="B66" s="5" t="n">
        <v>1870428</v>
      </c>
      <c r="C66" s="5" t="n">
        <v>1700859</v>
      </c>
      <c r="D66" s="5" t="n">
        <v>939042</v>
      </c>
    </row>
    <row r="67" spans="1:4">
      <c r="A67" s="4" t="s">
        <v>474</v>
      </c>
      <c r="B67" s="5" t="n">
        <v>1100573</v>
      </c>
      <c r="C67" s="5" t="n">
        <v>964404</v>
      </c>
      <c r="D67" s="5" t="n">
        <v>482590</v>
      </c>
    </row>
    <row r="68" spans="1:4">
      <c r="A68" s="4" t="s">
        <v>78</v>
      </c>
      <c r="B68" s="5" t="n">
        <v>335148</v>
      </c>
      <c r="C68" s="5" t="n">
        <v>360004</v>
      </c>
      <c r="D68" s="5" t="n">
        <v>72925</v>
      </c>
    </row>
    <row r="69" spans="1:4">
      <c r="A69" s="4" t="s">
        <v>86</v>
      </c>
      <c r="B69" s="5" t="n">
        <v>1068148</v>
      </c>
      <c r="C69" s="5" t="n">
        <v>882381</v>
      </c>
      <c r="D69" s="5" t="n">
        <v>311529</v>
      </c>
    </row>
    <row r="70" spans="1:4">
      <c r="A70" s="4" t="s">
        <v>478</v>
      </c>
      <c r="B70" s="5" t="n">
        <v>19454107</v>
      </c>
      <c r="C70" s="5" t="n">
        <v>20515694</v>
      </c>
      <c r="D70" s="5" t="n">
        <v>19831755</v>
      </c>
    </row>
    <row r="71" spans="1:4">
      <c r="A71" s="4" t="s">
        <v>50</v>
      </c>
      <c r="B71" s="5" t="n">
        <v>20468947</v>
      </c>
      <c r="C71" s="5" t="n">
        <v>21607145</v>
      </c>
      <c r="D71" s="5" t="n">
        <v>20609156</v>
      </c>
    </row>
    <row r="72" spans="1:4">
      <c r="A72" s="4" t="s">
        <v>61</v>
      </c>
      <c r="B72" s="5" t="n">
        <v>8807985</v>
      </c>
      <c r="C72" s="5" t="n">
        <v>10040600</v>
      </c>
      <c r="D72" s="5" t="n">
        <v>9599943</v>
      </c>
    </row>
    <row r="73" spans="1:4">
      <c r="A73" s="4" t="s">
        <v>479</v>
      </c>
      <c r="D73" s="5" t="n">
        <v>13390511</v>
      </c>
    </row>
    <row r="74" spans="1:4">
      <c r="A74" s="4" t="s">
        <v>475</v>
      </c>
      <c r="D74" s="5" t="n">
        <v>686198</v>
      </c>
    </row>
    <row r="75" spans="1:4">
      <c r="A75" s="4" t="s">
        <v>441</v>
      </c>
      <c r="D75" s="5" t="n">
        <v>6053820</v>
      </c>
    </row>
    <row r="76" spans="1:4">
      <c r="A76" s="4" t="s">
        <v>480</v>
      </c>
      <c r="B76" s="5" t="n">
        <v>376649</v>
      </c>
      <c r="C76" s="5" t="n">
        <v>772009</v>
      </c>
      <c r="D76" s="5" t="n">
        <v>139078</v>
      </c>
    </row>
    <row r="77" spans="1:4">
      <c r="A77" s="4" t="s">
        <v>476</v>
      </c>
      <c r="B77" s="5" t="n">
        <v>-659873</v>
      </c>
      <c r="C77" s="5" t="n">
        <v>-632236</v>
      </c>
      <c r="D77" s="5" t="n">
        <v>-437852</v>
      </c>
    </row>
    <row r="78" spans="1:4">
      <c r="A78" s="4" t="s">
        <v>488</v>
      </c>
    </row>
    <row r="79" spans="1:4">
      <c r="A79" s="3" t="s">
        <v>472</v>
      </c>
    </row>
    <row r="80" spans="1:4">
      <c r="A80" s="4" t="s">
        <v>473</v>
      </c>
      <c r="B80" s="5" t="n">
        <v>1369066</v>
      </c>
      <c r="C80" s="5" t="n">
        <v>1245320</v>
      </c>
    </row>
    <row r="81" spans="1:4">
      <c r="A81" s="4" t="s">
        <v>474</v>
      </c>
      <c r="B81" s="5" t="n">
        <v>233106</v>
      </c>
    </row>
    <row r="82" spans="1:4">
      <c r="A82" s="4" t="s">
        <v>118</v>
      </c>
      <c r="B82" s="5" t="n">
        <v>1602172</v>
      </c>
      <c r="C82" s="5" t="n">
        <v>1245320</v>
      </c>
    </row>
    <row r="83" spans="1:4">
      <c r="A83" s="4" t="s">
        <v>489</v>
      </c>
    </row>
    <row r="84" spans="1:4">
      <c r="A84" s="3" t="s">
        <v>472</v>
      </c>
    </row>
    <row r="85" spans="1:4">
      <c r="A85" s="4" t="s">
        <v>473</v>
      </c>
      <c r="B85" s="5" t="n">
        <v>-1033918</v>
      </c>
      <c r="C85" s="5" t="n">
        <v>455539</v>
      </c>
    </row>
    <row r="86" spans="1:4">
      <c r="A86" s="4" t="s">
        <v>474</v>
      </c>
      <c r="B86" s="5" t="n">
        <v>835042</v>
      </c>
      <c r="C86" s="5" t="n">
        <v>954626</v>
      </c>
    </row>
    <row r="87" spans="1:4">
      <c r="A87" s="4" t="s">
        <v>78</v>
      </c>
      <c r="B87" s="5" t="n">
        <v>20468947</v>
      </c>
      <c r="C87" s="5" t="n">
        <v>360004</v>
      </c>
    </row>
    <row r="88" spans="1:4">
      <c r="A88" s="4" t="s">
        <v>118</v>
      </c>
      <c r="B88" s="5" t="n">
        <v>1703977</v>
      </c>
      <c r="C88" s="5" t="n">
        <v>1770169</v>
      </c>
    </row>
    <row r="89" spans="1:4">
      <c r="A89" s="4" t="s">
        <v>279</v>
      </c>
    </row>
    <row r="90" spans="1:4">
      <c r="A90" s="3" t="s">
        <v>472</v>
      </c>
    </row>
    <row r="91" spans="1:4">
      <c r="A91" s="4" t="s">
        <v>78</v>
      </c>
      <c r="B91" s="5" t="n">
        <v>175998</v>
      </c>
      <c r="C91" s="5" t="n">
        <v>312375</v>
      </c>
      <c r="D91" s="5" t="n">
        <v>187294</v>
      </c>
    </row>
    <row r="92" spans="1:4">
      <c r="A92" s="4" t="s">
        <v>490</v>
      </c>
    </row>
    <row r="93" spans="1:4">
      <c r="A93" s="3" t="s">
        <v>472</v>
      </c>
    </row>
    <row r="94" spans="1:4">
      <c r="A94" s="4" t="s">
        <v>473</v>
      </c>
      <c r="B94" s="5" t="n">
        <v>1391657</v>
      </c>
      <c r="C94" s="5" t="n">
        <v>1276506</v>
      </c>
      <c r="D94" s="5" t="n">
        <v>225693</v>
      </c>
    </row>
    <row r="95" spans="1:4">
      <c r="A95" s="4" t="s">
        <v>474</v>
      </c>
      <c r="B95" s="5" t="n">
        <v>507076</v>
      </c>
      <c r="C95" s="5" t="n">
        <v>396834</v>
      </c>
      <c r="D95" s="5" t="n">
        <v>69071</v>
      </c>
    </row>
    <row r="96" spans="1:4">
      <c r="A96" s="4" t="s">
        <v>78</v>
      </c>
      <c r="B96" s="5" t="n">
        <v>175998</v>
      </c>
      <c r="C96" s="5" t="n">
        <v>312375</v>
      </c>
      <c r="D96" s="5" t="n">
        <v>187294</v>
      </c>
    </row>
    <row r="97" spans="1:4">
      <c r="A97" s="4" t="s">
        <v>86</v>
      </c>
      <c r="B97" s="5" t="n">
        <v>441413</v>
      </c>
      <c r="C97" s="5" t="n">
        <v>239893</v>
      </c>
      <c r="D97" s="5" t="n">
        <v>782</v>
      </c>
    </row>
    <row r="98" spans="1:4">
      <c r="A98" s="4" t="s">
        <v>478</v>
      </c>
      <c r="B98" s="5" t="n">
        <v>5836603</v>
      </c>
      <c r="C98" s="5" t="n">
        <v>6592640</v>
      </c>
      <c r="D98" s="5" t="n">
        <v>7107932</v>
      </c>
    </row>
    <row r="99" spans="1:4">
      <c r="A99" s="4" t="s">
        <v>50</v>
      </c>
      <c r="B99" s="5" t="n">
        <v>6573460</v>
      </c>
      <c r="C99" s="5" t="n">
        <v>6905451</v>
      </c>
      <c r="D99" s="5" t="n">
        <v>7327398</v>
      </c>
    </row>
    <row r="100" spans="1:4">
      <c r="A100" s="4" t="s">
        <v>61</v>
      </c>
      <c r="B100" s="5" t="n">
        <v>4161205</v>
      </c>
      <c r="C100" s="5" t="n">
        <v>4575476</v>
      </c>
      <c r="D100" s="5" t="n">
        <v>5092968</v>
      </c>
    </row>
    <row r="101" spans="1:4">
      <c r="A101" s="4" t="s">
        <v>479</v>
      </c>
      <c r="D101" s="5" t="n">
        <v>7235988</v>
      </c>
    </row>
    <row r="102" spans="1:4">
      <c r="A102" s="4" t="s">
        <v>475</v>
      </c>
      <c r="D102" s="5" t="n">
        <v>161277</v>
      </c>
    </row>
    <row r="103" spans="1:4">
      <c r="A103" s="4" t="s">
        <v>480</v>
      </c>
      <c r="B103" s="5" t="n">
        <v>176335</v>
      </c>
      <c r="C103" s="5" t="n">
        <v>415042</v>
      </c>
      <c r="D103" s="5" t="n">
        <v>189536</v>
      </c>
    </row>
    <row r="104" spans="1:4">
      <c r="A104" s="4" t="s">
        <v>476</v>
      </c>
      <c r="B104" s="5" t="n">
        <v>-482130</v>
      </c>
      <c r="C104" s="5" t="n">
        <v>-452364</v>
      </c>
      <c r="D104" s="5" t="n">
        <v>-54998</v>
      </c>
    </row>
    <row r="105" spans="1:4">
      <c r="A105" s="4" t="s">
        <v>491</v>
      </c>
    </row>
    <row r="106" spans="1:4">
      <c r="A106" s="3" t="s">
        <v>472</v>
      </c>
    </row>
    <row r="107" spans="1:4">
      <c r="A107" s="4" t="s">
        <v>473</v>
      </c>
      <c r="B107" s="5" t="n">
        <v>1322648</v>
      </c>
      <c r="C107" s="5" t="n">
        <v>1200941</v>
      </c>
    </row>
    <row r="108" spans="1:4">
      <c r="A108" s="4" t="s">
        <v>118</v>
      </c>
      <c r="B108" s="5" t="n">
        <v>1322648</v>
      </c>
      <c r="C108" s="5" t="n">
        <v>1200941</v>
      </c>
    </row>
    <row r="109" spans="1:4">
      <c r="A109" s="4" t="s">
        <v>492</v>
      </c>
    </row>
    <row r="110" spans="1:4">
      <c r="A110" s="3" t="s">
        <v>472</v>
      </c>
    </row>
    <row r="111" spans="1:4">
      <c r="A111" s="4" t="s">
        <v>473</v>
      </c>
      <c r="B111" s="5" t="n">
        <v>-1146650</v>
      </c>
      <c r="C111" s="5" t="n">
        <v>75565</v>
      </c>
    </row>
    <row r="112" spans="1:4">
      <c r="A112" s="4" t="s">
        <v>474</v>
      </c>
      <c r="B112" s="5" t="n">
        <v>441413</v>
      </c>
      <c r="C112" s="5" t="n">
        <v>395410</v>
      </c>
    </row>
    <row r="113" spans="1:4">
      <c r="A113" s="4" t="s">
        <v>78</v>
      </c>
      <c r="B113" s="5" t="n">
        <v>6573460</v>
      </c>
      <c r="C113" s="5" t="n">
        <v>312375</v>
      </c>
    </row>
    <row r="114" spans="1:4">
      <c r="A114" s="4" t="s">
        <v>118</v>
      </c>
      <c r="B114" s="5" t="n">
        <v>752083</v>
      </c>
      <c r="C114" s="5" t="n">
        <v>783350</v>
      </c>
    </row>
    <row r="115" spans="1:4">
      <c r="A115" s="4" t="s">
        <v>493</v>
      </c>
    </row>
    <row r="116" spans="1:4">
      <c r="A116" s="3" t="s">
        <v>472</v>
      </c>
    </row>
    <row r="117" spans="1:4">
      <c r="A117" s="4" t="s">
        <v>473</v>
      </c>
      <c r="B117" s="5" t="n">
        <v>579727</v>
      </c>
      <c r="C117" s="5" t="n">
        <v>469879</v>
      </c>
      <c r="D117" s="5" t="n">
        <v>394531</v>
      </c>
    </row>
    <row r="118" spans="1:4">
      <c r="A118" s="4" t="s">
        <v>474</v>
      </c>
      <c r="B118" s="5" t="n">
        <v>129527</v>
      </c>
      <c r="C118" s="5" t="n">
        <v>117277</v>
      </c>
      <c r="D118" s="5" t="n">
        <v>97656</v>
      </c>
    </row>
    <row r="119" spans="1:4">
      <c r="A119" s="4" t="s">
        <v>78</v>
      </c>
      <c r="B119" s="5" t="n">
        <v>134104</v>
      </c>
      <c r="C119" s="5" t="n">
        <v>4831</v>
      </c>
      <c r="D119" s="5" t="n">
        <v>46146</v>
      </c>
    </row>
    <row r="120" spans="1:4">
      <c r="A120" s="4" t="s">
        <v>86</v>
      </c>
      <c r="B120" s="5" t="n">
        <v>384115</v>
      </c>
      <c r="C120" s="5" t="n">
        <v>297468</v>
      </c>
      <c r="D120" s="5" t="n">
        <v>264098</v>
      </c>
    </row>
    <row r="121" spans="1:4">
      <c r="A121" s="4" t="s">
        <v>478</v>
      </c>
      <c r="B121" s="5" t="n">
        <v>1780146</v>
      </c>
      <c r="C121" s="5" t="n">
        <v>1454497</v>
      </c>
      <c r="D121" s="5" t="n">
        <v>1497095</v>
      </c>
    </row>
    <row r="122" spans="1:4">
      <c r="A122" s="4" t="s">
        <v>50</v>
      </c>
      <c r="B122" s="5" t="n">
        <v>1981396</v>
      </c>
      <c r="C122" s="5" t="n">
        <v>1857958</v>
      </c>
      <c r="D122" s="5" t="n">
        <v>1769962</v>
      </c>
    </row>
    <row r="123" spans="1:4">
      <c r="A123" s="4" t="s">
        <v>61</v>
      </c>
      <c r="B123" s="5" t="n">
        <v>-27836</v>
      </c>
      <c r="C123" s="5" t="n">
        <v>-25257</v>
      </c>
      <c r="D123" s="5" t="n">
        <v>-180</v>
      </c>
    </row>
    <row r="124" spans="1:4">
      <c r="A124" s="4" t="s">
        <v>480</v>
      </c>
      <c r="B124" s="5" t="n">
        <v>407684</v>
      </c>
      <c r="C124" s="5" t="n">
        <v>7116</v>
      </c>
      <c r="D124" s="5" t="n">
        <v>50021</v>
      </c>
    </row>
    <row r="125" spans="1:4">
      <c r="A125" s="4" t="s">
        <v>476</v>
      </c>
      <c r="B125" s="5" t="n">
        <v>-48371</v>
      </c>
      <c r="C125" s="5" t="n">
        <v>-47803</v>
      </c>
      <c r="D125" s="5" t="n">
        <v>-46470</v>
      </c>
    </row>
    <row r="126" spans="1:4">
      <c r="A126" s="4" t="s">
        <v>494</v>
      </c>
    </row>
    <row r="127" spans="1:4">
      <c r="A127" s="3" t="s">
        <v>472</v>
      </c>
    </row>
    <row r="128" spans="1:4">
      <c r="A128" s="4" t="s">
        <v>473</v>
      </c>
      <c r="B128" s="5" t="n">
        <v>530736</v>
      </c>
      <c r="C128" s="5" t="n">
        <v>426070</v>
      </c>
    </row>
    <row r="129" spans="1:4">
      <c r="A129" s="4" t="s">
        <v>118</v>
      </c>
      <c r="B129" s="5" t="n">
        <v>530736</v>
      </c>
      <c r="C129" s="5" t="n">
        <v>426070</v>
      </c>
    </row>
    <row r="130" spans="1:4">
      <c r="A130" s="4" t="s">
        <v>495</v>
      </c>
    </row>
    <row r="131" spans="1:4">
      <c r="A131" s="3" t="s">
        <v>472</v>
      </c>
    </row>
    <row r="132" spans="1:4">
      <c r="A132" s="4" t="s">
        <v>473</v>
      </c>
      <c r="B132" s="5" t="n">
        <v>-396632</v>
      </c>
      <c r="C132" s="5" t="n">
        <v>41179</v>
      </c>
    </row>
    <row r="133" spans="1:4">
      <c r="A133" s="4" t="s">
        <v>474</v>
      </c>
      <c r="B133" s="5" t="n">
        <v>384115</v>
      </c>
      <c r="C133" s="5" t="n">
        <v>57554</v>
      </c>
    </row>
    <row r="134" spans="1:4">
      <c r="A134" s="4" t="s">
        <v>78</v>
      </c>
      <c r="B134" s="5" t="n">
        <v>1981396</v>
      </c>
      <c r="C134" s="5" t="n">
        <v>4831</v>
      </c>
    </row>
    <row r="135" spans="1:4">
      <c r="A135" s="4" t="s">
        <v>118</v>
      </c>
      <c r="B135" s="5" t="n">
        <v>312622</v>
      </c>
      <c r="C135" s="5" t="n">
        <v>103564</v>
      </c>
    </row>
    <row r="136" spans="1:4">
      <c r="A136" s="4" t="s">
        <v>496</v>
      </c>
    </row>
    <row r="137" spans="1:4">
      <c r="A137" s="3" t="s">
        <v>472</v>
      </c>
    </row>
    <row r="138" spans="1:4">
      <c r="A138" s="4" t="s">
        <v>473</v>
      </c>
      <c r="B138" s="5" t="n">
        <v>251468</v>
      </c>
      <c r="C138" s="5" t="n">
        <v>201502</v>
      </c>
      <c r="D138" s="5" t="n">
        <v>195554</v>
      </c>
    </row>
    <row r="139" spans="1:4">
      <c r="A139" s="4" t="s">
        <v>474</v>
      </c>
      <c r="B139" s="5" t="n">
        <v>58270</v>
      </c>
      <c r="C139" s="5" t="n">
        <v>59822</v>
      </c>
      <c r="D139" s="5" t="n">
        <v>61909</v>
      </c>
    </row>
    <row r="140" spans="1:4">
      <c r="A140" s="4" t="s">
        <v>78</v>
      </c>
      <c r="B140" s="5" t="n">
        <v>57225</v>
      </c>
      <c r="C140" s="5" t="n">
        <v>15604</v>
      </c>
      <c r="D140" s="5" t="n">
        <v>6336</v>
      </c>
    </row>
    <row r="141" spans="1:4">
      <c r="A141" s="4" t="s">
        <v>86</v>
      </c>
      <c r="B141" s="5" t="n">
        <v>152041</v>
      </c>
      <c r="C141" s="5" t="n">
        <v>113038</v>
      </c>
      <c r="D141" s="5" t="n">
        <v>119772</v>
      </c>
    </row>
    <row r="142" spans="1:4">
      <c r="A142" s="4" t="s">
        <v>478</v>
      </c>
      <c r="B142" s="5" t="n">
        <v>1003909</v>
      </c>
      <c r="C142" s="5" t="n">
        <v>921162</v>
      </c>
      <c r="D142" s="5" t="n">
        <v>935624</v>
      </c>
    </row>
    <row r="143" spans="1:4">
      <c r="A143" s="4" t="s">
        <v>50</v>
      </c>
      <c r="B143" s="5" t="n">
        <v>1301195</v>
      </c>
      <c r="C143" s="5" t="n">
        <v>1241529</v>
      </c>
      <c r="D143" s="5" t="n">
        <v>1227172</v>
      </c>
    </row>
    <row r="144" spans="1:4">
      <c r="A144" s="4" t="s">
        <v>61</v>
      </c>
      <c r="B144" s="5" t="n">
        <v>78227</v>
      </c>
      <c r="C144" s="5" t="n">
        <v>79070</v>
      </c>
      <c r="D144" s="5" t="n">
        <v>82802</v>
      </c>
    </row>
    <row r="145" spans="1:4">
      <c r="A145" s="4" t="s">
        <v>480</v>
      </c>
      <c r="B145" s="5" t="n">
        <v>117405</v>
      </c>
      <c r="C145" s="5" t="n">
        <v>12671</v>
      </c>
      <c r="D145" s="5" t="n">
        <v>8965</v>
      </c>
    </row>
    <row r="146" spans="1:4">
      <c r="A146" s="4" t="s">
        <v>476</v>
      </c>
      <c r="B146" s="5" t="n">
        <v>-30693</v>
      </c>
      <c r="C146" s="5" t="n">
        <v>-30147</v>
      </c>
      <c r="D146" s="5" t="n">
        <v>-29892</v>
      </c>
    </row>
    <row r="147" spans="1:4">
      <c r="A147" s="4" t="s">
        <v>497</v>
      </c>
    </row>
    <row r="148" spans="1:4">
      <c r="A148" s="3" t="s">
        <v>472</v>
      </c>
    </row>
    <row r="149" spans="1:4">
      <c r="A149" s="4" t="s">
        <v>473</v>
      </c>
      <c r="B149" s="5" t="n">
        <v>229217</v>
      </c>
      <c r="C149" s="5" t="n">
        <v>180407</v>
      </c>
    </row>
    <row r="150" spans="1:4">
      <c r="A150" s="4" t="s">
        <v>118</v>
      </c>
      <c r="B150" s="5" t="n">
        <v>229217</v>
      </c>
      <c r="C150" s="5" t="n">
        <v>180407</v>
      </c>
    </row>
    <row r="151" spans="1:4">
      <c r="A151" s="4" t="s">
        <v>498</v>
      </c>
    </row>
    <row r="152" spans="1:4">
      <c r="A152" s="3" t="s">
        <v>472</v>
      </c>
    </row>
    <row r="153" spans="1:4">
      <c r="A153" s="4" t="s">
        <v>473</v>
      </c>
      <c r="B153" s="5" t="n">
        <v>-171992</v>
      </c>
      <c r="C153" s="5" t="n">
        <v>21027</v>
      </c>
    </row>
    <row r="154" spans="1:4">
      <c r="A154" s="4" t="s">
        <v>474</v>
      </c>
      <c r="B154" s="5" t="n">
        <v>152041</v>
      </c>
      <c r="C154" s="5" t="n">
        <v>39395</v>
      </c>
    </row>
    <row r="155" spans="1:4">
      <c r="A155" s="4" t="s">
        <v>78</v>
      </c>
      <c r="B155" s="5" t="n">
        <v>1301195</v>
      </c>
      <c r="C155" s="5" t="n">
        <v>15604</v>
      </c>
    </row>
    <row r="156" spans="1:4">
      <c r="A156" s="4" t="s">
        <v>118</v>
      </c>
      <c r="B156" s="5" t="n">
        <v>137746</v>
      </c>
      <c r="C156" s="5" t="n">
        <v>76027</v>
      </c>
    </row>
    <row r="157" spans="1:4">
      <c r="A157" s="4" t="s">
        <v>499</v>
      </c>
    </row>
    <row r="158" spans="1:4">
      <c r="A158" s="3" t="s">
        <v>472</v>
      </c>
    </row>
    <row r="159" spans="1:4">
      <c r="A159" s="4" t="s">
        <v>474</v>
      </c>
      <c r="B159" s="5" t="n">
        <v>1748731</v>
      </c>
      <c r="C159" s="5" t="n">
        <v>1684204</v>
      </c>
      <c r="D159" s="5" t="n">
        <v>1492287</v>
      </c>
    </row>
    <row r="160" spans="1:4">
      <c r="A160" s="4" t="s">
        <v>86</v>
      </c>
      <c r="B160" s="5" t="n">
        <v>585440</v>
      </c>
      <c r="C160" s="5" t="n">
        <v>605860</v>
      </c>
      <c r="D160" s="5" t="n">
        <v>501617</v>
      </c>
    </row>
    <row r="161" spans="1:4">
      <c r="A161" s="4" t="s">
        <v>478</v>
      </c>
      <c r="B161" s="5" t="n">
        <v>30598817</v>
      </c>
      <c r="C161" s="5" t="n">
        <v>28789664</v>
      </c>
      <c r="D161" s="5" t="n">
        <v>25176942</v>
      </c>
    </row>
    <row r="162" spans="1:4">
      <c r="A162" s="4" t="s">
        <v>50</v>
      </c>
      <c r="B162" s="5" t="n">
        <v>31343675</v>
      </c>
      <c r="C162" s="5" t="n">
        <v>29525000</v>
      </c>
      <c r="D162" s="5" t="n">
        <v>25693958</v>
      </c>
    </row>
    <row r="163" spans="1:4">
      <c r="A163" s="4" t="s">
        <v>61</v>
      </c>
      <c r="B163" s="5" t="n">
        <v>244152</v>
      </c>
      <c r="C163" s="5" t="n">
        <v>205077</v>
      </c>
      <c r="D163" s="5" t="n">
        <v>131983</v>
      </c>
    </row>
    <row r="164" spans="1:4">
      <c r="A164" s="4" t="s">
        <v>480</v>
      </c>
      <c r="D164" s="5" t="n">
        <v>813</v>
      </c>
    </row>
    <row r="165" spans="1:4">
      <c r="A165" s="4" t="s">
        <v>476</v>
      </c>
      <c r="B165" s="5" t="n">
        <v>-7194</v>
      </c>
      <c r="C165" s="5" t="n">
        <v>-640</v>
      </c>
      <c r="D165" s="5" t="n">
        <v>-700</v>
      </c>
    </row>
    <row r="166" spans="1:4">
      <c r="A166" s="4" t="s">
        <v>500</v>
      </c>
    </row>
    <row r="167" spans="1:4">
      <c r="A167" s="3" t="s">
        <v>472</v>
      </c>
    </row>
    <row r="168" spans="1:4">
      <c r="A168" s="4" t="s">
        <v>474</v>
      </c>
      <c r="B168" s="5" t="n">
        <v>585440</v>
      </c>
    </row>
    <row r="169" spans="1:4">
      <c r="A169" s="4" t="s">
        <v>118</v>
      </c>
      <c r="B169" s="5" t="n">
        <v>1748731</v>
      </c>
    </row>
    <row r="170" spans="1:4">
      <c r="A170" s="4" t="s">
        <v>501</v>
      </c>
    </row>
    <row r="171" spans="1:4">
      <c r="A171" s="3" t="s">
        <v>472</v>
      </c>
    </row>
    <row r="172" spans="1:4">
      <c r="A172" s="4" t="s">
        <v>473</v>
      </c>
      <c r="B172" s="5" t="n">
        <v>953531</v>
      </c>
      <c r="C172" s="5" t="n">
        <v>865618</v>
      </c>
      <c r="D172" s="5" t="n">
        <v>766075</v>
      </c>
    </row>
    <row r="173" spans="1:4">
      <c r="A173" s="4" t="s">
        <v>474</v>
      </c>
      <c r="B173" s="5" t="n">
        <v>169120</v>
      </c>
      <c r="C173" s="5" t="n">
        <v>162345</v>
      </c>
      <c r="D173" s="5" t="n">
        <v>149240</v>
      </c>
    </row>
    <row r="174" spans="1:4">
      <c r="A174" s="4" t="s">
        <v>78</v>
      </c>
      <c r="B174" s="5" t="n">
        <v>284591</v>
      </c>
      <c r="C174" s="5" t="n">
        <v>37126</v>
      </c>
      <c r="D174" s="5" t="n">
        <v>109573</v>
      </c>
    </row>
    <row r="175" spans="1:4">
      <c r="A175" s="4" t="s">
        <v>86</v>
      </c>
      <c r="B175" s="5" t="n">
        <v>494350</v>
      </c>
      <c r="C175" s="5" t="n">
        <v>433358</v>
      </c>
      <c r="D175" s="5" t="n">
        <v>374634</v>
      </c>
    </row>
    <row r="176" spans="1:4">
      <c r="A176" s="4" t="s">
        <v>478</v>
      </c>
      <c r="B176" s="5" t="n">
        <v>4628280</v>
      </c>
      <c r="C176" s="5" t="n">
        <v>4314529</v>
      </c>
      <c r="D176" s="5" t="n">
        <v>4430766</v>
      </c>
    </row>
    <row r="177" spans="1:4">
      <c r="A177" s="4" t="s">
        <v>50</v>
      </c>
      <c r="B177" s="5" t="n">
        <v>5548880</v>
      </c>
      <c r="C177" s="5" t="n">
        <v>5377784</v>
      </c>
      <c r="D177" s="5" t="n">
        <v>5193436</v>
      </c>
    </row>
    <row r="178" spans="1:4">
      <c r="A178" s="4" t="s">
        <v>61</v>
      </c>
      <c r="B178" s="5" t="n">
        <v>97834</v>
      </c>
      <c r="C178" s="5" t="n">
        <v>97124</v>
      </c>
      <c r="D178" s="5" t="n">
        <v>85894</v>
      </c>
    </row>
    <row r="179" spans="1:4">
      <c r="A179" s="4" t="s">
        <v>480</v>
      </c>
      <c r="B179" s="5" t="n">
        <v>460534</v>
      </c>
      <c r="C179" s="5" t="n">
        <v>64692</v>
      </c>
      <c r="D179" s="5" t="n">
        <v>97174</v>
      </c>
    </row>
    <row r="180" spans="1:4">
      <c r="A180" s="4" t="s">
        <v>476</v>
      </c>
      <c r="B180" s="5" t="n">
        <v>-144648</v>
      </c>
      <c r="C180" s="5" t="n">
        <v>-142548</v>
      </c>
      <c r="D180" s="5" t="n">
        <v>-138755</v>
      </c>
    </row>
    <row r="181" spans="1:4">
      <c r="A181" s="4" t="s">
        <v>502</v>
      </c>
    </row>
    <row r="182" spans="1:4">
      <c r="A182" s="3" t="s">
        <v>472</v>
      </c>
    </row>
    <row r="183" spans="1:4">
      <c r="A183" s="4" t="s">
        <v>473</v>
      </c>
      <c r="B183" s="5" t="n">
        <v>870622</v>
      </c>
      <c r="C183" s="5" t="n">
        <v>788406</v>
      </c>
    </row>
    <row r="184" spans="1:4">
      <c r="A184" s="4" t="s">
        <v>118</v>
      </c>
      <c r="B184" s="5" t="n">
        <v>870622</v>
      </c>
      <c r="C184" s="5" t="n">
        <v>788406</v>
      </c>
    </row>
    <row r="185" spans="1:4">
      <c r="A185" s="4" t="s">
        <v>503</v>
      </c>
    </row>
    <row r="186" spans="1:4">
      <c r="A186" s="3" t="s">
        <v>472</v>
      </c>
    </row>
    <row r="187" spans="1:4">
      <c r="A187" s="4" t="s">
        <v>473</v>
      </c>
      <c r="B187" s="5" t="n">
        <v>-586031</v>
      </c>
      <c r="C187" s="5" t="n">
        <v>73069</v>
      </c>
    </row>
    <row r="188" spans="1:4">
      <c r="A188" s="4" t="s">
        <v>474</v>
      </c>
      <c r="B188" s="5" t="n">
        <v>494350</v>
      </c>
      <c r="C188" s="5" t="n">
        <v>143101</v>
      </c>
    </row>
    <row r="189" spans="1:4">
      <c r="A189" s="4" t="s">
        <v>78</v>
      </c>
      <c r="B189" s="5" t="n">
        <v>5548880</v>
      </c>
      <c r="C189" s="5" t="n">
        <v>37126</v>
      </c>
    </row>
    <row r="190" spans="1:4">
      <c r="A190" s="4" t="s">
        <v>118</v>
      </c>
      <c r="B190" s="5" t="n">
        <v>536620</v>
      </c>
      <c r="C190" s="5" t="n">
        <v>253295</v>
      </c>
    </row>
    <row r="191" spans="1:4">
      <c r="A191" s="4" t="s">
        <v>504</v>
      </c>
    </row>
    <row r="192" spans="1:4">
      <c r="A192" s="3" t="s">
        <v>472</v>
      </c>
    </row>
    <row r="193" spans="1:4">
      <c r="A193" s="4" t="s">
        <v>474</v>
      </c>
      <c r="B193" s="5" t="n">
        <v>-1749181</v>
      </c>
      <c r="C193" s="5" t="n">
        <v>-1684654</v>
      </c>
      <c r="D193" s="5" t="n">
        <v>-1492605</v>
      </c>
    </row>
    <row r="194" spans="1:4">
      <c r="A194" s="4" t="s">
        <v>86</v>
      </c>
      <c r="D194" s="5" t="n">
        <v>-4719098</v>
      </c>
    </row>
    <row r="195" spans="1:4">
      <c r="A195" s="4" t="s">
        <v>478</v>
      </c>
      <c r="B195" s="5" t="n">
        <v>-31165267</v>
      </c>
      <c r="C195" s="5" t="n">
        <v>-29335081</v>
      </c>
      <c r="D195" s="5" t="n">
        <v>-25693269</v>
      </c>
    </row>
    <row r="196" spans="1:4">
      <c r="A196" s="4" t="s">
        <v>50</v>
      </c>
      <c r="B196" s="5" t="n">
        <v>-31165474</v>
      </c>
      <c r="C196" s="6" t="n">
        <v>-29335081</v>
      </c>
      <c r="D196" s="6" t="n">
        <v>-25693269</v>
      </c>
    </row>
    <row r="197" spans="1:4">
      <c r="A197" s="4" t="s">
        <v>61</v>
      </c>
      <c r="B197" s="5" t="n">
        <v>-206</v>
      </c>
    </row>
    <row r="198" spans="1:4">
      <c r="A198" s="4" t="s">
        <v>505</v>
      </c>
    </row>
    <row r="199" spans="1:4">
      <c r="A199" s="3" t="s">
        <v>472</v>
      </c>
    </row>
    <row r="200" spans="1:4">
      <c r="A200" s="4" t="s">
        <v>118</v>
      </c>
      <c r="B200" s="6" t="n">
        <v>-17491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4"/>
    <col customWidth="1" max="2" min="2" width="13"/>
    <col customWidth="1" max="3" min="3" width="13"/>
    <col customWidth="1" max="4" min="4" width="13"/>
    <col customWidth="1" max="5" min="5" width="14"/>
    <col customWidth="1" max="6" min="6" width="14"/>
    <col customWidth="1" max="7" min="7" width="14"/>
  </cols>
  <sheetData>
    <row r="1" spans="1:7">
      <c r="A1" s="1" t="s">
        <v>506</v>
      </c>
      <c r="B1" s="2" t="s">
        <v>428</v>
      </c>
      <c r="C1" s="2" t="s">
        <v>379</v>
      </c>
      <c r="D1" s="2" t="s">
        <v>433</v>
      </c>
      <c r="E1" s="2" t="s">
        <v>72</v>
      </c>
      <c r="F1" s="2" t="s">
        <v>73</v>
      </c>
      <c r="G1" s="2" t="s">
        <v>423</v>
      </c>
    </row>
    <row r="2" spans="1:7">
      <c r="A2" s="3" t="s">
        <v>472</v>
      </c>
    </row>
    <row r="3" spans="1:7">
      <c r="A3" s="4" t="s">
        <v>437</v>
      </c>
      <c r="E3" s="4" t="s">
        <v>438</v>
      </c>
    </row>
    <row r="4" spans="1:7">
      <c r="A4" s="4" t="s">
        <v>274</v>
      </c>
    </row>
    <row r="5" spans="1:7">
      <c r="A5" s="3" t="s">
        <v>472</v>
      </c>
    </row>
    <row r="6" spans="1:7">
      <c r="A6" s="4" t="s">
        <v>448</v>
      </c>
      <c r="D6" s="4" t="s">
        <v>449</v>
      </c>
    </row>
    <row r="7" spans="1:7">
      <c r="A7" s="4" t="s">
        <v>279</v>
      </c>
    </row>
    <row r="8" spans="1:7">
      <c r="A8" s="3" t="s">
        <v>472</v>
      </c>
    </row>
    <row r="9" spans="1:7">
      <c r="A9" s="4" t="s">
        <v>454</v>
      </c>
      <c r="G9" s="4" t="s">
        <v>455</v>
      </c>
    </row>
    <row r="10" spans="1:7">
      <c r="A10" s="4" t="s">
        <v>465</v>
      </c>
    </row>
    <row r="11" spans="1:7">
      <c r="A11" s="3" t="s">
        <v>472</v>
      </c>
    </row>
    <row r="12" spans="1:7">
      <c r="A12" s="4" t="s">
        <v>459</v>
      </c>
      <c r="E12" s="4" t="s">
        <v>466</v>
      </c>
      <c r="F12" s="4" t="s">
        <v>466</v>
      </c>
    </row>
    <row r="13" spans="1:7">
      <c r="A13" s="4" t="s">
        <v>279</v>
      </c>
    </row>
    <row r="14" spans="1:7">
      <c r="A14" s="3" t="s">
        <v>472</v>
      </c>
    </row>
    <row r="15" spans="1:7">
      <c r="A15" s="4" t="s">
        <v>454</v>
      </c>
      <c r="B15" s="4" t="s">
        <v>470</v>
      </c>
    </row>
    <row r="16" spans="1:7">
      <c r="A16" s="4" t="s">
        <v>459</v>
      </c>
      <c r="B16" s="4" t="s">
        <v>466</v>
      </c>
    </row>
    <row r="17" spans="1:7">
      <c r="A17" s="4" t="s">
        <v>274</v>
      </c>
    </row>
    <row r="18" spans="1:7">
      <c r="A18" s="3" t="s">
        <v>472</v>
      </c>
    </row>
    <row r="19" spans="1:7">
      <c r="A19" s="4" t="s">
        <v>454</v>
      </c>
      <c r="C19" s="4" t="s">
        <v>469</v>
      </c>
    </row>
    <row r="20" spans="1:7">
      <c r="A20" s="4" t="s">
        <v>459</v>
      </c>
      <c r="C20" s="4" t="s">
        <v>468</v>
      </c>
    </row>
    <row r="21" spans="1:7">
      <c r="A21" s="4" t="s">
        <v>437</v>
      </c>
      <c r="C21" s="4" t="s">
        <v>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v>
      </c>
      <c r="B1" s="2" t="s">
        <v>132</v>
      </c>
      <c r="C1" s="2" t="s">
        <v>133</v>
      </c>
      <c r="D1" s="2" t="s">
        <v>134</v>
      </c>
    </row>
    <row r="2" spans="1:4">
      <c r="A2" s="3" t="s">
        <v>135</v>
      </c>
    </row>
    <row r="3" spans="1:4">
      <c r="A3" s="4" t="s">
        <v>136</v>
      </c>
      <c r="B3" s="6" t="n">
        <v>10</v>
      </c>
      <c r="C3" s="7" t="n">
        <v>6.78</v>
      </c>
      <c r="D3" s="7" t="n">
        <v>6.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72</v>
      </c>
      <c r="C2" s="2" t="s">
        <v>73</v>
      </c>
      <c r="D2" s="2" t="s">
        <v>74</v>
      </c>
    </row>
    <row r="3" spans="1:4">
      <c r="A3" s="3" t="s">
        <v>181</v>
      </c>
    </row>
    <row r="4" spans="1:4">
      <c r="A4" s="4" t="s">
        <v>508</v>
      </c>
      <c r="B4" s="6" t="n">
        <v>28056</v>
      </c>
      <c r="C4" s="6" t="n">
        <v>87259</v>
      </c>
    </row>
    <row r="5" spans="1:4">
      <c r="A5" s="4" t="s">
        <v>78</v>
      </c>
      <c r="B5" s="5" t="n">
        <v>1236193</v>
      </c>
      <c r="C5" s="5" t="n">
        <v>935774</v>
      </c>
      <c r="D5" s="6" t="n">
        <v>1844216</v>
      </c>
    </row>
    <row r="6" spans="1:4">
      <c r="A6" s="4" t="s">
        <v>279</v>
      </c>
    </row>
    <row r="7" spans="1:4">
      <c r="A7" s="3" t="s">
        <v>181</v>
      </c>
    </row>
    <row r="8" spans="1:4">
      <c r="A8" s="4" t="s">
        <v>508</v>
      </c>
      <c r="B8" s="5" t="n">
        <v>151805</v>
      </c>
      <c r="C8" s="5" t="n">
        <v>15672</v>
      </c>
      <c r="D8" s="5" t="n">
        <v>35154</v>
      </c>
    </row>
    <row r="9" spans="1:4">
      <c r="A9" s="4" t="s">
        <v>509</v>
      </c>
      <c r="B9" s="5" t="n">
        <v>24193</v>
      </c>
      <c r="C9" s="5" t="n">
        <v>296703</v>
      </c>
      <c r="D9" s="5" t="n">
        <v>152140</v>
      </c>
    </row>
    <row r="10" spans="1:4">
      <c r="A10" s="4" t="s">
        <v>78</v>
      </c>
      <c r="B10" s="6" t="n">
        <v>175998</v>
      </c>
      <c r="C10" s="6" t="n">
        <v>312375</v>
      </c>
      <c r="D10" s="6" t="n">
        <v>1872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72</v>
      </c>
      <c r="C2" s="2" t="s">
        <v>73</v>
      </c>
      <c r="D2" s="2" t="s">
        <v>74</v>
      </c>
    </row>
    <row r="3" spans="1:4">
      <c r="A3" s="3" t="s">
        <v>511</v>
      </c>
    </row>
    <row r="4" spans="1:4">
      <c r="A4" s="4" t="s">
        <v>512</v>
      </c>
      <c r="B4" s="6" t="n">
        <v>4265669</v>
      </c>
      <c r="C4" s="6" t="n">
        <v>4121709</v>
      </c>
      <c r="D4" s="6" t="n">
        <v>3645797</v>
      </c>
    </row>
    <row r="5" spans="1:4">
      <c r="A5" s="4" t="s">
        <v>513</v>
      </c>
      <c r="B5" s="5" t="n">
        <v>1236194</v>
      </c>
      <c r="C5" s="5" t="n">
        <v>935774</v>
      </c>
      <c r="D5" s="5" t="n">
        <v>1844216</v>
      </c>
    </row>
    <row r="6" spans="1:4">
      <c r="A6" s="4" t="s">
        <v>408</v>
      </c>
      <c r="B6" s="5" t="n">
        <v>16821639</v>
      </c>
      <c r="C6" s="5" t="n">
        <v>15410241</v>
      </c>
      <c r="D6" s="5" t="n">
        <v>12589818</v>
      </c>
    </row>
    <row r="7" spans="1:4">
      <c r="A7" s="4" t="s">
        <v>514</v>
      </c>
    </row>
    <row r="8" spans="1:4">
      <c r="A8" s="3" t="s">
        <v>511</v>
      </c>
    </row>
    <row r="9" spans="1:4">
      <c r="A9" s="4" t="s">
        <v>408</v>
      </c>
      <c r="B9" s="5" t="n">
        <v>9890230</v>
      </c>
      <c r="C9" s="5" t="n">
        <v>9222535</v>
      </c>
      <c r="D9" s="5" t="n">
        <v>6743831</v>
      </c>
    </row>
    <row r="10" spans="1:4">
      <c r="A10" s="4" t="s">
        <v>515</v>
      </c>
    </row>
    <row r="11" spans="1:4">
      <c r="A11" s="3" t="s">
        <v>511</v>
      </c>
    </row>
    <row r="12" spans="1:4">
      <c r="A12" s="4" t="s">
        <v>408</v>
      </c>
      <c r="B12" s="5" t="n">
        <v>7005018</v>
      </c>
      <c r="C12" s="5" t="n">
        <v>6547645</v>
      </c>
      <c r="D12" s="5" t="n">
        <v>4908716</v>
      </c>
    </row>
    <row r="13" spans="1:4">
      <c r="A13" s="4" t="s">
        <v>516</v>
      </c>
    </row>
    <row r="14" spans="1:4">
      <c r="A14" s="3" t="s">
        <v>511</v>
      </c>
    </row>
    <row r="15" spans="1:4">
      <c r="A15" s="4" t="s">
        <v>408</v>
      </c>
      <c r="B15" s="5" t="n">
        <v>1148747</v>
      </c>
      <c r="C15" s="5" t="n">
        <v>1047687</v>
      </c>
      <c r="D15" s="5" t="n">
        <v>593557</v>
      </c>
    </row>
    <row r="16" spans="1:4">
      <c r="A16" s="4" t="s">
        <v>517</v>
      </c>
    </row>
    <row r="17" spans="1:4">
      <c r="A17" s="3" t="s">
        <v>511</v>
      </c>
    </row>
    <row r="18" spans="1:4">
      <c r="A18" s="4" t="s">
        <v>408</v>
      </c>
      <c r="B18" s="5" t="n">
        <v>405814</v>
      </c>
      <c r="C18" s="5" t="n">
        <v>413129</v>
      </c>
      <c r="D18" s="5" t="n">
        <v>329835</v>
      </c>
    </row>
    <row r="19" spans="1:4">
      <c r="A19" s="4" t="s">
        <v>518</v>
      </c>
    </row>
    <row r="20" spans="1:4">
      <c r="A20" s="3" t="s">
        <v>511</v>
      </c>
    </row>
    <row r="21" spans="1:4">
      <c r="A21" s="4" t="s">
        <v>408</v>
      </c>
      <c r="B21" s="5" t="n">
        <v>102216</v>
      </c>
      <c r="C21" s="5" t="n">
        <v>91996</v>
      </c>
      <c r="D21" s="5" t="n">
        <v>72312</v>
      </c>
    </row>
    <row r="22" spans="1:4">
      <c r="A22" s="4" t="s">
        <v>519</v>
      </c>
    </row>
    <row r="23" spans="1:4">
      <c r="A23" s="3" t="s">
        <v>511</v>
      </c>
    </row>
    <row r="24" spans="1:4">
      <c r="A24" s="4" t="s">
        <v>408</v>
      </c>
      <c r="B24" s="5" t="n">
        <v>296143</v>
      </c>
      <c r="C24" s="5" t="n">
        <v>268940</v>
      </c>
      <c r="D24" s="5" t="n">
        <v>223847</v>
      </c>
    </row>
    <row r="25" spans="1:4">
      <c r="A25" s="4" t="s">
        <v>520</v>
      </c>
    </row>
    <row r="26" spans="1:4">
      <c r="A26" s="3" t="s">
        <v>511</v>
      </c>
    </row>
    <row r="27" spans="1:4">
      <c r="A27" s="4" t="s">
        <v>408</v>
      </c>
      <c r="B27" s="5" t="n">
        <v>575464</v>
      </c>
      <c r="C27" s="5" t="n">
        <v>509440</v>
      </c>
      <c r="D27" s="5" t="n">
        <v>300847</v>
      </c>
    </row>
    <row r="28" spans="1:4">
      <c r="A28" s="4" t="s">
        <v>521</v>
      </c>
    </row>
    <row r="29" spans="1:4">
      <c r="A29" s="3" t="s">
        <v>511</v>
      </c>
    </row>
    <row r="30" spans="1:4">
      <c r="A30" s="4" t="s">
        <v>408</v>
      </c>
      <c r="B30" s="5" t="n">
        <v>16821</v>
      </c>
      <c r="C30" s="5" t="n">
        <v>18152</v>
      </c>
      <c r="D30" s="5" t="n">
        <v>15650</v>
      </c>
    </row>
    <row r="31" spans="1:4">
      <c r="A31" s="4" t="s">
        <v>522</v>
      </c>
    </row>
    <row r="32" spans="1:4">
      <c r="A32" s="3" t="s">
        <v>511</v>
      </c>
    </row>
    <row r="33" spans="1:4">
      <c r="A33" s="4" t="s">
        <v>408</v>
      </c>
      <c r="B33" s="5" t="n">
        <v>340007</v>
      </c>
      <c r="C33" s="5" t="n">
        <v>325546</v>
      </c>
      <c r="D33" s="5" t="n">
        <v>299067</v>
      </c>
    </row>
    <row r="34" spans="1:4">
      <c r="A34" s="4" t="s">
        <v>523</v>
      </c>
    </row>
    <row r="35" spans="1:4">
      <c r="A35" s="3" t="s">
        <v>511</v>
      </c>
    </row>
    <row r="36" spans="1:4">
      <c r="A36" s="4" t="s">
        <v>408</v>
      </c>
      <c r="B36" s="5" t="n">
        <v>1429546</v>
      </c>
      <c r="C36" s="5" t="n">
        <v>1130223</v>
      </c>
      <c r="D36" s="5" t="n">
        <v>355974</v>
      </c>
    </row>
    <row r="37" spans="1:4">
      <c r="A37" s="4" t="s">
        <v>408</v>
      </c>
      <c r="B37" s="5" t="n">
        <v>5695215</v>
      </c>
      <c r="C37" s="5" t="n">
        <v>5251932</v>
      </c>
      <c r="D37" s="5" t="n">
        <v>4001771</v>
      </c>
    </row>
    <row r="38" spans="1:4">
      <c r="A38" s="4" t="s">
        <v>524</v>
      </c>
    </row>
    <row r="39" spans="1:4">
      <c r="A39" s="3" t="s">
        <v>511</v>
      </c>
    </row>
    <row r="40" spans="1:4">
      <c r="A40" s="4" t="s">
        <v>408</v>
      </c>
      <c r="B40" s="5" t="n">
        <v>895591</v>
      </c>
      <c r="C40" s="5" t="n">
        <v>621850</v>
      </c>
    </row>
    <row r="41" spans="1:4">
      <c r="A41" s="4" t="s">
        <v>525</v>
      </c>
    </row>
    <row r="42" spans="1:4">
      <c r="A42" s="3" t="s">
        <v>511</v>
      </c>
    </row>
    <row r="43" spans="1:4">
      <c r="A43" s="4" t="s">
        <v>408</v>
      </c>
      <c r="B43" s="5" t="n">
        <v>63159</v>
      </c>
      <c r="C43" s="5" t="n">
        <v>57885</v>
      </c>
      <c r="D43" s="5" t="n">
        <v>47756</v>
      </c>
    </row>
    <row r="44" spans="1:4">
      <c r="A44" s="4" t="s">
        <v>526</v>
      </c>
    </row>
    <row r="45" spans="1:4">
      <c r="A45" s="3" t="s">
        <v>511</v>
      </c>
    </row>
    <row r="46" spans="1:4">
      <c r="A46" s="4" t="s">
        <v>408</v>
      </c>
      <c r="B46" s="5" t="n">
        <v>319200</v>
      </c>
      <c r="C46" s="5" t="n">
        <v>298536</v>
      </c>
      <c r="D46" s="5" t="n">
        <v>183977</v>
      </c>
    </row>
    <row r="47" spans="1:4">
      <c r="A47" s="4" t="s">
        <v>527</v>
      </c>
    </row>
    <row r="48" spans="1:4">
      <c r="A48" s="3" t="s">
        <v>511</v>
      </c>
    </row>
    <row r="49" spans="1:4">
      <c r="A49" s="4" t="s">
        <v>408</v>
      </c>
      <c r="B49" s="6" t="n">
        <v>151596</v>
      </c>
      <c r="C49" s="6" t="n">
        <v>151952</v>
      </c>
      <c r="D49" s="6" t="n">
        <v>1242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72</v>
      </c>
      <c r="C2" s="2" t="s">
        <v>73</v>
      </c>
      <c r="D2" s="2" t="s">
        <v>74</v>
      </c>
    </row>
    <row r="3" spans="1:4">
      <c r="A3" s="3" t="s">
        <v>181</v>
      </c>
    </row>
    <row r="4" spans="1:4">
      <c r="A4" s="4" t="s">
        <v>512</v>
      </c>
      <c r="B4" s="6" t="n">
        <v>4265669</v>
      </c>
      <c r="C4" s="6" t="n">
        <v>4121709</v>
      </c>
      <c r="D4" s="6" t="n">
        <v>3877530</v>
      </c>
    </row>
    <row r="5" spans="1:4">
      <c r="A5" s="4" t="s">
        <v>529</v>
      </c>
    </row>
    <row r="6" spans="1:4">
      <c r="A6" s="3" t="s">
        <v>181</v>
      </c>
    </row>
    <row r="7" spans="1:4">
      <c r="A7" s="4" t="s">
        <v>512</v>
      </c>
      <c r="D7" s="5" t="n">
        <v>1194772</v>
      </c>
    </row>
    <row r="8" spans="1:4">
      <c r="A8" s="4" t="s">
        <v>530</v>
      </c>
    </row>
    <row r="9" spans="1:4">
      <c r="A9" s="3" t="s">
        <v>181</v>
      </c>
    </row>
    <row r="10" spans="1:4">
      <c r="A10" s="4" t="s">
        <v>512</v>
      </c>
      <c r="D10" s="5" t="n">
        <v>47756</v>
      </c>
    </row>
    <row r="11" spans="1:4">
      <c r="A11" s="4" t="s">
        <v>531</v>
      </c>
    </row>
    <row r="12" spans="1:4">
      <c r="A12" s="3" t="s">
        <v>181</v>
      </c>
    </row>
    <row r="13" spans="1:4">
      <c r="A13" s="4" t="s">
        <v>512</v>
      </c>
      <c r="D13" s="5" t="n">
        <v>183977</v>
      </c>
    </row>
    <row r="14" spans="1:4">
      <c r="A14" s="4" t="s">
        <v>532</v>
      </c>
    </row>
    <row r="15" spans="1:4">
      <c r="A15" s="3" t="s">
        <v>181</v>
      </c>
    </row>
    <row r="16" spans="1:4">
      <c r="A16" s="4" t="s">
        <v>512</v>
      </c>
      <c r="B16" s="5" t="n">
        <v>1785508</v>
      </c>
      <c r="C16" s="5" t="n">
        <v>1861116</v>
      </c>
      <c r="D16" s="5" t="n">
        <v>881705</v>
      </c>
    </row>
    <row r="17" spans="1:4">
      <c r="A17" s="4" t="s">
        <v>533</v>
      </c>
    </row>
    <row r="18" spans="1:4">
      <c r="A18" s="3" t="s">
        <v>181</v>
      </c>
    </row>
    <row r="19" spans="1:4">
      <c r="A19" s="4" t="s">
        <v>512</v>
      </c>
      <c r="B19" s="5" t="n">
        <v>820001</v>
      </c>
      <c r="C19" s="5" t="n">
        <v>738371</v>
      </c>
      <c r="D19" s="5" t="n">
        <v>609304</v>
      </c>
    </row>
    <row r="20" spans="1:4">
      <c r="A20" s="4" t="s">
        <v>534</v>
      </c>
    </row>
    <row r="21" spans="1:4">
      <c r="A21" s="3" t="s">
        <v>181</v>
      </c>
    </row>
    <row r="22" spans="1:4">
      <c r="A22" s="4" t="s">
        <v>512</v>
      </c>
      <c r="B22" s="5" t="n">
        <v>187192</v>
      </c>
      <c r="C22" s="5" t="n">
        <v>161214</v>
      </c>
      <c r="D22" s="5" t="n">
        <v>139545</v>
      </c>
    </row>
    <row r="23" spans="1:4">
      <c r="A23" s="4" t="s">
        <v>535</v>
      </c>
    </row>
    <row r="24" spans="1:4">
      <c r="A24" s="3" t="s">
        <v>181</v>
      </c>
    </row>
    <row r="25" spans="1:4">
      <c r="A25" s="4" t="s">
        <v>512</v>
      </c>
      <c r="B25" s="5" t="n">
        <v>673969</v>
      </c>
      <c r="C25" s="5" t="n">
        <v>611864</v>
      </c>
      <c r="D25" s="5" t="n">
        <v>379162</v>
      </c>
    </row>
    <row r="26" spans="1:4">
      <c r="A26" s="4" t="s">
        <v>536</v>
      </c>
    </row>
    <row r="27" spans="1:4">
      <c r="A27" s="3" t="s">
        <v>181</v>
      </c>
    </row>
    <row r="28" spans="1:4">
      <c r="A28" s="4" t="s">
        <v>512</v>
      </c>
      <c r="B28" s="5" t="n">
        <v>115927</v>
      </c>
      <c r="C28" s="5" t="n">
        <v>119855</v>
      </c>
      <c r="D28" s="5" t="n">
        <v>97311</v>
      </c>
    </row>
    <row r="29" spans="1:4">
      <c r="A29" s="4" t="s">
        <v>537</v>
      </c>
    </row>
    <row r="30" spans="1:4">
      <c r="A30" s="3" t="s">
        <v>181</v>
      </c>
    </row>
    <row r="31" spans="1:4">
      <c r="A31" s="4" t="s">
        <v>512</v>
      </c>
      <c r="B31" s="5" t="n">
        <v>16038</v>
      </c>
      <c r="C31" s="5" t="n">
        <v>14139</v>
      </c>
      <c r="D31" s="5" t="n">
        <v>12973</v>
      </c>
    </row>
    <row r="32" spans="1:4">
      <c r="A32" s="4" t="s">
        <v>538</v>
      </c>
    </row>
    <row r="33" spans="1:4">
      <c r="A33" s="3" t="s">
        <v>181</v>
      </c>
    </row>
    <row r="34" spans="1:4">
      <c r="A34" s="4" t="s">
        <v>512</v>
      </c>
      <c r="B34" s="5" t="n">
        <v>98033</v>
      </c>
      <c r="C34" s="5" t="n">
        <v>76106</v>
      </c>
      <c r="D34" s="5" t="n">
        <v>5729</v>
      </c>
    </row>
    <row r="35" spans="1:4">
      <c r="A35" s="4" t="s">
        <v>539</v>
      </c>
    </row>
    <row r="36" spans="1:4">
      <c r="A36" s="3" t="s">
        <v>181</v>
      </c>
    </row>
    <row r="37" spans="1:4">
      <c r="A37" s="4" t="s">
        <v>512</v>
      </c>
      <c r="B37" s="6" t="n">
        <v>569001</v>
      </c>
      <c r="C37" s="6" t="n">
        <v>539044</v>
      </c>
      <c r="D37" s="6" t="n">
        <v>3252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72</v>
      </c>
      <c r="C1" s="2" t="s">
        <v>73</v>
      </c>
      <c r="D1" s="2" t="s">
        <v>74</v>
      </c>
    </row>
    <row r="2" spans="1:4">
      <c r="A2" s="3" t="s">
        <v>541</v>
      </c>
    </row>
    <row r="3" spans="1:4">
      <c r="A3" s="4" t="s">
        <v>542</v>
      </c>
      <c r="B3" s="6" t="n">
        <v>26388870</v>
      </c>
      <c r="C3" s="6" t="n">
        <v>28916592</v>
      </c>
      <c r="D3" s="6" t="n">
        <v>22085023</v>
      </c>
    </row>
    <row r="4" spans="1:4">
      <c r="A4" s="4" t="s">
        <v>543</v>
      </c>
    </row>
    <row r="5" spans="1:4">
      <c r="A5" s="3" t="s">
        <v>541</v>
      </c>
    </row>
    <row r="6" spans="1:4">
      <c r="A6" s="4" t="s">
        <v>542</v>
      </c>
      <c r="D6" s="5" t="n">
        <v>3986487</v>
      </c>
    </row>
    <row r="7" spans="1:4">
      <c r="A7" s="4" t="s">
        <v>15</v>
      </c>
    </row>
    <row r="8" spans="1:4">
      <c r="A8" s="3" t="s">
        <v>541</v>
      </c>
    </row>
    <row r="9" spans="1:4">
      <c r="A9" s="4" t="s">
        <v>542</v>
      </c>
      <c r="C9" s="5" t="n">
        <v>3535065</v>
      </c>
      <c r="D9" s="5" t="n">
        <v>2584950</v>
      </c>
    </row>
    <row r="10" spans="1:4">
      <c r="A10" s="4" t="s">
        <v>544</v>
      </c>
    </row>
    <row r="11" spans="1:4">
      <c r="A11" s="3" t="s">
        <v>541</v>
      </c>
    </row>
    <row r="12" spans="1:4">
      <c r="A12" s="4" t="s">
        <v>542</v>
      </c>
      <c r="B12" s="5" t="n">
        <v>3427985</v>
      </c>
      <c r="C12" s="5" t="n">
        <v>3257229</v>
      </c>
      <c r="D12" s="5" t="n">
        <v>2358698</v>
      </c>
    </row>
    <row r="13" spans="1:4">
      <c r="A13" s="4" t="s">
        <v>545</v>
      </c>
    </row>
    <row r="14" spans="1:4">
      <c r="A14" s="3" t="s">
        <v>541</v>
      </c>
    </row>
    <row r="15" spans="1:4">
      <c r="A15" s="4" t="s">
        <v>542</v>
      </c>
      <c r="B15" s="5" t="n">
        <v>3091690</v>
      </c>
      <c r="C15" s="5" t="n">
        <v>2880142</v>
      </c>
      <c r="D15" s="5" t="n">
        <v>2054600</v>
      </c>
    </row>
    <row r="16" spans="1:4">
      <c r="A16" s="4" t="s">
        <v>546</v>
      </c>
    </row>
    <row r="17" spans="1:4">
      <c r="A17" s="3" t="s">
        <v>541</v>
      </c>
    </row>
    <row r="18" spans="1:4">
      <c r="A18" s="4" t="s">
        <v>542</v>
      </c>
      <c r="B18" s="5" t="n">
        <v>2995000</v>
      </c>
      <c r="C18" s="5" t="n">
        <v>2861442</v>
      </c>
      <c r="D18" s="5" t="n">
        <v>4159744</v>
      </c>
    </row>
    <row r="19" spans="1:4">
      <c r="A19" s="4" t="s">
        <v>547</v>
      </c>
    </row>
    <row r="20" spans="1:4">
      <c r="A20" s="3" t="s">
        <v>541</v>
      </c>
    </row>
    <row r="21" spans="1:4">
      <c r="A21" s="4" t="s">
        <v>542</v>
      </c>
      <c r="B21" s="6" t="n">
        <v>16874195</v>
      </c>
      <c r="C21" s="6" t="n">
        <v>16382714</v>
      </c>
      <c r="D21" s="6" t="n">
        <v>69405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72</v>
      </c>
      <c r="C2" s="2" t="s">
        <v>73</v>
      </c>
      <c r="D2" s="2" t="s">
        <v>74</v>
      </c>
    </row>
    <row r="3" spans="1:4">
      <c r="A3" s="3" t="s">
        <v>549</v>
      </c>
    </row>
    <row r="4" spans="1:4">
      <c r="A4" s="4" t="s">
        <v>550</v>
      </c>
      <c r="B4" s="6" t="n">
        <v>47374</v>
      </c>
      <c r="C4" s="6" t="n">
        <v>45293</v>
      </c>
      <c r="D4" s="6" t="n">
        <v>43802</v>
      </c>
    </row>
    <row r="5" spans="1:4">
      <c r="A5" s="4" t="s">
        <v>77</v>
      </c>
      <c r="B5" s="5" t="n">
        <v>5988470</v>
      </c>
      <c r="C5" s="5" t="n">
        <v>5531557</v>
      </c>
      <c r="D5" s="5" t="n">
        <v>4261383</v>
      </c>
    </row>
    <row r="6" spans="1:4">
      <c r="A6" s="4" t="s">
        <v>551</v>
      </c>
      <c r="B6" s="5" t="n">
        <v>3435382</v>
      </c>
      <c r="C6" s="5" t="n">
        <v>3371634</v>
      </c>
      <c r="D6" s="5" t="n">
        <v>2446980</v>
      </c>
    </row>
    <row r="7" spans="1:4">
      <c r="A7" s="4" t="s">
        <v>552</v>
      </c>
      <c r="B7" s="5" t="n">
        <v>830287</v>
      </c>
      <c r="C7" s="5" t="n">
        <v>750075</v>
      </c>
      <c r="D7" s="5" t="n">
        <v>166747</v>
      </c>
    </row>
    <row r="8" spans="1:4">
      <c r="A8" s="4" t="s">
        <v>553</v>
      </c>
      <c r="B8" s="5" t="n">
        <v>9596975</v>
      </c>
      <c r="C8" s="5" t="n">
        <v>8942910</v>
      </c>
      <c r="D8" s="5" t="n">
        <v>6484219</v>
      </c>
    </row>
    <row r="9" spans="1:4">
      <c r="A9" s="4" t="s">
        <v>554</v>
      </c>
      <c r="B9" s="5" t="n">
        <v>293256</v>
      </c>
      <c r="C9" s="5" t="n">
        <v>279625</v>
      </c>
      <c r="D9" s="5" t="n">
        <v>259612</v>
      </c>
    </row>
    <row r="10" spans="1:4">
      <c r="A10" s="4" t="s">
        <v>513</v>
      </c>
      <c r="B10" s="5" t="n">
        <v>1236193</v>
      </c>
      <c r="C10" s="5" t="n">
        <v>935774</v>
      </c>
      <c r="D10" s="5" t="n">
        <v>1844216</v>
      </c>
    </row>
    <row r="11" spans="1:4">
      <c r="A11" s="4" t="s">
        <v>555</v>
      </c>
      <c r="B11" s="5" t="n">
        <v>1236193</v>
      </c>
      <c r="C11" s="5" t="n">
        <v>935774</v>
      </c>
      <c r="D11" s="5" t="n">
        <v>1844216</v>
      </c>
    </row>
    <row r="12" spans="1:4">
      <c r="A12" s="4" t="s">
        <v>530</v>
      </c>
    </row>
    <row r="13" spans="1:4">
      <c r="A13" s="3" t="s">
        <v>549</v>
      </c>
    </row>
    <row r="14" spans="1:4">
      <c r="A14" s="4" t="s">
        <v>77</v>
      </c>
      <c r="B14" s="5" t="n">
        <v>63159</v>
      </c>
      <c r="C14" s="5" t="n">
        <v>57885</v>
      </c>
    </row>
    <row r="15" spans="1:4">
      <c r="A15" s="4" t="s">
        <v>531</v>
      </c>
    </row>
    <row r="16" spans="1:4">
      <c r="A16" s="3" t="s">
        <v>549</v>
      </c>
    </row>
    <row r="17" spans="1:4">
      <c r="A17" s="4" t="s">
        <v>77</v>
      </c>
      <c r="B17" s="5" t="n">
        <v>319200</v>
      </c>
      <c r="C17" s="5" t="n">
        <v>298536</v>
      </c>
    </row>
    <row r="18" spans="1:4">
      <c r="A18" s="4" t="s">
        <v>529</v>
      </c>
    </row>
    <row r="19" spans="1:4">
      <c r="A19" s="3" t="s">
        <v>549</v>
      </c>
    </row>
    <row r="20" spans="1:4">
      <c r="A20" s="4" t="s">
        <v>77</v>
      </c>
      <c r="B20" s="5" t="n">
        <v>895591</v>
      </c>
      <c r="C20" s="5" t="n">
        <v>621850</v>
      </c>
    </row>
    <row r="21" spans="1:4">
      <c r="A21" s="4" t="s">
        <v>556</v>
      </c>
    </row>
    <row r="22" spans="1:4">
      <c r="A22" s="3" t="s">
        <v>549</v>
      </c>
    </row>
    <row r="23" spans="1:4">
      <c r="A23" s="4" t="s">
        <v>553</v>
      </c>
      <c r="B23" s="5" t="n">
        <v>6628146</v>
      </c>
      <c r="C23" s="5" t="n">
        <v>6245170</v>
      </c>
      <c r="D23" s="5" t="n">
        <v>5579096</v>
      </c>
    </row>
    <row r="24" spans="1:4">
      <c r="A24" s="4" t="s">
        <v>513</v>
      </c>
      <c r="B24" s="5" t="n">
        <v>725047</v>
      </c>
      <c r="C24" s="5" t="n">
        <v>263395</v>
      </c>
      <c r="D24" s="5" t="n">
        <v>1580997</v>
      </c>
    </row>
    <row r="25" spans="1:4">
      <c r="A25" s="4" t="s">
        <v>555</v>
      </c>
      <c r="B25" s="5" t="n">
        <v>725047</v>
      </c>
      <c r="C25" s="5" t="n">
        <v>263395</v>
      </c>
      <c r="D25" s="5" t="n">
        <v>1580997</v>
      </c>
    </row>
    <row r="26" spans="1:4">
      <c r="A26" s="4" t="s">
        <v>557</v>
      </c>
    </row>
    <row r="27" spans="1:4">
      <c r="A27" s="3" t="s">
        <v>549</v>
      </c>
    </row>
    <row r="28" spans="1:4">
      <c r="A28" s="4" t="s">
        <v>513</v>
      </c>
      <c r="B28" s="5" t="n">
        <v>335148</v>
      </c>
      <c r="C28" s="5" t="n">
        <v>360004</v>
      </c>
      <c r="D28" s="5" t="n">
        <v>75925</v>
      </c>
    </row>
    <row r="29" spans="1:4">
      <c r="A29" s="4" t="s">
        <v>555</v>
      </c>
      <c r="B29" s="5" t="n">
        <v>335148</v>
      </c>
      <c r="C29" s="5" t="n">
        <v>360004</v>
      </c>
      <c r="D29" s="5" t="n">
        <v>75925</v>
      </c>
    </row>
    <row r="30" spans="1:4">
      <c r="A30" s="4" t="s">
        <v>483</v>
      </c>
    </row>
    <row r="31" spans="1:4">
      <c r="A31" s="3" t="s">
        <v>549</v>
      </c>
    </row>
    <row r="32" spans="1:4">
      <c r="A32" s="4" t="s">
        <v>77</v>
      </c>
      <c r="B32" s="5" t="n">
        <v>621850</v>
      </c>
      <c r="C32" s="5" t="n">
        <v>621850</v>
      </c>
    </row>
    <row r="33" spans="1:4">
      <c r="A33" s="4" t="s">
        <v>279</v>
      </c>
    </row>
    <row r="34" spans="1:4">
      <c r="A34" s="3" t="s">
        <v>549</v>
      </c>
    </row>
    <row r="35" spans="1:4">
      <c r="A35" s="4" t="s">
        <v>553</v>
      </c>
      <c r="B35" s="5" t="n">
        <v>1391657</v>
      </c>
      <c r="C35" s="5" t="n">
        <v>1276506</v>
      </c>
      <c r="D35" s="5" t="n">
        <v>225693</v>
      </c>
    </row>
    <row r="36" spans="1:4">
      <c r="A36" s="4" t="s">
        <v>274</v>
      </c>
    </row>
    <row r="37" spans="1:4">
      <c r="A37" s="3" t="s">
        <v>549</v>
      </c>
    </row>
    <row r="38" spans="1:4">
      <c r="A38" s="4" t="s">
        <v>553</v>
      </c>
      <c r="B38" s="6" t="n">
        <v>1870427</v>
      </c>
      <c r="C38" s="6" t="n">
        <v>1700859</v>
      </c>
      <c r="D38" s="6" t="n">
        <v>9390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8</v>
      </c>
      <c r="B1" s="2" t="s">
        <v>559</v>
      </c>
      <c r="C1" s="2" t="s">
        <v>36</v>
      </c>
      <c r="D1" s="2" t="s">
        <v>37</v>
      </c>
      <c r="E1" s="2" t="s">
        <v>111</v>
      </c>
    </row>
    <row r="2" spans="1:5">
      <c r="A2" s="3" t="s">
        <v>183</v>
      </c>
    </row>
    <row r="3" spans="1:5">
      <c r="A3" s="4" t="s">
        <v>560</v>
      </c>
      <c r="C3" s="6" t="n">
        <v>1199217</v>
      </c>
      <c r="D3" s="6" t="n">
        <v>1118926</v>
      </c>
      <c r="E3" s="6" t="n">
        <v>772129</v>
      </c>
    </row>
    <row r="4" spans="1:5">
      <c r="A4" s="4" t="s">
        <v>561</v>
      </c>
      <c r="C4" s="5" t="n">
        <v>474719</v>
      </c>
      <c r="D4" s="5" t="n">
        <v>458827</v>
      </c>
      <c r="E4" s="5" t="n">
        <v>234879</v>
      </c>
    </row>
    <row r="5" spans="1:5">
      <c r="A5" s="4" t="s">
        <v>562</v>
      </c>
      <c r="C5" s="5" t="n">
        <v>699557</v>
      </c>
      <c r="D5" s="5" t="n">
        <v>673603</v>
      </c>
      <c r="E5" s="5" t="n">
        <v>401479</v>
      </c>
    </row>
    <row r="6" spans="1:5">
      <c r="A6" s="4" t="s">
        <v>563</v>
      </c>
      <c r="C6" s="5" t="n">
        <v>308740</v>
      </c>
      <c r="D6" s="5" t="n">
        <v>306169</v>
      </c>
      <c r="E6" s="5" t="n">
        <v>217930</v>
      </c>
    </row>
    <row r="7" spans="1:5">
      <c r="A7" s="4" t="s">
        <v>564</v>
      </c>
      <c r="C7" s="5" t="n">
        <v>225252</v>
      </c>
      <c r="D7" s="5" t="n">
        <v>200477</v>
      </c>
      <c r="E7" s="5" t="n">
        <v>86838</v>
      </c>
    </row>
    <row r="8" spans="1:5">
      <c r="A8" s="4" t="s">
        <v>565</v>
      </c>
      <c r="B8" s="8" t="n">
        <v>29.7</v>
      </c>
      <c r="C8" s="5" t="n">
        <v>325612</v>
      </c>
      <c r="D8" s="5" t="n">
        <v>310065</v>
      </c>
      <c r="E8" s="5" t="n">
        <v>207303</v>
      </c>
    </row>
    <row r="9" spans="1:5">
      <c r="A9" s="4" t="s">
        <v>566</v>
      </c>
      <c r="C9" s="5" t="n">
        <v>232219</v>
      </c>
      <c r="D9" s="5" t="n">
        <v>229003</v>
      </c>
      <c r="E9" s="5" t="n">
        <v>142531</v>
      </c>
    </row>
    <row r="10" spans="1:5">
      <c r="A10" s="4" t="s">
        <v>567</v>
      </c>
      <c r="C10" s="5" t="n">
        <v>404086</v>
      </c>
      <c r="D10" s="5" t="n">
        <v>386249</v>
      </c>
      <c r="E10" s="5" t="n">
        <v>346487</v>
      </c>
    </row>
    <row r="11" spans="1:5">
      <c r="A11" s="4" t="s">
        <v>568</v>
      </c>
      <c r="C11" s="5" t="n">
        <v>986850</v>
      </c>
      <c r="D11" s="5" t="n">
        <v>898253</v>
      </c>
      <c r="E11" s="5" t="n">
        <v>468695</v>
      </c>
    </row>
    <row r="12" spans="1:5">
      <c r="A12" s="4" t="s">
        <v>569</v>
      </c>
      <c r="C12" s="5" t="n">
        <v>1836897</v>
      </c>
      <c r="D12" s="5" t="n">
        <v>1760741</v>
      </c>
      <c r="E12" s="5" t="n">
        <v>1166114</v>
      </c>
    </row>
    <row r="13" spans="1:5">
      <c r="A13" s="4" t="s">
        <v>142</v>
      </c>
      <c r="C13" s="5" t="n">
        <v>0</v>
      </c>
      <c r="D13" s="5" t="n">
        <v>0</v>
      </c>
      <c r="E13" s="5" t="n">
        <v>4719096</v>
      </c>
    </row>
    <row r="14" spans="1:5">
      <c r="A14" s="4" t="s">
        <v>570</v>
      </c>
      <c r="C14" s="5" t="n">
        <v>323899</v>
      </c>
      <c r="D14" s="5" t="n">
        <v>300845</v>
      </c>
      <c r="E14" s="5" t="n">
        <v>252602</v>
      </c>
    </row>
    <row r="15" spans="1:5">
      <c r="A15" s="4" t="s">
        <v>78</v>
      </c>
      <c r="C15" s="5" t="n">
        <v>1236193</v>
      </c>
      <c r="D15" s="5" t="n">
        <v>935774</v>
      </c>
      <c r="E15" s="5" t="n">
        <v>1898550</v>
      </c>
    </row>
    <row r="16" spans="1:5">
      <c r="A16" s="4" t="s">
        <v>571</v>
      </c>
      <c r="C16" s="5" t="n">
        <v>1922</v>
      </c>
      <c r="D16" s="5" t="n">
        <v>1595</v>
      </c>
      <c r="E16" s="5" t="n">
        <v>1984</v>
      </c>
    </row>
    <row r="17" spans="1:5">
      <c r="A17" s="4" t="s">
        <v>572</v>
      </c>
      <c r="C17" s="5" t="n">
        <v>10250</v>
      </c>
      <c r="D17" s="5" t="n">
        <v>8052</v>
      </c>
      <c r="E17" s="5" t="n">
        <v>6359</v>
      </c>
    </row>
    <row r="18" spans="1:5">
      <c r="A18" s="4" t="s">
        <v>573</v>
      </c>
      <c r="D18" s="5" t="n">
        <v>0</v>
      </c>
      <c r="E18" s="5" t="n">
        <v>45687</v>
      </c>
    </row>
    <row r="19" spans="1:5">
      <c r="A19" s="4" t="s">
        <v>574</v>
      </c>
      <c r="C19" s="5" t="n">
        <v>279649</v>
      </c>
      <c r="D19" s="5" t="n">
        <v>177330</v>
      </c>
      <c r="E19" s="5" t="n">
        <v>144322</v>
      </c>
    </row>
    <row r="20" spans="1:5">
      <c r="A20" s="4" t="s">
        <v>575</v>
      </c>
      <c r="C20" s="6" t="n">
        <v>8545062</v>
      </c>
      <c r="D20" s="6" t="n">
        <v>7765909</v>
      </c>
      <c r="E20" s="6" t="n">
        <v>111129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72</v>
      </c>
      <c r="C2" s="2" t="s">
        <v>73</v>
      </c>
      <c r="D2" s="2" t="s">
        <v>74</v>
      </c>
    </row>
    <row r="3" spans="1:4">
      <c r="A3" s="3" t="s">
        <v>577</v>
      </c>
    </row>
    <row r="4" spans="1:4">
      <c r="A4" s="4" t="s">
        <v>568</v>
      </c>
      <c r="B4" s="6" t="n">
        <v>986850</v>
      </c>
      <c r="C4" s="6" t="n">
        <v>898253</v>
      </c>
      <c r="D4" s="6" t="n">
        <v>468695</v>
      </c>
    </row>
    <row r="5" spans="1:4">
      <c r="A5" s="4" t="s">
        <v>556</v>
      </c>
    </row>
    <row r="6" spans="1:4">
      <c r="A6" s="3" t="s">
        <v>577</v>
      </c>
    </row>
    <row r="7" spans="1:4">
      <c r="A7" s="4" t="s">
        <v>568</v>
      </c>
      <c r="B7" s="5" t="n">
        <v>484402</v>
      </c>
      <c r="C7" s="5" t="n">
        <v>458290</v>
      </c>
      <c r="D7" s="5" t="n">
        <v>406733</v>
      </c>
    </row>
    <row r="8" spans="1:4">
      <c r="A8" s="4" t="s">
        <v>578</v>
      </c>
    </row>
    <row r="9" spans="1:4">
      <c r="A9" s="3" t="s">
        <v>577</v>
      </c>
    </row>
    <row r="10" spans="1:4">
      <c r="A10" s="4" t="s">
        <v>568</v>
      </c>
      <c r="B10" s="6" t="n">
        <v>361029</v>
      </c>
      <c r="C10" s="5" t="n">
        <v>312244</v>
      </c>
      <c r="D10" s="6" t="n">
        <v>56005</v>
      </c>
    </row>
    <row r="11" spans="1:4">
      <c r="A11" s="4" t="s">
        <v>579</v>
      </c>
      <c r="B11" s="4" t="s">
        <v>580</v>
      </c>
      <c r="D11" s="4" t="s">
        <v>580</v>
      </c>
    </row>
    <row r="12" spans="1:4">
      <c r="A12" s="4" t="s">
        <v>557</v>
      </c>
    </row>
    <row r="13" spans="1:4">
      <c r="A13" s="3" t="s">
        <v>577</v>
      </c>
    </row>
    <row r="14" spans="1:4">
      <c r="A14" s="4" t="s">
        <v>568</v>
      </c>
      <c r="B14" s="6" t="n">
        <v>141419</v>
      </c>
      <c r="C14" s="6" t="n">
        <v>127719</v>
      </c>
      <c r="D14" s="6" t="n">
        <v>5957</v>
      </c>
    </row>
    <row r="15" spans="1:4">
      <c r="A15" s="4" t="s">
        <v>579</v>
      </c>
      <c r="D15" s="4" t="s">
        <v>5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82</v>
      </c>
      <c r="B1" s="2" t="s">
        <v>72</v>
      </c>
      <c r="C1" s="2" t="s">
        <v>73</v>
      </c>
      <c r="D1" s="2" t="s">
        <v>74</v>
      </c>
      <c r="E1" s="2" t="s">
        <v>583</v>
      </c>
    </row>
    <row r="2" spans="1:5">
      <c r="A2" s="3" t="s">
        <v>186</v>
      </c>
    </row>
    <row r="3" spans="1:5">
      <c r="A3" s="4" t="s">
        <v>584</v>
      </c>
      <c r="B3" s="6" t="n">
        <v>3642037</v>
      </c>
      <c r="C3" s="6" t="n">
        <v>3743212</v>
      </c>
    </row>
    <row r="4" spans="1:5">
      <c r="A4" s="4" t="s">
        <v>585</v>
      </c>
      <c r="B4" s="5" t="n">
        <v>2550642</v>
      </c>
      <c r="C4" s="5" t="n">
        <v>841295</v>
      </c>
    </row>
    <row r="5" spans="1:5">
      <c r="A5" s="4" t="s">
        <v>186</v>
      </c>
      <c r="B5" s="6" t="n">
        <v>6192679</v>
      </c>
      <c r="C5" s="6" t="n">
        <v>4584507</v>
      </c>
      <c r="D5" s="6" t="n">
        <v>4677454</v>
      </c>
      <c r="E5" s="6" t="n">
        <v>34976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72</v>
      </c>
      <c r="C1" s="2" t="s">
        <v>73</v>
      </c>
    </row>
    <row r="2" spans="1:3">
      <c r="A2" s="3" t="s">
        <v>186</v>
      </c>
    </row>
    <row r="3" spans="1:3">
      <c r="A3" s="4" t="s">
        <v>587</v>
      </c>
      <c r="B3" s="6" t="n">
        <v>138773</v>
      </c>
      <c r="C3" s="6" t="n">
        <v>44683</v>
      </c>
    </row>
    <row r="4" spans="1:3">
      <c r="A4" s="4" t="s">
        <v>588</v>
      </c>
      <c r="B4" s="6" t="n">
        <v>26849</v>
      </c>
      <c r="C4" s="6" t="n">
        <v>26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89</v>
      </c>
      <c r="B1" s="2" t="s">
        <v>72</v>
      </c>
      <c r="C1" s="2" t="s">
        <v>73</v>
      </c>
      <c r="D1" s="2" t="s">
        <v>74</v>
      </c>
    </row>
    <row r="2" spans="1:4">
      <c r="A2" s="3" t="s">
        <v>188</v>
      </c>
    </row>
    <row r="3" spans="1:4">
      <c r="A3" s="4" t="s">
        <v>590</v>
      </c>
      <c r="B3" s="6" t="n">
        <v>1195559</v>
      </c>
      <c r="C3" s="6" t="n">
        <v>991033</v>
      </c>
    </row>
    <row r="4" spans="1:4">
      <c r="A4" s="4" t="s">
        <v>591</v>
      </c>
      <c r="B4" s="5" t="n">
        <v>-191766</v>
      </c>
      <c r="C4" s="5" t="n">
        <v>-179639</v>
      </c>
      <c r="D4" s="6" t="n">
        <v>-173398</v>
      </c>
    </row>
    <row r="5" spans="1:4">
      <c r="A5" s="4" t="s">
        <v>592</v>
      </c>
      <c r="C5" s="5" t="n">
        <v>-18284</v>
      </c>
    </row>
    <row r="6" spans="1:4">
      <c r="A6" s="4" t="s">
        <v>593</v>
      </c>
      <c r="B6" s="6" t="n">
        <v>1003793</v>
      </c>
      <c r="C6" s="6" t="n">
        <v>793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v>
      </c>
      <c r="B1" s="2" t="s">
        <v>1</v>
      </c>
    </row>
    <row r="2" spans="1:4">
      <c r="B2" s="2" t="s">
        <v>36</v>
      </c>
      <c r="C2" s="2" t="s">
        <v>37</v>
      </c>
      <c r="D2" s="2" t="s">
        <v>111</v>
      </c>
    </row>
    <row r="3" spans="1:4">
      <c r="A3" s="3" t="s">
        <v>138</v>
      </c>
    </row>
    <row r="4" spans="1:4">
      <c r="A4" s="4" t="s">
        <v>139</v>
      </c>
      <c r="B4" s="6" t="n">
        <v>7661737</v>
      </c>
      <c r="C4" s="6" t="n">
        <v>6916699</v>
      </c>
      <c r="D4" s="6" t="n">
        <v>8386544</v>
      </c>
    </row>
    <row r="5" spans="1:4">
      <c r="A5" s="3" t="s">
        <v>140</v>
      </c>
    </row>
    <row r="6" spans="1:4">
      <c r="A6" s="4" t="s">
        <v>141</v>
      </c>
      <c r="D6" s="5" t="n">
        <v>-7029200</v>
      </c>
    </row>
    <row r="7" spans="1:4">
      <c r="A7" s="4" t="s">
        <v>142</v>
      </c>
      <c r="B7" s="5" t="n">
        <v>0</v>
      </c>
      <c r="C7" s="5" t="n">
        <v>0</v>
      </c>
      <c r="D7" s="5" t="n">
        <v>4719096</v>
      </c>
    </row>
    <row r="8" spans="1:4">
      <c r="A8" s="4" t="s">
        <v>143</v>
      </c>
      <c r="B8" s="5" t="n">
        <v>1836897</v>
      </c>
      <c r="C8" s="5" t="n">
        <v>1760741</v>
      </c>
      <c r="D8" s="5" t="n">
        <v>1166114</v>
      </c>
    </row>
    <row r="9" spans="1:4">
      <c r="A9" s="4" t="s">
        <v>87</v>
      </c>
      <c r="B9" s="5" t="n">
        <v>-343612</v>
      </c>
      <c r="C9" s="5" t="n">
        <v>-280623</v>
      </c>
      <c r="D9" s="5" t="n">
        <v>-245787</v>
      </c>
    </row>
    <row r="10" spans="1:4">
      <c r="A10" s="4" t="s">
        <v>88</v>
      </c>
      <c r="B10" s="5" t="n">
        <v>1084293</v>
      </c>
      <c r="C10" s="5" t="n">
        <v>1230651</v>
      </c>
      <c r="D10" s="5" t="n">
        <v>618831</v>
      </c>
    </row>
    <row r="11" spans="1:4">
      <c r="A11" s="4" t="s">
        <v>144</v>
      </c>
      <c r="D11" s="5" t="n">
        <v>-112345</v>
      </c>
    </row>
    <row r="12" spans="1:4">
      <c r="A12" s="4" t="s">
        <v>145</v>
      </c>
      <c r="B12" s="5" t="n">
        <v>90905</v>
      </c>
      <c r="C12" s="5" t="n">
        <v>16373</v>
      </c>
      <c r="D12" s="5" t="n">
        <v>95788</v>
      </c>
    </row>
    <row r="13" spans="1:4">
      <c r="A13" s="4" t="s">
        <v>146</v>
      </c>
      <c r="B13" s="5" t="n">
        <v>-285094</v>
      </c>
      <c r="C13" s="5" t="n">
        <v>-295524</v>
      </c>
      <c r="D13" s="5" t="n">
        <v>-262405</v>
      </c>
    </row>
    <row r="14" spans="1:4">
      <c r="A14" s="3" t="s">
        <v>147</v>
      </c>
    </row>
    <row r="15" spans="1:4">
      <c r="A15" s="4" t="s">
        <v>148</v>
      </c>
      <c r="B15" s="5" t="n">
        <v>-125309</v>
      </c>
      <c r="C15" s="5" t="n">
        <v>-107608</v>
      </c>
      <c r="D15" s="5" t="n">
        <v>-51155</v>
      </c>
    </row>
    <row r="16" spans="1:4">
      <c r="A16" s="4" t="s">
        <v>149</v>
      </c>
      <c r="B16" s="5" t="n">
        <v>222175</v>
      </c>
      <c r="C16" s="5" t="n">
        <v>48182</v>
      </c>
      <c r="D16" s="5" t="n">
        <v>54030</v>
      </c>
    </row>
    <row r="17" spans="1:4">
      <c r="A17" s="4" t="s">
        <v>44</v>
      </c>
      <c r="D17" s="5" t="n">
        <v>394972</v>
      </c>
    </row>
    <row r="18" spans="1:4">
      <c r="A18" s="4" t="s">
        <v>150</v>
      </c>
      <c r="B18" s="5" t="n">
        <v>333715</v>
      </c>
      <c r="C18" s="5" t="n">
        <v>490827</v>
      </c>
      <c r="D18" s="5" t="n">
        <v>154791</v>
      </c>
    </row>
    <row r="19" spans="1:4">
      <c r="A19" s="4" t="s">
        <v>151</v>
      </c>
      <c r="B19" s="5" t="n">
        <v>10475707</v>
      </c>
      <c r="C19" s="5" t="n">
        <v>9779718</v>
      </c>
      <c r="D19" s="5" t="n">
        <v>7889274</v>
      </c>
    </row>
    <row r="20" spans="1:4">
      <c r="A20" s="4" t="s">
        <v>152</v>
      </c>
      <c r="B20" s="5" t="n">
        <v>-1974015</v>
      </c>
      <c r="C20" s="5" t="n">
        <v>-2083398</v>
      </c>
      <c r="D20" s="5" t="n">
        <v>-1858139</v>
      </c>
    </row>
    <row r="21" spans="1:4">
      <c r="A21" s="4" t="s">
        <v>153</v>
      </c>
      <c r="B21" s="5" t="n">
        <v>8501692</v>
      </c>
      <c r="C21" s="5" t="n">
        <v>7696320</v>
      </c>
      <c r="D21" s="5" t="n">
        <v>6031135</v>
      </c>
    </row>
    <row r="22" spans="1:4">
      <c r="A22" s="3" t="s">
        <v>154</v>
      </c>
    </row>
    <row r="23" spans="1:4">
      <c r="A23" s="4" t="s">
        <v>155</v>
      </c>
      <c r="D23" s="5" t="n">
        <v>-183386</v>
      </c>
    </row>
    <row r="24" spans="1:4">
      <c r="A24" s="4" t="s">
        <v>156</v>
      </c>
      <c r="D24" s="5" t="n">
        <v>-3752081</v>
      </c>
    </row>
    <row r="25" spans="1:4">
      <c r="A25" s="4" t="s">
        <v>157</v>
      </c>
      <c r="D25" s="5" t="n">
        <v>275376</v>
      </c>
    </row>
    <row r="26" spans="1:4">
      <c r="A26" s="4" t="s">
        <v>158</v>
      </c>
      <c r="B26" s="5" t="n">
        <v>-2614864</v>
      </c>
      <c r="C26" s="5" t="n">
        <v>-1636325</v>
      </c>
      <c r="D26" s="5" t="n">
        <v>-1471418</v>
      </c>
    </row>
    <row r="27" spans="1:4">
      <c r="A27" s="4" t="s">
        <v>159</v>
      </c>
      <c r="B27" s="5" t="n">
        <v>342981</v>
      </c>
      <c r="C27" s="5" t="n">
        <v>265350</v>
      </c>
      <c r="D27" s="5" t="n">
        <v>259717</v>
      </c>
    </row>
    <row r="28" spans="1:4">
      <c r="A28" s="4" t="s">
        <v>160</v>
      </c>
      <c r="B28" s="5" t="n">
        <v>-118290</v>
      </c>
      <c r="C28" s="5" t="n">
        <v>59018</v>
      </c>
      <c r="D28" s="5" t="n">
        <v>-89361</v>
      </c>
    </row>
    <row r="29" spans="1:4">
      <c r="A29" s="4" t="s">
        <v>161</v>
      </c>
      <c r="B29" s="5" t="n">
        <v>-2390173</v>
      </c>
      <c r="C29" s="5" t="n">
        <v>-1311957</v>
      </c>
      <c r="D29" s="5" t="n">
        <v>-4961153</v>
      </c>
    </row>
    <row r="30" spans="1:4">
      <c r="A30" s="3" t="s">
        <v>162</v>
      </c>
    </row>
    <row r="31" spans="1:4">
      <c r="A31" s="4" t="s">
        <v>163</v>
      </c>
      <c r="C31" s="5" t="n">
        <v>-213469</v>
      </c>
    </row>
    <row r="32" spans="1:4">
      <c r="A32" s="4" t="s">
        <v>164</v>
      </c>
      <c r="D32" s="5" t="n">
        <v>8000000</v>
      </c>
    </row>
    <row r="33" spans="1:4">
      <c r="A33" s="4" t="s">
        <v>165</v>
      </c>
      <c r="B33" s="5" t="n">
        <v>-152047</v>
      </c>
      <c r="C33" s="5" t="n">
        <v>-3090124</v>
      </c>
      <c r="D33" s="5" t="n">
        <v>-5339338</v>
      </c>
    </row>
    <row r="34" spans="1:4">
      <c r="A34" s="4" t="s">
        <v>166</v>
      </c>
      <c r="B34" s="5" t="n">
        <v>-5751</v>
      </c>
    </row>
    <row r="35" spans="1:4">
      <c r="A35" s="4" t="s">
        <v>167</v>
      </c>
      <c r="B35" s="5" t="n">
        <v>-205308</v>
      </c>
      <c r="D35" s="5" t="n">
        <v>-102907</v>
      </c>
    </row>
    <row r="36" spans="1:4">
      <c r="A36" s="4" t="s">
        <v>168</v>
      </c>
      <c r="B36" s="5" t="n">
        <v>-1064764</v>
      </c>
      <c r="C36" s="5" t="n">
        <v>-1139071</v>
      </c>
      <c r="D36" s="5" t="n">
        <v>-628222</v>
      </c>
    </row>
    <row r="37" spans="1:4">
      <c r="A37" s="4" t="s">
        <v>169</v>
      </c>
      <c r="B37" s="5" t="n">
        <v>-3000000</v>
      </c>
      <c r="C37" s="5" t="n">
        <v>-2034000</v>
      </c>
      <c r="D37" s="5" t="n">
        <v>-1848000</v>
      </c>
    </row>
    <row r="38" spans="1:4">
      <c r="A38" s="4" t="s">
        <v>170</v>
      </c>
      <c r="B38" s="5" t="n">
        <v>-4427870</v>
      </c>
      <c r="C38" s="5" t="n">
        <v>-6476664</v>
      </c>
      <c r="D38" s="5" t="n">
        <v>81533</v>
      </c>
    </row>
    <row r="39" spans="1:4">
      <c r="A39" s="4" t="s">
        <v>171</v>
      </c>
      <c r="B39" s="5" t="n">
        <v>1683649</v>
      </c>
      <c r="C39" s="5" t="n">
        <v>-92301</v>
      </c>
      <c r="D39" s="5" t="n">
        <v>1151515</v>
      </c>
    </row>
    <row r="40" spans="1:4">
      <c r="A40" s="4" t="s">
        <v>172</v>
      </c>
      <c r="B40" s="5" t="n">
        <v>4584507</v>
      </c>
      <c r="C40" s="5" t="n">
        <v>4677454</v>
      </c>
      <c r="D40" s="5" t="n">
        <v>3497635</v>
      </c>
    </row>
    <row r="41" spans="1:4">
      <c r="A41" s="4" t="s">
        <v>173</v>
      </c>
      <c r="B41" s="5" t="n">
        <v>-75477</v>
      </c>
      <c r="C41" s="5" t="n">
        <v>-646</v>
      </c>
      <c r="D41" s="5" t="n">
        <v>28304</v>
      </c>
    </row>
    <row r="42" spans="1:4">
      <c r="A42" s="4" t="s">
        <v>174</v>
      </c>
      <c r="B42" s="6" t="n">
        <v>6192679</v>
      </c>
      <c r="C42" s="6" t="n">
        <v>4584507</v>
      </c>
      <c r="D42" s="6" t="n">
        <v>46774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72</v>
      </c>
      <c r="C2" s="2" t="s">
        <v>73</v>
      </c>
    </row>
    <row r="3" spans="1:3">
      <c r="A3" s="3" t="s">
        <v>595</v>
      </c>
    </row>
    <row r="4" spans="1:3">
      <c r="A4" s="4" t="s">
        <v>596</v>
      </c>
      <c r="B4" s="6" t="n">
        <v>179639</v>
      </c>
      <c r="C4" s="6" t="n">
        <v>173398</v>
      </c>
    </row>
    <row r="5" spans="1:3">
      <c r="A5" s="4" t="s">
        <v>597</v>
      </c>
      <c r="B5" s="5" t="n">
        <v>369</v>
      </c>
      <c r="C5" s="5" t="n">
        <v>35403</v>
      </c>
    </row>
    <row r="6" spans="1:3">
      <c r="A6" s="4" t="s">
        <v>598</v>
      </c>
      <c r="B6" s="5" t="n">
        <v>128000</v>
      </c>
    </row>
    <row r="7" spans="1:3">
      <c r="A7" s="4" t="s">
        <v>599</v>
      </c>
      <c r="C7" s="5" t="n">
        <v>18284</v>
      </c>
    </row>
    <row r="8" spans="1:3">
      <c r="A8" s="4" t="s">
        <v>600</v>
      </c>
      <c r="B8" s="5" t="n">
        <v>191766</v>
      </c>
      <c r="C8" s="5" t="n">
        <v>179639</v>
      </c>
    </row>
    <row r="9" spans="1:3">
      <c r="A9" s="4" t="s">
        <v>274</v>
      </c>
    </row>
    <row r="10" spans="1:3">
      <c r="A10" s="3" t="s">
        <v>595</v>
      </c>
    </row>
    <row r="11" spans="1:3">
      <c r="A11" s="4" t="s">
        <v>597</v>
      </c>
      <c r="B11" s="5" t="n">
        <v>5585</v>
      </c>
    </row>
    <row r="12" spans="1:3">
      <c r="A12" s="4" t="s">
        <v>598</v>
      </c>
      <c r="C12" s="5" t="n">
        <v>20128</v>
      </c>
    </row>
    <row r="13" spans="1:3">
      <c r="A13" s="4" t="s">
        <v>279</v>
      </c>
    </row>
    <row r="14" spans="1:3">
      <c r="A14" s="3" t="s">
        <v>595</v>
      </c>
    </row>
    <row r="15" spans="1:3">
      <c r="A15" s="4" t="s">
        <v>598</v>
      </c>
      <c r="B15" s="6" t="n">
        <v>18081</v>
      </c>
      <c r="C15" s="6" t="n">
        <v>32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72</v>
      </c>
      <c r="C1" s="2" t="s">
        <v>73</v>
      </c>
      <c r="D1" s="2" t="s">
        <v>74</v>
      </c>
    </row>
    <row r="2" spans="1:4">
      <c r="A2" s="3" t="s">
        <v>602</v>
      </c>
    </row>
    <row r="3" spans="1:4">
      <c r="A3" s="4" t="s">
        <v>590</v>
      </c>
      <c r="B3" s="6" t="n">
        <v>1195559</v>
      </c>
      <c r="C3" s="6" t="n">
        <v>991033</v>
      </c>
    </row>
    <row r="4" spans="1:4">
      <c r="A4" s="4" t="s">
        <v>603</v>
      </c>
      <c r="B4" s="5" t="n">
        <v>191766</v>
      </c>
      <c r="C4" s="5" t="n">
        <v>179639</v>
      </c>
      <c r="D4" s="6" t="n">
        <v>173398</v>
      </c>
    </row>
    <row r="5" spans="1:4">
      <c r="A5" s="4" t="s">
        <v>604</v>
      </c>
    </row>
    <row r="6" spans="1:4">
      <c r="A6" s="3" t="s">
        <v>602</v>
      </c>
    </row>
    <row r="7" spans="1:4">
      <c r="A7" s="4" t="s">
        <v>603</v>
      </c>
      <c r="B7" s="5" t="n">
        <v>1599</v>
      </c>
      <c r="C7" s="5" t="n">
        <v>386</v>
      </c>
    </row>
    <row r="8" spans="1:4">
      <c r="A8" s="4" t="s">
        <v>605</v>
      </c>
    </row>
    <row r="9" spans="1:4">
      <c r="A9" s="3" t="s">
        <v>602</v>
      </c>
    </row>
    <row r="10" spans="1:4">
      <c r="A10" s="4" t="s">
        <v>603</v>
      </c>
      <c r="B10" s="5" t="n">
        <v>4564</v>
      </c>
      <c r="C10" s="5" t="n">
        <v>1737</v>
      </c>
    </row>
    <row r="11" spans="1:4">
      <c r="A11" s="4" t="s">
        <v>606</v>
      </c>
    </row>
    <row r="12" spans="1:4">
      <c r="A12" s="3" t="s">
        <v>602</v>
      </c>
    </row>
    <row r="13" spans="1:4">
      <c r="A13" s="4" t="s">
        <v>603</v>
      </c>
      <c r="B13" s="5" t="n">
        <v>979</v>
      </c>
      <c r="C13" s="5" t="n">
        <v>36</v>
      </c>
    </row>
    <row r="14" spans="1:4">
      <c r="A14" s="4" t="s">
        <v>607</v>
      </c>
    </row>
    <row r="15" spans="1:4">
      <c r="A15" s="3" t="s">
        <v>602</v>
      </c>
    </row>
    <row r="16" spans="1:4">
      <c r="A16" s="4" t="s">
        <v>603</v>
      </c>
      <c r="B16" s="5" t="n">
        <v>15856</v>
      </c>
      <c r="C16" s="5" t="n">
        <v>11938</v>
      </c>
    </row>
    <row r="17" spans="1:4">
      <c r="A17" s="4" t="s">
        <v>608</v>
      </c>
    </row>
    <row r="18" spans="1:4">
      <c r="A18" s="3" t="s">
        <v>602</v>
      </c>
    </row>
    <row r="19" spans="1:4">
      <c r="A19" s="4" t="s">
        <v>603</v>
      </c>
      <c r="B19" s="5" t="n">
        <v>168768</v>
      </c>
      <c r="C19" s="5" t="n">
        <v>165542</v>
      </c>
    </row>
    <row r="20" spans="1:4">
      <c r="A20" s="4" t="s">
        <v>556</v>
      </c>
    </row>
    <row r="21" spans="1:4">
      <c r="A21" s="3" t="s">
        <v>602</v>
      </c>
    </row>
    <row r="22" spans="1:4">
      <c r="A22" s="4" t="s">
        <v>590</v>
      </c>
      <c r="B22" s="5" t="n">
        <v>131801</v>
      </c>
      <c r="C22" s="5" t="n">
        <v>131248</v>
      </c>
    </row>
    <row r="23" spans="1:4">
      <c r="A23" s="4" t="s">
        <v>603</v>
      </c>
      <c r="B23" s="5" t="n">
        <v>128930</v>
      </c>
      <c r="C23" s="6" t="n">
        <v>129299</v>
      </c>
    </row>
    <row r="24" spans="1:4">
      <c r="A24" s="4" t="s">
        <v>609</v>
      </c>
    </row>
    <row r="25" spans="1:4">
      <c r="A25" s="3" t="s">
        <v>602</v>
      </c>
    </row>
    <row r="26" spans="1:4">
      <c r="A26" s="4" t="s">
        <v>610</v>
      </c>
      <c r="C26" s="4" t="s">
        <v>611</v>
      </c>
    </row>
    <row r="27" spans="1:4">
      <c r="A27" s="4" t="s">
        <v>590</v>
      </c>
      <c r="C27" s="6" t="n">
        <v>93</v>
      </c>
    </row>
    <row r="28" spans="1:4">
      <c r="A28" s="4" t="s">
        <v>612</v>
      </c>
    </row>
    <row r="29" spans="1:4">
      <c r="A29" s="3" t="s">
        <v>602</v>
      </c>
    </row>
    <row r="30" spans="1:4">
      <c r="A30" s="4" t="s">
        <v>610</v>
      </c>
      <c r="C30" s="4" t="s">
        <v>611</v>
      </c>
    </row>
    <row r="31" spans="1:4">
      <c r="A31" s="4" t="s">
        <v>590</v>
      </c>
      <c r="B31" s="5" t="n">
        <v>1012</v>
      </c>
      <c r="C31" s="6" t="n">
        <v>604</v>
      </c>
    </row>
    <row r="32" spans="1:4">
      <c r="A32" s="4" t="s">
        <v>613</v>
      </c>
    </row>
    <row r="33" spans="1:4">
      <c r="A33" s="3" t="s">
        <v>602</v>
      </c>
    </row>
    <row r="34" spans="1:4">
      <c r="A34" s="4" t="s">
        <v>610</v>
      </c>
      <c r="C34" s="4" t="s">
        <v>611</v>
      </c>
    </row>
    <row r="35" spans="1:4">
      <c r="A35" s="4" t="s">
        <v>590</v>
      </c>
      <c r="B35" s="5" t="n">
        <v>1733</v>
      </c>
      <c r="C35" s="6" t="n">
        <v>1252</v>
      </c>
    </row>
    <row r="36" spans="1:4">
      <c r="A36" s="4" t="s">
        <v>614</v>
      </c>
    </row>
    <row r="37" spans="1:4">
      <c r="A37" s="3" t="s">
        <v>602</v>
      </c>
    </row>
    <row r="38" spans="1:4">
      <c r="A38" s="4" t="s">
        <v>610</v>
      </c>
      <c r="C38" s="4" t="s">
        <v>466</v>
      </c>
    </row>
    <row r="39" spans="1:4">
      <c r="A39" s="4" t="s">
        <v>590</v>
      </c>
      <c r="B39" s="5" t="n">
        <v>126</v>
      </c>
      <c r="C39" s="6" t="n">
        <v>495</v>
      </c>
    </row>
    <row r="40" spans="1:4">
      <c r="A40" s="4" t="s">
        <v>603</v>
      </c>
      <c r="C40" s="6" t="n">
        <v>495</v>
      </c>
    </row>
    <row r="41" spans="1:4">
      <c r="A41" s="4" t="s">
        <v>615</v>
      </c>
    </row>
    <row r="42" spans="1:4">
      <c r="A42" s="3" t="s">
        <v>602</v>
      </c>
    </row>
    <row r="43" spans="1:4">
      <c r="A43" s="4" t="s">
        <v>610</v>
      </c>
      <c r="C43" s="4" t="s">
        <v>466</v>
      </c>
    </row>
    <row r="44" spans="1:4">
      <c r="A44" s="4" t="s">
        <v>590</v>
      </c>
      <c r="B44" s="5" t="n">
        <v>128930</v>
      </c>
      <c r="C44" s="6" t="n">
        <v>128804</v>
      </c>
    </row>
    <row r="45" spans="1:4">
      <c r="A45" s="4" t="s">
        <v>603</v>
      </c>
      <c r="B45" s="5" t="n">
        <v>128930</v>
      </c>
      <c r="C45" s="5" t="n">
        <v>128804</v>
      </c>
    </row>
    <row r="46" spans="1:4">
      <c r="A46" s="4" t="s">
        <v>557</v>
      </c>
    </row>
    <row r="47" spans="1:4">
      <c r="A47" s="3" t="s">
        <v>602</v>
      </c>
    </row>
    <row r="48" spans="1:4">
      <c r="A48" s="4" t="s">
        <v>590</v>
      </c>
      <c r="B48" s="5" t="n">
        <v>291617</v>
      </c>
      <c r="C48" s="5" t="n">
        <v>246647</v>
      </c>
    </row>
    <row r="49" spans="1:4">
      <c r="A49" s="4" t="s">
        <v>603</v>
      </c>
      <c r="B49" s="5" t="n">
        <v>37489</v>
      </c>
      <c r="C49" s="6" t="n">
        <v>43074</v>
      </c>
    </row>
    <row r="50" spans="1:4">
      <c r="A50" s="4" t="s">
        <v>616</v>
      </c>
    </row>
    <row r="51" spans="1:4">
      <c r="A51" s="3" t="s">
        <v>602</v>
      </c>
    </row>
    <row r="52" spans="1:4">
      <c r="A52" s="4" t="s">
        <v>610</v>
      </c>
      <c r="C52" s="4" t="s">
        <v>617</v>
      </c>
    </row>
    <row r="53" spans="1:4">
      <c r="A53" s="4" t="s">
        <v>590</v>
      </c>
      <c r="B53" s="5" t="n">
        <v>159796</v>
      </c>
      <c r="C53" s="6" t="n">
        <v>154235</v>
      </c>
    </row>
    <row r="54" spans="1:4">
      <c r="A54" s="4" t="s">
        <v>603</v>
      </c>
      <c r="B54" s="5" t="n">
        <v>1599</v>
      </c>
      <c r="C54" s="5" t="n">
        <v>386</v>
      </c>
    </row>
    <row r="55" spans="1:4">
      <c r="A55" s="4" t="s">
        <v>618</v>
      </c>
    </row>
    <row r="56" spans="1:4">
      <c r="A56" s="3" t="s">
        <v>602</v>
      </c>
    </row>
    <row r="57" spans="1:4">
      <c r="A57" s="4" t="s">
        <v>590</v>
      </c>
      <c r="B57" s="5" t="n">
        <v>97697</v>
      </c>
      <c r="C57" s="5" t="n">
        <v>49645</v>
      </c>
    </row>
    <row r="58" spans="1:4">
      <c r="A58" s="4" t="s">
        <v>603</v>
      </c>
      <c r="B58" s="5" t="n">
        <v>3611</v>
      </c>
      <c r="C58" s="6" t="n">
        <v>124</v>
      </c>
    </row>
    <row r="59" spans="1:4">
      <c r="A59" s="4" t="s">
        <v>619</v>
      </c>
    </row>
    <row r="60" spans="1:4">
      <c r="A60" s="3" t="s">
        <v>602</v>
      </c>
    </row>
    <row r="61" spans="1:4">
      <c r="A61" s="4" t="s">
        <v>610</v>
      </c>
      <c r="C61" s="4" t="s">
        <v>620</v>
      </c>
    </row>
    <row r="62" spans="1:4">
      <c r="A62" s="4" t="s">
        <v>621</v>
      </c>
    </row>
    <row r="63" spans="1:4">
      <c r="A63" s="3" t="s">
        <v>602</v>
      </c>
    </row>
    <row r="64" spans="1:4">
      <c r="A64" s="4" t="s">
        <v>610</v>
      </c>
      <c r="C64" s="4" t="s">
        <v>581</v>
      </c>
    </row>
    <row r="65" spans="1:4">
      <c r="A65" s="4" t="s">
        <v>622</v>
      </c>
    </row>
    <row r="66" spans="1:4">
      <c r="A66" s="3" t="s">
        <v>602</v>
      </c>
    </row>
    <row r="67" spans="1:4">
      <c r="A67" s="4" t="s">
        <v>610</v>
      </c>
      <c r="C67" s="4" t="s">
        <v>623</v>
      </c>
    </row>
    <row r="68" spans="1:4">
      <c r="A68" s="4" t="s">
        <v>590</v>
      </c>
      <c r="B68" s="5" t="n">
        <v>2176</v>
      </c>
      <c r="C68" s="6" t="n">
        <v>239</v>
      </c>
    </row>
    <row r="69" spans="1:4">
      <c r="A69" s="4" t="s">
        <v>603</v>
      </c>
      <c r="B69" s="5" t="n">
        <v>544</v>
      </c>
      <c r="C69" s="6" t="n">
        <v>36</v>
      </c>
    </row>
    <row r="70" spans="1:4">
      <c r="A70" s="4" t="s">
        <v>624</v>
      </c>
    </row>
    <row r="71" spans="1:4">
      <c r="A71" s="3" t="s">
        <v>602</v>
      </c>
    </row>
    <row r="72" spans="1:4">
      <c r="A72" s="4" t="s">
        <v>610</v>
      </c>
      <c r="C72" s="4" t="s">
        <v>449</v>
      </c>
    </row>
    <row r="73" spans="1:4">
      <c r="A73" s="4" t="s">
        <v>590</v>
      </c>
      <c r="B73" s="5" t="n">
        <v>712</v>
      </c>
      <c r="C73" s="6" t="n">
        <v>5790</v>
      </c>
    </row>
    <row r="74" spans="1:4">
      <c r="A74" s="4" t="s">
        <v>603</v>
      </c>
      <c r="B74" s="5" t="n">
        <v>499</v>
      </c>
      <c r="C74" s="6" t="n">
        <v>5790</v>
      </c>
    </row>
    <row r="75" spans="1:4">
      <c r="A75" s="4" t="s">
        <v>625</v>
      </c>
    </row>
    <row r="76" spans="1:4">
      <c r="A76" s="3" t="s">
        <v>602</v>
      </c>
    </row>
    <row r="77" spans="1:4">
      <c r="A77" s="4" t="s">
        <v>610</v>
      </c>
      <c r="C77" s="4" t="s">
        <v>466</v>
      </c>
    </row>
    <row r="78" spans="1:4">
      <c r="A78" s="4" t="s">
        <v>590</v>
      </c>
      <c r="B78" s="5" t="n">
        <v>31236</v>
      </c>
      <c r="C78" s="6" t="n">
        <v>36738</v>
      </c>
    </row>
    <row r="79" spans="1:4">
      <c r="A79" s="4" t="s">
        <v>603</v>
      </c>
      <c r="B79" s="5" t="n">
        <v>31236</v>
      </c>
      <c r="C79" s="5" t="n">
        <v>36738</v>
      </c>
    </row>
    <row r="80" spans="1:4">
      <c r="A80" s="4" t="s">
        <v>578</v>
      </c>
    </row>
    <row r="81" spans="1:4">
      <c r="A81" s="3" t="s">
        <v>602</v>
      </c>
    </row>
    <row r="82" spans="1:4">
      <c r="A82" s="4" t="s">
        <v>590</v>
      </c>
      <c r="B82" s="5" t="n">
        <v>191227</v>
      </c>
      <c r="C82" s="5" t="n">
        <v>188876</v>
      </c>
    </row>
    <row r="83" spans="1:4">
      <c r="A83" s="4" t="s">
        <v>603</v>
      </c>
      <c r="B83" s="5" t="n">
        <v>25347</v>
      </c>
      <c r="C83" s="6" t="n">
        <v>7266</v>
      </c>
    </row>
    <row r="84" spans="1:4">
      <c r="A84" s="4" t="s">
        <v>626</v>
      </c>
    </row>
    <row r="85" spans="1:4">
      <c r="A85" s="3" t="s">
        <v>602</v>
      </c>
    </row>
    <row r="86" spans="1:4">
      <c r="A86" s="4" t="s">
        <v>610</v>
      </c>
      <c r="C86" s="4" t="s">
        <v>627</v>
      </c>
    </row>
    <row r="87" spans="1:4">
      <c r="A87" s="4" t="s">
        <v>628</v>
      </c>
    </row>
    <row r="88" spans="1:4">
      <c r="A88" s="3" t="s">
        <v>602</v>
      </c>
    </row>
    <row r="89" spans="1:4">
      <c r="A89" s="4" t="s">
        <v>610</v>
      </c>
      <c r="C89" s="4" t="s">
        <v>627</v>
      </c>
    </row>
    <row r="90" spans="1:4">
      <c r="A90" s="4" t="s">
        <v>590</v>
      </c>
      <c r="B90" s="5" t="n">
        <v>114858</v>
      </c>
      <c r="C90" s="6" t="n">
        <v>183223</v>
      </c>
    </row>
    <row r="91" spans="1:4">
      <c r="A91" s="4" t="s">
        <v>603</v>
      </c>
      <c r="B91" s="5" t="n">
        <v>953</v>
      </c>
      <c r="C91" s="6" t="n">
        <v>1613</v>
      </c>
    </row>
    <row r="92" spans="1:4">
      <c r="A92" s="4" t="s">
        <v>629</v>
      </c>
    </row>
    <row r="93" spans="1:4">
      <c r="A93" s="3" t="s">
        <v>602</v>
      </c>
    </row>
    <row r="94" spans="1:4">
      <c r="A94" s="4" t="s">
        <v>610</v>
      </c>
      <c r="C94" s="4" t="s">
        <v>627</v>
      </c>
    </row>
    <row r="95" spans="1:4">
      <c r="A95" s="4" t="s">
        <v>590</v>
      </c>
      <c r="B95" s="5" t="n">
        <v>52410</v>
      </c>
    </row>
    <row r="96" spans="1:4">
      <c r="A96" s="4" t="s">
        <v>603</v>
      </c>
      <c r="B96" s="5" t="n">
        <v>435</v>
      </c>
    </row>
    <row r="97" spans="1:4">
      <c r="A97" s="4" t="s">
        <v>630</v>
      </c>
    </row>
    <row r="98" spans="1:4">
      <c r="A98" s="3" t="s">
        <v>602</v>
      </c>
    </row>
    <row r="99" spans="1:4">
      <c r="A99" s="4" t="s">
        <v>610</v>
      </c>
      <c r="C99" s="4" t="s">
        <v>466</v>
      </c>
    </row>
    <row r="100" spans="1:4">
      <c r="A100" s="4" t="s">
        <v>590</v>
      </c>
      <c r="B100" s="5" t="n">
        <v>15357</v>
      </c>
      <c r="C100" s="6" t="n">
        <v>5653</v>
      </c>
    </row>
    <row r="101" spans="1:4">
      <c r="A101" s="4" t="s">
        <v>603</v>
      </c>
      <c r="B101" s="5" t="n">
        <v>15357</v>
      </c>
      <c r="C101" s="6" t="n">
        <v>5653</v>
      </c>
    </row>
    <row r="102" spans="1:4">
      <c r="A102" s="4" t="s">
        <v>631</v>
      </c>
    </row>
    <row r="103" spans="1:4">
      <c r="A103" s="3" t="s">
        <v>602</v>
      </c>
    </row>
    <row r="104" spans="1:4">
      <c r="A104" s="4" t="s">
        <v>610</v>
      </c>
      <c r="C104" s="4" t="s">
        <v>466</v>
      </c>
    </row>
    <row r="105" spans="1:4">
      <c r="A105" s="4" t="s">
        <v>590</v>
      </c>
      <c r="B105" s="5" t="n">
        <v>8602</v>
      </c>
    </row>
    <row r="106" spans="1:4">
      <c r="A106" s="4" t="s">
        <v>603</v>
      </c>
      <c r="B106" s="6" t="n">
        <v>86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72</v>
      </c>
      <c r="C1" s="2" t="s">
        <v>73</v>
      </c>
    </row>
    <row r="2" spans="1:3">
      <c r="A2" s="3" t="s">
        <v>549</v>
      </c>
    </row>
    <row r="3" spans="1:3">
      <c r="A3" s="4" t="s">
        <v>633</v>
      </c>
      <c r="B3" s="6" t="n">
        <v>1003793</v>
      </c>
      <c r="C3" s="6" t="n">
        <v>793110</v>
      </c>
    </row>
    <row r="4" spans="1:3">
      <c r="A4" s="4" t="s">
        <v>634</v>
      </c>
    </row>
    <row r="5" spans="1:3">
      <c r="A5" s="3" t="s">
        <v>549</v>
      </c>
    </row>
    <row r="6" spans="1:3">
      <c r="A6" s="4" t="s">
        <v>633</v>
      </c>
      <c r="B6" s="5" t="n">
        <v>580914</v>
      </c>
      <c r="C6" s="5" t="n">
        <v>424262</v>
      </c>
    </row>
    <row r="7" spans="1:3">
      <c r="A7" s="4" t="s">
        <v>635</v>
      </c>
    </row>
    <row r="8" spans="1:3">
      <c r="A8" s="3" t="s">
        <v>549</v>
      </c>
    </row>
    <row r="9" spans="1:3">
      <c r="A9" s="4" t="s">
        <v>633</v>
      </c>
      <c r="B9" s="6" t="n">
        <v>615223</v>
      </c>
      <c r="C9" s="6" t="n">
        <v>6005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6</v>
      </c>
      <c r="B1" s="2" t="s">
        <v>1</v>
      </c>
    </row>
    <row r="2" spans="1:3">
      <c r="B2" s="2" t="s">
        <v>72</v>
      </c>
      <c r="C2" s="2" t="s">
        <v>73</v>
      </c>
    </row>
    <row r="3" spans="1:3">
      <c r="A3" s="3" t="s">
        <v>637</v>
      </c>
    </row>
    <row r="4" spans="1:3">
      <c r="A4" s="4" t="s">
        <v>638</v>
      </c>
      <c r="B4" s="6" t="n">
        <v>558480</v>
      </c>
      <c r="C4" s="6" t="n">
        <v>473238</v>
      </c>
    </row>
    <row r="5" spans="1:3">
      <c r="A5" s="4" t="s">
        <v>412</v>
      </c>
      <c r="B5" s="5" t="n">
        <v>1852</v>
      </c>
      <c r="C5" s="5" t="n">
        <v>-2017</v>
      </c>
    </row>
    <row r="6" spans="1:3">
      <c r="A6" s="4" t="s">
        <v>639</v>
      </c>
      <c r="B6" s="5" t="n">
        <v>28056</v>
      </c>
      <c r="C6" s="5" t="n">
        <v>87259</v>
      </c>
    </row>
    <row r="7" spans="1:3">
      <c r="A7" s="4" t="s">
        <v>640</v>
      </c>
      <c r="B7" s="5" t="n">
        <v>-67765</v>
      </c>
    </row>
    <row r="8" spans="1:3">
      <c r="A8" s="4" t="s">
        <v>641</v>
      </c>
      <c r="B8" s="5" t="n">
        <v>520623</v>
      </c>
      <c r="C8" s="5" t="n">
        <v>558480</v>
      </c>
    </row>
    <row r="9" spans="1:3">
      <c r="A9" s="4" t="s">
        <v>642</v>
      </c>
    </row>
    <row r="10" spans="1:3">
      <c r="A10" s="3" t="s">
        <v>637</v>
      </c>
    </row>
    <row r="11" spans="1:3">
      <c r="A11" s="4" t="s">
        <v>638</v>
      </c>
      <c r="B11" s="5" t="n">
        <v>302323</v>
      </c>
      <c r="C11" s="5" t="n">
        <v>302347</v>
      </c>
    </row>
    <row r="12" spans="1:3">
      <c r="A12" s="4" t="s">
        <v>412</v>
      </c>
      <c r="C12" s="5" t="n">
        <v>-24</v>
      </c>
    </row>
    <row r="13" spans="1:3">
      <c r="A13" s="4" t="s">
        <v>641</v>
      </c>
      <c r="B13" s="5" t="n">
        <v>302323</v>
      </c>
      <c r="C13" s="5" t="n">
        <v>302323</v>
      </c>
    </row>
    <row r="14" spans="1:3">
      <c r="A14" s="4" t="s">
        <v>643</v>
      </c>
    </row>
    <row r="15" spans="1:3">
      <c r="A15" s="3" t="s">
        <v>637</v>
      </c>
    </row>
    <row r="16" spans="1:3">
      <c r="A16" s="4" t="s">
        <v>638</v>
      </c>
      <c r="B16" s="5" t="n">
        <v>83466</v>
      </c>
      <c r="C16" s="5" t="n">
        <v>72708</v>
      </c>
    </row>
    <row r="17" spans="1:3">
      <c r="A17" s="4" t="s">
        <v>412</v>
      </c>
      <c r="B17" s="5" t="n">
        <v>-270</v>
      </c>
      <c r="C17" s="5" t="n">
        <v>-335</v>
      </c>
    </row>
    <row r="18" spans="1:3">
      <c r="A18" s="4" t="s">
        <v>639</v>
      </c>
      <c r="B18" s="5" t="n">
        <v>27424</v>
      </c>
      <c r="C18" s="5" t="n">
        <v>11093</v>
      </c>
    </row>
    <row r="19" spans="1:3">
      <c r="A19" s="4" t="s">
        <v>641</v>
      </c>
      <c r="B19" s="5" t="n">
        <v>110620</v>
      </c>
      <c r="C19" s="5" t="n">
        <v>83466</v>
      </c>
    </row>
    <row r="20" spans="1:3">
      <c r="A20" s="4" t="s">
        <v>644</v>
      </c>
    </row>
    <row r="21" spans="1:3">
      <c r="A21" s="3" t="s">
        <v>637</v>
      </c>
    </row>
    <row r="22" spans="1:3">
      <c r="A22" s="4" t="s">
        <v>638</v>
      </c>
      <c r="B22" s="5" t="n">
        <v>80511</v>
      </c>
      <c r="C22" s="5" t="n">
        <v>65383</v>
      </c>
    </row>
    <row r="23" spans="1:3">
      <c r="A23" s="4" t="s">
        <v>412</v>
      </c>
      <c r="B23" s="5" t="n">
        <v>-3869</v>
      </c>
      <c r="C23" s="5" t="n">
        <v>-150</v>
      </c>
    </row>
    <row r="24" spans="1:3">
      <c r="A24" s="4" t="s">
        <v>639</v>
      </c>
      <c r="B24" s="5" t="n">
        <v>46571</v>
      </c>
      <c r="C24" s="5" t="n">
        <v>15278</v>
      </c>
    </row>
    <row r="25" spans="1:3">
      <c r="A25" s="4" t="s">
        <v>640</v>
      </c>
      <c r="B25" s="5" t="n">
        <v>-16370</v>
      </c>
    </row>
    <row r="26" spans="1:3">
      <c r="A26" s="4" t="s">
        <v>641</v>
      </c>
      <c r="B26" s="5" t="n">
        <v>106843</v>
      </c>
      <c r="C26" s="5" t="n">
        <v>80511</v>
      </c>
    </row>
    <row r="27" spans="1:3">
      <c r="A27" s="4" t="s">
        <v>645</v>
      </c>
    </row>
    <row r="28" spans="1:3">
      <c r="A28" s="3" t="s">
        <v>637</v>
      </c>
    </row>
    <row r="29" spans="1:3">
      <c r="A29" s="4" t="s">
        <v>638</v>
      </c>
      <c r="B29" s="5" t="n">
        <v>45812</v>
      </c>
      <c r="C29" s="5" t="n">
        <v>15567</v>
      </c>
    </row>
    <row r="30" spans="1:3">
      <c r="A30" s="4" t="s">
        <v>412</v>
      </c>
      <c r="B30" s="5" t="n">
        <v>980</v>
      </c>
      <c r="C30" s="5" t="n">
        <v>-337</v>
      </c>
    </row>
    <row r="31" spans="1:3">
      <c r="A31" s="4" t="s">
        <v>639</v>
      </c>
      <c r="B31" s="5" t="n">
        <v>6181</v>
      </c>
      <c r="C31" s="5" t="n">
        <v>30860</v>
      </c>
    </row>
    <row r="32" spans="1:3">
      <c r="A32" s="4" t="s">
        <v>640</v>
      </c>
      <c r="C32" s="5" t="n">
        <v>-278</v>
      </c>
    </row>
    <row r="33" spans="1:3">
      <c r="A33" s="4" t="s">
        <v>641</v>
      </c>
      <c r="B33" s="5" t="n">
        <v>52973</v>
      </c>
      <c r="C33" s="5" t="n">
        <v>45812</v>
      </c>
    </row>
    <row r="34" spans="1:3">
      <c r="A34" s="4" t="s">
        <v>646</v>
      </c>
    </row>
    <row r="35" spans="1:3">
      <c r="A35" s="3" t="s">
        <v>637</v>
      </c>
    </row>
    <row r="36" spans="1:3">
      <c r="A36" s="4" t="s">
        <v>638</v>
      </c>
      <c r="B36" s="5" t="n">
        <v>22064</v>
      </c>
      <c r="C36" s="5" t="n">
        <v>20913</v>
      </c>
    </row>
    <row r="37" spans="1:3">
      <c r="A37" s="4" t="s">
        <v>412</v>
      </c>
      <c r="B37" s="5" t="n">
        <v>-1295</v>
      </c>
      <c r="C37" s="5" t="n">
        <v>-64</v>
      </c>
    </row>
    <row r="38" spans="1:3">
      <c r="A38" s="4" t="s">
        <v>639</v>
      </c>
      <c r="B38" s="5" t="n">
        <v>9549</v>
      </c>
      <c r="C38" s="5" t="n">
        <v>1215</v>
      </c>
    </row>
    <row r="39" spans="1:3">
      <c r="A39" s="4" t="s">
        <v>641</v>
      </c>
      <c r="B39" s="5" t="n">
        <v>30318</v>
      </c>
      <c r="C39" s="5" t="n">
        <v>22064</v>
      </c>
    </row>
    <row r="40" spans="1:3">
      <c r="A40" s="4" t="s">
        <v>647</v>
      </c>
    </row>
    <row r="41" spans="1:3">
      <c r="A41" s="3" t="s">
        <v>637</v>
      </c>
    </row>
    <row r="42" spans="1:3">
      <c r="A42" s="4" t="s">
        <v>638</v>
      </c>
      <c r="B42" s="5" t="n">
        <v>60640</v>
      </c>
      <c r="C42" s="5" t="n">
        <v>44916</v>
      </c>
    </row>
    <row r="43" spans="1:3">
      <c r="A43" s="4" t="s">
        <v>412</v>
      </c>
      <c r="B43" s="5" t="n">
        <v>5040</v>
      </c>
      <c r="C43" s="5" t="n">
        <v>52</v>
      </c>
    </row>
    <row r="44" spans="1:3">
      <c r="A44" s="4" t="s">
        <v>639</v>
      </c>
      <c r="B44" s="5" t="n">
        <v>4615</v>
      </c>
      <c r="C44" s="5" t="n">
        <v>15672</v>
      </c>
    </row>
    <row r="45" spans="1:3">
      <c r="A45" s="4" t="s">
        <v>640</v>
      </c>
      <c r="B45" s="5" t="n">
        <v>-11137</v>
      </c>
    </row>
    <row r="46" spans="1:3">
      <c r="A46" s="4" t="s">
        <v>641</v>
      </c>
      <c r="B46" s="5" t="n">
        <v>59158</v>
      </c>
      <c r="C46" s="5" t="n">
        <v>60640</v>
      </c>
    </row>
    <row r="47" spans="1:3">
      <c r="A47" s="4" t="s">
        <v>648</v>
      </c>
    </row>
    <row r="48" spans="1:3">
      <c r="A48" s="3" t="s">
        <v>637</v>
      </c>
    </row>
    <row r="49" spans="1:3">
      <c r="A49" s="4" t="s">
        <v>638</v>
      </c>
      <c r="B49" s="5" t="n">
        <v>68142</v>
      </c>
      <c r="C49" s="5" t="n">
        <v>10933</v>
      </c>
    </row>
    <row r="50" spans="1:3">
      <c r="A50" s="4" t="s">
        <v>412</v>
      </c>
      <c r="B50" s="5" t="n">
        <v>-377</v>
      </c>
      <c r="C50" s="5" t="n">
        <v>-230</v>
      </c>
    </row>
    <row r="51" spans="1:3">
      <c r="A51" s="4" t="s">
        <v>639</v>
      </c>
      <c r="C51" s="5" t="n">
        <v>57439</v>
      </c>
    </row>
    <row r="52" spans="1:3">
      <c r="A52" s="4" t="s">
        <v>640</v>
      </c>
      <c r="B52" s="5" t="n">
        <v>-67765</v>
      </c>
    </row>
    <row r="53" spans="1:3">
      <c r="A53" s="4" t="s">
        <v>641</v>
      </c>
      <c r="B53" s="5" t="n">
        <v>0</v>
      </c>
      <c r="C53" s="5" t="n">
        <v>68142</v>
      </c>
    </row>
    <row r="54" spans="1:3">
      <c r="A54" s="4" t="s">
        <v>649</v>
      </c>
    </row>
    <row r="55" spans="1:3">
      <c r="A55" s="3" t="s">
        <v>637</v>
      </c>
    </row>
    <row r="56" spans="1:3">
      <c r="A56" s="4" t="s">
        <v>638</v>
      </c>
      <c r="B56" s="5" t="n">
        <v>490338</v>
      </c>
      <c r="C56" s="5" t="n">
        <v>462305</v>
      </c>
    </row>
    <row r="57" spans="1:3">
      <c r="A57" s="4" t="s">
        <v>412</v>
      </c>
      <c r="B57" s="5" t="n">
        <v>2229</v>
      </c>
      <c r="C57" s="5" t="n">
        <v>-1787</v>
      </c>
    </row>
    <row r="58" spans="1:3">
      <c r="A58" s="4" t="s">
        <v>639</v>
      </c>
      <c r="B58" s="5" t="n">
        <v>28056</v>
      </c>
      <c r="C58" s="5" t="n">
        <v>29820</v>
      </c>
    </row>
    <row r="59" spans="1:3">
      <c r="A59" s="4" t="s">
        <v>641</v>
      </c>
      <c r="B59" s="5" t="n">
        <v>520623</v>
      </c>
      <c r="C59" s="5" t="n">
        <v>490338</v>
      </c>
    </row>
    <row r="60" spans="1:3">
      <c r="A60" s="4" t="s">
        <v>650</v>
      </c>
    </row>
    <row r="61" spans="1:3">
      <c r="A61" s="3" t="s">
        <v>637</v>
      </c>
    </row>
    <row r="62" spans="1:3">
      <c r="A62" s="4" t="s">
        <v>638</v>
      </c>
      <c r="B62" s="5" t="n">
        <v>-104478</v>
      </c>
      <c r="C62" s="5" t="n">
        <v>-59529</v>
      </c>
    </row>
    <row r="63" spans="1:3">
      <c r="A63" s="4" t="s">
        <v>412</v>
      </c>
      <c r="B63" s="5" t="n">
        <v>1643</v>
      </c>
      <c r="C63" s="5" t="n">
        <v>-929</v>
      </c>
    </row>
    <row r="64" spans="1:3">
      <c r="A64" s="4" t="s">
        <v>639</v>
      </c>
      <c r="B64" s="5" t="n">
        <v>-66284</v>
      </c>
      <c r="C64" s="5" t="n">
        <v>-44298</v>
      </c>
    </row>
    <row r="65" spans="1:3">
      <c r="A65" s="4" t="s">
        <v>651</v>
      </c>
      <c r="B65" s="5" t="n">
        <v>27507</v>
      </c>
      <c r="C65" s="5" t="n">
        <v>278</v>
      </c>
    </row>
    <row r="66" spans="1:3">
      <c r="A66" s="4" t="s">
        <v>641</v>
      </c>
      <c r="B66" s="6" t="n">
        <v>-141612</v>
      </c>
      <c r="C66" s="6" t="n">
        <v>-1044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2</v>
      </c>
      <c r="B1" s="2" t="s">
        <v>653</v>
      </c>
      <c r="C1" s="2" t="s">
        <v>654</v>
      </c>
      <c r="D1" s="2" t="s">
        <v>1</v>
      </c>
    </row>
    <row r="2" spans="1:6">
      <c r="B2" s="2" t="s">
        <v>74</v>
      </c>
      <c r="C2" s="2" t="s">
        <v>74</v>
      </c>
      <c r="D2" s="2" t="s">
        <v>72</v>
      </c>
      <c r="E2" s="2" t="s">
        <v>73</v>
      </c>
      <c r="F2" s="2" t="s">
        <v>74</v>
      </c>
    </row>
    <row r="3" spans="1:6">
      <c r="A3" s="3" t="s">
        <v>637</v>
      </c>
    </row>
    <row r="4" spans="1:6">
      <c r="A4" s="4" t="s">
        <v>655</v>
      </c>
      <c r="D4" s="6" t="n">
        <v>66284</v>
      </c>
      <c r="E4" s="6" t="n">
        <v>44298</v>
      </c>
      <c r="F4" s="6" t="n">
        <v>22903</v>
      </c>
    </row>
    <row r="5" spans="1:6">
      <c r="A5" s="4" t="s">
        <v>556</v>
      </c>
    </row>
    <row r="6" spans="1:6">
      <c r="A6" s="3" t="s">
        <v>637</v>
      </c>
    </row>
    <row r="7" spans="1:6">
      <c r="A7" s="4" t="s">
        <v>656</v>
      </c>
      <c r="D7" s="5" t="n">
        <v>6653</v>
      </c>
    </row>
    <row r="8" spans="1:6">
      <c r="A8" s="4" t="s">
        <v>274</v>
      </c>
    </row>
    <row r="9" spans="1:6">
      <c r="A9" s="3" t="s">
        <v>637</v>
      </c>
    </row>
    <row r="10" spans="1:6">
      <c r="A10" s="4" t="s">
        <v>655</v>
      </c>
      <c r="C10" s="6" t="n">
        <v>20697</v>
      </c>
      <c r="D10" s="5" t="n">
        <v>54524</v>
      </c>
      <c r="E10" s="5" t="n">
        <v>40410</v>
      </c>
    </row>
    <row r="11" spans="1:6">
      <c r="A11" s="4" t="s">
        <v>279</v>
      </c>
    </row>
    <row r="12" spans="1:6">
      <c r="A12" s="3" t="s">
        <v>637</v>
      </c>
    </row>
    <row r="13" spans="1:6">
      <c r="A13" s="4" t="s">
        <v>655</v>
      </c>
      <c r="B13" s="6" t="n">
        <v>175</v>
      </c>
      <c r="D13" s="6" t="n">
        <v>1506</v>
      </c>
      <c r="E13" s="6" t="n">
        <v>1066</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57</v>
      </c>
      <c r="B1" s="2" t="s">
        <v>1</v>
      </c>
    </row>
    <row r="2" spans="1:4">
      <c r="B2" s="2" t="s">
        <v>386</v>
      </c>
      <c r="C2" s="2" t="s">
        <v>36</v>
      </c>
      <c r="D2" s="2" t="s">
        <v>658</v>
      </c>
    </row>
    <row r="3" spans="1:4">
      <c r="A3" s="3" t="s">
        <v>659</v>
      </c>
    </row>
    <row r="4" spans="1:4">
      <c r="A4" s="4" t="s">
        <v>660</v>
      </c>
      <c r="D4" s="4" t="s">
        <v>661</v>
      </c>
    </row>
    <row r="5" spans="1:4">
      <c r="A5" s="4" t="s">
        <v>662</v>
      </c>
      <c r="C5" s="6" t="n">
        <v>20422</v>
      </c>
    </row>
    <row r="6" spans="1:4">
      <c r="A6" s="4" t="s">
        <v>663</v>
      </c>
    </row>
    <row r="7" spans="1:4">
      <c r="A7" s="3" t="s">
        <v>659</v>
      </c>
    </row>
    <row r="8" spans="1:4">
      <c r="A8" s="4" t="s">
        <v>664</v>
      </c>
      <c r="B8" s="4" t="s">
        <v>665</v>
      </c>
      <c r="C8" s="4" t="s">
        <v>665</v>
      </c>
    </row>
    <row r="9" spans="1:4">
      <c r="A9" s="4" t="s">
        <v>666</v>
      </c>
      <c r="B9" s="6" t="n">
        <v>23194</v>
      </c>
      <c r="C9" s="6" t="n">
        <v>437</v>
      </c>
    </row>
    <row r="10" spans="1:4">
      <c r="A10" s="4" t="s">
        <v>667</v>
      </c>
      <c r="B10" s="4" t="s">
        <v>668</v>
      </c>
      <c r="C10" s="4" t="s">
        <v>668</v>
      </c>
    </row>
    <row r="11" spans="1:4">
      <c r="A11" s="4" t="s">
        <v>646</v>
      </c>
    </row>
    <row r="12" spans="1:4">
      <c r="A12" s="3" t="s">
        <v>659</v>
      </c>
    </row>
    <row r="13" spans="1:4">
      <c r="A13" s="4" t="s">
        <v>664</v>
      </c>
      <c r="B13" s="4" t="s">
        <v>669</v>
      </c>
      <c r="C13" s="4" t="s">
        <v>669</v>
      </c>
    </row>
    <row r="14" spans="1:4">
      <c r="A14" s="4" t="s">
        <v>670</v>
      </c>
      <c r="B14" s="4" t="s">
        <v>671</v>
      </c>
      <c r="C14" s="4" t="s">
        <v>6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72</v>
      </c>
      <c r="C2" s="2" t="s">
        <v>73</v>
      </c>
    </row>
    <row r="3" spans="1:3">
      <c r="A3" s="3" t="s">
        <v>673</v>
      </c>
    </row>
    <row r="4" spans="1:3">
      <c r="A4" s="4" t="s">
        <v>674</v>
      </c>
      <c r="B4" s="6" t="n">
        <v>49586322</v>
      </c>
      <c r="C4" s="6" t="n">
        <v>50353003</v>
      </c>
    </row>
    <row r="5" spans="1:3">
      <c r="A5" s="4" t="s">
        <v>412</v>
      </c>
      <c r="B5" s="5" t="n">
        <v>-1309886</v>
      </c>
      <c r="C5" s="5" t="n">
        <v>-116753</v>
      </c>
    </row>
    <row r="6" spans="1:3">
      <c r="A6" s="4" t="s">
        <v>639</v>
      </c>
      <c r="B6" s="5" t="n">
        <v>849602</v>
      </c>
    </row>
    <row r="7" spans="1:3">
      <c r="A7" s="4" t="s">
        <v>639</v>
      </c>
      <c r="C7" s="5" t="n">
        <v>-649928</v>
      </c>
    </row>
    <row r="8" spans="1:3">
      <c r="A8" s="4" t="s">
        <v>674</v>
      </c>
      <c r="B8" s="5" t="n">
        <v>49126038</v>
      </c>
      <c r="C8" s="5" t="n">
        <v>49586322</v>
      </c>
    </row>
    <row r="9" spans="1:3">
      <c r="A9" s="4" t="s">
        <v>675</v>
      </c>
    </row>
    <row r="10" spans="1:3">
      <c r="A10" s="3" t="s">
        <v>673</v>
      </c>
    </row>
    <row r="11" spans="1:3">
      <c r="A11" s="4" t="s">
        <v>674</v>
      </c>
      <c r="B11" s="5" t="n">
        <v>10395094</v>
      </c>
      <c r="C11" s="5" t="n">
        <v>8703731</v>
      </c>
    </row>
    <row r="12" spans="1:3">
      <c r="A12" s="4" t="s">
        <v>412</v>
      </c>
      <c r="B12" s="5" t="n">
        <v>33462</v>
      </c>
      <c r="C12" s="5" t="n">
        <v>25080</v>
      </c>
    </row>
    <row r="13" spans="1:3">
      <c r="A13" s="4" t="s">
        <v>639</v>
      </c>
      <c r="B13" s="5" t="n">
        <v>-1770613</v>
      </c>
      <c r="C13" s="5" t="n">
        <v>-1716443</v>
      </c>
    </row>
    <row r="14" spans="1:3">
      <c r="A14" s="4" t="s">
        <v>674</v>
      </c>
      <c r="B14" s="5" t="n">
        <v>12132245</v>
      </c>
      <c r="C14" s="5" t="n">
        <v>10395094</v>
      </c>
    </row>
    <row r="15" spans="1:3">
      <c r="A15" s="4" t="s">
        <v>676</v>
      </c>
    </row>
    <row r="16" spans="1:3">
      <c r="A16" s="3" t="s">
        <v>673</v>
      </c>
    </row>
    <row r="17" spans="1:3">
      <c r="A17" s="4" t="s">
        <v>674</v>
      </c>
      <c r="B17" s="5" t="n">
        <v>49961253</v>
      </c>
      <c r="C17" s="5" t="n">
        <v>49423536</v>
      </c>
    </row>
    <row r="18" spans="1:3">
      <c r="A18" s="4" t="s">
        <v>412</v>
      </c>
      <c r="B18" s="5" t="n">
        <v>-961446</v>
      </c>
      <c r="C18" s="5" t="n">
        <v>-468600</v>
      </c>
    </row>
    <row r="19" spans="1:3">
      <c r="A19" s="4" t="s">
        <v>639</v>
      </c>
      <c r="B19" s="5" t="n">
        <v>591315</v>
      </c>
      <c r="C19" s="5" t="n">
        <v>105512</v>
      </c>
    </row>
    <row r="20" spans="1:3">
      <c r="A20" s="4" t="s">
        <v>651</v>
      </c>
      <c r="B20" s="5" t="n">
        <v>995514</v>
      </c>
      <c r="C20" s="5" t="n">
        <v>900805</v>
      </c>
    </row>
    <row r="21" spans="1:3">
      <c r="A21" s="4" t="s">
        <v>674</v>
      </c>
      <c r="B21" s="5" t="n">
        <v>50586636</v>
      </c>
      <c r="C21" s="5" t="n">
        <v>49961253</v>
      </c>
    </row>
    <row r="22" spans="1:3">
      <c r="A22" s="4" t="s">
        <v>677</v>
      </c>
    </row>
    <row r="23" spans="1:3">
      <c r="A23" s="3" t="s">
        <v>673</v>
      </c>
    </row>
    <row r="24" spans="1:3">
      <c r="A24" s="4" t="s">
        <v>674</v>
      </c>
      <c r="B24" s="5" t="n">
        <v>671496</v>
      </c>
      <c r="C24" s="5" t="n">
        <v>636527</v>
      </c>
    </row>
    <row r="25" spans="1:3">
      <c r="A25" s="4" t="s">
        <v>639</v>
      </c>
      <c r="B25" s="5" t="n">
        <v>1236196</v>
      </c>
      <c r="C25" s="5" t="n">
        <v>935774</v>
      </c>
    </row>
    <row r="26" spans="1:3">
      <c r="A26" s="4" t="s">
        <v>651</v>
      </c>
      <c r="B26" s="5" t="n">
        <v>-929632</v>
      </c>
      <c r="C26" s="5" t="n">
        <v>-900805</v>
      </c>
    </row>
    <row r="27" spans="1:3">
      <c r="A27" s="4" t="s">
        <v>674</v>
      </c>
      <c r="B27" s="5" t="n">
        <v>978060</v>
      </c>
      <c r="C27" s="5" t="n">
        <v>671496</v>
      </c>
    </row>
    <row r="28" spans="1:3">
      <c r="A28" s="4" t="s">
        <v>678</v>
      </c>
    </row>
    <row r="29" spans="1:3">
      <c r="A29" s="3" t="s">
        <v>673</v>
      </c>
    </row>
    <row r="30" spans="1:3">
      <c r="A30" s="4" t="s">
        <v>639</v>
      </c>
      <c r="B30" s="5" t="n">
        <v>762578</v>
      </c>
    </row>
    <row r="31" spans="1:3">
      <c r="A31" s="4" t="s">
        <v>651</v>
      </c>
      <c r="B31" s="5" t="n">
        <v>-65882</v>
      </c>
    </row>
    <row r="32" spans="1:3">
      <c r="A32" s="4" t="s">
        <v>674</v>
      </c>
      <c r="B32" s="5" t="n">
        <v>696696</v>
      </c>
    </row>
    <row r="33" spans="1:3">
      <c r="A33" s="4" t="s">
        <v>679</v>
      </c>
    </row>
    <row r="34" spans="1:3">
      <c r="A34" s="3" t="s">
        <v>673</v>
      </c>
    </row>
    <row r="35" spans="1:3">
      <c r="A35" s="4" t="s">
        <v>674</v>
      </c>
      <c r="B35" s="5" t="n">
        <v>249671</v>
      </c>
      <c r="C35" s="5" t="n">
        <v>224442</v>
      </c>
    </row>
    <row r="36" spans="1:3">
      <c r="A36" s="4" t="s">
        <v>639</v>
      </c>
      <c r="B36" s="5" t="n">
        <v>30126</v>
      </c>
      <c r="C36" s="5" t="n">
        <v>25229</v>
      </c>
    </row>
    <row r="37" spans="1:3">
      <c r="A37" s="4" t="s">
        <v>674</v>
      </c>
      <c r="B37" s="5" t="n">
        <v>279797</v>
      </c>
      <c r="C37" s="5" t="n">
        <v>249671</v>
      </c>
    </row>
    <row r="38" spans="1:3">
      <c r="A38" s="4" t="s">
        <v>680</v>
      </c>
    </row>
    <row r="39" spans="1:3">
      <c r="A39" s="3" t="s">
        <v>673</v>
      </c>
    </row>
    <row r="40" spans="1:3">
      <c r="A40" s="4" t="s">
        <v>674</v>
      </c>
      <c r="B40" s="5" t="n">
        <v>6531631</v>
      </c>
      <c r="C40" s="5" t="n">
        <v>6194771</v>
      </c>
    </row>
    <row r="41" spans="1:3">
      <c r="A41" s="4" t="s">
        <v>412</v>
      </c>
      <c r="B41" s="5" t="n">
        <v>-381902</v>
      </c>
      <c r="C41" s="5" t="n">
        <v>336860</v>
      </c>
    </row>
    <row r="42" spans="1:3">
      <c r="A42" s="4" t="s">
        <v>674</v>
      </c>
      <c r="B42" s="5" t="n">
        <v>6149729</v>
      </c>
      <c r="C42" s="5" t="n">
        <v>6531631</v>
      </c>
    </row>
    <row r="43" spans="1:3">
      <c r="A43" s="4" t="s">
        <v>681</v>
      </c>
    </row>
    <row r="44" spans="1:3">
      <c r="A44" s="3" t="s">
        <v>673</v>
      </c>
    </row>
    <row r="45" spans="1:3">
      <c r="A45" s="4" t="s">
        <v>674</v>
      </c>
      <c r="B45" s="5" t="n">
        <v>2567365</v>
      </c>
      <c r="C45" s="5" t="n">
        <v>2577458</v>
      </c>
    </row>
    <row r="46" spans="1:3">
      <c r="A46" s="4" t="s">
        <v>412</v>
      </c>
      <c r="C46" s="5" t="n">
        <v>-10093</v>
      </c>
    </row>
    <row r="47" spans="1:3">
      <c r="A47" s="4" t="s">
        <v>674</v>
      </c>
      <c r="B47" s="6" t="n">
        <v>2567365</v>
      </c>
      <c r="C47" s="6" t="n">
        <v>25673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72</v>
      </c>
      <c r="C1" s="2" t="s">
        <v>74</v>
      </c>
    </row>
    <row r="2" spans="1:3">
      <c r="A2" s="3" t="s">
        <v>683</v>
      </c>
    </row>
    <row r="3" spans="1:3">
      <c r="A3" s="4" t="s">
        <v>684</v>
      </c>
      <c r="B3" s="6" t="n">
        <v>2567365</v>
      </c>
    </row>
    <row r="4" spans="1:3">
      <c r="A4" s="4" t="s">
        <v>578</v>
      </c>
    </row>
    <row r="5" spans="1:3">
      <c r="A5" s="3" t="s">
        <v>683</v>
      </c>
    </row>
    <row r="6" spans="1:3">
      <c r="A6" s="4" t="s">
        <v>684</v>
      </c>
      <c r="B6" s="5" t="n">
        <v>1509714</v>
      </c>
    </row>
    <row r="7" spans="1:3">
      <c r="A7" s="4" t="s">
        <v>557</v>
      </c>
    </row>
    <row r="8" spans="1:3">
      <c r="A8" s="3" t="s">
        <v>683</v>
      </c>
    </row>
    <row r="9" spans="1:3">
      <c r="A9" s="4" t="s">
        <v>684</v>
      </c>
      <c r="B9" s="6" t="n">
        <v>1057651</v>
      </c>
      <c r="C9" s="6" t="n">
        <v>8871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72</v>
      </c>
      <c r="C2" s="2" t="s">
        <v>73</v>
      </c>
      <c r="D2" s="2" t="s">
        <v>74</v>
      </c>
    </row>
    <row r="3" spans="1:4">
      <c r="A3" s="3" t="s">
        <v>683</v>
      </c>
    </row>
    <row r="4" spans="1:4">
      <c r="A4" s="4" t="s">
        <v>686</v>
      </c>
      <c r="B4" s="6" t="n">
        <v>2567365</v>
      </c>
    </row>
    <row r="5" spans="1:4">
      <c r="A5" s="4" t="s">
        <v>687</v>
      </c>
      <c r="B5" s="5" t="n">
        <v>0</v>
      </c>
      <c r="C5" s="6" t="n">
        <v>0</v>
      </c>
      <c r="D5" s="6" t="n">
        <v>-4719096</v>
      </c>
    </row>
    <row r="6" spans="1:4">
      <c r="A6" s="4" t="s">
        <v>557</v>
      </c>
    </row>
    <row r="7" spans="1:4">
      <c r="A7" s="3" t="s">
        <v>683</v>
      </c>
    </row>
    <row r="8" spans="1:4">
      <c r="A8" s="4" t="s">
        <v>686</v>
      </c>
      <c r="B8" s="6" t="n">
        <v>1057651</v>
      </c>
      <c r="D8" s="5" t="n">
        <v>887169</v>
      </c>
    </row>
    <row r="9" spans="1:4">
      <c r="A9" s="4" t="s">
        <v>688</v>
      </c>
    </row>
    <row r="10" spans="1:4">
      <c r="A10" s="3" t="s">
        <v>683</v>
      </c>
    </row>
    <row r="11" spans="1:4">
      <c r="A11" s="4" t="s">
        <v>686</v>
      </c>
      <c r="D11" s="6" t="n">
        <v>56062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72</v>
      </c>
      <c r="C2" s="2" t="s">
        <v>73</v>
      </c>
    </row>
    <row r="3" spans="1:3">
      <c r="A3" s="4" t="s">
        <v>578</v>
      </c>
    </row>
    <row r="4" spans="1:3">
      <c r="A4" s="3" t="s">
        <v>683</v>
      </c>
    </row>
    <row r="5" spans="1:3">
      <c r="A5" s="4" t="s">
        <v>690</v>
      </c>
      <c r="B5" s="4" t="s">
        <v>691</v>
      </c>
      <c r="C5" s="4" t="s">
        <v>692</v>
      </c>
    </row>
    <row r="6" spans="1:3">
      <c r="A6" s="4" t="s">
        <v>693</v>
      </c>
      <c r="B6" s="4" t="s">
        <v>694</v>
      </c>
      <c r="C6" s="4" t="s">
        <v>695</v>
      </c>
    </row>
    <row r="7" spans="1:3">
      <c r="A7" s="4" t="s">
        <v>696</v>
      </c>
      <c r="B7" s="4" t="s">
        <v>697</v>
      </c>
      <c r="C7" s="4" t="s">
        <v>698</v>
      </c>
    </row>
    <row r="8" spans="1:3">
      <c r="A8" s="4" t="s">
        <v>699</v>
      </c>
      <c r="B8" s="4" t="s">
        <v>700</v>
      </c>
      <c r="C8" s="4" t="s">
        <v>700</v>
      </c>
    </row>
    <row r="9" spans="1:3">
      <c r="A9" s="4" t="s">
        <v>557</v>
      </c>
    </row>
    <row r="10" spans="1:3">
      <c r="A10" s="3" t="s">
        <v>683</v>
      </c>
    </row>
    <row r="11" spans="1:3">
      <c r="A11" s="4" t="s">
        <v>690</v>
      </c>
      <c r="B11" s="4" t="s">
        <v>701</v>
      </c>
      <c r="C11" s="4" t="s">
        <v>702</v>
      </c>
    </row>
    <row r="12" spans="1:3">
      <c r="A12" s="4" t="s">
        <v>693</v>
      </c>
      <c r="B12" s="4" t="s">
        <v>703</v>
      </c>
      <c r="C12" s="4" t="s">
        <v>704</v>
      </c>
    </row>
    <row r="13" spans="1:3">
      <c r="A13" s="4" t="s">
        <v>696</v>
      </c>
      <c r="B13" s="4" t="s">
        <v>620</v>
      </c>
      <c r="C13" s="4" t="s">
        <v>620</v>
      </c>
    </row>
    <row r="14" spans="1:3">
      <c r="A14" s="4" t="s">
        <v>699</v>
      </c>
      <c r="B14" s="4" t="s">
        <v>700</v>
      </c>
      <c r="C14" s="4" t="s">
        <v>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5</v>
      </c>
      <c r="B1" s="2" t="s">
        <v>1</v>
      </c>
    </row>
    <row r="2" spans="1:2">
      <c r="B2" s="2" t="s">
        <v>72</v>
      </c>
    </row>
    <row r="3" spans="1:2">
      <c r="A3" s="3" t="s">
        <v>176</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s>
  <sheetData>
    <row r="1" spans="1:5">
      <c r="A1" s="1" t="s">
        <v>705</v>
      </c>
      <c r="B1" s="2" t="s">
        <v>1</v>
      </c>
    </row>
    <row r="2" spans="1:5">
      <c r="B2" s="2" t="s">
        <v>386</v>
      </c>
      <c r="C2" s="2" t="s">
        <v>36</v>
      </c>
      <c r="D2" s="2" t="s">
        <v>37</v>
      </c>
      <c r="E2" s="2" t="s">
        <v>111</v>
      </c>
    </row>
    <row r="3" spans="1:5">
      <c r="A3" s="3" t="s">
        <v>683</v>
      </c>
    </row>
    <row r="4" spans="1:5">
      <c r="A4" s="4" t="s">
        <v>441</v>
      </c>
      <c r="E4" s="6" t="n">
        <v>6053820</v>
      </c>
    </row>
    <row r="5" spans="1:5">
      <c r="A5" s="4" t="s">
        <v>706</v>
      </c>
      <c r="C5" s="6" t="n">
        <v>1750239</v>
      </c>
      <c r="D5" s="6" t="n">
        <v>1694252</v>
      </c>
      <c r="E5" s="5" t="n">
        <v>1130481</v>
      </c>
    </row>
    <row r="6" spans="1:5">
      <c r="A6" s="4" t="s">
        <v>442</v>
      </c>
      <c r="C6" s="5" t="n">
        <v>172020</v>
      </c>
      <c r="D6" s="5" t="n">
        <v>179199</v>
      </c>
      <c r="E6" s="5" t="n">
        <v>98780</v>
      </c>
    </row>
    <row r="7" spans="1:5">
      <c r="A7" s="4" t="s">
        <v>707</v>
      </c>
      <c r="C7" s="6" t="n">
        <v>0</v>
      </c>
      <c r="D7" s="6" t="n">
        <v>0</v>
      </c>
      <c r="E7" s="5" t="n">
        <v>4719096</v>
      </c>
    </row>
    <row r="8" spans="1:5">
      <c r="A8" s="4" t="s">
        <v>708</v>
      </c>
    </row>
    <row r="9" spans="1:5">
      <c r="A9" s="3" t="s">
        <v>683</v>
      </c>
    </row>
    <row r="10" spans="1:5">
      <c r="A10" s="4" t="s">
        <v>709</v>
      </c>
      <c r="B10" s="4" t="s">
        <v>710</v>
      </c>
      <c r="C10" s="4" t="s">
        <v>710</v>
      </c>
      <c r="D10" s="4" t="s">
        <v>711</v>
      </c>
    </row>
    <row r="11" spans="1:5">
      <c r="A11" s="4" t="s">
        <v>712</v>
      </c>
      <c r="B11" s="8" t="n">
        <v>2.5</v>
      </c>
    </row>
    <row r="12" spans="1:5">
      <c r="A12" s="4" t="s">
        <v>713</v>
      </c>
    </row>
    <row r="13" spans="1:5">
      <c r="A13" s="3" t="s">
        <v>683</v>
      </c>
    </row>
    <row r="14" spans="1:5">
      <c r="A14" s="4" t="s">
        <v>709</v>
      </c>
      <c r="B14" s="4" t="s">
        <v>714</v>
      </c>
      <c r="C14" s="4" t="s">
        <v>714</v>
      </c>
      <c r="D14" s="4" t="s">
        <v>715</v>
      </c>
    </row>
    <row r="15" spans="1:5">
      <c r="A15" s="4" t="s">
        <v>716</v>
      </c>
    </row>
    <row r="16" spans="1:5">
      <c r="A16" s="3" t="s">
        <v>683</v>
      </c>
    </row>
    <row r="17" spans="1:5">
      <c r="A17" s="4" t="s">
        <v>706</v>
      </c>
      <c r="C17" s="6" t="n">
        <v>20374</v>
      </c>
      <c r="D17" s="6" t="n">
        <v>22191</v>
      </c>
      <c r="E17" s="5" t="n">
        <v>12730</v>
      </c>
    </row>
    <row r="18" spans="1:5">
      <c r="A18" s="4" t="s">
        <v>578</v>
      </c>
    </row>
    <row r="19" spans="1:5">
      <c r="A19" s="3" t="s">
        <v>683</v>
      </c>
    </row>
    <row r="20" spans="1:5">
      <c r="A20" s="4" t="s">
        <v>706</v>
      </c>
      <c r="C20" s="5" t="n">
        <v>384169</v>
      </c>
      <c r="D20" s="5" t="n">
        <v>351885</v>
      </c>
      <c r="E20" s="6" t="n">
        <v>54823</v>
      </c>
    </row>
    <row r="21" spans="1:5">
      <c r="A21" s="4" t="s">
        <v>442</v>
      </c>
      <c r="C21" s="6" t="n">
        <v>96455</v>
      </c>
      <c r="D21" s="5" t="n">
        <v>100479</v>
      </c>
    </row>
    <row r="22" spans="1:5">
      <c r="A22" s="4" t="s">
        <v>717</v>
      </c>
      <c r="B22" s="4" t="s">
        <v>718</v>
      </c>
      <c r="C22" s="4" t="s">
        <v>718</v>
      </c>
    </row>
    <row r="23" spans="1:5">
      <c r="A23" s="4" t="s">
        <v>719</v>
      </c>
      <c r="B23" s="4" t="s">
        <v>580</v>
      </c>
      <c r="C23" s="4" t="s">
        <v>580</v>
      </c>
      <c r="E23" s="4" t="s">
        <v>580</v>
      </c>
    </row>
    <row r="24" spans="1:5">
      <c r="A24" s="4" t="s">
        <v>557</v>
      </c>
    </row>
    <row r="25" spans="1:5">
      <c r="A25" s="3" t="s">
        <v>683</v>
      </c>
    </row>
    <row r="26" spans="1:5">
      <c r="A26" s="4" t="s">
        <v>706</v>
      </c>
      <c r="C26" s="6" t="n">
        <v>433328</v>
      </c>
      <c r="D26" s="5" t="n">
        <v>406261</v>
      </c>
      <c r="E26" s="6" t="n">
        <v>405090</v>
      </c>
    </row>
    <row r="27" spans="1:5">
      <c r="A27" s="4" t="s">
        <v>719</v>
      </c>
      <c r="E27" s="4" t="s">
        <v>581</v>
      </c>
    </row>
    <row r="28" spans="1:5">
      <c r="A28" s="4" t="s">
        <v>720</v>
      </c>
      <c r="B28" s="4" t="s">
        <v>721</v>
      </c>
      <c r="C28" s="4" t="s">
        <v>721</v>
      </c>
    </row>
    <row r="29" spans="1:5">
      <c r="A29" s="4" t="s">
        <v>556</v>
      </c>
    </row>
    <row r="30" spans="1:5">
      <c r="A30" s="3" t="s">
        <v>683</v>
      </c>
    </row>
    <row r="31" spans="1:5">
      <c r="A31" s="4" t="s">
        <v>706</v>
      </c>
      <c r="C31" s="6" t="n">
        <v>664267</v>
      </c>
      <c r="D31" s="6" t="n">
        <v>656428</v>
      </c>
      <c r="E31" s="6" t="n">
        <v>57178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s>
  <sheetData>
    <row r="1" spans="1:7">
      <c r="A1" s="1" t="s">
        <v>722</v>
      </c>
      <c r="B1" s="2" t="s">
        <v>386</v>
      </c>
      <c r="C1" s="2" t="s">
        <v>36</v>
      </c>
      <c r="D1" s="2" t="s">
        <v>37</v>
      </c>
      <c r="E1" s="2" t="s">
        <v>111</v>
      </c>
      <c r="F1" s="2" t="s">
        <v>388</v>
      </c>
      <c r="G1" s="2" t="s">
        <v>402</v>
      </c>
    </row>
    <row r="2" spans="1:7">
      <c r="A2" s="3" t="s">
        <v>723</v>
      </c>
    </row>
    <row r="3" spans="1:7">
      <c r="A3" s="4" t="s">
        <v>404</v>
      </c>
      <c r="C3" s="6" t="n">
        <v>6192679</v>
      </c>
      <c r="D3" s="6" t="n">
        <v>4584507</v>
      </c>
      <c r="E3" s="6" t="n">
        <v>4677454</v>
      </c>
      <c r="G3" s="6" t="n">
        <v>3497635</v>
      </c>
    </row>
    <row r="4" spans="1:7">
      <c r="A4" s="4" t="s">
        <v>237</v>
      </c>
      <c r="B4" s="6" t="n">
        <v>7358</v>
      </c>
      <c r="C4" s="5" t="n">
        <v>165622</v>
      </c>
      <c r="D4" s="5" t="n">
        <v>47332</v>
      </c>
    </row>
    <row r="5" spans="1:7">
      <c r="A5" s="4" t="s">
        <v>390</v>
      </c>
      <c r="C5" s="5" t="n">
        <v>204065</v>
      </c>
      <c r="D5" s="5" t="n">
        <v>181529</v>
      </c>
    </row>
    <row r="6" spans="1:7">
      <c r="A6" s="4" t="s">
        <v>392</v>
      </c>
      <c r="C6" s="5" t="n">
        <v>7845856</v>
      </c>
      <c r="D6" s="5" t="n">
        <v>6000912</v>
      </c>
    </row>
    <row r="7" spans="1:7">
      <c r="A7" s="4" t="s">
        <v>724</v>
      </c>
      <c r="C7" s="5" t="n">
        <v>238235</v>
      </c>
      <c r="D7" s="5" t="n">
        <v>175515</v>
      </c>
    </row>
    <row r="8" spans="1:7">
      <c r="A8" s="4" t="s">
        <v>395</v>
      </c>
      <c r="C8" s="5" t="n">
        <v>-2560020</v>
      </c>
      <c r="D8" s="5" t="n">
        <v>-2408222</v>
      </c>
    </row>
    <row r="9" spans="1:7">
      <c r="A9" s="4" t="s">
        <v>243</v>
      </c>
      <c r="C9" s="5" t="n">
        <v>520623</v>
      </c>
      <c r="D9" s="5" t="n">
        <v>558480</v>
      </c>
      <c r="E9" s="5" t="n">
        <v>473238</v>
      </c>
    </row>
    <row r="10" spans="1:7">
      <c r="A10" s="4" t="s">
        <v>202</v>
      </c>
      <c r="C10" s="5" t="n">
        <v>-6488569</v>
      </c>
      <c r="D10" s="5" t="n">
        <v>-6957678</v>
      </c>
    </row>
    <row r="11" spans="1:7">
      <c r="A11" s="4" t="s">
        <v>725</v>
      </c>
      <c r="C11" s="5" t="n">
        <v>-97312</v>
      </c>
      <c r="D11" s="5" t="n">
        <v>-97332</v>
      </c>
    </row>
    <row r="12" spans="1:7">
      <c r="A12" s="4" t="s">
        <v>397</v>
      </c>
      <c r="C12" s="5" t="n">
        <v>-6674717</v>
      </c>
      <c r="D12" s="5" t="n">
        <v>-7042598</v>
      </c>
    </row>
    <row r="13" spans="1:7">
      <c r="A13" s="4" t="s">
        <v>260</v>
      </c>
      <c r="C13" s="6" t="n">
        <v>38771177</v>
      </c>
      <c r="D13" s="6" t="n">
        <v>36681389</v>
      </c>
      <c r="E13" s="6" t="n">
        <v>33688301</v>
      </c>
      <c r="G13" s="6" t="n">
        <v>22753954</v>
      </c>
    </row>
    <row r="14" spans="1:7">
      <c r="A14" s="4" t="s">
        <v>274</v>
      </c>
    </row>
    <row r="15" spans="1:7">
      <c r="A15" s="3" t="s">
        <v>723</v>
      </c>
    </row>
    <row r="16" spans="1:7">
      <c r="A16" s="4" t="s">
        <v>404</v>
      </c>
      <c r="F16" s="6" t="n">
        <v>543242</v>
      </c>
    </row>
    <row r="17" spans="1:7">
      <c r="A17" s="4" t="s">
        <v>237</v>
      </c>
      <c r="F17" s="5" t="n">
        <v>16989</v>
      </c>
    </row>
    <row r="18" spans="1:7">
      <c r="A18" s="4" t="s">
        <v>390</v>
      </c>
      <c r="F18" s="5" t="n">
        <v>142410</v>
      </c>
    </row>
    <row r="19" spans="1:7">
      <c r="A19" s="4" t="s">
        <v>392</v>
      </c>
      <c r="F19" s="5" t="n">
        <v>702641</v>
      </c>
    </row>
    <row r="20" spans="1:7">
      <c r="A20" s="4" t="s">
        <v>726</v>
      </c>
      <c r="F20" s="5" t="n">
        <v>-647896</v>
      </c>
    </row>
    <row r="21" spans="1:7">
      <c r="A21" s="4" t="s">
        <v>395</v>
      </c>
      <c r="F21" s="5" t="n">
        <v>-647896</v>
      </c>
    </row>
    <row r="22" spans="1:7">
      <c r="A22" s="4" t="s">
        <v>406</v>
      </c>
      <c r="F22" s="5" t="n">
        <v>54745</v>
      </c>
    </row>
    <row r="23" spans="1:7">
      <c r="A23" s="4" t="s">
        <v>243</v>
      </c>
      <c r="F23" s="5" t="n">
        <v>135373</v>
      </c>
    </row>
    <row r="24" spans="1:7">
      <c r="A24" s="4" t="s">
        <v>393</v>
      </c>
      <c r="F24" s="5" t="n">
        <v>13254582</v>
      </c>
    </row>
    <row r="25" spans="1:7">
      <c r="A25" s="4" t="s">
        <v>727</v>
      </c>
      <c r="F25" s="5" t="n">
        <v>556</v>
      </c>
    </row>
    <row r="26" spans="1:7">
      <c r="A26" s="4" t="s">
        <v>478</v>
      </c>
      <c r="F26" s="5" t="n">
        <v>13445256</v>
      </c>
    </row>
    <row r="27" spans="1:7">
      <c r="A27" s="4" t="s">
        <v>202</v>
      </c>
      <c r="F27" s="5" t="n">
        <v>-6824310</v>
      </c>
    </row>
    <row r="28" spans="1:7">
      <c r="A28" s="4" t="s">
        <v>725</v>
      </c>
      <c r="F28" s="5" t="n">
        <v>-1430310</v>
      </c>
    </row>
    <row r="29" spans="1:7">
      <c r="A29" s="4" t="s">
        <v>397</v>
      </c>
      <c r="F29" s="5" t="n">
        <v>-286325</v>
      </c>
    </row>
    <row r="30" spans="1:7">
      <c r="A30" s="4" t="s">
        <v>728</v>
      </c>
      <c r="F30" s="5" t="n">
        <v>-203502</v>
      </c>
    </row>
    <row r="31" spans="1:7">
      <c r="A31" s="4" t="s">
        <v>729</v>
      </c>
      <c r="F31" s="5" t="n">
        <v>-8744447</v>
      </c>
    </row>
    <row r="32" spans="1:7">
      <c r="A32" s="4" t="s">
        <v>260</v>
      </c>
      <c r="F32" s="6" t="n">
        <v>47008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730</v>
      </c>
      <c r="B1" s="2" t="s">
        <v>731</v>
      </c>
      <c r="D1" s="2" t="s">
        <v>1</v>
      </c>
    </row>
    <row r="2" spans="1:6">
      <c r="B2" s="2" t="s">
        <v>379</v>
      </c>
      <c r="C2" s="2" t="s">
        <v>433</v>
      </c>
      <c r="D2" s="2" t="s">
        <v>72</v>
      </c>
      <c r="E2" s="2" t="s">
        <v>73</v>
      </c>
      <c r="F2" s="2" t="s">
        <v>74</v>
      </c>
    </row>
    <row r="3" spans="1:6">
      <c r="A3" s="3" t="s">
        <v>723</v>
      </c>
    </row>
    <row r="4" spans="1:6">
      <c r="A4" s="4" t="s">
        <v>408</v>
      </c>
      <c r="D4" s="6" t="n">
        <v>16821638</v>
      </c>
      <c r="E4" s="6" t="n">
        <v>15410241</v>
      </c>
      <c r="F4" s="6" t="n">
        <v>12589818</v>
      </c>
    </row>
    <row r="5" spans="1:6">
      <c r="A5" s="4" t="s">
        <v>88</v>
      </c>
      <c r="D5" s="5" t="n">
        <v>-1084293</v>
      </c>
      <c r="E5" s="5" t="n">
        <v>-1230651</v>
      </c>
      <c r="F5" s="5" t="n">
        <v>-618831</v>
      </c>
    </row>
    <row r="6" spans="1:6">
      <c r="A6" s="4" t="s">
        <v>96</v>
      </c>
      <c r="E6" s="5" t="n">
        <v>932</v>
      </c>
      <c r="F6" s="5" t="n">
        <v>932</v>
      </c>
    </row>
    <row r="7" spans="1:6">
      <c r="A7" s="4" t="s">
        <v>411</v>
      </c>
      <c r="D7" s="5" t="n">
        <v>5683635</v>
      </c>
      <c r="E7" s="5" t="n">
        <v>5119806</v>
      </c>
      <c r="F7" s="5" t="n">
        <v>6750165</v>
      </c>
    </row>
    <row r="8" spans="1:6">
      <c r="A8" s="4" t="s">
        <v>103</v>
      </c>
      <c r="D8" s="5" t="n">
        <v>-588575</v>
      </c>
      <c r="E8" s="5" t="n">
        <v>116059</v>
      </c>
      <c r="F8" s="5" t="n">
        <v>315021</v>
      </c>
    </row>
    <row r="9" spans="1:6">
      <c r="A9" s="4" t="s">
        <v>106</v>
      </c>
      <c r="D9" s="6" t="n">
        <v>5089788</v>
      </c>
      <c r="E9" s="6" t="n">
        <v>5240557</v>
      </c>
      <c r="F9" s="6" t="n">
        <v>6169315</v>
      </c>
    </row>
    <row r="10" spans="1:6">
      <c r="A10" s="4" t="s">
        <v>274</v>
      </c>
    </row>
    <row r="11" spans="1:6">
      <c r="A11" s="3" t="s">
        <v>723</v>
      </c>
    </row>
    <row r="12" spans="1:6">
      <c r="A12" s="4" t="s">
        <v>408</v>
      </c>
      <c r="B12" s="6" t="n">
        <v>1170888</v>
      </c>
    </row>
    <row r="13" spans="1:6">
      <c r="A13" s="4" t="s">
        <v>732</v>
      </c>
      <c r="B13" s="5" t="n">
        <v>-694435</v>
      </c>
    </row>
    <row r="14" spans="1:6">
      <c r="A14" s="4" t="s">
        <v>88</v>
      </c>
      <c r="B14" s="5" t="n">
        <v>-229789</v>
      </c>
    </row>
    <row r="15" spans="1:6">
      <c r="A15" s="4" t="s">
        <v>96</v>
      </c>
      <c r="B15" s="5" t="n">
        <v>-21974</v>
      </c>
    </row>
    <row r="16" spans="1:6">
      <c r="A16" s="4" t="s">
        <v>411</v>
      </c>
      <c r="B16" s="5" t="n">
        <v>224690</v>
      </c>
      <c r="C16" s="6" t="n">
        <v>224690</v>
      </c>
    </row>
    <row r="17" spans="1:6">
      <c r="A17" s="4" t="s">
        <v>103</v>
      </c>
      <c r="B17" s="5" t="n">
        <v>-475233</v>
      </c>
    </row>
    <row r="18" spans="1:6">
      <c r="A18" s="4" t="s">
        <v>106</v>
      </c>
      <c r="B18" s="6" t="n">
        <v>-250543</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733</v>
      </c>
      <c r="B1" s="2" t="s">
        <v>379</v>
      </c>
      <c r="C1" s="2" t="s">
        <v>433</v>
      </c>
      <c r="D1" s="2" t="s">
        <v>72</v>
      </c>
      <c r="E1" s="2" t="s">
        <v>73</v>
      </c>
      <c r="F1" s="2" t="s">
        <v>74</v>
      </c>
    </row>
    <row r="2" spans="1:6">
      <c r="A2" s="3" t="s">
        <v>723</v>
      </c>
    </row>
    <row r="3" spans="1:6">
      <c r="A3" s="4" t="s">
        <v>734</v>
      </c>
      <c r="D3" s="6" t="n">
        <v>-10438563</v>
      </c>
      <c r="E3" s="6" t="n">
        <v>-9919989</v>
      </c>
    </row>
    <row r="4" spans="1:6">
      <c r="A4" s="4" t="s">
        <v>735</v>
      </c>
      <c r="D4" s="5" t="n">
        <v>-218788</v>
      </c>
      <c r="E4" s="5" t="n">
        <v>189791</v>
      </c>
    </row>
    <row r="5" spans="1:6">
      <c r="A5" s="4" t="s">
        <v>736</v>
      </c>
      <c r="D5" s="6" t="n">
        <v>-5272</v>
      </c>
      <c r="E5" s="6" t="n">
        <v>4692</v>
      </c>
      <c r="F5" s="6" t="n">
        <v>-2739</v>
      </c>
    </row>
    <row r="6" spans="1:6">
      <c r="A6" s="4" t="s">
        <v>274</v>
      </c>
    </row>
    <row r="7" spans="1:6">
      <c r="A7" s="3" t="s">
        <v>723</v>
      </c>
    </row>
    <row r="8" spans="1:6">
      <c r="A8" s="4" t="s">
        <v>737</v>
      </c>
      <c r="B8" s="6" t="n">
        <v>3016003</v>
      </c>
    </row>
    <row r="9" spans="1:6">
      <c r="A9" s="4" t="s">
        <v>734</v>
      </c>
      <c r="B9" s="5" t="n">
        <v>176335</v>
      </c>
    </row>
    <row r="10" spans="1:6">
      <c r="A10" s="4" t="s">
        <v>411</v>
      </c>
      <c r="B10" s="5" t="n">
        <v>224690</v>
      </c>
    </row>
    <row r="11" spans="1:6">
      <c r="A11" s="4" t="s">
        <v>735</v>
      </c>
      <c r="B11" s="5" t="n">
        <v>1786266</v>
      </c>
    </row>
    <row r="12" spans="1:6">
      <c r="A12" s="4" t="s">
        <v>736</v>
      </c>
      <c r="B12" s="5" t="n">
        <v>-502485</v>
      </c>
    </row>
    <row r="13" spans="1:6">
      <c r="A13" s="4" t="s">
        <v>738</v>
      </c>
      <c r="B13" s="6" t="n">
        <v>4700809</v>
      </c>
    </row>
    <row r="14" spans="1:6">
      <c r="A14" s="4" t="s">
        <v>739</v>
      </c>
      <c r="B14" s="4" t="s">
        <v>449</v>
      </c>
      <c r="C14" s="4" t="s">
        <v>449</v>
      </c>
    </row>
    <row r="15" spans="1:6">
      <c r="A15" s="4" t="s">
        <v>740</v>
      </c>
      <c r="B15" s="6" t="n">
        <v>23504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741</v>
      </c>
      <c r="B1" s="2" t="s">
        <v>379</v>
      </c>
      <c r="C1" s="2" t="s">
        <v>379</v>
      </c>
      <c r="D1" s="2" t="s">
        <v>433</v>
      </c>
      <c r="E1" s="2" t="s">
        <v>72</v>
      </c>
      <c r="F1" s="2" t="s">
        <v>73</v>
      </c>
      <c r="G1" s="2" t="s">
        <v>74</v>
      </c>
    </row>
    <row r="2" spans="1:7">
      <c r="A2" s="3" t="s">
        <v>742</v>
      </c>
    </row>
    <row r="3" spans="1:7">
      <c r="A3" s="4" t="s">
        <v>411</v>
      </c>
      <c r="E3" s="6" t="n">
        <v>5683635</v>
      </c>
      <c r="F3" s="6" t="n">
        <v>5119806</v>
      </c>
      <c r="G3" s="6" t="n">
        <v>6750165</v>
      </c>
    </row>
    <row r="4" spans="1:7">
      <c r="A4" s="4" t="s">
        <v>743</v>
      </c>
      <c r="G4" s="6" t="n">
        <v>112345</v>
      </c>
    </row>
    <row r="5" spans="1:7">
      <c r="A5" s="4" t="s">
        <v>274</v>
      </c>
    </row>
    <row r="6" spans="1:7">
      <c r="A6" s="3" t="s">
        <v>742</v>
      </c>
    </row>
    <row r="7" spans="1:7">
      <c r="A7" s="4" t="s">
        <v>411</v>
      </c>
      <c r="C7" s="6" t="n">
        <v>224690</v>
      </c>
      <c r="D7" s="6" t="n">
        <v>224690</v>
      </c>
    </row>
    <row r="8" spans="1:7">
      <c r="A8" s="4" t="s">
        <v>744</v>
      </c>
      <c r="B8" s="4" t="s">
        <v>449</v>
      </c>
      <c r="D8" s="4" t="s">
        <v>449</v>
      </c>
    </row>
    <row r="9" spans="1:7">
      <c r="A9" s="4" t="s">
        <v>743</v>
      </c>
      <c r="D9" s="6" t="n">
        <v>1123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1"/>
    <col customWidth="1" max="5" min="5" width="21"/>
    <col customWidth="1" max="6" min="6" width="21"/>
    <col customWidth="1" max="7" min="7" width="21"/>
    <col customWidth="1" max="8" min="8" width="21"/>
    <col customWidth="1" max="9" min="9" width="21"/>
  </cols>
  <sheetData>
    <row r="1" spans="1:9">
      <c r="A1" s="1" t="s">
        <v>745</v>
      </c>
      <c r="B1" s="2" t="s">
        <v>379</v>
      </c>
      <c r="C1" s="2" t="s">
        <v>433</v>
      </c>
      <c r="D1" s="2" t="s">
        <v>36</v>
      </c>
      <c r="E1" s="2" t="s">
        <v>37</v>
      </c>
      <c r="F1" s="2" t="s">
        <v>111</v>
      </c>
      <c r="G1" s="2" t="s">
        <v>746</v>
      </c>
      <c r="H1" s="2" t="s">
        <v>747</v>
      </c>
      <c r="I1" s="2" t="s">
        <v>747</v>
      </c>
    </row>
    <row r="2" spans="1:9">
      <c r="A2" s="3" t="s">
        <v>742</v>
      </c>
    </row>
    <row r="3" spans="1:9">
      <c r="A3" s="4" t="s">
        <v>748</v>
      </c>
      <c r="G3" s="4" t="s">
        <v>467</v>
      </c>
      <c r="H3" s="4" t="s">
        <v>467</v>
      </c>
    </row>
    <row r="4" spans="1:9">
      <c r="A4" s="4" t="s">
        <v>749</v>
      </c>
      <c r="G4" s="6" t="n">
        <v>615</v>
      </c>
      <c r="H4" s="6" t="n">
        <v>7846000</v>
      </c>
    </row>
    <row r="5" spans="1:9">
      <c r="A5" s="4" t="s">
        <v>750</v>
      </c>
      <c r="D5" s="6" t="n">
        <v>393288</v>
      </c>
      <c r="E5" s="6" t="n">
        <v>329532</v>
      </c>
      <c r="F5" s="6" t="n">
        <v>191356</v>
      </c>
    </row>
    <row r="6" spans="1:9">
      <c r="A6" s="4" t="s">
        <v>274</v>
      </c>
    </row>
    <row r="7" spans="1:9">
      <c r="A7" s="3" t="s">
        <v>742</v>
      </c>
    </row>
    <row r="8" spans="1:9">
      <c r="A8" s="4" t="s">
        <v>459</v>
      </c>
      <c r="B8" s="4" t="s">
        <v>468</v>
      </c>
    </row>
    <row r="9" spans="1:9">
      <c r="A9" s="4" t="s">
        <v>274</v>
      </c>
    </row>
    <row r="10" spans="1:9">
      <c r="A10" s="3" t="s">
        <v>742</v>
      </c>
    </row>
    <row r="11" spans="1:9">
      <c r="A11" s="4" t="s">
        <v>751</v>
      </c>
      <c r="G11" s="6" t="n">
        <v>350</v>
      </c>
      <c r="I11" s="6" t="n">
        <v>4471000</v>
      </c>
    </row>
    <row r="12" spans="1:9">
      <c r="A12" s="4" t="s">
        <v>448</v>
      </c>
      <c r="C12" s="4" t="s">
        <v>449</v>
      </c>
    </row>
    <row r="13" spans="1:9">
      <c r="A13" s="4" t="s">
        <v>752</v>
      </c>
    </row>
    <row r="14" spans="1:9">
      <c r="A14" s="3" t="s">
        <v>742</v>
      </c>
    </row>
    <row r="15" spans="1:9">
      <c r="A15" s="4" t="s">
        <v>448</v>
      </c>
      <c r="B15" s="4" t="s">
        <v>7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4</v>
      </c>
      <c r="B1" s="2" t="s">
        <v>72</v>
      </c>
      <c r="C1" s="2" t="s">
        <v>73</v>
      </c>
    </row>
    <row r="2" spans="1:3">
      <c r="A2" s="3" t="s">
        <v>196</v>
      </c>
    </row>
    <row r="3" spans="1:3">
      <c r="A3" s="4" t="s">
        <v>755</v>
      </c>
      <c r="B3" s="6" t="n">
        <v>245100</v>
      </c>
      <c r="C3" s="6" t="n">
        <v>313574</v>
      </c>
    </row>
    <row r="4" spans="1:3">
      <c r="A4" s="4" t="s">
        <v>756</v>
      </c>
      <c r="B4" s="5" t="n">
        <v>175573</v>
      </c>
      <c r="C4" s="5" t="n">
        <v>230196</v>
      </c>
    </row>
    <row r="5" spans="1:3">
      <c r="A5" s="4" t="s">
        <v>757</v>
      </c>
      <c r="B5" s="5" t="n">
        <v>269916</v>
      </c>
      <c r="C5" s="5" t="n">
        <v>247729</v>
      </c>
    </row>
    <row r="6" spans="1:3">
      <c r="A6" s="4" t="s">
        <v>758</v>
      </c>
      <c r="B6" s="5" t="n">
        <v>97312</v>
      </c>
      <c r="C6" s="5" t="n">
        <v>97332</v>
      </c>
    </row>
    <row r="7" spans="1:3">
      <c r="A7" s="4" t="s">
        <v>759</v>
      </c>
      <c r="B7" s="5" t="n">
        <v>20422</v>
      </c>
    </row>
    <row r="8" spans="1:3">
      <c r="A8" s="4" t="s">
        <v>760</v>
      </c>
      <c r="B8" s="5" t="n">
        <v>149452</v>
      </c>
      <c r="C8" s="5" t="n">
        <v>127289</v>
      </c>
    </row>
    <row r="9" spans="1:3">
      <c r="A9" s="4" t="s">
        <v>761</v>
      </c>
      <c r="B9" s="5" t="n">
        <v>803746</v>
      </c>
      <c r="C9" s="5" t="n">
        <v>810973</v>
      </c>
    </row>
    <row r="10" spans="1:3">
      <c r="A10" s="4" t="s">
        <v>762</v>
      </c>
      <c r="B10" s="5" t="n">
        <v>37809</v>
      </c>
      <c r="C10" s="5" t="n">
        <v>44331</v>
      </c>
    </row>
    <row r="11" spans="1:3">
      <c r="A11" s="4" t="s">
        <v>763</v>
      </c>
      <c r="B11" s="6" t="n">
        <v>1799330</v>
      </c>
      <c r="C11" s="6" t="n">
        <v>18714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64</v>
      </c>
      <c r="B1" s="2" t="s">
        <v>1</v>
      </c>
    </row>
    <row r="2" spans="1:8">
      <c r="B2" s="2" t="s">
        <v>36</v>
      </c>
      <c r="C2" s="2" t="s">
        <v>37</v>
      </c>
      <c r="D2" s="2" t="s">
        <v>765</v>
      </c>
      <c r="E2" s="2" t="s">
        <v>36</v>
      </c>
      <c r="F2" s="2" t="s">
        <v>766</v>
      </c>
      <c r="G2" s="2" t="s">
        <v>767</v>
      </c>
      <c r="H2" s="2" t="s">
        <v>37</v>
      </c>
    </row>
    <row r="3" spans="1:8">
      <c r="A3" s="3" t="s">
        <v>198</v>
      </c>
    </row>
    <row r="4" spans="1:8">
      <c r="A4" s="4" t="s">
        <v>768</v>
      </c>
      <c r="E4" s="6" t="n">
        <v>7054546</v>
      </c>
      <c r="H4" s="6" t="n">
        <v>10074832</v>
      </c>
    </row>
    <row r="5" spans="1:8">
      <c r="A5" s="4" t="s">
        <v>769</v>
      </c>
      <c r="E5" s="5" t="n">
        <v>-152047</v>
      </c>
      <c r="H5" s="5" t="n">
        <v>2851120</v>
      </c>
    </row>
    <row r="6" spans="1:8">
      <c r="A6" s="4" t="s">
        <v>770</v>
      </c>
      <c r="B6" s="6" t="n">
        <v>10453</v>
      </c>
      <c r="C6" s="6" t="n">
        <v>-5599</v>
      </c>
    </row>
    <row r="7" spans="1:8">
      <c r="A7" s="4" t="s">
        <v>771</v>
      </c>
      <c r="E7" s="5" t="n">
        <v>238235</v>
      </c>
      <c r="H7" s="5" t="n">
        <v>175515</v>
      </c>
    </row>
    <row r="8" spans="1:8">
      <c r="A8" s="4" t="s">
        <v>772</v>
      </c>
      <c r="E8" s="5" t="n">
        <v>6488569</v>
      </c>
      <c r="H8" s="5" t="n">
        <v>6957678</v>
      </c>
    </row>
    <row r="9" spans="1:8">
      <c r="A9" s="4" t="s">
        <v>773</v>
      </c>
      <c r="E9" s="5" t="n">
        <v>6674717</v>
      </c>
      <c r="H9" s="5" t="n">
        <v>7042598</v>
      </c>
    </row>
    <row r="10" spans="1:8">
      <c r="A10" s="4" t="s">
        <v>774</v>
      </c>
      <c r="E10" s="5" t="n">
        <v>6712834</v>
      </c>
      <c r="H10" s="5" t="n">
        <v>7392772</v>
      </c>
    </row>
    <row r="11" spans="1:8">
      <c r="A11" s="4" t="s">
        <v>556</v>
      </c>
    </row>
    <row r="12" spans="1:8">
      <c r="A12" s="3" t="s">
        <v>198</v>
      </c>
    </row>
    <row r="13" spans="1:8">
      <c r="A13" s="4" t="s">
        <v>768</v>
      </c>
      <c r="E13" s="5" t="n">
        <v>4000000</v>
      </c>
      <c r="G13" s="6" t="n">
        <v>145000</v>
      </c>
      <c r="H13" s="5" t="n">
        <v>6851120</v>
      </c>
    </row>
    <row r="14" spans="1:8">
      <c r="A14" s="4" t="s">
        <v>769</v>
      </c>
      <c r="H14" s="5" t="n">
        <v>2851120</v>
      </c>
    </row>
    <row r="15" spans="1:8">
      <c r="A15" s="4" t="s">
        <v>770</v>
      </c>
      <c r="B15" s="5" t="n">
        <v>-7532</v>
      </c>
      <c r="C15" s="5" t="n">
        <v>-12331</v>
      </c>
    </row>
    <row r="16" spans="1:8">
      <c r="A16" s="4" t="s">
        <v>771</v>
      </c>
      <c r="E16" s="5" t="n">
        <v>23998</v>
      </c>
      <c r="H16" s="5" t="n">
        <v>2731</v>
      </c>
    </row>
    <row r="17" spans="1:8">
      <c r="A17" s="4" t="s">
        <v>773</v>
      </c>
      <c r="E17" s="5" t="n">
        <v>3968470</v>
      </c>
      <c r="H17" s="5" t="n">
        <v>3984938</v>
      </c>
    </row>
    <row r="18" spans="1:8">
      <c r="A18" s="4" t="s">
        <v>774</v>
      </c>
      <c r="E18" s="5" t="n">
        <v>4090050</v>
      </c>
      <c r="H18" s="5" t="n">
        <v>4267466</v>
      </c>
    </row>
    <row r="19" spans="1:8">
      <c r="A19" s="4" t="s">
        <v>578</v>
      </c>
    </row>
    <row r="20" spans="1:8">
      <c r="A20" s="3" t="s">
        <v>198</v>
      </c>
    </row>
    <row r="21" spans="1:8">
      <c r="A21" s="4" t="s">
        <v>768</v>
      </c>
      <c r="D21" s="6" t="n">
        <v>402597463</v>
      </c>
      <c r="E21" s="5" t="n">
        <v>3054546</v>
      </c>
      <c r="F21" s="6" t="n">
        <v>428997468</v>
      </c>
      <c r="H21" s="5" t="n">
        <v>3223712</v>
      </c>
    </row>
    <row r="22" spans="1:8">
      <c r="A22" s="4" t="s">
        <v>769</v>
      </c>
      <c r="E22" s="5" t="n">
        <v>-152047</v>
      </c>
    </row>
    <row r="23" spans="1:8">
      <c r="A23" s="4" t="s">
        <v>770</v>
      </c>
      <c r="B23" s="5" t="n">
        <v>17985</v>
      </c>
      <c r="C23" s="5" t="n">
        <v>6732</v>
      </c>
    </row>
    <row r="24" spans="1:8">
      <c r="A24" s="4" t="s">
        <v>771</v>
      </c>
      <c r="E24" s="5" t="n">
        <v>214237</v>
      </c>
      <c r="H24" s="5" t="n">
        <v>172784</v>
      </c>
    </row>
    <row r="25" spans="1:8">
      <c r="A25" s="4" t="s">
        <v>773</v>
      </c>
      <c r="E25" s="5" t="n">
        <v>2706247</v>
      </c>
      <c r="H25" s="5" t="n">
        <v>3057660</v>
      </c>
    </row>
    <row r="26" spans="1:8">
      <c r="A26" s="4" t="s">
        <v>774</v>
      </c>
      <c r="E26" s="5" t="n">
        <v>2622784</v>
      </c>
      <c r="H26" s="5" t="n">
        <v>3125306</v>
      </c>
    </row>
    <row r="27" spans="1:8">
      <c r="A27" s="4" t="s">
        <v>775</v>
      </c>
    </row>
    <row r="28" spans="1:8">
      <c r="A28" s="3" t="s">
        <v>198</v>
      </c>
    </row>
    <row r="29" spans="1:8">
      <c r="A29" s="4" t="s">
        <v>768</v>
      </c>
      <c r="E29" s="5" t="n">
        <v>2000000</v>
      </c>
      <c r="H29" s="5" t="n">
        <v>2000000</v>
      </c>
    </row>
    <row r="30" spans="1:8">
      <c r="A30" s="4" t="s">
        <v>770</v>
      </c>
      <c r="B30" s="5" t="n">
        <v>-7933</v>
      </c>
      <c r="C30" s="5" t="n">
        <v>-10733</v>
      </c>
    </row>
    <row r="31" spans="1:8">
      <c r="A31" s="4" t="s">
        <v>773</v>
      </c>
      <c r="E31" s="5" t="n">
        <v>1992067</v>
      </c>
      <c r="H31" s="5" t="n">
        <v>1989267</v>
      </c>
    </row>
    <row r="32" spans="1:8">
      <c r="A32" s="4" t="s">
        <v>774</v>
      </c>
      <c r="E32" s="5" t="n">
        <v>2044664</v>
      </c>
      <c r="H32" s="5" t="n">
        <v>2132256</v>
      </c>
    </row>
    <row r="33" spans="1:8">
      <c r="A33" s="4" t="s">
        <v>776</v>
      </c>
    </row>
    <row r="34" spans="1:8">
      <c r="A34" s="3" t="s">
        <v>198</v>
      </c>
    </row>
    <row r="35" spans="1:8">
      <c r="A35" s="4" t="s">
        <v>768</v>
      </c>
      <c r="E35" s="5" t="n">
        <v>2000000</v>
      </c>
      <c r="H35" s="5" t="n">
        <v>2000000</v>
      </c>
    </row>
    <row r="36" spans="1:8">
      <c r="A36" s="4" t="s">
        <v>770</v>
      </c>
      <c r="B36" s="5" t="n">
        <v>401</v>
      </c>
      <c r="C36" s="5" t="n">
        <v>-1598</v>
      </c>
    </row>
    <row r="37" spans="1:8">
      <c r="A37" s="4" t="s">
        <v>771</v>
      </c>
      <c r="E37" s="5" t="n">
        <v>23998</v>
      </c>
      <c r="H37" s="5" t="n">
        <v>2731</v>
      </c>
    </row>
    <row r="38" spans="1:8">
      <c r="A38" s="4" t="s">
        <v>773</v>
      </c>
      <c r="E38" s="5" t="n">
        <v>1976403</v>
      </c>
      <c r="H38" s="5" t="n">
        <v>1995671</v>
      </c>
    </row>
    <row r="39" spans="1:8">
      <c r="A39" s="4" t="s">
        <v>774</v>
      </c>
      <c r="E39" s="5" t="n">
        <v>2045386</v>
      </c>
      <c r="H39" s="5" t="n">
        <v>2135210</v>
      </c>
    </row>
    <row r="40" spans="1:8">
      <c r="A40" s="4" t="s">
        <v>777</v>
      </c>
    </row>
    <row r="41" spans="1:8">
      <c r="A41" s="3" t="s">
        <v>198</v>
      </c>
    </row>
    <row r="42" spans="1:8">
      <c r="A42" s="4" t="s">
        <v>768</v>
      </c>
      <c r="G42" s="5" t="n">
        <v>72500</v>
      </c>
      <c r="H42" s="5" t="n">
        <v>1425560</v>
      </c>
    </row>
    <row r="43" spans="1:8">
      <c r="A43" s="4" t="s">
        <v>769</v>
      </c>
      <c r="H43" s="5" t="n">
        <v>1425560</v>
      </c>
    </row>
    <row r="44" spans="1:8">
      <c r="A44" s="4" t="s">
        <v>778</v>
      </c>
    </row>
    <row r="45" spans="1:8">
      <c r="A45" s="3" t="s">
        <v>198</v>
      </c>
    </row>
    <row r="46" spans="1:8">
      <c r="A46" s="4" t="s">
        <v>768</v>
      </c>
      <c r="G46" s="6" t="n">
        <v>72500</v>
      </c>
      <c r="H46" s="5" t="n">
        <v>1425560</v>
      </c>
    </row>
    <row r="47" spans="1:8">
      <c r="A47" s="4" t="s">
        <v>769</v>
      </c>
      <c r="H47" s="5" t="n">
        <v>1425560</v>
      </c>
    </row>
    <row r="48" spans="1:8">
      <c r="A48" s="4" t="s">
        <v>779</v>
      </c>
    </row>
    <row r="49" spans="1:8">
      <c r="A49" s="3" t="s">
        <v>198</v>
      </c>
    </row>
    <row r="50" spans="1:8">
      <c r="A50" s="4" t="s">
        <v>768</v>
      </c>
      <c r="D50" s="5" t="n">
        <v>137250000</v>
      </c>
      <c r="E50" s="5" t="n">
        <v>1041415</v>
      </c>
      <c r="F50" s="5" t="n">
        <v>146250000</v>
      </c>
      <c r="H50" s="5" t="n">
        <v>1099078</v>
      </c>
    </row>
    <row r="51" spans="1:8">
      <c r="A51" s="4" t="s">
        <v>769</v>
      </c>
      <c r="E51" s="5" t="n">
        <v>-51834</v>
      </c>
    </row>
    <row r="52" spans="1:8">
      <c r="A52" s="4" t="s">
        <v>770</v>
      </c>
      <c r="B52" s="5" t="n">
        <v>6474</v>
      </c>
      <c r="C52" s="5" t="n">
        <v>2656</v>
      </c>
    </row>
    <row r="53" spans="1:8">
      <c r="A53" s="4" t="s">
        <v>771</v>
      </c>
      <c r="E53" s="5" t="n">
        <v>73067</v>
      </c>
      <c r="H53" s="5" t="n">
        <v>58958</v>
      </c>
    </row>
    <row r="54" spans="1:8">
      <c r="A54" s="4" t="s">
        <v>773</v>
      </c>
      <c r="E54" s="5" t="n">
        <v>922987</v>
      </c>
      <c r="H54" s="5" t="n">
        <v>1042776</v>
      </c>
    </row>
    <row r="55" spans="1:8">
      <c r="A55" s="4" t="s">
        <v>774</v>
      </c>
      <c r="E55" s="5" t="n">
        <v>894131</v>
      </c>
      <c r="H55" s="5" t="n">
        <v>1065445</v>
      </c>
    </row>
    <row r="56" spans="1:8">
      <c r="A56" s="4" t="s">
        <v>780</v>
      </c>
    </row>
    <row r="57" spans="1:8">
      <c r="A57" s="3" t="s">
        <v>198</v>
      </c>
    </row>
    <row r="58" spans="1:8">
      <c r="A58" s="4" t="s">
        <v>768</v>
      </c>
      <c r="D58" s="5" t="n">
        <v>93330000</v>
      </c>
      <c r="E58" s="5" t="n">
        <v>708472</v>
      </c>
      <c r="F58" s="5" t="n">
        <v>99450000</v>
      </c>
      <c r="H58" s="5" t="n">
        <v>747684</v>
      </c>
    </row>
    <row r="59" spans="1:8">
      <c r="A59" s="4" t="s">
        <v>769</v>
      </c>
      <c r="E59" s="5" t="n">
        <v>-35247</v>
      </c>
    </row>
    <row r="60" spans="1:8">
      <c r="A60" s="4" t="s">
        <v>770</v>
      </c>
      <c r="B60" s="5" t="n">
        <v>5503</v>
      </c>
      <c r="C60" s="5" t="n">
        <v>2947</v>
      </c>
    </row>
    <row r="61" spans="1:8">
      <c r="A61" s="4" t="s">
        <v>771</v>
      </c>
      <c r="E61" s="5" t="n">
        <v>49657</v>
      </c>
      <c r="H61" s="5" t="n">
        <v>40030</v>
      </c>
    </row>
    <row r="62" spans="1:8">
      <c r="A62" s="4" t="s">
        <v>773</v>
      </c>
      <c r="E62" s="5" t="n">
        <v>629071</v>
      </c>
      <c r="H62" s="5" t="n">
        <v>710601</v>
      </c>
    </row>
    <row r="63" spans="1:8">
      <c r="A63" s="4" t="s">
        <v>774</v>
      </c>
      <c r="E63" s="5" t="n">
        <v>608009</v>
      </c>
      <c r="H63" s="5" t="n">
        <v>724502</v>
      </c>
    </row>
    <row r="64" spans="1:8">
      <c r="A64" s="4" t="s">
        <v>781</v>
      </c>
    </row>
    <row r="65" spans="1:8">
      <c r="A65" s="3" t="s">
        <v>198</v>
      </c>
    </row>
    <row r="66" spans="1:8">
      <c r="A66" s="4" t="s">
        <v>768</v>
      </c>
      <c r="D66" s="5" t="n">
        <v>82349995</v>
      </c>
      <c r="E66" s="5" t="n">
        <v>624983</v>
      </c>
      <c r="F66" s="5" t="n">
        <v>87750000</v>
      </c>
      <c r="H66" s="5" t="n">
        <v>659584</v>
      </c>
    </row>
    <row r="67" spans="1:8">
      <c r="A67" s="4" t="s">
        <v>769</v>
      </c>
      <c r="E67" s="5" t="n">
        <v>-31101</v>
      </c>
    </row>
    <row r="68" spans="1:8">
      <c r="A68" s="4" t="s">
        <v>770</v>
      </c>
      <c r="B68" s="5" t="n">
        <v>4332</v>
      </c>
      <c r="C68" s="5" t="n">
        <v>2064</v>
      </c>
    </row>
    <row r="69" spans="1:8">
      <c r="A69" s="4" t="s">
        <v>771</v>
      </c>
      <c r="E69" s="5" t="n">
        <v>43799</v>
      </c>
      <c r="H69" s="5" t="n">
        <v>35317</v>
      </c>
    </row>
    <row r="70" spans="1:8">
      <c r="A70" s="4" t="s">
        <v>773</v>
      </c>
      <c r="E70" s="5" t="n">
        <v>554416</v>
      </c>
      <c r="H70" s="5" t="n">
        <v>626331</v>
      </c>
    </row>
    <row r="71" spans="1:8">
      <c r="A71" s="4" t="s">
        <v>774</v>
      </c>
      <c r="E71" s="5" t="n">
        <v>536479</v>
      </c>
      <c r="H71" s="5" t="n">
        <v>639267</v>
      </c>
    </row>
    <row r="72" spans="1:8">
      <c r="A72" s="4" t="s">
        <v>782</v>
      </c>
    </row>
    <row r="73" spans="1:8">
      <c r="A73" s="3" t="s">
        <v>198</v>
      </c>
    </row>
    <row r="74" spans="1:8">
      <c r="A74" s="4" t="s">
        <v>768</v>
      </c>
      <c r="D74" s="5" t="n">
        <v>33854211</v>
      </c>
      <c r="E74" s="5" t="n">
        <v>256744</v>
      </c>
      <c r="F74" s="5" t="n">
        <v>36074210</v>
      </c>
      <c r="H74" s="5" t="n">
        <v>270972</v>
      </c>
    </row>
    <row r="75" spans="1:8">
      <c r="A75" s="4" t="s">
        <v>769</v>
      </c>
      <c r="E75" s="5" t="n">
        <v>-12786</v>
      </c>
    </row>
    <row r="76" spans="1:8">
      <c r="A76" s="4" t="s">
        <v>770</v>
      </c>
      <c r="B76" s="5" t="n">
        <v>1106</v>
      </c>
      <c r="C76" s="5" t="n">
        <v>144</v>
      </c>
    </row>
    <row r="77" spans="1:8">
      <c r="A77" s="4" t="s">
        <v>771</v>
      </c>
      <c r="E77" s="5" t="n">
        <v>18014</v>
      </c>
      <c r="H77" s="5" t="n">
        <v>14528</v>
      </c>
    </row>
    <row r="78" spans="1:8">
      <c r="A78" s="4" t="s">
        <v>773</v>
      </c>
      <c r="E78" s="5" t="n">
        <v>227049</v>
      </c>
      <c r="H78" s="5" t="n">
        <v>256588</v>
      </c>
    </row>
    <row r="79" spans="1:8">
      <c r="A79" s="4" t="s">
        <v>774</v>
      </c>
      <c r="E79" s="5" t="n">
        <v>220552</v>
      </c>
      <c r="H79" s="5" t="n">
        <v>262810</v>
      </c>
    </row>
    <row r="80" spans="1:8">
      <c r="A80" s="4" t="s">
        <v>783</v>
      </c>
    </row>
    <row r="81" spans="1:8">
      <c r="A81" s="3" t="s">
        <v>198</v>
      </c>
    </row>
    <row r="82" spans="1:8">
      <c r="A82" s="4" t="s">
        <v>768</v>
      </c>
      <c r="D82" s="5" t="n">
        <v>33854228</v>
      </c>
      <c r="E82" s="5" t="n">
        <v>256742</v>
      </c>
      <c r="F82" s="5" t="n">
        <v>36074228</v>
      </c>
      <c r="H82" s="5" t="n">
        <v>270970</v>
      </c>
    </row>
    <row r="83" spans="1:8">
      <c r="A83" s="4" t="s">
        <v>769</v>
      </c>
      <c r="E83" s="5" t="n">
        <v>-12786</v>
      </c>
    </row>
    <row r="84" spans="1:8">
      <c r="A84" s="4" t="s">
        <v>770</v>
      </c>
      <c r="B84" s="5" t="n">
        <v>1098</v>
      </c>
      <c r="C84" s="5" t="n">
        <v>135</v>
      </c>
    </row>
    <row r="85" spans="1:8">
      <c r="A85" s="4" t="s">
        <v>771</v>
      </c>
      <c r="E85" s="5" t="n">
        <v>18014</v>
      </c>
      <c r="H85" s="5" t="n">
        <v>14527</v>
      </c>
    </row>
    <row r="86" spans="1:8">
      <c r="A86" s="4" t="s">
        <v>773</v>
      </c>
      <c r="E86" s="5" t="n">
        <v>227040</v>
      </c>
      <c r="H86" s="5" t="n">
        <v>256578</v>
      </c>
    </row>
    <row r="87" spans="1:8">
      <c r="A87" s="4" t="s">
        <v>774</v>
      </c>
      <c r="E87" s="5" t="n">
        <v>220552</v>
      </c>
      <c r="H87" s="5" t="n">
        <v>262810</v>
      </c>
    </row>
    <row r="88" spans="1:8">
      <c r="A88" s="4" t="s">
        <v>784</v>
      </c>
    </row>
    <row r="89" spans="1:8">
      <c r="A89" s="3" t="s">
        <v>198</v>
      </c>
    </row>
    <row r="90" spans="1:8">
      <c r="A90" s="4" t="s">
        <v>768</v>
      </c>
      <c r="D90" s="5" t="n">
        <v>7319029</v>
      </c>
      <c r="E90" s="5" t="n">
        <v>55309</v>
      </c>
      <c r="F90" s="5" t="n">
        <v>7799030</v>
      </c>
      <c r="H90" s="5" t="n">
        <v>58389</v>
      </c>
    </row>
    <row r="91" spans="1:8">
      <c r="A91" s="4" t="s">
        <v>769</v>
      </c>
      <c r="E91" s="5" t="n">
        <v>-2765</v>
      </c>
    </row>
    <row r="92" spans="1:8">
      <c r="A92" s="4" t="s">
        <v>770</v>
      </c>
      <c r="B92" s="5" t="n">
        <v>-348</v>
      </c>
      <c r="C92" s="5" t="n">
        <v>-580</v>
      </c>
    </row>
    <row r="93" spans="1:8">
      <c r="A93" s="4" t="s">
        <v>771</v>
      </c>
      <c r="E93" s="5" t="n">
        <v>4023</v>
      </c>
      <c r="H93" s="5" t="n">
        <v>3275</v>
      </c>
    </row>
    <row r="94" spans="1:8">
      <c r="A94" s="4" t="s">
        <v>773</v>
      </c>
      <c r="E94" s="5" t="n">
        <v>48174</v>
      </c>
      <c r="H94" s="5" t="n">
        <v>54534</v>
      </c>
    </row>
    <row r="95" spans="1:8">
      <c r="A95" s="4" t="s">
        <v>774</v>
      </c>
      <c r="E95" s="5" t="n">
        <v>47687</v>
      </c>
      <c r="H95" s="5" t="n">
        <v>56824</v>
      </c>
    </row>
    <row r="96" spans="1:8">
      <c r="A96" s="4" t="s">
        <v>785</v>
      </c>
    </row>
    <row r="97" spans="1:8">
      <c r="A97" s="3" t="s">
        <v>198</v>
      </c>
    </row>
    <row r="98" spans="1:8">
      <c r="A98" s="4" t="s">
        <v>768</v>
      </c>
      <c r="D98" s="5" t="n">
        <v>7320000</v>
      </c>
      <c r="E98" s="5" t="n">
        <v>55566</v>
      </c>
      <c r="F98" s="5" t="n">
        <v>7800000</v>
      </c>
      <c r="H98" s="5" t="n">
        <v>58642</v>
      </c>
    </row>
    <row r="99" spans="1:8">
      <c r="A99" s="4" t="s">
        <v>769</v>
      </c>
      <c r="E99" s="5" t="n">
        <v>-2764</v>
      </c>
    </row>
    <row r="100" spans="1:8">
      <c r="A100" s="4" t="s">
        <v>770</v>
      </c>
      <c r="B100" s="5" t="n">
        <v>432</v>
      </c>
      <c r="C100" s="5" t="n">
        <v>233</v>
      </c>
    </row>
    <row r="101" spans="1:8">
      <c r="A101" s="4" t="s">
        <v>771</v>
      </c>
      <c r="E101" s="5" t="n">
        <v>3895</v>
      </c>
      <c r="H101" s="5" t="n">
        <v>3141</v>
      </c>
    </row>
    <row r="102" spans="1:8">
      <c r="A102" s="4" t="s">
        <v>773</v>
      </c>
      <c r="E102" s="5" t="n">
        <v>49339</v>
      </c>
      <c r="H102" s="5" t="n">
        <v>55734</v>
      </c>
    </row>
    <row r="103" spans="1:8">
      <c r="A103" s="4" t="s">
        <v>774</v>
      </c>
      <c r="E103" s="5" t="n">
        <v>47687</v>
      </c>
      <c r="H103" s="5" t="n">
        <v>56824</v>
      </c>
    </row>
    <row r="104" spans="1:8">
      <c r="A104" s="4" t="s">
        <v>786</v>
      </c>
    </row>
    <row r="105" spans="1:8">
      <c r="A105" s="3" t="s">
        <v>198</v>
      </c>
    </row>
    <row r="106" spans="1:8">
      <c r="A106" s="4" t="s">
        <v>768</v>
      </c>
      <c r="D106" s="6" t="n">
        <v>7320000</v>
      </c>
      <c r="E106" s="5" t="n">
        <v>55315</v>
      </c>
      <c r="F106" s="6" t="n">
        <v>7800000</v>
      </c>
      <c r="H106" s="5" t="n">
        <v>58393</v>
      </c>
    </row>
    <row r="107" spans="1:8">
      <c r="A107" s="4" t="s">
        <v>769</v>
      </c>
      <c r="E107" s="5" t="n">
        <v>-2764</v>
      </c>
    </row>
    <row r="108" spans="1:8">
      <c r="A108" s="4" t="s">
        <v>770</v>
      </c>
      <c r="B108" s="6" t="n">
        <v>-612</v>
      </c>
      <c r="C108" s="6" t="n">
        <v>-867</v>
      </c>
    </row>
    <row r="109" spans="1:8">
      <c r="A109" s="4" t="s">
        <v>771</v>
      </c>
      <c r="E109" s="5" t="n">
        <v>3768</v>
      </c>
      <c r="H109" s="5" t="n">
        <v>3008</v>
      </c>
    </row>
    <row r="110" spans="1:8">
      <c r="A110" s="4" t="s">
        <v>773</v>
      </c>
      <c r="E110" s="5" t="n">
        <v>48171</v>
      </c>
      <c r="H110" s="5" t="n">
        <v>54518</v>
      </c>
    </row>
    <row r="111" spans="1:8">
      <c r="A111" s="4" t="s">
        <v>774</v>
      </c>
      <c r="E111" s="6" t="n">
        <v>47687</v>
      </c>
      <c r="H111" s="6" t="n">
        <v>56824</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8"/>
    <col customWidth="1" max="2" min="2" width="21"/>
  </cols>
  <sheetData>
    <row r="1" spans="1:2">
      <c r="A1" s="1" t="s">
        <v>787</v>
      </c>
      <c r="B1" s="2" t="s">
        <v>765</v>
      </c>
    </row>
    <row r="2" spans="1:2">
      <c r="A2" s="3" t="s">
        <v>198</v>
      </c>
    </row>
    <row r="3" spans="1:2">
      <c r="A3" s="4" t="s">
        <v>788</v>
      </c>
      <c r="B3" s="6" t="n">
        <v>440000000</v>
      </c>
    </row>
    <row r="4" spans="1:2">
      <c r="A4" s="4" t="s">
        <v>779</v>
      </c>
    </row>
    <row r="5" spans="1:2">
      <c r="A5" s="3" t="s">
        <v>198</v>
      </c>
    </row>
    <row r="6" spans="1:2">
      <c r="A6" s="4" t="s">
        <v>788</v>
      </c>
      <c r="B6" s="5" t="n">
        <v>150000000</v>
      </c>
    </row>
    <row r="7" spans="1:2">
      <c r="A7" s="4" t="s">
        <v>780</v>
      </c>
    </row>
    <row r="8" spans="1:2">
      <c r="A8" s="3" t="s">
        <v>198</v>
      </c>
    </row>
    <row r="9" spans="1:2">
      <c r="A9" s="4" t="s">
        <v>788</v>
      </c>
      <c r="B9" s="5" t="n">
        <v>102000000</v>
      </c>
    </row>
    <row r="10" spans="1:2">
      <c r="A10" s="4" t="s">
        <v>785</v>
      </c>
    </row>
    <row r="11" spans="1:2">
      <c r="A11" s="3" t="s">
        <v>198</v>
      </c>
    </row>
    <row r="12" spans="1:2">
      <c r="A12" s="4" t="s">
        <v>788</v>
      </c>
      <c r="B12" s="5" t="n">
        <v>8000000</v>
      </c>
    </row>
    <row r="13" spans="1:2">
      <c r="A13" s="4" t="s">
        <v>781</v>
      </c>
    </row>
    <row r="14" spans="1:2">
      <c r="A14" s="3" t="s">
        <v>198</v>
      </c>
    </row>
    <row r="15" spans="1:2">
      <c r="A15" s="4" t="s">
        <v>788</v>
      </c>
      <c r="B15" s="5" t="n">
        <v>90000000</v>
      </c>
    </row>
    <row r="16" spans="1:2">
      <c r="A16" s="4" t="s">
        <v>782</v>
      </c>
    </row>
    <row r="17" spans="1:2">
      <c r="A17" s="3" t="s">
        <v>198</v>
      </c>
    </row>
    <row r="18" spans="1:2">
      <c r="A18" s="4" t="s">
        <v>788</v>
      </c>
      <c r="B18" s="5" t="n">
        <v>37000000</v>
      </c>
    </row>
    <row r="19" spans="1:2">
      <c r="A19" s="4" t="s">
        <v>783</v>
      </c>
    </row>
    <row r="20" spans="1:2">
      <c r="A20" s="3" t="s">
        <v>198</v>
      </c>
    </row>
    <row r="21" spans="1:2">
      <c r="A21" s="4" t="s">
        <v>788</v>
      </c>
      <c r="B21" s="5" t="n">
        <v>37000000</v>
      </c>
    </row>
    <row r="22" spans="1:2">
      <c r="A22" s="4" t="s">
        <v>784</v>
      </c>
    </row>
    <row r="23" spans="1:2">
      <c r="A23" s="3" t="s">
        <v>198</v>
      </c>
    </row>
    <row r="24" spans="1:2">
      <c r="A24" s="4" t="s">
        <v>788</v>
      </c>
      <c r="B24" s="5" t="n">
        <v>8000000</v>
      </c>
    </row>
    <row r="25" spans="1:2">
      <c r="A25" s="4" t="s">
        <v>786</v>
      </c>
    </row>
    <row r="26" spans="1:2">
      <c r="A26" s="3" t="s">
        <v>198</v>
      </c>
    </row>
    <row r="27" spans="1:2">
      <c r="A27" s="4" t="s">
        <v>788</v>
      </c>
      <c r="B27" s="6" t="n">
        <v>8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1"/>
    <col customWidth="1" max="5" min="5" width="21"/>
    <col customWidth="1" max="6" min="6" width="80"/>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89</v>
      </c>
      <c r="B1" s="2" t="s">
        <v>790</v>
      </c>
      <c r="C1" s="2" t="s">
        <v>791</v>
      </c>
      <c r="D1" s="2" t="s">
        <v>792</v>
      </c>
      <c r="E1" s="2" t="s">
        <v>793</v>
      </c>
      <c r="F1" s="2" t="s">
        <v>794</v>
      </c>
      <c r="G1" s="2" t="s">
        <v>419</v>
      </c>
      <c r="H1" s="2" t="s">
        <v>795</v>
      </c>
      <c r="I1" s="2" t="s">
        <v>796</v>
      </c>
      <c r="J1" s="2" t="s">
        <v>797</v>
      </c>
      <c r="K1" s="2" t="s">
        <v>794</v>
      </c>
      <c r="L1" s="2" t="s">
        <v>36</v>
      </c>
      <c r="M1" s="2" t="s">
        <v>766</v>
      </c>
      <c r="N1" s="2" t="s">
        <v>37</v>
      </c>
      <c r="O1" s="2" t="s">
        <v>111</v>
      </c>
      <c r="P1" s="2" t="s">
        <v>798</v>
      </c>
    </row>
    <row r="2" spans="1:16">
      <c r="A2" s="3" t="s">
        <v>198</v>
      </c>
    </row>
    <row r="3" spans="1:16">
      <c r="A3" s="4" t="s">
        <v>799</v>
      </c>
      <c r="G3" s="6" t="n">
        <v>605382</v>
      </c>
      <c r="M3" s="6" t="n">
        <v>535125402</v>
      </c>
    </row>
    <row r="4" spans="1:16">
      <c r="A4" s="4" t="s">
        <v>800</v>
      </c>
      <c r="I4" s="6" t="n">
        <v>440000000000</v>
      </c>
      <c r="J4" s="6" t="n">
        <v>2897404</v>
      </c>
      <c r="L4" s="6" t="n">
        <v>152047</v>
      </c>
      <c r="N4" s="6" t="n">
        <v>3090124</v>
      </c>
      <c r="O4" s="6" t="n">
        <v>5339338</v>
      </c>
    </row>
    <row r="5" spans="1:16">
      <c r="A5" s="4" t="s">
        <v>801</v>
      </c>
      <c r="O5" s="6" t="n">
        <v>8000000</v>
      </c>
    </row>
    <row r="6" spans="1:16">
      <c r="A6" s="4" t="s">
        <v>802</v>
      </c>
      <c r="B6" s="8" t="n">
        <v>72.5</v>
      </c>
      <c r="C6" s="6" t="n">
        <v>1415301</v>
      </c>
      <c r="D6" s="8" t="n">
        <v>72.5</v>
      </c>
      <c r="E6" s="6" t="n">
        <v>1478848</v>
      </c>
    </row>
    <row r="7" spans="1:16">
      <c r="A7" s="4" t="s">
        <v>803</v>
      </c>
      <c r="F7" s="4" t="s">
        <v>804</v>
      </c>
    </row>
    <row r="8" spans="1:16">
      <c r="A8" s="4" t="s">
        <v>274</v>
      </c>
    </row>
    <row r="9" spans="1:16">
      <c r="A9" s="3" t="s">
        <v>198</v>
      </c>
    </row>
    <row r="10" spans="1:16">
      <c r="A10" s="4" t="s">
        <v>800</v>
      </c>
      <c r="L10" s="6" t="n">
        <v>10000000</v>
      </c>
    </row>
    <row r="11" spans="1:16">
      <c r="A11" s="4" t="s">
        <v>556</v>
      </c>
    </row>
    <row r="12" spans="1:16">
      <c r="A12" s="3" t="s">
        <v>198</v>
      </c>
    </row>
    <row r="13" spans="1:16">
      <c r="A13" s="4" t="s">
        <v>751</v>
      </c>
      <c r="D13" s="9" t="n">
        <v>72.5</v>
      </c>
      <c r="P13" s="6" t="n">
        <v>215</v>
      </c>
    </row>
    <row r="14" spans="1:16">
      <c r="A14" s="4" t="s">
        <v>800</v>
      </c>
      <c r="D14" s="6" t="n">
        <v>70</v>
      </c>
    </row>
    <row r="15" spans="1:16">
      <c r="A15" s="4" t="s">
        <v>578</v>
      </c>
    </row>
    <row r="16" spans="1:16">
      <c r="A16" s="3" t="s">
        <v>198</v>
      </c>
    </row>
    <row r="17" spans="1:16">
      <c r="A17" s="4" t="s">
        <v>805</v>
      </c>
      <c r="L17" s="4" t="s">
        <v>806</v>
      </c>
    </row>
    <row r="18" spans="1:16">
      <c r="A18" s="4" t="s">
        <v>776</v>
      </c>
    </row>
    <row r="19" spans="1:16">
      <c r="A19" s="3" t="s">
        <v>198</v>
      </c>
    </row>
    <row r="20" spans="1:16">
      <c r="A20" s="4" t="s">
        <v>751</v>
      </c>
      <c r="H20" s="6" t="n">
        <v>4000000</v>
      </c>
    </row>
    <row r="21" spans="1:16">
      <c r="A21" s="4" t="s">
        <v>800</v>
      </c>
      <c r="K21" s="6" t="n">
        <v>4000000</v>
      </c>
    </row>
    <row r="22" spans="1:16">
      <c r="A22" s="4" t="s">
        <v>807</v>
      </c>
      <c r="F22" s="4" t="s">
        <v>808</v>
      </c>
      <c r="H22" s="4" t="s">
        <v>809</v>
      </c>
    </row>
    <row r="23" spans="1:16">
      <c r="A23" s="4" t="s">
        <v>775</v>
      </c>
    </row>
    <row r="24" spans="1:16">
      <c r="A24" s="3" t="s">
        <v>198</v>
      </c>
    </row>
    <row r="25" spans="1:16">
      <c r="A25" s="4" t="s">
        <v>751</v>
      </c>
      <c r="F25" s="6" t="n">
        <v>2000000</v>
      </c>
      <c r="K25" s="6" t="n">
        <v>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72</v>
      </c>
    </row>
    <row r="3" spans="1:2">
      <c r="A3" s="3" t="s">
        <v>179</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0</v>
      </c>
      <c r="B1" s="2" t="s">
        <v>1</v>
      </c>
    </row>
    <row r="2" spans="1:8">
      <c r="B2" s="2" t="s">
        <v>386</v>
      </c>
      <c r="C2" s="2" t="s">
        <v>36</v>
      </c>
      <c r="D2" s="2" t="s">
        <v>767</v>
      </c>
      <c r="E2" s="2" t="s">
        <v>37</v>
      </c>
      <c r="F2" s="2" t="s">
        <v>36</v>
      </c>
      <c r="G2" s="2" t="s">
        <v>37</v>
      </c>
      <c r="H2" s="2" t="s">
        <v>811</v>
      </c>
    </row>
    <row r="3" spans="1:8">
      <c r="A3" s="3" t="s">
        <v>201</v>
      </c>
    </row>
    <row r="4" spans="1:8">
      <c r="A4" s="4" t="s">
        <v>812</v>
      </c>
      <c r="F4" s="6" t="n">
        <v>6488569</v>
      </c>
      <c r="G4" s="6" t="n">
        <v>6957678</v>
      </c>
    </row>
    <row r="5" spans="1:8">
      <c r="A5" s="4" t="s">
        <v>774</v>
      </c>
      <c r="F5" s="5" t="n">
        <v>6712834</v>
      </c>
      <c r="G5" s="5" t="n">
        <v>7392772</v>
      </c>
    </row>
    <row r="6" spans="1:8">
      <c r="A6" s="4" t="s">
        <v>813</v>
      </c>
    </row>
    <row r="7" spans="1:8">
      <c r="A7" s="3" t="s">
        <v>201</v>
      </c>
    </row>
    <row r="8" spans="1:8">
      <c r="A8" s="4" t="s">
        <v>814</v>
      </c>
      <c r="B8" s="6" t="n">
        <v>400000</v>
      </c>
      <c r="D8" s="6" t="n">
        <v>400000</v>
      </c>
      <c r="F8" s="5" t="n">
        <v>7333536</v>
      </c>
      <c r="G8" s="5" t="n">
        <v>6843134</v>
      </c>
      <c r="H8" s="6" t="n">
        <v>50000</v>
      </c>
    </row>
    <row r="9" spans="1:8">
      <c r="A9" s="4" t="s">
        <v>815</v>
      </c>
      <c r="B9" s="6" t="n">
        <v>-9831</v>
      </c>
      <c r="C9" s="6" t="n">
        <v>-51268</v>
      </c>
      <c r="D9" s="6" t="n">
        <v>-10152</v>
      </c>
      <c r="E9" s="6" t="n">
        <v>-43193</v>
      </c>
    </row>
    <row r="10" spans="1:8">
      <c r="A10" s="4" t="s">
        <v>816</v>
      </c>
      <c r="F10" s="5" t="n">
        <v>324590</v>
      </c>
      <c r="G10" s="5" t="n">
        <v>311372</v>
      </c>
    </row>
    <row r="11" spans="1:8">
      <c r="A11" s="4" t="s">
        <v>812</v>
      </c>
      <c r="F11" s="5" t="n">
        <v>6957678</v>
      </c>
      <c r="G11" s="5" t="n">
        <v>6488569</v>
      </c>
    </row>
    <row r="12" spans="1:8">
      <c r="A12" s="4" t="s">
        <v>774</v>
      </c>
      <c r="F12" s="6" t="n">
        <v>7509065</v>
      </c>
      <c r="G12" s="6" t="n">
        <v>708202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4"/>
    <col customWidth="1" max="2" min="2" width="13"/>
    <col customWidth="1" max="3" min="3" width="13"/>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17</v>
      </c>
      <c r="B1" s="2" t="s">
        <v>379</v>
      </c>
      <c r="C1" s="2" t="s">
        <v>433</v>
      </c>
      <c r="D1" s="2" t="s">
        <v>818</v>
      </c>
      <c r="E1" s="2" t="s">
        <v>386</v>
      </c>
      <c r="F1" s="2" t="s">
        <v>36</v>
      </c>
      <c r="G1" s="2" t="s">
        <v>767</v>
      </c>
      <c r="H1" s="2" t="s">
        <v>37</v>
      </c>
      <c r="I1" s="2" t="s">
        <v>811</v>
      </c>
      <c r="J1" s="2" t="s">
        <v>819</v>
      </c>
      <c r="K1" s="2" t="s">
        <v>746</v>
      </c>
      <c r="L1" s="2" t="s">
        <v>747</v>
      </c>
    </row>
    <row r="2" spans="1:12">
      <c r="A2" s="4" t="s">
        <v>274</v>
      </c>
    </row>
    <row r="3" spans="1:12">
      <c r="A3" s="3" t="s">
        <v>201</v>
      </c>
    </row>
    <row r="4" spans="1:12">
      <c r="A4" s="4" t="s">
        <v>448</v>
      </c>
      <c r="C4" s="4" t="s">
        <v>449</v>
      </c>
    </row>
    <row r="5" spans="1:12">
      <c r="A5" s="4" t="s">
        <v>751</v>
      </c>
      <c r="K5" s="6" t="n">
        <v>350000</v>
      </c>
      <c r="L5" s="6" t="n">
        <v>4471000000</v>
      </c>
    </row>
    <row r="6" spans="1:12">
      <c r="A6" s="4" t="s">
        <v>820</v>
      </c>
      <c r="I6" s="4" t="s">
        <v>821</v>
      </c>
      <c r="J6" s="4" t="s">
        <v>821</v>
      </c>
    </row>
    <row r="7" spans="1:12">
      <c r="A7" s="4" t="s">
        <v>274</v>
      </c>
    </row>
    <row r="8" spans="1:12">
      <c r="A8" s="3" t="s">
        <v>201</v>
      </c>
    </row>
    <row r="9" spans="1:12">
      <c r="A9" s="4" t="s">
        <v>459</v>
      </c>
      <c r="B9" s="4" t="s">
        <v>468</v>
      </c>
    </row>
    <row r="10" spans="1:12">
      <c r="A10" s="4" t="s">
        <v>813</v>
      </c>
    </row>
    <row r="11" spans="1:12">
      <c r="A11" s="3" t="s">
        <v>201</v>
      </c>
    </row>
    <row r="12" spans="1:12">
      <c r="A12" s="4" t="s">
        <v>751</v>
      </c>
      <c r="E12" s="6" t="n">
        <v>400000</v>
      </c>
      <c r="F12" s="6" t="n">
        <v>7333536000</v>
      </c>
      <c r="G12" s="6" t="n">
        <v>400000</v>
      </c>
      <c r="H12" s="6" t="n">
        <v>6843134000</v>
      </c>
      <c r="I12" s="6" t="n">
        <v>50000</v>
      </c>
    </row>
    <row r="13" spans="1:12">
      <c r="A13" s="4" t="s">
        <v>820</v>
      </c>
      <c r="D13" s="4" t="s">
        <v>822</v>
      </c>
    </row>
    <row r="14" spans="1:12">
      <c r="A14" s="4" t="s">
        <v>823</v>
      </c>
      <c r="D14" s="4" t="s">
        <v>824</v>
      </c>
    </row>
    <row r="15" spans="1:12">
      <c r="A15" s="4" t="s">
        <v>825</v>
      </c>
      <c r="D15" s="5" t="n">
        <v>336</v>
      </c>
    </row>
    <row r="16" spans="1:12">
      <c r="A16" s="4" t="s">
        <v>826</v>
      </c>
    </row>
    <row r="17" spans="1:12">
      <c r="A17" s="3" t="s">
        <v>201</v>
      </c>
    </row>
    <row r="18" spans="1:12">
      <c r="A18" s="4" t="s">
        <v>751</v>
      </c>
      <c r="J18" s="6" t="n">
        <v>737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7</v>
      </c>
      <c r="B1" s="2" t="s">
        <v>72</v>
      </c>
      <c r="C1" s="2" t="s">
        <v>73</v>
      </c>
    </row>
    <row r="2" spans="1:3">
      <c r="A2" s="3" t="s">
        <v>828</v>
      </c>
    </row>
    <row r="3" spans="1:3">
      <c r="A3" s="4" t="s">
        <v>829</v>
      </c>
      <c r="B3" s="5" t="n">
        <v>300000000</v>
      </c>
      <c r="C3" s="5" t="n">
        <v>300000000</v>
      </c>
    </row>
    <row r="4" spans="1:3">
      <c r="A4" s="4" t="s">
        <v>63</v>
      </c>
      <c r="B4" s="6" t="n">
        <v>7767276</v>
      </c>
      <c r="C4" s="6" t="n">
        <v>7767276</v>
      </c>
    </row>
    <row r="5" spans="1:3">
      <c r="A5" s="4" t="s">
        <v>830</v>
      </c>
    </row>
    <row r="6" spans="1:3">
      <c r="A6" s="3" t="s">
        <v>828</v>
      </c>
    </row>
    <row r="7" spans="1:3">
      <c r="A7" s="4" t="s">
        <v>829</v>
      </c>
      <c r="B7" s="5" t="n">
        <v>277050000</v>
      </c>
      <c r="C7" s="5" t="n">
        <v>277050000</v>
      </c>
    </row>
    <row r="8" spans="1:3">
      <c r="A8" s="4" t="s">
        <v>63</v>
      </c>
      <c r="B8" s="6" t="n">
        <v>7173079</v>
      </c>
      <c r="C8" s="6" t="n">
        <v>7173079</v>
      </c>
    </row>
    <row r="9" spans="1:3">
      <c r="A9" s="4" t="s">
        <v>831</v>
      </c>
    </row>
    <row r="10" spans="1:3">
      <c r="A10" s="3" t="s">
        <v>828</v>
      </c>
    </row>
    <row r="11" spans="1:3">
      <c r="A11" s="4" t="s">
        <v>829</v>
      </c>
      <c r="B11" s="5" t="n">
        <v>22950000</v>
      </c>
      <c r="C11" s="5" t="n">
        <v>22950000</v>
      </c>
    </row>
    <row r="12" spans="1:3">
      <c r="A12" s="4" t="s">
        <v>63</v>
      </c>
      <c r="B12" s="6" t="n">
        <v>594197</v>
      </c>
      <c r="C12" s="6" t="n">
        <v>5941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2</v>
      </c>
      <c r="B1" s="2" t="s">
        <v>133</v>
      </c>
      <c r="C1" s="2" t="s">
        <v>134</v>
      </c>
      <c r="D1" s="2" t="s">
        <v>72</v>
      </c>
      <c r="E1" s="2" t="s">
        <v>73</v>
      </c>
      <c r="F1" s="2" t="s">
        <v>74</v>
      </c>
    </row>
    <row r="2" spans="1:6">
      <c r="A2" s="3" t="s">
        <v>828</v>
      </c>
    </row>
    <row r="3" spans="1:6">
      <c r="A3" s="4" t="s">
        <v>63</v>
      </c>
      <c r="D3" s="6" t="n">
        <v>7767276</v>
      </c>
      <c r="E3" s="6" t="n">
        <v>7767276</v>
      </c>
    </row>
    <row r="4" spans="1:6">
      <c r="A4" s="4" t="s">
        <v>833</v>
      </c>
      <c r="D4" s="5" t="n">
        <v>9862262</v>
      </c>
      <c r="E4" s="5" t="n">
        <v>11554572</v>
      </c>
    </row>
    <row r="5" spans="1:6">
      <c r="A5" s="4" t="s">
        <v>834</v>
      </c>
      <c r="B5" s="6" t="n">
        <v>2034000</v>
      </c>
      <c r="C5" s="6" t="n">
        <v>1848000</v>
      </c>
      <c r="D5" s="6" t="n">
        <v>3000000</v>
      </c>
      <c r="E5" s="5" t="n">
        <v>2034000</v>
      </c>
      <c r="F5" s="6" t="n">
        <v>1848000</v>
      </c>
    </row>
    <row r="6" spans="1:6">
      <c r="A6" s="4" t="s">
        <v>835</v>
      </c>
      <c r="D6" s="4" t="s">
        <v>836</v>
      </c>
    </row>
    <row r="7" spans="1:6">
      <c r="A7" s="4" t="s">
        <v>66</v>
      </c>
      <c r="D7" s="6" t="n">
        <v>10438563</v>
      </c>
      <c r="E7" s="5" t="n">
        <v>9919989</v>
      </c>
    </row>
    <row r="8" spans="1:6">
      <c r="A8" s="4" t="s">
        <v>837</v>
      </c>
      <c r="D8" s="5" t="n">
        <v>42825290</v>
      </c>
      <c r="E8" s="5" t="n">
        <v>41606425</v>
      </c>
    </row>
    <row r="9" spans="1:6">
      <c r="A9" s="4" t="s">
        <v>838</v>
      </c>
      <c r="D9" s="5" t="n">
        <v>12900414</v>
      </c>
      <c r="E9" s="5" t="n">
        <v>11382509</v>
      </c>
    </row>
    <row r="10" spans="1:6">
      <c r="A10" s="4" t="s">
        <v>839</v>
      </c>
    </row>
    <row r="11" spans="1:6">
      <c r="A11" s="3" t="s">
        <v>828</v>
      </c>
    </row>
    <row r="12" spans="1:6">
      <c r="A12" s="4" t="s">
        <v>63</v>
      </c>
      <c r="D12" s="5" t="n">
        <v>1000</v>
      </c>
      <c r="E12" s="5" t="n">
        <v>1000</v>
      </c>
    </row>
    <row r="13" spans="1:6">
      <c r="A13" s="4" t="s">
        <v>840</v>
      </c>
    </row>
    <row r="14" spans="1:6">
      <c r="A14" s="3" t="s">
        <v>828</v>
      </c>
    </row>
    <row r="15" spans="1:6">
      <c r="A15" s="4" t="s">
        <v>63</v>
      </c>
      <c r="D15" s="6" t="n">
        <v>7766276</v>
      </c>
      <c r="E15" s="6" t="n">
        <v>776627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72</v>
      </c>
      <c r="C2" s="2" t="s">
        <v>73</v>
      </c>
      <c r="D2" s="2" t="s">
        <v>74</v>
      </c>
    </row>
    <row r="3" spans="1:4">
      <c r="A3" s="3" t="s">
        <v>683</v>
      </c>
    </row>
    <row r="4" spans="1:4">
      <c r="A4" s="4" t="s">
        <v>842</v>
      </c>
      <c r="C4" s="6" t="n">
        <v>932</v>
      </c>
      <c r="D4" s="6" t="n">
        <v>932</v>
      </c>
    </row>
    <row r="5" spans="1:4">
      <c r="A5" s="4" t="s">
        <v>843</v>
      </c>
      <c r="B5" s="6" t="n">
        <v>1978102</v>
      </c>
      <c r="C5" s="5" t="n">
        <v>1795961</v>
      </c>
      <c r="D5" s="5" t="n">
        <v>1635447</v>
      </c>
    </row>
    <row r="6" spans="1:4">
      <c r="A6" s="4" t="s">
        <v>556</v>
      </c>
    </row>
    <row r="7" spans="1:4">
      <c r="A7" s="3" t="s">
        <v>683</v>
      </c>
    </row>
    <row r="8" spans="1:4">
      <c r="A8" s="4" t="s">
        <v>844</v>
      </c>
      <c r="B8" s="5" t="n">
        <v>1864384</v>
      </c>
      <c r="C8" s="5" t="n">
        <v>1766083</v>
      </c>
      <c r="D8" s="5" t="n">
        <v>1908646</v>
      </c>
    </row>
    <row r="9" spans="1:4">
      <c r="A9" s="4" t="s">
        <v>842</v>
      </c>
      <c r="B9" s="5" t="n">
        <v>57023</v>
      </c>
      <c r="C9" s="5" t="n">
        <v>13116</v>
      </c>
      <c r="D9" s="5" t="n">
        <v>-312091</v>
      </c>
    </row>
    <row r="10" spans="1:4">
      <c r="A10" s="4" t="s">
        <v>843</v>
      </c>
      <c r="B10" s="5" t="n">
        <v>1921407</v>
      </c>
      <c r="C10" s="5" t="n">
        <v>1779199</v>
      </c>
      <c r="D10" s="5" t="n">
        <v>1596555</v>
      </c>
    </row>
    <row r="11" spans="1:4">
      <c r="A11" s="4" t="s">
        <v>557</v>
      </c>
    </row>
    <row r="12" spans="1:4">
      <c r="A12" s="3" t="s">
        <v>683</v>
      </c>
    </row>
    <row r="13" spans="1:4">
      <c r="A13" s="4" t="s">
        <v>844</v>
      </c>
      <c r="B13" s="5" t="n">
        <v>433</v>
      </c>
    </row>
    <row r="14" spans="1:4">
      <c r="A14" s="4" t="s">
        <v>842</v>
      </c>
      <c r="B14" s="5" t="n">
        <v>38146</v>
      </c>
      <c r="C14" s="5" t="n">
        <v>33879</v>
      </c>
      <c r="D14" s="5" t="n">
        <v>28678</v>
      </c>
    </row>
    <row r="15" spans="1:4">
      <c r="A15" s="4" t="s">
        <v>843</v>
      </c>
      <c r="B15" s="5" t="n">
        <v>38579</v>
      </c>
      <c r="C15" s="5" t="n">
        <v>33879</v>
      </c>
      <c r="D15" s="5" t="n">
        <v>28678</v>
      </c>
    </row>
    <row r="16" spans="1:4">
      <c r="A16" s="4" t="s">
        <v>578</v>
      </c>
    </row>
    <row r="17" spans="1:4">
      <c r="A17" s="3" t="s">
        <v>683</v>
      </c>
    </row>
    <row r="18" spans="1:4">
      <c r="A18" s="4" t="s">
        <v>844</v>
      </c>
      <c r="B18" s="5" t="n">
        <v>110910</v>
      </c>
      <c r="C18" s="5" t="n">
        <v>-20098</v>
      </c>
      <c r="D18" s="5" t="n">
        <v>19551</v>
      </c>
    </row>
    <row r="19" spans="1:4">
      <c r="A19" s="4" t="s">
        <v>842</v>
      </c>
      <c r="B19" s="5" t="n">
        <v>-92794</v>
      </c>
      <c r="C19" s="5" t="n">
        <v>2981</v>
      </c>
      <c r="D19" s="5" t="n">
        <v>-9337</v>
      </c>
    </row>
    <row r="20" spans="1:4">
      <c r="A20" s="4" t="s">
        <v>843</v>
      </c>
      <c r="B20" s="6" t="n">
        <v>18116</v>
      </c>
      <c r="C20" s="6" t="n">
        <v>-17117</v>
      </c>
      <c r="D20" s="6" t="n">
        <v>102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5</v>
      </c>
      <c r="B1" s="2" t="s">
        <v>1</v>
      </c>
    </row>
    <row r="2" spans="1:5">
      <c r="B2" s="2" t="s">
        <v>72</v>
      </c>
      <c r="C2" s="2" t="s">
        <v>73</v>
      </c>
      <c r="D2" s="2" t="s">
        <v>74</v>
      </c>
      <c r="E2" s="2" t="s">
        <v>846</v>
      </c>
    </row>
    <row r="3" spans="1:5">
      <c r="A3" s="3" t="s">
        <v>206</v>
      </c>
    </row>
    <row r="4" spans="1:5">
      <c r="A4" s="4" t="s">
        <v>847</v>
      </c>
      <c r="B4" s="6" t="n">
        <v>7661741</v>
      </c>
      <c r="C4" s="6" t="n">
        <v>6916699</v>
      </c>
      <c r="D4" s="6" t="n">
        <v>8498889</v>
      </c>
    </row>
    <row r="5" spans="1:5">
      <c r="A5" s="4" t="s">
        <v>847</v>
      </c>
      <c r="B5" s="5" t="n">
        <v>7661737</v>
      </c>
      <c r="C5" s="5" t="n">
        <v>6916699</v>
      </c>
      <c r="D5" s="5" t="n">
        <v>8386544</v>
      </c>
    </row>
    <row r="6" spans="1:5">
      <c r="A6" s="4" t="s">
        <v>848</v>
      </c>
      <c r="B6" s="5" t="n">
        <v>-843352</v>
      </c>
      <c r="C6" s="5" t="n">
        <v>-297179</v>
      </c>
      <c r="D6" s="5" t="n">
        <v>16011</v>
      </c>
    </row>
    <row r="7" spans="1:5">
      <c r="A7" s="4" t="s">
        <v>849</v>
      </c>
      <c r="B7" s="5" t="n">
        <v>-100793</v>
      </c>
      <c r="C7" s="5" t="n">
        <v>-89685</v>
      </c>
      <c r="D7" s="5" t="n">
        <v>-62327</v>
      </c>
    </row>
    <row r="8" spans="1:5">
      <c r="A8" s="4" t="s">
        <v>850</v>
      </c>
      <c r="B8" s="6" t="n">
        <v>6717596</v>
      </c>
      <c r="C8" s="6" t="n">
        <v>6529835</v>
      </c>
      <c r="D8" s="6" t="n">
        <v>8452573</v>
      </c>
    </row>
    <row r="9" spans="1:5">
      <c r="A9" s="4" t="s">
        <v>851</v>
      </c>
      <c r="B9" s="4" t="s">
        <v>852</v>
      </c>
      <c r="C9" s="4" t="s">
        <v>852</v>
      </c>
      <c r="D9" s="4" t="s">
        <v>852</v>
      </c>
      <c r="E9" s="4" t="s">
        <v>852</v>
      </c>
    </row>
    <row r="10" spans="1:5">
      <c r="A10" s="4" t="s">
        <v>853</v>
      </c>
      <c r="B10" s="6" t="n">
        <v>2015279</v>
      </c>
      <c r="C10" s="6" t="n">
        <v>1958951</v>
      </c>
      <c r="D10" s="6" t="n">
        <v>2535772</v>
      </c>
    </row>
    <row r="11" spans="1:5">
      <c r="A11" s="4" t="s">
        <v>854</v>
      </c>
      <c r="B11" s="5" t="n">
        <v>11941</v>
      </c>
      <c r="C11" s="5" t="n">
        <v>15126</v>
      </c>
      <c r="D11" s="5" t="n">
        <v>8693</v>
      </c>
    </row>
    <row r="12" spans="1:5">
      <c r="A12" s="4" t="s">
        <v>855</v>
      </c>
      <c r="D12" s="5" t="n">
        <v>-2108760</v>
      </c>
    </row>
    <row r="13" spans="1:5">
      <c r="A13" s="4" t="s">
        <v>856</v>
      </c>
      <c r="D13" s="5" t="n">
        <v>1415729</v>
      </c>
    </row>
    <row r="14" spans="1:5">
      <c r="A14" s="4" t="s">
        <v>857</v>
      </c>
      <c r="B14" s="5" t="n">
        <v>-12783</v>
      </c>
      <c r="C14" s="5" t="n">
        <v>12101</v>
      </c>
      <c r="D14" s="5" t="n">
        <v>-2406</v>
      </c>
    </row>
    <row r="15" spans="1:5">
      <c r="A15" s="4" t="s">
        <v>858</v>
      </c>
      <c r="B15" s="5" t="n">
        <v>-93030</v>
      </c>
      <c r="C15" s="5" t="n">
        <v>-189237</v>
      </c>
      <c r="D15" s="5" t="n">
        <v>-249336</v>
      </c>
    </row>
    <row r="16" spans="1:5">
      <c r="A16" s="4" t="s">
        <v>859</v>
      </c>
      <c r="B16" s="5" t="n">
        <v>38579</v>
      </c>
      <c r="C16" s="5" t="n">
        <v>33879</v>
      </c>
      <c r="D16" s="5" t="n">
        <v>28678</v>
      </c>
    </row>
    <row r="17" spans="1:5">
      <c r="A17" s="4" t="s">
        <v>860</v>
      </c>
      <c r="C17" s="5" t="n">
        <v>-17742</v>
      </c>
      <c r="D17" s="5" t="n">
        <v>-3137</v>
      </c>
    </row>
    <row r="18" spans="1:5">
      <c r="A18" s="4" t="s">
        <v>843</v>
      </c>
      <c r="B18" s="6" t="n">
        <v>1978102</v>
      </c>
      <c r="C18" s="6" t="n">
        <v>1795961</v>
      </c>
      <c r="D18" s="6" t="n">
        <v>1635447</v>
      </c>
    </row>
    <row r="19" spans="1:5">
      <c r="A19" s="4" t="s">
        <v>861</v>
      </c>
      <c r="B19" s="4" t="s">
        <v>862</v>
      </c>
      <c r="C19" s="4" t="s">
        <v>863</v>
      </c>
      <c r="D19" s="4" t="s">
        <v>58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72</v>
      </c>
      <c r="C1" s="2" t="s">
        <v>73</v>
      </c>
      <c r="D1" s="2" t="s">
        <v>74</v>
      </c>
    </row>
    <row r="2" spans="1:4">
      <c r="A2" s="3" t="s">
        <v>865</v>
      </c>
    </row>
    <row r="3" spans="1:4">
      <c r="A3" s="4" t="s">
        <v>866</v>
      </c>
      <c r="B3" s="6" t="n">
        <v>257512</v>
      </c>
      <c r="C3" s="6" t="n">
        <v>303612</v>
      </c>
    </row>
    <row r="4" spans="1:4">
      <c r="A4" s="4" t="s">
        <v>867</v>
      </c>
      <c r="B4" s="5" t="n">
        <v>3004584</v>
      </c>
      <c r="C4" s="5" t="n">
        <v>3081668</v>
      </c>
      <c r="D4" s="6" t="n">
        <v>3033930</v>
      </c>
    </row>
    <row r="5" spans="1:4">
      <c r="A5" s="4" t="s">
        <v>868</v>
      </c>
    </row>
    <row r="6" spans="1:4">
      <c r="A6" s="3" t="s">
        <v>865</v>
      </c>
    </row>
    <row r="7" spans="1:4">
      <c r="A7" s="4" t="s">
        <v>869</v>
      </c>
      <c r="B7" s="5" t="n">
        <v>3262096</v>
      </c>
      <c r="C7" s="5" t="n">
        <v>3385280</v>
      </c>
    </row>
    <row r="8" spans="1:4">
      <c r="A8" s="4" t="s">
        <v>870</v>
      </c>
    </row>
    <row r="9" spans="1:4">
      <c r="A9" s="3" t="s">
        <v>865</v>
      </c>
    </row>
    <row r="10" spans="1:4">
      <c r="A10" s="4" t="s">
        <v>866</v>
      </c>
      <c r="B10" s="5" t="n">
        <v>48079</v>
      </c>
      <c r="C10" s="5" t="n">
        <v>53121</v>
      </c>
    </row>
    <row r="11" spans="1:4">
      <c r="A11" s="4" t="s">
        <v>871</v>
      </c>
    </row>
    <row r="12" spans="1:4">
      <c r="A12" s="3" t="s">
        <v>865</v>
      </c>
    </row>
    <row r="13" spans="1:4">
      <c r="A13" s="4" t="s">
        <v>866</v>
      </c>
      <c r="B13" s="5" t="n">
        <v>175137</v>
      </c>
      <c r="C13" s="5" t="n">
        <v>213617</v>
      </c>
    </row>
    <row r="14" spans="1:4">
      <c r="A14" s="4" t="s">
        <v>872</v>
      </c>
    </row>
    <row r="15" spans="1:4">
      <c r="A15" s="3" t="s">
        <v>865</v>
      </c>
    </row>
    <row r="16" spans="1:4">
      <c r="A16" s="4" t="s">
        <v>866</v>
      </c>
      <c r="B16" s="5" t="n">
        <v>34296</v>
      </c>
      <c r="C16" s="5" t="n">
        <v>36874</v>
      </c>
    </row>
    <row r="17" spans="1:4">
      <c r="A17" s="4" t="s">
        <v>867</v>
      </c>
      <c r="B17" s="5" t="n">
        <v>-34296</v>
      </c>
      <c r="C17" s="5" t="n">
        <v>-36874</v>
      </c>
      <c r="D17" s="6" t="n">
        <v>-44916</v>
      </c>
    </row>
    <row r="18" spans="1:4">
      <c r="A18" s="4" t="s">
        <v>873</v>
      </c>
    </row>
    <row r="19" spans="1:4">
      <c r="A19" s="3" t="s">
        <v>865</v>
      </c>
    </row>
    <row r="20" spans="1:4">
      <c r="A20" s="4" t="s">
        <v>869</v>
      </c>
      <c r="B20" s="5" t="n">
        <v>2974108</v>
      </c>
      <c r="C20" s="5" t="n">
        <v>3139757</v>
      </c>
    </row>
    <row r="21" spans="1:4">
      <c r="A21" s="4" t="s">
        <v>874</v>
      </c>
    </row>
    <row r="22" spans="1:4">
      <c r="A22" s="3" t="s">
        <v>865</v>
      </c>
    </row>
    <row r="23" spans="1:4">
      <c r="A23" s="4" t="s">
        <v>869</v>
      </c>
      <c r="B23" s="5" t="n">
        <v>287172</v>
      </c>
      <c r="C23" s="5" t="n">
        <v>244502</v>
      </c>
    </row>
    <row r="24" spans="1:4">
      <c r="A24" s="4" t="s">
        <v>875</v>
      </c>
    </row>
    <row r="25" spans="1:4">
      <c r="A25" s="3" t="s">
        <v>865</v>
      </c>
    </row>
    <row r="26" spans="1:4">
      <c r="A26" s="4" t="s">
        <v>869</v>
      </c>
      <c r="B26" s="5" t="n">
        <v>816</v>
      </c>
      <c r="C26" s="5" t="n">
        <v>1021</v>
      </c>
    </row>
    <row r="27" spans="1:4">
      <c r="A27" s="4" t="s">
        <v>876</v>
      </c>
    </row>
    <row r="28" spans="1:4">
      <c r="A28" s="3" t="s">
        <v>865</v>
      </c>
    </row>
    <row r="29" spans="1:4">
      <c r="A29" s="4" t="s">
        <v>869</v>
      </c>
      <c r="B29" s="5" t="n">
        <v>695212</v>
      </c>
      <c r="C29" s="5" t="n">
        <v>909706</v>
      </c>
    </row>
    <row r="30" spans="1:4">
      <c r="A30" s="4" t="s">
        <v>877</v>
      </c>
    </row>
    <row r="31" spans="1:4">
      <c r="A31" s="3" t="s">
        <v>865</v>
      </c>
    </row>
    <row r="32" spans="1:4">
      <c r="A32" s="4" t="s">
        <v>869</v>
      </c>
      <c r="B32" s="6" t="n">
        <v>942519</v>
      </c>
      <c r="C32" s="6" t="n">
        <v>9432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78</v>
      </c>
      <c r="B1" s="2" t="s">
        <v>1</v>
      </c>
    </row>
    <row r="2" spans="1:3">
      <c r="B2" s="2" t="s">
        <v>72</v>
      </c>
      <c r="C2" s="2" t="s">
        <v>73</v>
      </c>
    </row>
    <row r="3" spans="1:3">
      <c r="A3" s="3" t="s">
        <v>865</v>
      </c>
    </row>
    <row r="4" spans="1:3">
      <c r="A4" s="4" t="s">
        <v>879</v>
      </c>
      <c r="B4" s="6" t="n">
        <v>3081668</v>
      </c>
      <c r="C4" s="6" t="n">
        <v>3033930</v>
      </c>
    </row>
    <row r="5" spans="1:3">
      <c r="A5" s="4" t="s">
        <v>880</v>
      </c>
      <c r="B5" s="5" t="n">
        <v>-79459</v>
      </c>
    </row>
    <row r="6" spans="1:3">
      <c r="A6" s="4" t="s">
        <v>881</v>
      </c>
      <c r="C6" s="5" t="n">
        <v>-2238</v>
      </c>
    </row>
    <row r="7" spans="1:3">
      <c r="A7" s="4" t="s">
        <v>882</v>
      </c>
      <c r="B7" s="5" t="n">
        <v>2375</v>
      </c>
      <c r="C7" s="5" t="n">
        <v>49976</v>
      </c>
    </row>
    <row r="8" spans="1:3">
      <c r="A8" s="4" t="s">
        <v>883</v>
      </c>
      <c r="B8" s="5" t="n">
        <v>3004584</v>
      </c>
      <c r="C8" s="5" t="n">
        <v>3081668</v>
      </c>
    </row>
    <row r="9" spans="1:3">
      <c r="A9" s="4" t="s">
        <v>578</v>
      </c>
    </row>
    <row r="10" spans="1:3">
      <c r="A10" s="3" t="s">
        <v>865</v>
      </c>
    </row>
    <row r="11" spans="1:3">
      <c r="A11" s="4" t="s">
        <v>882</v>
      </c>
      <c r="B11" s="5" t="n">
        <v>-92794</v>
      </c>
      <c r="C11" s="5" t="n">
        <v>2981</v>
      </c>
    </row>
    <row r="12" spans="1:3">
      <c r="A12" s="4" t="s">
        <v>556</v>
      </c>
    </row>
    <row r="13" spans="1:3">
      <c r="A13" s="3" t="s">
        <v>865</v>
      </c>
    </row>
    <row r="14" spans="1:3">
      <c r="A14" s="4" t="s">
        <v>882</v>
      </c>
      <c r="B14" s="5" t="n">
        <v>57023</v>
      </c>
      <c r="C14" s="5" t="n">
        <v>13116</v>
      </c>
    </row>
    <row r="15" spans="1:3">
      <c r="A15" s="4" t="s">
        <v>557</v>
      </c>
    </row>
    <row r="16" spans="1:3">
      <c r="A16" s="3" t="s">
        <v>865</v>
      </c>
    </row>
    <row r="17" spans="1:3">
      <c r="A17" s="4" t="s">
        <v>882</v>
      </c>
      <c r="B17" s="5" t="n">
        <v>38146</v>
      </c>
      <c r="C17" s="5" t="n">
        <v>33879</v>
      </c>
    </row>
    <row r="18" spans="1:3">
      <c r="A18" s="4" t="s">
        <v>872</v>
      </c>
    </row>
    <row r="19" spans="1:3">
      <c r="A19" s="3" t="s">
        <v>865</v>
      </c>
    </row>
    <row r="20" spans="1:3">
      <c r="A20" s="4" t="s">
        <v>879</v>
      </c>
      <c r="B20" s="5" t="n">
        <v>-36874</v>
      </c>
      <c r="C20" s="5" t="n">
        <v>-44916</v>
      </c>
    </row>
    <row r="21" spans="1:3">
      <c r="A21" s="4" t="s">
        <v>882</v>
      </c>
      <c r="B21" s="5" t="n">
        <v>2578</v>
      </c>
      <c r="C21" s="5" t="n">
        <v>8042</v>
      </c>
    </row>
    <row r="22" spans="1:3">
      <c r="A22" s="4" t="s">
        <v>883</v>
      </c>
      <c r="B22" s="5" t="n">
        <v>-34296</v>
      </c>
      <c r="C22" s="5" t="n">
        <v>-36874</v>
      </c>
    </row>
    <row r="23" spans="1:3">
      <c r="A23" s="4" t="s">
        <v>884</v>
      </c>
    </row>
    <row r="24" spans="1:3">
      <c r="A24" s="3" t="s">
        <v>865</v>
      </c>
    </row>
    <row r="25" spans="1:3">
      <c r="A25" s="4" t="s">
        <v>882</v>
      </c>
      <c r="B25" s="5" t="n">
        <v>2467</v>
      </c>
      <c r="C25" s="5" t="n">
        <v>-2468</v>
      </c>
    </row>
    <row r="26" spans="1:3">
      <c r="A26" s="4" t="s">
        <v>885</v>
      </c>
    </row>
    <row r="27" spans="1:3">
      <c r="A27" s="3" t="s">
        <v>865</v>
      </c>
    </row>
    <row r="28" spans="1:3">
      <c r="A28" s="4" t="s">
        <v>882</v>
      </c>
      <c r="B28" s="5" t="n">
        <v>111</v>
      </c>
      <c r="C28" s="5" t="n">
        <v>10510</v>
      </c>
    </row>
    <row r="29" spans="1:3">
      <c r="A29" s="4" t="s">
        <v>886</v>
      </c>
    </row>
    <row r="30" spans="1:3">
      <c r="A30" s="3" t="s">
        <v>865</v>
      </c>
    </row>
    <row r="31" spans="1:3">
      <c r="A31" s="4" t="s">
        <v>879</v>
      </c>
      <c r="B31" s="5" t="n">
        <v>3079749</v>
      </c>
      <c r="C31" s="5" t="n">
        <v>2858318</v>
      </c>
    </row>
    <row r="32" spans="1:3">
      <c r="A32" s="4" t="s">
        <v>882</v>
      </c>
      <c r="B32" s="5" t="n">
        <v>-62827</v>
      </c>
      <c r="C32" s="5" t="n">
        <v>221431</v>
      </c>
    </row>
    <row r="33" spans="1:3">
      <c r="A33" s="4" t="s">
        <v>883</v>
      </c>
      <c r="B33" s="5" t="n">
        <v>3016922</v>
      </c>
      <c r="C33" s="5" t="n">
        <v>3079749</v>
      </c>
    </row>
    <row r="34" spans="1:3">
      <c r="A34" s="4" t="s">
        <v>887</v>
      </c>
    </row>
    <row r="35" spans="1:3">
      <c r="A35" s="3" t="s">
        <v>865</v>
      </c>
    </row>
    <row r="36" spans="1:3">
      <c r="A36" s="4" t="s">
        <v>882</v>
      </c>
      <c r="B36" s="5" t="n">
        <v>-161556</v>
      </c>
      <c r="C36" s="5" t="n">
        <v>178236</v>
      </c>
    </row>
    <row r="37" spans="1:3">
      <c r="A37" s="4" t="s">
        <v>888</v>
      </c>
    </row>
    <row r="38" spans="1:3">
      <c r="A38" s="3" t="s">
        <v>865</v>
      </c>
    </row>
    <row r="39" spans="1:3">
      <c r="A39" s="4" t="s">
        <v>882</v>
      </c>
      <c r="B39" s="5" t="n">
        <v>60315</v>
      </c>
      <c r="C39" s="5" t="n">
        <v>7755</v>
      </c>
    </row>
    <row r="40" spans="1:3">
      <c r="A40" s="4" t="s">
        <v>889</v>
      </c>
    </row>
    <row r="41" spans="1:3">
      <c r="A41" s="3" t="s">
        <v>865</v>
      </c>
    </row>
    <row r="42" spans="1:3">
      <c r="A42" s="4" t="s">
        <v>882</v>
      </c>
      <c r="B42" s="5" t="n">
        <v>38414</v>
      </c>
      <c r="C42" s="5" t="n">
        <v>35440</v>
      </c>
    </row>
    <row r="43" spans="1:3">
      <c r="A43" s="4" t="s">
        <v>890</v>
      </c>
    </row>
    <row r="44" spans="1:3">
      <c r="A44" s="3" t="s">
        <v>865</v>
      </c>
    </row>
    <row r="45" spans="1:3">
      <c r="A45" s="4" t="s">
        <v>879</v>
      </c>
      <c r="B45" s="5" t="n">
        <v>60008</v>
      </c>
      <c r="C45" s="5" t="n">
        <v>42575</v>
      </c>
    </row>
    <row r="46" spans="1:3">
      <c r="A46" s="4" t="s">
        <v>880</v>
      </c>
      <c r="B46" s="5" t="n">
        <v>-102370</v>
      </c>
    </row>
    <row r="47" spans="1:3">
      <c r="A47" s="4" t="s">
        <v>881</v>
      </c>
      <c r="C47" s="5" t="n">
        <v>20427</v>
      </c>
    </row>
    <row r="48" spans="1:3">
      <c r="A48" s="4" t="s">
        <v>882</v>
      </c>
      <c r="B48" s="5" t="n">
        <v>-452</v>
      </c>
      <c r="C48" s="5" t="n">
        <v>-2994</v>
      </c>
    </row>
    <row r="49" spans="1:3">
      <c r="A49" s="4" t="s">
        <v>883</v>
      </c>
      <c r="B49" s="5" t="n">
        <v>-42814</v>
      </c>
      <c r="C49" s="5" t="n">
        <v>60008</v>
      </c>
    </row>
    <row r="50" spans="1:3">
      <c r="A50" s="4" t="s">
        <v>891</v>
      </c>
    </row>
    <row r="51" spans="1:3">
      <c r="A51" s="3" t="s">
        <v>865</v>
      </c>
    </row>
    <row r="52" spans="1:3">
      <c r="A52" s="4" t="s">
        <v>882</v>
      </c>
      <c r="B52" s="5" t="n">
        <v>-184</v>
      </c>
      <c r="C52" s="5" t="n">
        <v>-1433</v>
      </c>
    </row>
    <row r="53" spans="1:3">
      <c r="A53" s="4" t="s">
        <v>892</v>
      </c>
    </row>
    <row r="54" spans="1:3">
      <c r="A54" s="3" t="s">
        <v>865</v>
      </c>
    </row>
    <row r="55" spans="1:3">
      <c r="A55" s="4" t="s">
        <v>882</v>
      </c>
      <c r="B55" s="5" t="n">
        <v>-268</v>
      </c>
      <c r="C55" s="5" t="n">
        <v>-1561</v>
      </c>
    </row>
    <row r="56" spans="1:3">
      <c r="A56" s="4" t="s">
        <v>893</v>
      </c>
    </row>
    <row r="57" spans="1:3">
      <c r="A57" s="3" t="s">
        <v>865</v>
      </c>
    </row>
    <row r="58" spans="1:3">
      <c r="A58" s="4" t="s">
        <v>879</v>
      </c>
      <c r="B58" s="5" t="n">
        <v>-21215</v>
      </c>
      <c r="C58" s="5" t="n">
        <v>177953</v>
      </c>
    </row>
    <row r="59" spans="1:3">
      <c r="A59" s="4" t="s">
        <v>880</v>
      </c>
      <c r="B59" s="5" t="n">
        <v>22911</v>
      </c>
    </row>
    <row r="60" spans="1:3">
      <c r="A60" s="4" t="s">
        <v>881</v>
      </c>
      <c r="C60" s="5" t="n">
        <v>-22665</v>
      </c>
    </row>
    <row r="61" spans="1:3">
      <c r="A61" s="4" t="s">
        <v>882</v>
      </c>
      <c r="B61" s="5" t="n">
        <v>63076</v>
      </c>
      <c r="C61" s="5" t="n">
        <v>-176503</v>
      </c>
    </row>
    <row r="62" spans="1:3">
      <c r="A62" s="4" t="s">
        <v>883</v>
      </c>
      <c r="B62" s="5" t="n">
        <v>64772</v>
      </c>
      <c r="C62" s="5" t="n">
        <v>-21215</v>
      </c>
    </row>
    <row r="63" spans="1:3">
      <c r="A63" s="4" t="s">
        <v>894</v>
      </c>
    </row>
    <row r="64" spans="1:3">
      <c r="A64" s="3" t="s">
        <v>865</v>
      </c>
    </row>
    <row r="65" spans="1:3">
      <c r="A65" s="4" t="s">
        <v>882</v>
      </c>
      <c r="B65" s="5" t="n">
        <v>66479</v>
      </c>
      <c r="C65" s="5" t="n">
        <v>-171354</v>
      </c>
    </row>
    <row r="66" spans="1:3">
      <c r="A66" s="4" t="s">
        <v>895</v>
      </c>
    </row>
    <row r="67" spans="1:3">
      <c r="A67" s="3" t="s">
        <v>865</v>
      </c>
    </row>
    <row r="68" spans="1:3">
      <c r="A68" s="4" t="s">
        <v>882</v>
      </c>
      <c r="B68" s="6" t="n">
        <v>-3403</v>
      </c>
      <c r="C68" s="6" t="n">
        <v>-514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386</v>
      </c>
    </row>
    <row r="2" spans="1:2">
      <c r="A2" s="3" t="s">
        <v>865</v>
      </c>
    </row>
    <row r="3" spans="1:2">
      <c r="A3" s="4" t="s">
        <v>897</v>
      </c>
      <c r="B3" s="6" t="n">
        <v>168233</v>
      </c>
    </row>
    <row r="4" spans="1:2">
      <c r="A4" s="4" t="s">
        <v>898</v>
      </c>
    </row>
    <row r="5" spans="1:2">
      <c r="A5" s="3" t="s">
        <v>865</v>
      </c>
    </row>
    <row r="6" spans="1:2">
      <c r="A6" s="4" t="s">
        <v>897</v>
      </c>
      <c r="B6" s="5" t="n">
        <v>7085</v>
      </c>
    </row>
    <row r="7" spans="1:2">
      <c r="A7" s="4" t="s">
        <v>899</v>
      </c>
    </row>
    <row r="8" spans="1:2">
      <c r="A8" s="3" t="s">
        <v>865</v>
      </c>
    </row>
    <row r="9" spans="1:2">
      <c r="A9" s="4" t="s">
        <v>897</v>
      </c>
      <c r="B9" s="5" t="n">
        <v>37256</v>
      </c>
    </row>
    <row r="10" spans="1:2">
      <c r="A10" s="4" t="s">
        <v>900</v>
      </c>
    </row>
    <row r="11" spans="1:2">
      <c r="A11" s="3" t="s">
        <v>865</v>
      </c>
    </row>
    <row r="12" spans="1:2">
      <c r="A12" s="4" t="s">
        <v>897</v>
      </c>
      <c r="B12" s="5" t="n">
        <v>25545</v>
      </c>
    </row>
    <row r="13" spans="1:2">
      <c r="A13" s="4" t="s">
        <v>901</v>
      </c>
    </row>
    <row r="14" spans="1:2">
      <c r="A14" s="3" t="s">
        <v>865</v>
      </c>
    </row>
    <row r="15" spans="1:2">
      <c r="A15" s="4" t="s">
        <v>897</v>
      </c>
      <c r="B15" s="5" t="n">
        <v>28520</v>
      </c>
    </row>
    <row r="16" spans="1:2">
      <c r="A16" s="4" t="s">
        <v>902</v>
      </c>
    </row>
    <row r="17" spans="1:2">
      <c r="A17" s="3" t="s">
        <v>865</v>
      </c>
    </row>
    <row r="18" spans="1:2">
      <c r="A18" s="4" t="s">
        <v>897</v>
      </c>
      <c r="B18" s="5" t="n">
        <v>27745</v>
      </c>
    </row>
    <row r="19" spans="1:2">
      <c r="A19" s="4" t="s">
        <v>903</v>
      </c>
    </row>
    <row r="20" spans="1:2">
      <c r="A20" s="3" t="s">
        <v>865</v>
      </c>
    </row>
    <row r="21" spans="1:2">
      <c r="A21" s="4" t="s">
        <v>897</v>
      </c>
      <c r="B21" s="5" t="n">
        <v>22248</v>
      </c>
    </row>
    <row r="22" spans="1:2">
      <c r="A22" s="4" t="s">
        <v>904</v>
      </c>
    </row>
    <row r="23" spans="1:2">
      <c r="A23" s="3" t="s">
        <v>865</v>
      </c>
    </row>
    <row r="24" spans="1:2">
      <c r="A24" s="4" t="s">
        <v>897</v>
      </c>
      <c r="B24" s="6" t="n">
        <v>198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72</v>
      </c>
      <c r="C2" s="2" t="s">
        <v>73</v>
      </c>
      <c r="D2" s="2" t="s">
        <v>74</v>
      </c>
      <c r="E2" s="2" t="s">
        <v>846</v>
      </c>
    </row>
    <row r="3" spans="1:5">
      <c r="A3" s="3" t="s">
        <v>206</v>
      </c>
    </row>
    <row r="4" spans="1:5">
      <c r="A4" s="4" t="s">
        <v>906</v>
      </c>
      <c r="B4" s="6" t="n">
        <v>3424951</v>
      </c>
      <c r="C4" s="6" t="n">
        <v>3089012</v>
      </c>
    </row>
    <row r="5" spans="1:5">
      <c r="A5" s="4" t="s">
        <v>907</v>
      </c>
      <c r="B5" s="4" t="s">
        <v>852</v>
      </c>
      <c r="C5" s="4" t="s">
        <v>852</v>
      </c>
      <c r="D5" s="4" t="s">
        <v>852</v>
      </c>
      <c r="E5" s="4" t="s">
        <v>852</v>
      </c>
    </row>
    <row r="6" spans="1:5">
      <c r="A6" s="4" t="s">
        <v>908</v>
      </c>
      <c r="B6" s="6" t="n">
        <v>1027485</v>
      </c>
      <c r="C6" s="6" t="n">
        <v>92670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7:21:47Z</dcterms:created>
  <dcterms:modified xmlns:dcterms="http://purl.org/dc/terms/" xmlns:xsi="http://www.w3.org/2001/XMLSchema-instance" xsi:type="dcterms:W3CDTF">2020-04-09T17:21:47Z</dcterms:modified>
</cp:coreProperties>
</file>